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nd Leases and the Allowa" sheetId="14" state="visible" r:id="rId14"/>
    <sheet xmlns:r="http://schemas.openxmlformats.org/officeDocument/2006/relationships" name="Mortgage Servicing Rights" sheetId="15" state="visible" r:id="rId15"/>
    <sheet xmlns:r="http://schemas.openxmlformats.org/officeDocument/2006/relationships" name="Affordable Housing Projects Tax" sheetId="16" state="visible" r:id="rId16"/>
    <sheet xmlns:r="http://schemas.openxmlformats.org/officeDocument/2006/relationships" name="Securities Sold Under Agreement" sheetId="17" state="visible" r:id="rId17"/>
    <sheet xmlns:r="http://schemas.openxmlformats.org/officeDocument/2006/relationships" name="Accumulated Other Comprehensive" sheetId="18" state="visible" r:id="rId18"/>
    <sheet xmlns:r="http://schemas.openxmlformats.org/officeDocument/2006/relationships" name="Earnings Per Common Share" sheetId="19" state="visible" r:id="rId19"/>
    <sheet xmlns:r="http://schemas.openxmlformats.org/officeDocument/2006/relationships" name="Business Segments" sheetId="20" state="visible" r:id="rId20"/>
    <sheet xmlns:r="http://schemas.openxmlformats.org/officeDocument/2006/relationships" name="Derivative Financial Instrument" sheetId="21" state="visible" r:id="rId21"/>
    <sheet xmlns:r="http://schemas.openxmlformats.org/officeDocument/2006/relationships" name="Commitments and Contingencies" sheetId="22" state="visible" r:id="rId22"/>
    <sheet xmlns:r="http://schemas.openxmlformats.org/officeDocument/2006/relationships" name="Fair Value of Assets and Liabil" sheetId="23" state="visible" r:id="rId23"/>
    <sheet xmlns:r="http://schemas.openxmlformats.org/officeDocument/2006/relationships" name="Summary of Significant Accoun_2" sheetId="24" state="visible" r:id="rId24"/>
    <sheet xmlns:r="http://schemas.openxmlformats.org/officeDocument/2006/relationships" name="Cash and Cash Equivalents (Tabl" sheetId="25" state="visible" r:id="rId25"/>
    <sheet xmlns:r="http://schemas.openxmlformats.org/officeDocument/2006/relationships" name="Investment Securities (Tables)" sheetId="26" state="visible" r:id="rId26"/>
    <sheet xmlns:r="http://schemas.openxmlformats.org/officeDocument/2006/relationships" name="Loans and Leases and the Allo_2" sheetId="27" state="visible" r:id="rId27"/>
    <sheet xmlns:r="http://schemas.openxmlformats.org/officeDocument/2006/relationships" name="Mortgage Servicing Rights (Tabl" sheetId="28" state="visible" r:id="rId28"/>
    <sheet xmlns:r="http://schemas.openxmlformats.org/officeDocument/2006/relationships" name="Affordable Housing Projects T_2" sheetId="29" state="visible" r:id="rId29"/>
    <sheet xmlns:r="http://schemas.openxmlformats.org/officeDocument/2006/relationships" name="Securities Sold Under Agreeme_2" sheetId="30" state="visible" r:id="rId30"/>
    <sheet xmlns:r="http://schemas.openxmlformats.org/officeDocument/2006/relationships" name="Accumulated Other Comprehensi_2" sheetId="31" state="visible" r:id="rId31"/>
    <sheet xmlns:r="http://schemas.openxmlformats.org/officeDocument/2006/relationships" name="Earnings Per Common Share (Tabl" sheetId="32" state="visible" r:id="rId32"/>
    <sheet xmlns:r="http://schemas.openxmlformats.org/officeDocument/2006/relationships" name="Business Segments (Tables)" sheetId="33" state="visible" r:id="rId33"/>
    <sheet xmlns:r="http://schemas.openxmlformats.org/officeDocument/2006/relationships" name="Derivative Financial Instrume_2" sheetId="34" state="visible" r:id="rId34"/>
    <sheet xmlns:r="http://schemas.openxmlformats.org/officeDocument/2006/relationships" name="Commitments and Contingencies (" sheetId="35" state="visible" r:id="rId35"/>
    <sheet xmlns:r="http://schemas.openxmlformats.org/officeDocument/2006/relationships" name="Fair Value of Assets and Liab_2" sheetId="36" state="visible" r:id="rId36"/>
    <sheet xmlns:r="http://schemas.openxmlformats.org/officeDocument/2006/relationships" name="Summary of Significant Accoun_3" sheetId="37" state="visible" r:id="rId37"/>
    <sheet xmlns:r="http://schemas.openxmlformats.org/officeDocument/2006/relationships" name="Cash and Cash Equivalents - Sch" sheetId="38" state="visible" r:id="rId38"/>
    <sheet xmlns:r="http://schemas.openxmlformats.org/officeDocument/2006/relationships" name="Investment Securities - Schedul" sheetId="39" state="visible" r:id="rId39"/>
    <sheet xmlns:r="http://schemas.openxmlformats.org/officeDocument/2006/relationships" name="Investment Securities - Additio" sheetId="40" state="visible" r:id="rId40"/>
    <sheet xmlns:r="http://schemas.openxmlformats.org/officeDocument/2006/relationships" name="Investment Securities - Analysi" sheetId="41" state="visible" r:id="rId41"/>
    <sheet xmlns:r="http://schemas.openxmlformats.org/officeDocument/2006/relationships" name="Investment Securities - Sched_2" sheetId="42" state="visible" r:id="rId42"/>
    <sheet xmlns:r="http://schemas.openxmlformats.org/officeDocument/2006/relationships" name="Investment Securities - Sched_3" sheetId="43" state="visible" r:id="rId43"/>
    <sheet xmlns:r="http://schemas.openxmlformats.org/officeDocument/2006/relationships" name="Investment Securities - Sched_4" sheetId="44" state="visible" r:id="rId44"/>
    <sheet xmlns:r="http://schemas.openxmlformats.org/officeDocument/2006/relationships" name="Investment Securities - Sched_5" sheetId="45" state="visible" r:id="rId45"/>
    <sheet xmlns:r="http://schemas.openxmlformats.org/officeDocument/2006/relationships" name="Loans and Leases and the Allo_3" sheetId="46" state="visible" r:id="rId46"/>
    <sheet xmlns:r="http://schemas.openxmlformats.org/officeDocument/2006/relationships" name="Loans and Leases and the Allo_4" sheetId="47" state="visible" r:id="rId47"/>
    <sheet xmlns:r="http://schemas.openxmlformats.org/officeDocument/2006/relationships" name="Loans and Leases and the Allo_5" sheetId="48" state="visible" r:id="rId48"/>
    <sheet xmlns:r="http://schemas.openxmlformats.org/officeDocument/2006/relationships" name="Loans and Leases and the Allo_6" sheetId="49" state="visible" r:id="rId49"/>
    <sheet xmlns:r="http://schemas.openxmlformats.org/officeDocument/2006/relationships" name="Loans and Leases and the Allo_7" sheetId="50" state="visible" r:id="rId50"/>
    <sheet xmlns:r="http://schemas.openxmlformats.org/officeDocument/2006/relationships" name="Loans and Leases and the Allo_8" sheetId="51" state="visible" r:id="rId51"/>
    <sheet xmlns:r="http://schemas.openxmlformats.org/officeDocument/2006/relationships" name="Loans and Leases and the Allo_9" sheetId="52" state="visible" r:id="rId52"/>
    <sheet xmlns:r="http://schemas.openxmlformats.org/officeDocument/2006/relationships" name="Loans and Leases and the All_10" sheetId="53" state="visible" r:id="rId53"/>
    <sheet xmlns:r="http://schemas.openxmlformats.org/officeDocument/2006/relationships" name="Loans and Leases and the All_11" sheetId="54" state="visible" r:id="rId54"/>
    <sheet xmlns:r="http://schemas.openxmlformats.org/officeDocument/2006/relationships" name="Loans and Leases and the All_12" sheetId="55" state="visible" r:id="rId55"/>
    <sheet xmlns:r="http://schemas.openxmlformats.org/officeDocument/2006/relationships" name="Loans and Leases and the All_13" sheetId="56" state="visible" r:id="rId56"/>
    <sheet xmlns:r="http://schemas.openxmlformats.org/officeDocument/2006/relationships" name="Loans and Leases and the All_14" sheetId="57" state="visible" r:id="rId57"/>
    <sheet xmlns:r="http://schemas.openxmlformats.org/officeDocument/2006/relationships" name="Mortgage Servicing Rights - Add" sheetId="58" state="visible" r:id="rId58"/>
    <sheet xmlns:r="http://schemas.openxmlformats.org/officeDocument/2006/relationships" name="Mortgage Servicing Rights - Sum" sheetId="59" state="visible" r:id="rId59"/>
    <sheet xmlns:r="http://schemas.openxmlformats.org/officeDocument/2006/relationships" name="Mortgage Servicing Rights - S_2" sheetId="60" state="visible" r:id="rId60"/>
    <sheet xmlns:r="http://schemas.openxmlformats.org/officeDocument/2006/relationships" name="Mortgage Servicing Rights - Sch" sheetId="61" state="visible" r:id="rId61"/>
    <sheet xmlns:r="http://schemas.openxmlformats.org/officeDocument/2006/relationships" name="Mortgage Servicing Rights - S_3" sheetId="62" state="visible" r:id="rId62"/>
    <sheet xmlns:r="http://schemas.openxmlformats.org/officeDocument/2006/relationships" name="Affordable Housing Projects T_3" sheetId="63" state="visible" r:id="rId63"/>
    <sheet xmlns:r="http://schemas.openxmlformats.org/officeDocument/2006/relationships" name="Affordable Housing Projects T_4" sheetId="64" state="visible" r:id="rId64"/>
    <sheet xmlns:r="http://schemas.openxmlformats.org/officeDocument/2006/relationships" name="Affordable Housing Projects T_5" sheetId="65" state="visible" r:id="rId65"/>
    <sheet xmlns:r="http://schemas.openxmlformats.org/officeDocument/2006/relationships" name="Securities Sold Under Agreeme_3" sheetId="66" state="visible" r:id="rId66"/>
    <sheet xmlns:r="http://schemas.openxmlformats.org/officeDocument/2006/relationships" name="Securities Sold Under Agreeme_4" sheetId="67" state="visible" r:id="rId67"/>
    <sheet xmlns:r="http://schemas.openxmlformats.org/officeDocument/2006/relationships" name="Securities Sold Under Agreeme_5" sheetId="68" state="visible" r:id="rId68"/>
    <sheet xmlns:r="http://schemas.openxmlformats.org/officeDocument/2006/relationships" name="Securities Sold Under Agreeme_6"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Earnings Per Common Share - Sch" sheetId="73" state="visible" r:id="rId73"/>
    <sheet xmlns:r="http://schemas.openxmlformats.org/officeDocument/2006/relationships" name="Business Segments - Additional " sheetId="74" state="visible" r:id="rId74"/>
    <sheet xmlns:r="http://schemas.openxmlformats.org/officeDocument/2006/relationships" name="Business Segments - Selected Bu"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Derivative Financial Instrume_8"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Fair Value of Assets and Liab_3" sheetId="84" state="visible" r:id="rId84"/>
    <sheet xmlns:r="http://schemas.openxmlformats.org/officeDocument/2006/relationships" name="Fair Value of Assets and Liab_4" sheetId="85" state="visible" r:id="rId85"/>
    <sheet xmlns:r="http://schemas.openxmlformats.org/officeDocument/2006/relationships" name="Fair Value of Assets and Liab_5" sheetId="86" state="visible" r:id="rId86"/>
    <sheet xmlns:r="http://schemas.openxmlformats.org/officeDocument/2006/relationships" name="Fair Value of Assets and Liab_6" sheetId="87" state="visible" r:id="rId87"/>
    <sheet xmlns:r="http://schemas.openxmlformats.org/officeDocument/2006/relationships" name="Fair Value of Assets and Liab_7" sheetId="88" state="visible" r:id="rId88"/>
    <sheet xmlns:r="http://schemas.openxmlformats.org/officeDocument/2006/relationships" name="Fair Value of Assets and Liab_8"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1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887</t>
        </is>
      </c>
      <c r="C8" s="4" t="inlineStr">
        <is>
          <t xml:space="preserve"> </t>
        </is>
      </c>
    </row>
    <row r="9">
      <c r="A9" s="4" t="inlineStr">
        <is>
          <t>Entity Registrant Name</t>
        </is>
      </c>
      <c r="B9" s="4" t="inlineStr">
        <is>
          <t>BANK OF HAWAII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148992</t>
        </is>
      </c>
      <c r="C11" s="4" t="inlineStr">
        <is>
          <t xml:space="preserve"> </t>
        </is>
      </c>
    </row>
    <row r="12">
      <c r="A12" s="4" t="inlineStr">
        <is>
          <t>Entity Address, Address Line One</t>
        </is>
      </c>
      <c r="B12" s="4" t="inlineStr">
        <is>
          <t>130 Merchant Street</t>
        </is>
      </c>
      <c r="C12" s="4" t="inlineStr">
        <is>
          <t xml:space="preserve"> </t>
        </is>
      </c>
    </row>
    <row r="13">
      <c r="A13" s="4" t="inlineStr">
        <is>
          <t>Entity Address, City or Town</t>
        </is>
      </c>
      <c r="B13" s="4" t="inlineStr">
        <is>
          <t>Honolulu</t>
        </is>
      </c>
      <c r="C13" s="4" t="inlineStr">
        <is>
          <t xml:space="preserve"> </t>
        </is>
      </c>
    </row>
    <row r="14">
      <c r="A14" s="4" t="inlineStr">
        <is>
          <t>Entity Address, State or Province</t>
        </is>
      </c>
      <c r="B14" s="4" t="inlineStr">
        <is>
          <t>HI</t>
        </is>
      </c>
      <c r="C14" s="4" t="inlineStr">
        <is>
          <t xml:space="preserve"> </t>
        </is>
      </c>
    </row>
    <row r="15">
      <c r="A15" s="4" t="inlineStr">
        <is>
          <t>Entity Address, Postal Zip Code</t>
        </is>
      </c>
      <c r="B15" s="4" t="inlineStr">
        <is>
          <t>96813</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43-38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9730452</v>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0046195</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BOH</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ory Shares, Each Representing 1/40th Interest in a Share of 4.375% Fixed Rate Non-Cumulative Preferred Stock, Series A</t>
        </is>
      </c>
      <c r="C37" s="4" t="inlineStr">
        <is>
          <t xml:space="preserve"> </t>
        </is>
      </c>
    </row>
    <row r="38">
      <c r="A38" s="4" t="inlineStr">
        <is>
          <t>Trading Symbol</t>
        </is>
      </c>
      <c r="B38" s="4" t="inlineStr">
        <is>
          <t>BOH.PRA</t>
        </is>
      </c>
      <c r="C38" s="4" t="inlineStr">
        <is>
          <t xml:space="preserve"> </t>
        </is>
      </c>
    </row>
    <row r="39">
      <c r="A39" s="4" t="inlineStr">
        <is>
          <t>Security Exchange Name</t>
        </is>
      </c>
      <c r="B39" s="4" t="inlineStr">
        <is>
          <t>NYSE</t>
        </is>
      </c>
      <c r="C39" s="4" t="inlineStr">
        <is>
          <t xml:space="preserve"> </t>
        </is>
      </c>
    </row>
    <row r="40">
      <c r="A40" s="4" t="inlineStr">
        <is>
          <t>Series B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ory Shares, Each Representing 1/40th Interest in a Share of 8.000% Fixed Rate Non-Cumulative Preferred Stock, Series B</t>
        </is>
      </c>
      <c r="C42" s="4" t="inlineStr">
        <is>
          <t xml:space="preserve"> </t>
        </is>
      </c>
    </row>
    <row r="43">
      <c r="A43" s="4" t="inlineStr">
        <is>
          <t>Trading Symbol</t>
        </is>
      </c>
      <c r="B43" s="4" t="inlineStr">
        <is>
          <t>BOH.PRB</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Bank of Hawaii Corporation (the “Parent”) is a Delaware corporation and a bank holding company headquartered in Honolulu, Hawaii. Bank of Hawai‘i Corporation is a trade name of Bank of Hawaii Corporation, and along with its subsidiaries (collectively, the “Company”), provides a broad range of financial products and services to businesses, consumers and governments in Hawaii and the West Pacific. The majority of the Company’s operations consist of customary commercial and consumer banking services including, but not limited to, lending, leasing, deposit services, trust and investment activities, brokerage services, and trade financing. The accompanying consolidated financial statements include the accounts of the Parent and its subsidiaries. The Parent’s principal operating subsidiary is Bank of Hawaii (the “Bank”), doing business as Bank of Hawai‘i.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23 . Significant changes to accounting policies from those disclosed in our audited consolidated financial statements and related notes included in the Company’s Annual Report on Form 10-K are presented below. Recently Issued Disclosure Rules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Subsequent to adoption, a number of businesses and business groups filed petitions seeking a judicial review of the final rule, asserting that the SEC does not have the authority to promulgate it. In April 2024, the SEC issued an order staying its final rule pending completion of the judicial review of certain petitions consolidated in the U.S. Court of Appeals for the Eighth Circuit. The Company will continue to monitor the outcome of this judicial review. Preferred Stock Issuance On June 21, 2024, the Company issued and sold 6,600,000 depositary shares (the “depositary shares”), each representing a 1/40 th ownership interest in a share of 8.000 % Fixed Rate Non-Cumulative Perpetual Preferred Stock, Series B, par value $ 0.01 per share (the “Series B Preferred Stock”). The Series B Preferred Stock has a liquidation preference of $ 1,000 per share. Net proceeds, after underwriting discounts and expenses, totaled $ 160.6 million. Dividends on the Series B Preferred Stock are not cumulative and will be paid when declared by the Parent’s Board of Directors to the extent that we have legally available funds to pay dividends. If declared, dividends will accrue and be payable quarterly, in arrears, on the liquidation preference amount, on a non-cumulative basis, at a rate of 8.000 % per annum. Holders of the Series B Preferred Stock will not have voting rights, except with respect to certain changes in the terms of the preferred stock, certain dividend non-payments and as otherwise required by applicable law. The Company may redeem the Series B Preferred Stock at its option, (i) in whole or in part, from time to time, on any dividend payment date on or after August 1, 2029 or (ii) in whole but not in part, at any time within 90 days following a regulatory capital treatment event, in either case at a redemption price equal to $ 1,000 per share (equivalent to $ 25 per depositary share), plus any declared and unpaid divide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Note 2. Cash and Cash Equivalents The following table provides a reconciliation of cash and cash equivalents reported within the unaudited c onsolidated statements of condition:
(dollars in thousands) June 30,
Interest-Bearing Deposits in Other Banks $ 3,259
Funds Sold 624,089
Cash and Due From Banks 297,990
Total Cash and Cash Equivalents $ 925,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Note 3. Investment Securities The amortized cost, gross unrealized gains and losses, and fair value of the Company’s investment securities as of June 30, 2024 and December 31, 2023, were as follows:
(dollars in thousands) Amortized Gross Gross Fair Value
June 30, 2024
Available-for-Sale:
Debt Securities Issued by the U.S. Treasury and Government Agencies $ 212,413 $ 320 $ ( 10,979 ) $ 201,754
Debt Securities Issued by States and Political Subdivisions 73,292 — ( 10,146 ) 63,146
Debt Securities Issued by U.S. Government-Sponsored Enterprises 1,506 — ( 74 ) 1,432
Debt Securities Issued by Corporations 704,610 207 ( 42,193 ) 662,624
Mortgage-Backed Securities:
Residential - Government Agencies 666,354 111 ( 87,536 ) 578,929
Residential - U.S. Government-Sponsored Enterprises 773,094 5 ( 113,153 ) 659,946
Commercial - Government Agencies or Sponsored Agencies 154,624 — ( 24,363 ) 130,261
Total Mortgage-Backed Securities 1,594,072 116 ( 225,052 ) 1,369,136
Total $ 2,585,893 $ 643 $ ( 288,444 ) $ 2,298,092
Held-to-Maturity:
Debt Securities Issued by the U.S. Treasury and Government Agencies $ 131,805 $ — $ ( 16,602 ) $ 115,203
Debt Securities Issued by Corporations 10,867 — ( 2,149 ) 8,718
Mortgage-Backed Securities:
Residential - Government Agencies 1,595,881 16 ( 277,950 ) 1,317,947
Residential - U.S. Government-Sponsored Enterprises 2,643,443 9 ( 419,247 ) 2,224,205
Commercial - Government Agencies or Sponsored Agencies 430,958 — ( 94,909 ) 336,049
Total Mortgage-Backed Securities 4,670,282 25 ( 792,106 ) 3,878,201
Total $ 4,812,954 $ 25 $ ( 810,857 ) $ 4,002,122
December 31, 2023
Available-for-Sale:
Debt Securities Issued by the U.S. Treasury and Government Agencies $ 223,308 $ 361 $ ( 11,096 ) $ 212,573
Debt Securities Issued by States and Political Subdivisions 73,417 — ( 9,611 ) 63,806
Debt Securities Issued by U.S. Government-Sponsored Enterprises 1,556 — ( 80 ) 1,476
Debt Securities Issued by Corporations 706,002 142 ( 48,443 ) 657,701
Mortgage-Backed Securities:
Residential - Government Agencies 713,918 194 ( 84,785 ) 629,327
Residential - U.S. Government-Sponsored Enterprises 818,296 7 ( 109,176 ) 709,127
Commercial - Government Agencies or Sponsored Agencies 157,515 — ( 22,592 ) 134,923
Total Mortgage-Backed Securities 1,689,729 201 ( 216,553 ) 1,473,377
Total $ 2,694,012 $ 704 $ ( 285,783 ) $ 2,408,933
Held-to-Maturity:
Debt Securities Issued by the U.S. Treasury and Government Agencies $ 131,742 $ — $ ( 15,211 ) $ 116,531
Debt Securities Issued by Corporations 11,483 — ( 1,998 ) 9,485
Mortgage-Backed Securities:
Residential - Government Agencies 1,674,076 20 ( 265,493 ) 1,408,603
Residential - U.S. Government-Sponsored Enterprises 2,744,094 9 ( 369,965 ) 2,374,138
Commercial - Government Agencies or Sponsored Agencies 435,940 — ( 91,060 ) 344,880
Total Mortgage-Backed Securities 4,854,110 29 ( 726,518 ) 4,127,621
Total $ 4,997,335 $ 29 $ ( 743,727 ) $ 4,253,637 The Company elected to exclude accrued interest receivable (“AIR”) from the amortized cost basis of debt securities disclosed throughout this footnote. For available-for-sale (“AFS”) debt securities, AIR totaled $ 8.7 million and $ 9.0 million as of June 30, 2024 and December 31, 2023, respectively. For held-to-maturity (“HTM”) debt securities, AIR totaled $ 8.9 million and $ 8.7 million as of June 30, 2024 and December 31, 2023, respectively. AIR is included in the Accrued Interest Receivable line item on the Company’s unaudited consolidated statements of condition. The table below presents an analysis of the contractual maturities of the Company’s investment securities as of June 30, 2024.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Fair Value
Available-for-Sale:
Due in One Year or Less $ 22,758 $ 22,268
Due After One Year Through Five Years 439,032 409,582
Due After Five Years Through Ten Years 475,150 441,975
936,940 873,825
Debt Securities Issued by Government Agencies 54,881 55,131
Mortgage-Backed Securities:
Residential - Government Agencies 666,354 578,929
Residential - U.S. Government-Sponsored Enterprises 773,094 659,946
Commercial - Government Agencies or Sponsored Agencies 154,624 130,261
Total Mortgage-Backed Securities 1,594,072 1,369,136
Total $ 2,585,893 $ 2,298,092
Held-to-Maturity:
Due in One Year or Less $ 244 $ 242
Due After One Year Through Five Years 82,286 73,729
Due After Five Year Through Ten Years 60,142 49,950
142,672 123,921
Mortgage-Backed Securities:
Residential - Government Agencies 1,595,881 1,317,947
Residential - U.S. Government-Sponsored Enterprises 2,643,443 2,224,205
Commercial - Government Agencies or Sponsored Agencies 430,958 336,049
Total Mortgage-Backed Securities 4,670,282 3,878,201
Total $ 4,812,954 $ 4,002,122 Investment securities with carrying values of $ 6.8 billion and $ 7.1 billion as of June 30, 2024 and December 31, 2023, respectively, were pledged to secure deposits of governmental entities, securities sold under agreements to repurchase, and FRB discount window borrowing. The table below presents the losses from the sales of investment securities for the three and six months ended June 30, 2024 and June 30, 2023:
Three Months Ended Six Months Ended
(dollars in thousands) 2024 2023 2024 2023
Total Losses on Sales of Investment Securities $ ( 1,601 ) $ ( 1,310 ) $ ( 3,098 ) $ ( 3,102 ) The losses on sales of investment securities during the six months ended June 30, 2024 and 2023 were due to fees paid to the counterparties of the Company’s prior Visa Class B share sale transactions, which are expensed as incurred. These losses were not the result of the Company selling its investment securities. The following table summarizes the Company’s AFS debt securities in an unrealized loss position for which an allowance for credit losses was not deemed necessary, aggregated by major security type and length of time in a continuous unrealized loss position:
Less Than 12 Months 12 Months or Longer Total
(dollars in thousands) Fair Value Gross Fair Value Gross Fair Value Gross
June 30, 2024
Available-for-Sale:
Debt Securities Issued by the U.S. Treasury $ 5,468 $ ( 38 ) $ 154,437 $ ( 10,941 ) $ 159,905 $ ( 10,979 )
Debt Securities Issued by States — — 63,096 ( 10,146 ) 63,096 ( 10,146 )
Debt Securities Issued by U.S. Government- — — 1,432 ( 74 ) 1,432 ( 74 )
Debt Securities Issued by Corporations — — 612,417 ( 42,193 ) 612,417 ( 42,193 )
Mortgage-Backed Securities:
Residential - Government Agencies 2,645 ( 1 ) 571,858 ( 87,535 ) 574,503 ( 87,536 )
Residential - U.S. Government-Sponsored Enterprises — — 659,245 ( 113,153 ) 659,245 ( 113,153 )
Commercial - Government Agencies or Sponsored Agencies — — 130,261 ( 24,363 ) 130,261 ( 24,363 )
Total Mortgage-Backed Securities 2,645 ( 1 ) 1,361,364 ( 225,051 ) 1,364,009 ( 225,052 )
Total $ 8,113 $ ( 39 ) $ 2,192,746 $ ( 288,405 ) $ 2,200,859 $ ( 288,444 )
December 31, 2023
Available-for-Sale:
Debt Securities Issued by the U.S. Treasury $ 7,171 $ ( 16 ) $ 155,341 $ ( 11,080 ) $ 162,512 $ ( 11,096 )
Debt Securities Issued by States 237 ( 2 ) 63,509 ( 9,609 ) 63,746 ( 9,611 )
Debt Securities Issued by U.S. Government- — — 1,476 ( 80 ) 1,476 ( 80 )
Debt Securities Issued by Corporations 220,987 ( 4,013 ) 411,573 ( 44,430 ) 632,560 ( 48,443 )
Mortgage-Backed Securities:
Residential - Government Agencies 9,628 ( 13 ) 613,926 ( 84,772 ) 623,554 ( 84,785 )
Residential - U.S. Government-Sponsored Enterprises — — 708,797 ( 109,176 ) 708,797 ( 109,176 )
Commercial - Government Agencies or Sponsored Agencies — — 134,923 ( 22,592 ) 134,923 ( 22,592 )
Total Mortgage-Backed Securities 9,628 ( 13 ) 1,457,646 ( 216,540 ) 1,467,274 ( 216,553 )
Total $ 238,023 $ ( 4,044 ) $ 2,089,545 $ ( 281,739 ) $ 2,327,568 $ ( 285,783 ) The Company does not believe the AFS debt securities that were in an unrealized loss position as of June 30, 2024, which were comprised of 381 individual securities, represent a credit loss impairment. As of June 30, 2024 and December 31, 2023, the gross unrealized loss positions were primarily related to mortgage-backed securities issued by U.S. government agencies or U.S. government-sponsored enterprises. These securities carry the explicit and/or implicit guarantee of the U.S. government, are widely recognized as “risk free,” and have a long history of zero credit loss. Total gross unrealized losses were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Substantially all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an allowance for credit losses for these securities was not deemed necessary as of June 30, 2024. Interest income from taxable and non-taxable investment securities for the three and six months ended June 30, 2024 and June 30, 2023 were as follows:
Three Months Ended Six Months Ended
(dollars in thousands) 2024 2023 2024 2023
Taxable $ 43,057 $ 46,593 $ 86,943 $ 94,350
Non-Taxable 6 83 13 167
Total Interest Income from Investment Securities $ 43,063 $ 46,676 $ 86,956 $ 94,517 As of June 30, 2024 and December 31, 2023, the carrying value of the Company’s Federal Home Loan Bank of Des Moines stock and Federal Reserve Bank stock was as follows:
(dollars in thousands) June 30, December 31,
Federal Home Loan Bank of Des Moines Stock $ 34,750 $ 34,750
Federal Reserve Bank Stock 27,740 27,522
Total $ 62,490 $ 62,272 These securities can only be redeemed or sold at their par value and only to the respective issuing institution or to another member institution. The Company records these non-marketable equity securities as a component of other assets in the unaudited consolidated statements of condition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s and the Allowance for Credit Losses</t>
        </is>
      </c>
      <c r="B1" s="2" t="inlineStr">
        <is>
          <t>6 Months Ended</t>
        </is>
      </c>
    </row>
    <row r="2">
      <c r="B2" s="2" t="inlineStr">
        <is>
          <t>Jun. 30, 2024</t>
        </is>
      </c>
    </row>
    <row r="3">
      <c r="A3" s="3" t="inlineStr">
        <is>
          <t>Loans And Leases And Allowance For Loan And Lease Losses [Abstract]</t>
        </is>
      </c>
      <c r="B3" s="4" t="inlineStr">
        <is>
          <t xml:space="preserve"> </t>
        </is>
      </c>
    </row>
    <row r="4">
      <c r="A4" s="4" t="inlineStr">
        <is>
          <t>Loans and Leases and the Allowance for Credit Losses</t>
        </is>
      </c>
      <c r="B4" s="4" t="inlineStr">
        <is>
          <t>Note 4. Loans and Leases and the Allowance for Credit Losses Loans and Leases The Company’s loan and lease portfolio was comprised of the following as of June 30, 2024 and December 31, 2023:
(dollars in thousands) June 30, December 31,
Commercial
Commercial and Industrial $ 1,691,441 $ 1,652,699
Paycheck Protection Program 7,997 11,369
Commercial Mortgage 3,741,140 3,749,016
Construction 315,571 304,463
Lease Financing 59,388 59,939
Total Commercial 5,815,537 5,777,486
Consumer
Residential Mortgage 4,595,586 4,684,171
Home Equity 2,221,073 2,264,827
Automobile 806,240 837,830
Other 1 392,830 400,712
Total Consumer 8,015,729 8,187,540
Total Loans and Leases $ 13,831,266 $ 13,965,026 1. Comprised of other revolving credit, installment, and lease financing. Most of the Company’s lending activity is with customers located in the State of Hawaii. A substantial portion of the Company’s real estate loans are secured by real estate located in the State of Hawaii. The Company elected to exclude AIR from the amortized cost basis of loans disclosed throughout this footnote. As of June 30, 2024 and December 31, 2023 , AIR for loans totaled $ 49.6 million and $ 48.4 million, respectively. AIR is included in the Accrued Interest Receivable line item on the Company’s unaudited consolidated statements of condition. Allowance for Credit Losses (the “Allowance”) The following presents by portfolio segment, the activity in the Allowance for the three and six months ended June 30, 2024 and June 30, 2023.
(dollars in thousands) Commercial Consumer Total
Three Months Ended June 30, 2024
Allowance for Credit Losses:
Balance at Beginning of Period $ 75,087 $ 72,577 $ 147,664
Loans and Leases Charged-Off ( 875 ) ( 3,955 ) ( 4,830 )
Recoveries on Loans and Leases Previously Charged-Off 263 1,174 1,437
Net Loans and Leases Charged-Off ( 612 ) ( 2,781 ) ( 3,393 )
Provision for Credit Losses 5,610 ( 2,404 ) 3,206
Balance at End of Period $ 80,085 $ 67,392 $ 147,477
Six Months Ended June 30, 2024
Allowance for Credit Losses:
Balance at Beginning of Period $ 74,074 $ 72,329 $ 146,403
Loans and Leases Charged-Off ( 1,235 ) ( 7,350 ) ( 8,585 )
Recoveries on Loans and Leases Previously Charged-Off 379 2,532 2,911
Net Loans and Leases Charged-Off ( 856 ) ( 4,818 ) ( 5,674 )
Provision for Credit Losses 6,867 ( 119 ) 6,748
Balance at End of Period $ 80,085 $ 67,392 $ 147,477
Three Months Ended June 30, 2023
Allowance for Credit Losses:
Balance at Beginning of Period $ 58,771 $ 84,806 $ 143,577
Loans and Leases Charged-Off ( 203 ) ( 3,308 ) ( 3,511 )
Recoveries on Loans and Leases Previously Charged-Off 103 2,031 2,134
Net Loans and Leases Charged-Off ( 100 ) ( 1,277 ) ( 1,377 )
Provision for Credit Losses 5,270 ( 2,103 ) 3,167
Balance at End of Period $ 63,941 $ 81,426 $ 145,367
Six Months Ended June 30, 2023
Allowance for Credit Losses:
Balance at Beginning of Period $ 63,900 $ 80,539 $ 144,439
Loans and Leases Charged-Off ( 464 ) ( 7,356 ) ( 7,820 )
Recoveries on Loans and Leases Previously Charged-Off 153 3,622 3,775
Net Loans and Leases Charged-Off ( 311 ) ( 3,734 ) ( 4,045 )
Provision for Credit Losses 352 4,621 4,973
Balance at End of Period $ 63,941 $ 81,426 $ 145,367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monitored and risk-rat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generally contractually current as to principal and interest, and are otherwise in compliance with the contractual terms of the loan or lease agreement. Residential mortgage loans that are past due 90 days or more as to principal or interest may be considered Pass if the current loan-to-value ratio is 60 % or less. Home equity loans that are past due 90 days or more as to principal or interest may be considered Pass if: a) the home equity loan is in first lien position and the current loan-to-value ratio is 60 % or less; or b) the first mortgage is with the Company and the current combined loan-to-value ratio is 60 % or less.
Special Mention: Loans and leases in all classes within the commercial portfolio segment that have potential weaknesses that warrant management’s close attention. If not addressed, these potential weaknesses may result in deterioration of the repayment prospects for the loan or lease. The Special Mention credit quality indicator is not used for the consumer portfolio segment.
Classified: Loans and leases in the classes within the commercial portfolio segment that are inadequately protected by the sound worth and paying capacity of the borrower or applicable collateral, if any. Classified loans and leases are also those in the classes within the consumer portfolio segment that are past due 90 days or more as to principal or interest (excluding residential mortgage and home equity loans which meet the criteria for being considered Pass). Residential mortgage and home equity loans may be current as to principal and interest, but may be considered Classified for a period of generally up to six months following a loan modification. Following a period of demonstrated performance in accordance with the modified contractual terms, the loan may be removed from Classified status. For Pass rated credits in the commercial portfolio, most risk ratings are certified at a minimum annually. For Special Mention or Classified credits in the commercial portfolio, risk ratings are reviewed for appropriateness on an ongoing basis, monthly, or at a minimum, quarterly. The following presents by credit quality indicator, loan class, and year of origination, the amortized cost basis of the Company’s loans and leases as of June 30, 2024.
Term Loans by Origination Year
(dollars in thousands) 2024 2 2023 2022 2021 2020 Prior Revolving Revolving Total Loans
June 30, 2024
Commercial
Commercial and Industrial
Pass $ 187,066 $ 310,799 $ 266,769 $ 199,023 $ 138,826 $ 94,975 $ 385,181 $ 332 $ 1,582,971
Special Mention — 5,403 985 — — — 46,155 — 52,543
Classified 310 11,131 4,403 6,414 6,624 8,898 18,138 9 55,927
Total Commercial and Industrial $ 187,376 $ 327,333 $ 272,157 $ 205,437 $ 145,450 $ 103,873 $ 449,474 $ 341 $ 1,691,441
Paycheck Protection Program
Pass $ — $ — $ — $ 674 $ 7,323 $ — $ — $ — $ 7,997
Total Paycheck Protection Program $ — $ — $ — $ 674 $ 7,323 $ — $ — $ — $ 7,997
Commercial Mortgage
Pass $ 155,718 $ 648,625 $ 1,012,133 $ 655,550 $ 411,613 $ 624,429 $ 43,802 $ — $ 3,551,870
Special Mention 32,508 60,167 7,775 3,405 2,985 20,208 — — 127,048
Classified 864 5,035 18,703 3,197 19,955 14,468 — — 62,222
Total Commercial Mortgage $ 189,090 $ 713,827 $ 1,038,611 $ 662,152 $ 434,553 $ 659,105 $ 43,802 $ — $ 3,741,140
Construction
Pass $ 60,012 $ 106,472 $ 130,383 $ 1,119 $ 1,302 $ — $ 13,789 $ — $ 313,077
Classified — — 2,494 — — — — — 2,494
Total Construction $ 60,012 $ 106,472 $ 132,877 $ 1,119 $ 1,302 $ — $ 13,789 $ — $ 315,571
Lease Financing
Pass $ 9,400 $ 8,952 $ 10,874 $ 11,492 $ 6,860 $ 10,607 $ — $ — $ 58,185
Classified — 546 44 101 80 432 — — 1,203
Total Lease Financing $ 9,400 $ 9,498 $ 10,918 $ 11,593 $ 6,940 $ 11,039 $ — $ — $ 59,388
Total Commercial $ 445,878 $ 1,157,130 $ 1,454,563 $ 880,975 $ 595,568 $ 774,017 $ 507,065 $ 341 $ 5,815,537
Consumer
Residential Mortgage
Pass $ 98,131 $ 280,798 $ 769,750 $ 1,209,436 $ 945,064 $ 1,289,122 $ — $ — $ 4,592,301
Classified — — — 426 745 2,114 — — 3,285
Total Residential Mortgage $ 98,131 $ 280,798 $ 769,750 $ 1,209,862 $ 945,809 $ 1,291,236 $ — $ — $ 4,595,586
Home Equity
Pass $ — $ — $ — $ — $ — $ 42 $ 2,166,689 $ 52,061 $ 2,218,792
Classified — — — — — — 1,580 701 2,281
Total Home Equity $ — $ — $ — $ — $ — $ 42 $ 2,168,269 $ 52,762 $ 2,221,073
Automobile
Pass $ 114,159 $ 221,749 $ 255,025 $ 121,413 $ 48,684 $ 44,641 $ — $ — $ 805,671
Classified 67 160 124 116 1 101 — — 569
Total Automobile $ 114,226 $ 221,909 $ 255,149 $ 121,529 $ 48,685 $ 44,742 $ — $ — $ 806,240
Other1
Pass $ 66,544 $ 87,656 $ 118,392 $ 70,624 $ 8,530 $ 39,820 $ 541 $ — $ 392,107
Classified 40 115 234 142 21 171 — — 723
Total Other $ 66,584 $ 87,771 $ 118,626 $ 70,766 $ 8,551 $ 39,991 $ 541 $ — $ 392,830
Total Consumer $ 278,941 $ 590,478 $ 1,143,525 $ 1,402,157 $ 1,003,045 $ 1,376,011 $ 2,168,810 $ 52,762 $ 8,015,729
Total Loans and Leases $ 724,819 $ 1,747,608 $ 2,598,088 $ 2,283,132 $ 1,598,613 $ 2,150,028 $ 2,675,875 $ 53,103 $ 13,831,266 1. Comprised of other revolving credit, installment, and lease financing. 2. Loans reported as Special Mention and Classified in the 2024 column represent renewal of loans that originated in an earlier period. For the six months ended June 30, 2024 , $ 7.2 million of revolving loans were converted to term loans. The following presents by credit quality indicator, loan class, and year of origination, the amortized cost basis of the Company’s loans and leases as of December 31, 2023.
Term Loans by Origination Year
(dollars in thousands) 2023 2 2022 2021 2020 2019 Prior Revolving Revolving Total Loans
December 31, 2023
Commercial
Commercial and Industrial
Pass $ 319,451 $ 294,142 $ 229,286 $ 148,575 $ 40,696 $ 77,789 $ 380,524 $ 450 $ 1,490,913
Special Mention 50,792 5,555 — — 657 — 39,278 — 96,282
Classified 11,790 5,846 8,928 6,625 — 9,199 23,103 13 65,504
Total Commercial and Industrial $ 382,033 $ 305,543 $ 238,214 $ 155,200 $ 41,353 $ 86,988 $ 442,905 $ 463 $ 1,652,699
Paycheck Protection Program
Pass $ — $ — $ 2,199 $ 9,170 $ — $ — $ — $ — $ 11,369
Total Paycheck Protection Program $ — $ — $ 2,199 $ 9,170 $ — $ — $ — $ — $ 11,369
Commercial Mortgage
Pass $ 788,558 $ 1,043,472 $ 679,258 $ 432,896 $ 244,767 $ 419,225 $ 41,292 $ — $ 3,649,468
Special Mention 30,356 18,636 — 3,875 — 9,153 — — 62,020
Classified 5,829 155 3,724 13,112 535 14,173 — — 37,528
Total Commercial Mortgage $ 824,743 $ 1,062,263 $ 682,982 $ 449,883 $ 245,302 $ 442,551 $ 41,292 $ — $ 3,749,016
Construction
Pass $ 77,163 $ 149,183 $ 50,996 $ — $ 16,009 $ — $ 9,777 $ — $ 303,128
Special Mention — — — 1,335 — — — — 1,335
Total Construction $ 77,163 $ 149,183 $ 50,996 $ 1,335 $ 16,009 $ — $ 9,777 $ — $ 304,463
Lease Financing
Pass $ 9,867 $ 13,409 $ 13,795 $ 8,493 $ 5,385 $ 7,650 $ — $ — $ 58,599
Classified 600 51 117 94 — 478 — — 1,340
Total Lease Financing $ 10,467 $ 13,460 $ 13,912 $ 8,587 $ 5,385 $ 8,128 $ — $ — $ 59,939
Total Commercial $ 1,294,406 $ 1,530,449 $ 988,303 $ 624,175 $ 308,049 $ 537,667 $ 493,974 $ 463 $ 5,777,486
Consumer
Residential Mortgage
Pass $ 297,532 $ 796,979 $ 1,249,917 $ 977,377 $ 303,098 $ 1,057,267 $ — $ — $ 4,682,170
Classified — — 426 — — 1,575 — — 2,001
Total Residential Mortgage $ 297,532 $ 796,979 $ 1,250,343 $ 977,377 $ 303,098 $ 1,058,842 $ — $ — $ 4,684,171
Home Equity
Pass $ — $ — $ — $ — $ — $ 43 $ 2,215,970 $ 46,794 $ 2,262,807
Classified — — — — — — 1,229 791 2,020
Total Home Equity $ — $ — $ — $ — $ — $ 43 $ 2,217,199 $ 47,585 $ 2,264,827
Automobile
Pass $ 250,380 $ 301,968 $ 149,915 $ 64,734 $ 46,396 $ 24,038 $ — $ — $ 837,431
Classified 84 108 11 46 72 78 — — 399
Total Automobile $ 250,464 $ 302,076 $ 149,926 $ 64,780 $ 46,468 $ 24,116 $ — $ — $ 837,830
Other 1
Pass $ 102,563 $ 141,421 $ 92,312 $ 13,074 $ 16,897 $ 32,519 $ 1,277 $ — $ 400,063
Classified 65 224 165 22 93 80 — — 649
Total Other $ 102,628 $ 141,645 $ 92,477 $ 13,096 $ 16,990 $ 32,599 $ 1,277 $ — $ 400,712
Total Consumer $ 650,624 $ 1,240,700 $ 1,492,746 $ 1,055,253 $ 366,556 $ 1,115,600 $ 2,218,476 $ 47,585 $ 8,187,540
Total Loans and Leases $ 1,945,030 $ 2,771,149 $ 2,481,049 $ 1,679,428 $ 674,605 $ 1,653,267 $ 2,712,450 $ 48,048 $ 13,965,026 1. Comprised of other revolving credit, installment, and lease financing. 2. Loans reported as Special Mention or Classified in the 2023 column represent renewal of loans that originated in an earlier period. For the year ended December 31, 2023 , $ 13.2 million of revolving loans were converted to term loans. Aging Analysis Loans and leases are considered to be past due once becoming 30 days delinquent. For the consumer portfolio, this generally represents two missed monthly payments. The following presents by class, an aging analysis of the Company’s loan and lease portfolio as of June 30, 2024 and December 31, 2023.
(dollars in thousands) 30 - 59 60 - 89 Past Due Non- Total Current Total Non- 2
As of June 30, 2024
Commercial
Commercial and Industrial $ 838 $ 3,388 $ — $ 3,681 $ 7,907 $ 1,683,534 $ 1,691,441 $ 10
Paycheck Protection Program — — — — — 7,997 7,997 —
Commercial Mortgage 230 — — 2,601 2,831 3,738,309 3,741,140 2,601
Construction — — — — — 315,571 315,571 —
Lease Financing — — — — — 59,388 59,388 —
Total Commercial 1,068 3,388 — 6,282 10,738 5,804,799 5,815,537 2,611
Consumer
Residential Mortgage 2,760 1,588 4,524 2,998 11,870 4,583,716 4,595,586 —
Home Equity 4,785 2,994 2,025 3,227 13,031 2,208,042 2,221,073 835
Automobile 11,674 1,214 568 — 13,456 792,784 806,240 —
Other 1 1,995 1,022 733 — 3,750 389,080 392,830 —
Total Consumer 21,214 6,818 7,850 6,225 42,107 7,973,622 8,015,729 835
Total $ 22,282 $ 10,206 $ 7,850 $ 12,507 $ 52,845 $ 13,778,421 $ 13,831,266 $ 3,446
As of December 31, 2023
Commercial
Commercial and Industrial $ 6,748 $ 514 $ — $ 39 $ 7,301 $ 1,645,398 $ 1,652,699 $ 36
Paycheck Protection Program — — — — — 11,369 11,369 —
Commercial Mortgage — — — 2,884 2,884 3,746,132 3,749,016 2,884
Construction — — — — — 304,463 304,463 —
Lease Financing — — — — — 59,939 59,939 —
Total Commercial 6,748 514 — 2,923 10,185 5,767,301 5,777,486 2,920
Consumer
Residential Mortgage 4,547 317 3,814 2,935 11,613 4,672,558 4,684,171 867
Home Equity 4,210 1,967 1,734 3,791 11,702 2,253,125 2,264,827 1,101
Automobile 13,242 1,478 399 — 15,119 822,711 837,830 —
Other 1 1,968 1,019 648 — 3,635 397,077 400,712 —
Total Consumer 23,967 4,781 6,595 6,726 42,069 8,145,471 8,187,540 1,968
Total $ 30,715 $ 5,295 $ 6,595 $ 9,649 $ 52,254 $ 13,912,772 $ 13,965,026 $ 4,888 1. Comprised of other revolving credit, installment, and lease financing. 2. Represents non-accrual loans that are not past due 30 days or more; however, full payment of principal and interest is still not expected. Non-Accrual Loans and Leases The following presents the non-accrual loans and leases as of June 30, 2024 and December 31, 2023.
June 30, 2024 December 31, 2023
(dollars in thousands) Non-accrual Non-accrual Total Non- Non-accrual Non-accrual Total Non-
Commercial
Commercial and Industrial $ 3,681 $ — $ 3,681 $ 39 $ — $ 39
Commercial Mortgage — 2,601 2,601 — 2,884 2,884
Total Commercial 3,681 2,601 6,282 39 2,884 2,923
Consumer
Residential Mortgage 2,998 — 2,998 2,935 — 2,935
Home Equity 3,227 — 3,227 3,791 — 3,791
Total Consumer 6,225 — 6,225 6,726 — 6,726
Total $ 9,906 $ 2,601 $ 12,507 $ 6,765 $ 2,884 $ 9,649 All payments received while on non-accrual status are applied against the principal balance of the loan or lease. Income, if any, is recognized on a cash basis. Loan Modifications to Borrower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The following illustrates the most common loan modifications by loan classes offered by the Company that are required to be disclosed pursuant to the requirements of ASU 2022-02:
Loan Classes Modification Types
Commercial: Term extension, interest rate reductions, other-than-insignificant payment delay, or combination thereof. These modifications extend the term of the loan, lower the payment amount, or results in an other-than-insignificant payment delay during a defined period for the purpose of providing borrowers additional time to return to compliance with the original loan term.
Residential Mortgage/ Forbearance period greater than six months. These modifications require reduced or no payments during the forbearance period for the purpose of providing borrowers additional time to return to compliance with the original loan term.
Residential Mortgage/ Term extension and rate adjustment. These modifications extend the term of the loan and provides for an adjustment to the interest rate, which reduces the monthly payment requirement.
Automobile/ Term extension greater than three months. These modifications extend the term of the loan, which reduces the monthly payment requirement. The following table presents the amortized cost basis of loan modifications made to borrowers experiencing financial difficulty during three and six months ended June 30, 2024 and June 30, 2023.
%
Payment of
Delay Total
Interest and Class of
Term Rate Term Payment Loans and
(dollars in thousands) Extension Reduction Extension 1 Delay Total Leases
Three Months Ended June 30, 2024
Consumer
Home Equity $ — $ — $ — $ 537 $ 537 0.02 %
Automobile 4,795 — 383 — 5,178 0.64 %
Other 2 567 — 61 — 628 0.16 %
Total Consumer 5,362 — 444 537 6,343 0.08 %
Total Loans and Leases $ 5,362 $ — $ 444 $ 537 $ 6,343 0.05 %
Six Months Ended June 30, 2024
Commercial
Commercial and Industrial $ 24 $ — $ 4,841 $ — $ 4,865 0.29 %
Total Commercial 24 — 4,841 — 4,865 0.08 %
Consumer
Residential Mortgage — — — 14,282 14,282 0.31 %
Home Equity — — — 1,147 1,147 0.05 %
Automobile 8,927 — 1,003 — 9,930 1.23 %
Other 2 957 — 148 — 1,105 0.28 %
Total Consumer 9,884 — 1,151 15,429 26,464 0.33 %
Total Loans and Leases $ 9,908 $ — $ 5,992 $ 15,429 $ 31,329 0.23 %
Three Months Ended June 30, 2023
Commercial
Commercial and Industrial $ 91 $ — $ — $ — $ 91 0.01 %
Commercial Mortgage — 952 — — 952 0.03 %
Total Commercial 91 952 — — 1,043 0.02 %
Consumer
Automobile 2,654 — — — 2,654 0.30 %
Other 2 215 — — — 215 0.05 %
Total Consumer 2,869 — — — 2,869 0.03 %
Total Loans and Leases $ 2,960 $ 952 $ — $ — $ 3,912 0.03 %
Six Months Ended June 30, 2023
Commercial
Commercial and Industrial $ 91 $ — $ 6,695 $ — $ 6,786 0.45 %
Commercial Mortgage — 952 — — 952 0.03 %
Total Commercial 91 952 6,695 — 7,738 0.14 %
Consumer
Residential Mortgage 134 — — — 134 0.00 %
Home Equity 139 — — — 139 0.01 %
Automobile 4,411 — — — 4,411 0.50 %
Other 2 384 — — — 384 0.09 %
Total Consumer 5,068 — — — 5,068 0.06 %
Total Loans and Leases $ 5,159 $ 952 $ 6,695 $ — $ 12,806 0.09 % 1. Includes forbearance plans. 2. Comprised of other revolving credit, installment and lease financing. The following table presents the financial effect of loan modifications made to borrowers experiencing financial difficulty during the three and six months ended June 30, 2024 and June 30, 2023.
Weighted-Average Weighted-Average Weighted-Average
Months of Payment Interest Rate
(dollars in thousands) Term Extension Deferral 1 Reduction
Three Months Ended June 30, 2024
Consumer
Home Equity — $ 10 — %
Automobile 22 2 —
Other 2 22 1 —
Six Months Ended June 30, 2024
Commercial
Commercial and Industrial 12 $ 593 — %
Consumer
Residential Mortgage — 13 —
Home Equity — 7 —
Automobile 22 2 —
Other 2 20 1 —
Three Months Ended June 30, 2023
Commercial
Commercial Mortgage — $ — 2.50 %
Consumer
Automobile 23 — —
Other 2 22 — —
Six Months Ended June 30, 2023
Commercial
Commercial and Industrial 6 $ 1,159 — %
Commercial Mortgage — — 2.50
Consumer
Residential Mortgage 58 — —
Home Equity 64 — —
Automobile 23 — —
Other 2 22 — — 1 Includes forbearance plans. 2 Comprised of other revolving credit, installment and lease financing. The following table presents the loan modifications made to borrowers experiencing financial difficulty that defaulted during the three and six months ended June 30, 2024 and June 30, 2023.
Term Payment Delay &amp;
(dollars in thousands) Extension Term Extension 1 Total
Three Months Ended June 30, 2024
Commercial
Commercial and Industrial $ — $ 34 $ 34
Total Commercial — 34 34
Consumer
Automobile 428 11 439
Other 2 121 12 133
Total Consumer 549 23 572
Total Loans and Leases $ 549 $ 57 $ 606
Six Months Ended June 30, 2024
Commercial
Commercial and Industrial $ — $ 34 $ 34
Total Commercial — 34 34
Consumer
Automobile 668 11 679
Other 2 172 12 184
Total Consumer 840 23 863
Total Loans and Leases $ 840 $ 57 $ 897
Three Months Ended June 30, 2023
Consumer
Automobile $ 23 $ — 23
Other 2 15 — 15
Total Consumer 38 — 38
Total Loans and Leases 3 $ 38 $ — $ 38
Six Months Ended June 30, 2023
Consumer
Automobile $ 23 $ — 23
Other 2 15 — 15
Total Consumer 38 — 38
Total Loans and Leases 3 $ 38 $ — $ 38 1. Includes forbearance plans. 2. Comprised of other revolving credit, installment, and lease financing. 3. The amounts presented in the total column have been updated to properly reflect the total modifications during the period. The following table presents the aging analysis of loan modifications made to borrowers experiencing financial difficulty as of June 30, 2024 and June 30, 2023.
(dollars in thousands) Current 30 - 59 60 - 89 Past Due Non- Total
As of June 30, 2024
Commercial
Commercial and Industrial $ 4,865 $ — $ — $ — $ — $ 4,865
Total Commercial 4,865 — — — — 4,865
Consumer
Residential Mortgage 14,282 — — — — 14,282
Home Equity 1,147 — — — — 1,147
Automobile 8,887 998 46 — — 9,931
Other 1 1,013 43 29 19 — 1,104
Total Consumer 25,329 1,041 75 19 — 26,464
Total Loans and Leases $ 30,194 $ 1,041 $ 75 $ 19 $ — $ 31,329
As of June 30, 2023
Commercial
Commercial and Industrial $ 6,786 $ — $ — $ — $ — $ 6,786
Commercial Mortgage 952 — — — — 952
Total Commercial 7,738 — — — — 7,738
Consumer
Residential Mortgage — — — — 134 134
Home Equity 139 — — — — 139
Automobile 4,061 327 — 23 — 4,411
Other 1 333 36 15 — — 384
Total Consumer 4,533 363 15 23 134 5,068
Total Loans and Leases $ 12,271 $ 363 $ 15 $ 23 $ 134 $ 12,806 1. Comprised of other revolving credit, installment, and lease financing. The following table presents by loan class and year of origination, the gross charge-offs recorded during the three and six months ended June 30, 2024 and June 30, 2023.
(dollars in thousands) 2024 2023 2022 2021 2020 Prior Total
Three Months Ended June 30, 2024
Commercial
Commercial and Industrial $ 113 $ — $ — $ 663 $ — $ 99 $ 875
Total Commercial 113 — — 663 — 99 875
Consumer
Residential Mortgage — — — — — 48 48
Home Equity — 150 — — — 52 202
Automobile — 314 274 257 61 189 1,095
Other 1 333 468 851 470 65 423 2,610
Total Consumer 333 932 1,125 727 126 712 3,955
Total $ 446 $ 932 $ 1,125 $ 1,390 $ 126 $ 811 $ 4,830
Six Months Ended June 30, 2024
Commercial
Commercial and Industrial $ 113 $ 281 $ — $ 664 $ — $ 177 $ 1,235
Total Commercial 113 281 — 664 — 177 1,235
Consumer
Residential Mortgage — — — — — 48 48
Home Equity — 150 35 — — 52 237
Automobile — 578 637 376 115 437 2,143
Other 1 333 1,137 1,504 917 182 849 4,922
Total Consumer 333 1,865 2,176 1,293 297 1,386 7,350
Total $ 446 $ 2,146 $ 2,176 $ 1,957 $ 297 $ 1,563 $ 8,585
(dollars in thousands) 2023 2022 2021 2020 2019 Prior Total
Three Months Ended June 30, 2023
Commercial
Commercial and Industrial $ 185 $ — $ — $ — $ — $ 18 $ 203
Total Commercial 185 — — — — 18 203
Consumer
Residential Mortgage — — — — — 6 6
Home Equity — — — — — 5 5
Automobile — 558 238 107 173 217 1,293
Other 1 358 512 446 82 318 288 2,004
Total Consumer 358 1,070 684 189 491 516 3,308
Total $ 543 $ 1,070 $ 684 $ 189 $ 491 $ 534 $ 3,511
Six Months Ended June 30, 2023
Commercial
Commercial and Industrial $ 185 $ 188 $ — $ — $ — $ 91 $ 464
Total Commercial 185 188 — — — 91 464
Consumer
Residential Mortgage — — — — — 6 6
Home Equity — — — — — 55 55
Automobile — 872 745 335 364 640 2,956
Other 1 358 1,333 1,011 202 713 722 4,339
Total Consumer 358 2,205 1,756 537 1,077 1,423 7,356
Total $ 543 $ 2,393 $ 1,756 $ 537 $ 1,077 $ 1,514 $ 7,820 1. Comprised of other revolving credit, installment, and lease financing. Foreclosure Proceedings Consumer mortgage loans collateralized by residential real estate property that are in the process of foreclosure totaled $ 4.1 million as of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6 Months Ended</t>
        </is>
      </c>
    </row>
    <row r="2">
      <c r="B2" s="2" t="inlineStr">
        <is>
          <t>Jun. 30, 2024</t>
        </is>
      </c>
    </row>
    <row r="3">
      <c r="A3" s="3" t="inlineStr">
        <is>
          <t>Transfers and Servicing of Financial Assets [Abstract]</t>
        </is>
      </c>
      <c r="B3" s="4" t="inlineStr">
        <is>
          <t xml:space="preserve"> </t>
        </is>
      </c>
    </row>
    <row r="4">
      <c r="A4" s="4" t="inlineStr">
        <is>
          <t>Mortgage Servicing Rights</t>
        </is>
      </c>
      <c r="B4" s="4" t="inlineStr">
        <is>
          <t>Note 5. Mortgage Servicing Rights The Company’s portfolio of residential mortgage loans serviced for third parties was $ 2.5 billion as of June 30, 2024 and $ 2.6 billion as of December 31, 2023. Substantially all of these loans were originated by the Company and sold to third parties on a non-recourse basis with servicing rights retained. These retained servicing rights are recorded as a servicing asset and are initially recorded at fair value (see Note 13 Fair Value of Assets and Liabilities for more information). Changes to the balance of mortgage servicing rights are recorded in Mortgage Banking in the Company’s unaudited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 1.4 million for both the three months ended June 30, 2024 and June 30, 2023, and $ 2.8 million for both the six months ended June 30, 2024 and June 30, 2023. Servicing income is recorded in Mortgage Banking in the Company’s unaudited consolidated statements of income. The Company’s residential mortgage investor loan servicing portfolio is primarily comprised of fixed rate loans concentrated in Hawaii. For the three and six months ended June 30, 2024 and June 30, 2023, the change in the carrying value of the Company’s mortgage servicing rights accounted for under the fair value measurement method was as follows:
Three Months Ended Six Months Ended
(dollars in thousands) 2024 2023 2024 2023
Balance at Beginning of Period $ 674 $ 707 $ 678 $ 717
Change in Fair Value Due to Payoffs ( 6 ) ( 12 ) ( 10 ) ( 22 )
Balance at End of Period $ 668 $ 695 $ 668 $ 695 For the three and six months ended June 30, 2024 and 2023, the change in the carrying value of the Company’s mortgage servicing rights accounted for under the amortization method was as follows:
Three Months Ended Six Months Ended
(dollars in thousands) 2024 2023 2024 2023
Balance at Beginning of Period $ 19,748 $ 21,395 $ 20,201 $ 21,902
Servicing Rights that Resulted From Asset Transfers 63 110 158 176
Amortization ( 525 ) ( 574 ) ( 1,073 ) ( 1,147 )
Balance at End of Period $ 19,286 $ 20,931 $ 19,286 $ 20,931
Fair Value of Mortgage Servicing Rights Accounted for
Beginning of Period $ 25,649 $ 26,456 $ 26,173 $ 27,323
End of Period $ 25,326 $ 26,327 $ 25,326 $ 26,327 The key data and assumptions used in estimating the fair value of the Company’s mortgage servicing rights as of June 30, 2024 and December 31, 2023, were as follows:
June 30, December 31,
Weighted-Average Constant Prepayment Rate 1 4.06 % 4.06 %
Weighted-Average Life (in years) 9.34 9.44
Weighted-Average Note Rate 3.70 % 3.67 %
Weighted-Average Discount Rate 2 9.94 % 9.48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June 30, 2024 and December 31, 2023, is presented in the following table.
(dollars in thousands) June 30, December 31,
Constant Prepayment Rate
Decrease in fair value from 25 basis points (“bps”) adverse change $ ( 312 ) $ ( 326 )
Decrease in fair value from 50 bps adverse change ( 617 ) ( 645 )
Discount Rate
Decrease in fair value from 25 bps adverse change ( 287 ) ( 303 )
Decrease in fair value from 50 bps adverse change ( 568 ) ( 600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jects Tax Credit Partnership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Affordable Housing Projects Tax Credit Partnerships</t>
        </is>
      </c>
      <c r="B4" s="4" t="inlineStr">
        <is>
          <t>Note 6. Affordable Housing Projects Tax Credit Partnerships The Company makes equity investments in various limited partnerships or limited liability companie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se entities include the identification, development, and operation of multi-family housing that is leased to qualifying residential tenants. Generally, these types of investments are funded through a combination of debt and equity. The Company is a limited partner or non-managing member in each LIHTC limited partnership or limited liability company, respectively. Each of these entities is managed by an unrelated third-party general partner or managing member who exercises significant control over the affairs of the entity. The general partner or managing member has all the rights, powers and authority granted or permitted to be granted to a general partner of a limited partnership or managing member of a limited liability company. Duties entrusted to the general partner or managing member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or non-managing member(s) relating to the approval of certain transactions, the limited partner(s) and non-managing member(s) may not participate in the operation, management, or control of the entity’s business, transact any business in the entity’s name or have any power to sign documents for or otherwise bind the entity. In addition, the general partner or managing member may only be removed by the limited partner(s) or managing member(s) in the event of a failure to comply with the terms of the agreement or negligence in performing its duties. The general partner or managing member of each entity has both the power to direct the activities which most significantly affect the performance of each entity and the obligation to absorb losses or the right to receive benefits that could be significant to the entities. Therefore, the Company has determined that it is not the primary beneficiary of any LIHTC entity.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including the related unfunded commitments were $ 205.7 million and $ 208.9 million as of June 30, 2024 and December 31, 2023, respectively, and are included in Other Assets in the unaudited consolidated statements of condition. Unfunded Commitments As of June 30, 2024, the expected payments for unfunded affordable housing commitments were as follows:
(dollars in thousands) Amount
2024 $ 7,872
2025 57,182
2026 291
2027 479
2028 204
Thereafter 23,696
Total Unfunded Commitments $ 89,724 The following table presents tax credits and other tax benefits recognized and amortization expense related to affordable housing for the three and six months ended June 30, 2024 and June 30, 2023.
Three Months Ended Six Months Ended
(dollars in thousands) 2024 2023 2024 2023
Effective Yield Method
Tax Credits and Other Tax Benefits Recognized $ 1,137 $ 1,457 $ 2,274 $ 2,915
Amortization Expense in Provision for Income Taxes 1,119 1,333 2,239 2,666
Proportional Amortization Method
Tax Credits and Other Tax Benefits Recognized $ 6,210 $ 5,438 $ 12,420 $ 10,876
Amortization Expense in Provision for Income Taxes 5,348 4,713 10,695 9,426 There were no impairment losses related to LIHTC investments during the six months ended June 30, 2024 and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6 Months Ended</t>
        </is>
      </c>
    </row>
    <row r="2">
      <c r="B2" s="2" t="inlineStr">
        <is>
          <t>Jun. 30, 2024</t>
        </is>
      </c>
    </row>
    <row r="3">
      <c r="A3" s="3" t="inlineStr">
        <is>
          <t>Securities Sold under Agreements to Repurchase [Abstract]</t>
        </is>
      </c>
      <c r="B3" s="4" t="inlineStr">
        <is>
          <t xml:space="preserve"> </t>
        </is>
      </c>
    </row>
    <row r="4">
      <c r="A4" s="4" t="inlineStr">
        <is>
          <t>Securities Sold Under Agreements to Repurchase</t>
        </is>
      </c>
      <c r="B4" s="4" t="inlineStr">
        <is>
          <t>Note 7. Securities Sold Under Agreements to Repurchase The following table presents the remaining contractual maturities of the Company’s repurchase agreements as of June 30, 2024 and December 31, 2023, disaggregated by the class of collateral pledged. In May 2024, a private institution exercised their right to call on one repurchase agreement with a balance of $ 50.0 million, resulting in its termination.
Remaining Contractual Maturity of Repurchase Agreements
(dollars in thousands) Up to 91-365 1-3 Years After Total
June 30, 2024
Class of Collateral Pledged:
Debt Securities Issued by States and Political Subdivisions $ — $ 490 $ — $ — $ 490
Mortgage-Backed Securities:
Residential - U.S. Government-Sponsored Enterprises — — — 100,000 100,000
Total $ — $ 490 $ — $ 100,000 $ 100,490
December 31, 2023
Class of Collateral Pledged:
Debt Securities Issued by States and Political Subdivisions $ — $ 490 $ — $ — $ 490
Mortgage-Backed Securities:
Residential - U.S. Government-Sponsored Enterprises — — — 150,000 150,000
Total $ — $ 490 $ — $ 150,000 $ 150,490 The following table presents the assets and liabilities subject to an enforceable master netting arrangement, or repurchase agreements as of June 30, 2024 and December 31, 2023. The swap agreements the Company has with our commercial banking customers are not subject to an enforceable master netting arrangement, and therefore, are excluded from this table. Centrally cleared swap agreements between the Company and institutional counterparties are also excluded from this table. See Note 11 Derivative Financial Instruments for more information on swap agreements.
(i) (ii) (iii) = (i)-(ii) (iv) (v) = (iii)-(iv)
Gross Amounts Not Offset in
(dollars in thousands) Gross Amounts Gross Amounts Net Amounts Netting Fair Value 1 Net Amount
June 30, 2024
Assets:
Interest Rate Swap Agreements:
Institutional Counterparties $ 157,535 $ — $ 157,535 $ 157,535 $ — $ —
Liabilities:
Interest Rate Swap Agreements:
Institutional Counterparties 6,293 — 6,293 6,293 — —
Repurchase Agreements:
Private Institutions 100,000 — 100,000 — 100,000 —
Government Entities 490 — 490 — 490 —
Total Repurchase Agreements $ 100,490 $ — $ 100,490 $ — $ 100,490 $ —
December 31, 2023
Assets:
Interest Rate Swap Agreements:
Institutional Counterparties $ 129,147 $ — $ 129,147 $ 129,147 $ — $ —
Liabilities:
Interest Rate Swap Agreements:
Institutional Counterparties 14,605 — 14,605 14,605 — —
Repurchase Agreements:
Private Institutions 150,000 — 150,000 — 150,000 —
Government Entities 490 — 490 — 490 —
Total Repurchase Agreements $ 150,490 $ — $ 150,490 $ — $ 150,490 $ — 1 The application of collateral cannot reduce the net amount below zero. Therefore, excess collateral is not reflected in this table. For interest rate swap agreements, the fair value of investment securities pledg ed was $ 51.0 million and $ 39.2 million as of June 30, 2024 and December 31, 2023, respectively. For repurchase agreements with private institutions, the fair value of investment securities pledged w as $ 109.9 million a nd $ 167.3 million as of June 30, 2024 and December 31, 2023, respectively. For repurchase agreements with government entities, the fair value of investment securities pledged w as $ 0.7 million a s of June 30,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Accumulated Other Comprehensive Income (Loss)</t>
        </is>
      </c>
      <c r="B4" s="4" t="inlineStr">
        <is>
          <t>Note 8. Accumulated Other Comprehensive Income (Loss) The following table presents the components of other comprehensive income (loss) for the three and six months ended June 30, 2024 and June 30, 2023:
(dollars in thousands) Before Tax Tax Effect Net of Tax
Three Months Ended June 30, 2024
Net Unrealized Gains (Losses) on Investment Securities:
Net Unrealized Gains (Losses) Arising During the Period $ 6,022 $ 1,595 $ 4,427
Amounts Reclassified from Accumulated Other Comprehensive Income (Loss)
Amortization of Unrealized Holding (Gains) Losses on Held-to- 1 6,294 1,669 4,625
Net Unrealized Gains (Losses) on Investment Securities 12,316 3,264 9,052
Defined Benefit Plans:
Amortization of Net Actuarial Losses (Gains) 291 78 213
Amortization of Prior Service Credit ( 61 ) ( 16 ) ( 45 )
Defined Benefit Plans, Net 230 62 168
Other Comprehensive Income (Loss) $ 12,546 $ 3,326 $ 9,220
Three Months Ended June 30, 2023
Net Unrealized Gains (Losses) on Investment Securities:
Net Unrealized Gains (Losses) Arising During the Period $ ( 31,586 ) $ ( 8,371 ) $ ( 23,215 )
Amounts Reclassified from Accumulated Other Comprehensive Income (Loss)
Amortization of Unrealized Holding (Gains) Losses on Held-to- 1 6,801 1,803 4,998
Net Unrealized Gains (Losses) on Investment Securities ( 24,785 ) ( 6,568 ) ( 18,217 )
Defined Benefit Plans:
Amortization of Net Actuarial Losses (Gains) 177 46 131
Amortization of Prior Service Credit ( 62 ) ( 15 ) ( 47 )
Defined Benefit Plans, Net 115 31 84
Other Comprehensive Income (Loss) $ ( 24,670 ) $ ( 6,537 ) $ ( 18,133 )
Six Months Ended June 30, 2024
Net Unrealized Gains (Losses) on Investment Securities:
Net Unrealized Gains (Losses) Arising During the Period $ 17,426 $ 4,619 $ 12,807
Amounts Reclassified from Accumulated Other Comprehensive Income (Loss)
Amortization of Unrealized Holding (Gains) Losses on Held-to- 1 12,496 3,313 9,183
Net Unrealized Gains (Losses) on Investment Securities 29,922 7,932 21,990
Defined Benefit Plans:
Amortization of Net Actuarial Losses (Gains) 582 155 427
Amortization of Prior Service Credit ( 122 ) ( 32 ) ( 90 )
Defined Benefit Plans, Net 460 123 337
Other Comprehensive Income (Loss) $ 30,382 $ 8,055 $ 22,327
Six Months Ended June 30, 2023
Net Unrealized Gains (Losses) on Investment Securities:
Net Unrealized Gains (Losses) Arising During the Period $ 1,332 $ 352 $ 980
Amounts Reclassified from Accumulated Other Comprehensive Income (Loss)
Amortization of Unrealized Holding (Gains) Losses on Held-to- 1 13,714 3,635 10,079
Net Unrealized Gains (Losses) on Investment Securities 15,046 3,987 11,059
Defined Benefit Plans:
Amortization of Net Actuarial Losses (Gains) 352 93 259
Amortization of Prior Service Credit ( 123 ) ( 32 ) ( 91 )
Defined Benefit Plans, Net 229 61 168
Other Comprehensive Income (Loss) $ 15,275 $ 4,048 $ 11,227 1 These amounts relate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for the three and six months ended June 30, 2024, and June 30, 2023:
(dollars in thousands) Investment Investment Defined Benefit Accumulated
Three Months Ended June 30, 2024
Balance at Beginning of Period $ ( 216,027 ) $ ( 144,463 ) $ ( 23,091 ) $ ( 383,581 )
Other Comprehensive Income (Loss) Before Reclassifications 4,427 — — 4,427
Amounts Reclassified from Accumulated Other — 4,625 168 4,793
Total Other Comprehensive Income (Loss) 4,427 4,625 168 9,220
Balance at End of Period $ ( 211,600 ) $ ( 139,838 ) $ ( 22,923 ) $ ( 374,361 )
Three Months Ended June 30, 2023
Balance at Beginning of Period $ ( 216,588 ) $ ( 163,716 ) $ ( 24,994 ) ( 405,298 )
Other Comprehensive Income (Loss) Before Reclassifications ( 23,215 ) — — ( 23,215 )
Amounts Reclassified from Accumulated Other — 4,998 84 5,082
Total Other Comprehensive Income (Loss) ( 23,215 ) 4,998 84 ( 18,133 )
Balance at End of Period $ ( 239,803 ) $ ( 158,718 ) $ ( 24,910 ) $ ( 423,431 )
Six Months Ended June 30, 2024
Balance at Beginning of Period $ ( 224,407 ) $ ( 149,021 ) $ ( 23,260 ) $ ( 396,688 )
Other Comprehensive Income (Loss) Before Reclassifications 12,807 — — 12,807
Amounts Reclassified from Accumulated Other — 9,183 337 9,520
Total Other Comprehensive Income (Loss) 12,807 9,183 337 22,327
Balance at End of Period $ ( 211,600 ) $ ( 139,838 ) $ ( 22,923 ) $ ( 374,361 )
Six Months Ended June 30, 2023
Balance at Beginning of Period $ ( 240,783 ) $ ( 168,797 ) $ ( 25,078 ) ( 434,658 )
Other Comprehensive Income (Loss) Before Reclassifications 980 — — 980
Amounts Reclassified from Accumulated Other — 10,079 168 10,247
Total Other Comprehensive Income (Loss) 980 10,079 168 11,227
Balance at End of Period $ ( 239,803 ) $ ( 158,718 ) $ ( 24,910 ) $ ( 423,431 ) The following table presents the amounts reclassified out of each component of accumulated other comprehensive income (loss) for the three and six months ended June 30, 2024 and June 30, 2023:
Details about Accumulated Other Amount Reclassified from Accumulated 1 Affected Line Item in the Statement
Three Months Ended June 30,
(dollars in thousands) 2024 2023
Amortization of Unrealized Holding Gains (Losses) on $ ( 6,294 ) $ ( 6,801 ) Interest Income
1,669 1,803 Provision for Income Tax
( 4,625 ) ( 4,998 ) Net of Tax
Amortization of Defined Benefit Plan Items
Prior Service Credit 2 61 62
Net Actuarial Losses 2 ( 291 ) ( 177 )
( 230 ) ( 115 ) Total Before Tax
62 31 Provision for Income Tax
( 168 ) ( 84 ) Net of Tax
Total Reclassifications for the Period $ ( 4,793 ) $ ( 5,082 ) Net of Tax
Details about Accumulated Other Amount Reclassified from Accumulated 1 Affected Line Item in the Statement
Six Months Ended June 30,
(dollars in thousands) 2024 2023
Amortization of Unrealized Holding Gains (Losses) on $ ( 12,496 ) $ ( 13,714 ) Interest Income
3,313 3,635 Provision for Income Tax
( 9,183 ) ( 10,079 ) Net of Tax
Amortization of Defined Benefit Plan Items
Prior Service Credit 2 122 123
Net Actuarial Losses 2 ( 582 ) ( 352 )
( 460 ) ( 229 ) Total Before Tax
123 61 Provision for Income Tax
( 337 ) ( 168 ) Net of Tax
Total Reclassifications for the Period $ ( 9,520 ) $ ( 10,247 ) Net of Tax 1 Amounts in parentheses indicate reductions to net income. 2 These accumulated other comprehensive income (loss) components are included in the computation of net periodic benefit cost and are included in other noninterest expense in the unaudit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Note 9. Earnings Per Common Share Earnings per common share is computed using the two-class method. The following is a reconciliation of the weighted average number of common shares used in the calculation of basic and diluted earnings per common share and antidilutive stock options and restricted stock outstanding for the three and six months ended June 30, 2024 and June 30, 2023:
Three Months Ended Six Months Ended
(dollars in thousands, except shares and per share amounts) 2024 2023 2024 2023
Numerator:
Net Income Available to Common Shareholders $ 32,114 $ 44,092 $ 66,536 $ 88,965
Denominator:
Weighted Average Common Shares Outstanding - Basic 39,450,551 39,241,559 39,400,452 39,259,279
Dilutive Effect of Equity Based Awards 168,154 75,962 218,322 123,080
Weighted Average Common Shares Outstanding - Diluted 39,618,705 39,317,521 39,618,774 39,382,359
Earnings Per Common Share:
Basic $ 0.81 $ 1.12 $ 1.69 $ 2.27
Diluted $ 0.81 $ 1.12 $ 1.68 $ 2.26
Antidilutive Stock Options and Restricted Stock Outstanding 11,272 411,640 11,272 226,6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63208</v>
      </c>
      <c r="C4" s="6" t="n">
        <v>144541</v>
      </c>
      <c r="D4" s="6" t="n">
        <v>322544</v>
      </c>
      <c r="E4" s="6" t="n">
        <v>281042</v>
      </c>
    </row>
    <row r="5">
      <c r="A5" s="3" t="inlineStr">
        <is>
          <t>Income on Investment Securities</t>
        </is>
      </c>
      <c r="B5" s="4" t="inlineStr">
        <is>
          <t xml:space="preserve"> </t>
        </is>
      </c>
      <c r="C5" s="4" t="inlineStr">
        <is>
          <t xml:space="preserve"> </t>
        </is>
      </c>
      <c r="D5" s="4" t="inlineStr">
        <is>
          <t xml:space="preserve"> </t>
        </is>
      </c>
      <c r="E5" s="4" t="inlineStr">
        <is>
          <t xml:space="preserve"> </t>
        </is>
      </c>
    </row>
    <row r="6">
      <c r="A6" s="4" t="inlineStr">
        <is>
          <t>Available-for-Sale</t>
        </is>
      </c>
      <c r="B6" s="5" t="n">
        <v>21468</v>
      </c>
      <c r="C6" s="5" t="n">
        <v>23301</v>
      </c>
      <c r="D6" s="5" t="n">
        <v>43225</v>
      </c>
      <c r="E6" s="5" t="n">
        <v>47194</v>
      </c>
    </row>
    <row r="7">
      <c r="A7" s="4" t="inlineStr">
        <is>
          <t>Held-to-Maturity</t>
        </is>
      </c>
      <c r="B7" s="5" t="n">
        <v>21595</v>
      </c>
      <c r="C7" s="5" t="n">
        <v>23375</v>
      </c>
      <c r="D7" s="5" t="n">
        <v>43731</v>
      </c>
      <c r="E7" s="5" t="n">
        <v>47323</v>
      </c>
    </row>
    <row r="8">
      <c r="A8" s="4" t="inlineStr">
        <is>
          <t>Deposits</t>
        </is>
      </c>
      <c r="B8" s="5" t="n">
        <v>25</v>
      </c>
      <c r="C8" s="5" t="n">
        <v>18</v>
      </c>
      <c r="D8" s="5" t="n">
        <v>55</v>
      </c>
      <c r="E8" s="5" t="n">
        <v>45</v>
      </c>
    </row>
    <row r="9">
      <c r="A9" s="4" t="inlineStr">
        <is>
          <t>Funds Sold</t>
        </is>
      </c>
      <c r="B9" s="5" t="n">
        <v>6114</v>
      </c>
      <c r="C9" s="5" t="n">
        <v>6395</v>
      </c>
      <c r="D9" s="5" t="n">
        <v>12241</v>
      </c>
      <c r="E9" s="5" t="n">
        <v>9761</v>
      </c>
    </row>
    <row r="10">
      <c r="A10" s="4" t="inlineStr">
        <is>
          <t>Other</t>
        </is>
      </c>
      <c r="B10" s="5" t="n">
        <v>1120</v>
      </c>
      <c r="C10" s="5" t="n">
        <v>2121</v>
      </c>
      <c r="D10" s="5" t="n">
        <v>2090</v>
      </c>
      <c r="E10" s="5" t="n">
        <v>2718</v>
      </c>
    </row>
    <row r="11">
      <c r="A11" s="4" t="inlineStr">
        <is>
          <t>Total Interest Income</t>
        </is>
      </c>
      <c r="B11" s="5" t="n">
        <v>213530</v>
      </c>
      <c r="C11" s="5" t="n">
        <v>199751</v>
      </c>
      <c r="D11" s="5" t="n">
        <v>423886</v>
      </c>
      <c r="E11" s="5" t="n">
        <v>388083</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91542</v>
      </c>
      <c r="C13" s="5" t="n">
        <v>53779</v>
      </c>
      <c r="D13" s="5" t="n">
        <v>180598</v>
      </c>
      <c r="E13" s="5" t="n">
        <v>91573</v>
      </c>
    </row>
    <row r="14">
      <c r="A14" s="4" t="inlineStr">
        <is>
          <t>Securities Sold Under Agreements to Repurchase</t>
        </is>
      </c>
      <c r="B14" s="5" t="n">
        <v>1180</v>
      </c>
      <c r="C14" s="5" t="n">
        <v>5436</v>
      </c>
      <c r="D14" s="5" t="n">
        <v>2623</v>
      </c>
      <c r="E14" s="5" t="n">
        <v>10813</v>
      </c>
    </row>
    <row r="15">
      <c r="A15" s="4" t="inlineStr">
        <is>
          <t>Funds Purchased</t>
        </is>
      </c>
      <c r="B15" s="5" t="n">
        <v>44</v>
      </c>
      <c r="C15" s="5" t="n">
        <v>184</v>
      </c>
      <c r="D15" s="5" t="n">
        <v>44</v>
      </c>
      <c r="E15" s="5" t="n">
        <v>888</v>
      </c>
    </row>
    <row r="16">
      <c r="A16" s="4" t="inlineStr">
        <is>
          <t>Short-Term Borrowings</t>
        </is>
      </c>
      <c r="B16" s="4" t="inlineStr">
        <is>
          <t xml:space="preserve"> </t>
        </is>
      </c>
      <c r="C16" s="5" t="n">
        <v>2510</v>
      </c>
      <c r="D16" s="4" t="inlineStr">
        <is>
          <t xml:space="preserve"> </t>
        </is>
      </c>
      <c r="E16" s="5" t="n">
        <v>5713</v>
      </c>
    </row>
    <row r="17">
      <c r="A17" s="4" t="inlineStr">
        <is>
          <t>Other Debt</t>
        </is>
      </c>
      <c r="B17" s="5" t="n">
        <v>5918</v>
      </c>
      <c r="C17" s="5" t="n">
        <v>13494</v>
      </c>
      <c r="D17" s="5" t="n">
        <v>11837</v>
      </c>
      <c r="E17" s="5" t="n">
        <v>18793</v>
      </c>
    </row>
    <row r="18">
      <c r="A18" s="4" t="inlineStr">
        <is>
          <t>Total Interest Expense</t>
        </is>
      </c>
      <c r="B18" s="5" t="n">
        <v>98684</v>
      </c>
      <c r="C18" s="5" t="n">
        <v>75403</v>
      </c>
      <c r="D18" s="5" t="n">
        <v>195102</v>
      </c>
      <c r="E18" s="5" t="n">
        <v>127780</v>
      </c>
    </row>
    <row r="19">
      <c r="A19" s="4" t="inlineStr">
        <is>
          <t>Net Interest Income</t>
        </is>
      </c>
      <c r="B19" s="5" t="n">
        <v>114846</v>
      </c>
      <c r="C19" s="5" t="n">
        <v>124348</v>
      </c>
      <c r="D19" s="5" t="n">
        <v>228784</v>
      </c>
      <c r="E19" s="5" t="n">
        <v>260303</v>
      </c>
    </row>
    <row r="20">
      <c r="A20" s="4" t="inlineStr">
        <is>
          <t>Provision for Credit Losses</t>
        </is>
      </c>
      <c r="B20" s="5" t="n">
        <v>2400</v>
      </c>
      <c r="C20" s="5" t="n">
        <v>2500</v>
      </c>
      <c r="D20" s="5" t="n">
        <v>4400</v>
      </c>
      <c r="E20" s="5" t="n">
        <v>4500</v>
      </c>
    </row>
    <row r="21">
      <c r="A21" s="4" t="inlineStr">
        <is>
          <t>Net Interest Income After Provision for Credit Losses</t>
        </is>
      </c>
      <c r="B21" s="5" t="n">
        <v>112446</v>
      </c>
      <c r="C21" s="5" t="n">
        <v>121848</v>
      </c>
      <c r="D21" s="5" t="n">
        <v>224384</v>
      </c>
      <c r="E21" s="5" t="n">
        <v>255803</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Trust and Asset Management</t>
        </is>
      </c>
      <c r="B23" s="5" t="n">
        <v>12223</v>
      </c>
      <c r="C23" s="5" t="n">
        <v>11215</v>
      </c>
      <c r="D23" s="5" t="n">
        <v>23412</v>
      </c>
      <c r="E23" s="5" t="n">
        <v>21905</v>
      </c>
    </row>
    <row r="24">
      <c r="A24" s="4" t="inlineStr">
        <is>
          <t>Mortgage Banking</t>
        </is>
      </c>
      <c r="B24" s="5" t="n">
        <v>1028</v>
      </c>
      <c r="C24" s="5" t="n">
        <v>1176</v>
      </c>
      <c r="D24" s="5" t="n">
        <v>1979</v>
      </c>
      <c r="E24" s="5" t="n">
        <v>2180</v>
      </c>
    </row>
    <row r="25">
      <c r="A25" s="4" t="inlineStr">
        <is>
          <t>Service Charges on Deposit Accounts</t>
        </is>
      </c>
      <c r="B25" s="5" t="n">
        <v>7730</v>
      </c>
      <c r="C25" s="5" t="n">
        <v>7587</v>
      </c>
      <c r="D25" s="5" t="n">
        <v>15677</v>
      </c>
      <c r="E25" s="5" t="n">
        <v>15324</v>
      </c>
    </row>
    <row r="26">
      <c r="A26" s="4" t="inlineStr">
        <is>
          <t>Fees, Exchange, and Other Service Charges</t>
        </is>
      </c>
      <c r="B26" s="5" t="n">
        <v>13769</v>
      </c>
      <c r="C26" s="5" t="n">
        <v>14150</v>
      </c>
      <c r="D26" s="5" t="n">
        <v>27892</v>
      </c>
      <c r="E26" s="5" t="n">
        <v>27958</v>
      </c>
    </row>
    <row r="27">
      <c r="A27" s="4" t="inlineStr">
        <is>
          <t>Investment Securities Losses, Net</t>
        </is>
      </c>
      <c r="B27" s="5" t="n">
        <v>-1601</v>
      </c>
      <c r="C27" s="5" t="n">
        <v>-1310</v>
      </c>
      <c r="D27" s="5" t="n">
        <v>-3098</v>
      </c>
      <c r="E27" s="5" t="n">
        <v>-3102</v>
      </c>
    </row>
    <row r="28">
      <c r="A28" s="4" t="inlineStr">
        <is>
          <t>Annuity and Insurance</t>
        </is>
      </c>
      <c r="B28" s="5" t="n">
        <v>1583</v>
      </c>
      <c r="C28" s="5" t="n">
        <v>1038</v>
      </c>
      <c r="D28" s="5" t="n">
        <v>2629</v>
      </c>
      <c r="E28" s="5" t="n">
        <v>2309</v>
      </c>
    </row>
    <row r="29">
      <c r="A29" s="4" t="inlineStr">
        <is>
          <t>Bank-Owned Life Insurance</t>
        </is>
      </c>
      <c r="B29" s="5" t="n">
        <v>3396</v>
      </c>
      <c r="C29" s="5" t="n">
        <v>2876</v>
      </c>
      <c r="D29" s="5" t="n">
        <v>6752</v>
      </c>
      <c r="E29" s="5" t="n">
        <v>5718</v>
      </c>
    </row>
    <row r="30">
      <c r="A30" s="4" t="inlineStr">
        <is>
          <t>Other</t>
        </is>
      </c>
      <c r="B30" s="5" t="n">
        <v>3959</v>
      </c>
      <c r="C30" s="5" t="n">
        <v>6523</v>
      </c>
      <c r="D30" s="5" t="n">
        <v>9129</v>
      </c>
      <c r="E30" s="5" t="n">
        <v>11700</v>
      </c>
    </row>
    <row r="31">
      <c r="A31" s="4" t="inlineStr">
        <is>
          <t>Total Noninterest Income</t>
        </is>
      </c>
      <c r="B31" s="5" t="n">
        <v>42087</v>
      </c>
      <c r="C31" s="5" t="n">
        <v>43255</v>
      </c>
      <c r="D31" s="5" t="n">
        <v>84372</v>
      </c>
      <c r="E31" s="5" t="n">
        <v>83992</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Benefits</t>
        </is>
      </c>
      <c r="B33" s="5" t="n">
        <v>57033</v>
      </c>
      <c r="C33" s="5" t="n">
        <v>56175</v>
      </c>
      <c r="D33" s="5" t="n">
        <v>115248</v>
      </c>
      <c r="E33" s="5" t="n">
        <v>121263</v>
      </c>
    </row>
    <row r="34">
      <c r="A34" s="4" t="inlineStr">
        <is>
          <t>Net Occupancy</t>
        </is>
      </c>
      <c r="B34" s="5" t="n">
        <v>10559</v>
      </c>
      <c r="C34" s="5" t="n">
        <v>9991</v>
      </c>
      <c r="D34" s="5" t="n">
        <v>21015</v>
      </c>
      <c r="E34" s="5" t="n">
        <v>19863</v>
      </c>
    </row>
    <row r="35">
      <c r="A35" s="4" t="inlineStr">
        <is>
          <t>Net Equipment</t>
        </is>
      </c>
      <c r="B35" s="5" t="n">
        <v>10355</v>
      </c>
      <c r="C35" s="5" t="n">
        <v>10573</v>
      </c>
      <c r="D35" s="5" t="n">
        <v>20458</v>
      </c>
      <c r="E35" s="5" t="n">
        <v>20948</v>
      </c>
    </row>
    <row r="36">
      <c r="A36" s="4" t="inlineStr">
        <is>
          <t>Data Processing</t>
        </is>
      </c>
      <c r="B36" s="5" t="n">
        <v>4745</v>
      </c>
      <c r="C36" s="5" t="n">
        <v>4599</v>
      </c>
      <c r="D36" s="5" t="n">
        <v>9515</v>
      </c>
      <c r="E36" s="5" t="n">
        <v>9182</v>
      </c>
    </row>
    <row r="37">
      <c r="A37" s="4" t="inlineStr">
        <is>
          <t>Professional Fees</t>
        </is>
      </c>
      <c r="B37" s="5" t="n">
        <v>4929</v>
      </c>
      <c r="C37" s="5" t="n">
        <v>4651</v>
      </c>
      <c r="D37" s="5" t="n">
        <v>9606</v>
      </c>
      <c r="E37" s="5" t="n">
        <v>8534</v>
      </c>
    </row>
    <row r="38">
      <c r="A38" s="4" t="inlineStr">
        <is>
          <t>FDIC Insurance</t>
        </is>
      </c>
      <c r="B38" s="5" t="n">
        <v>7170</v>
      </c>
      <c r="C38" s="5" t="n">
        <v>3173</v>
      </c>
      <c r="D38" s="5" t="n">
        <v>10784</v>
      </c>
      <c r="E38" s="5" t="n">
        <v>6407</v>
      </c>
    </row>
    <row r="39">
      <c r="A39" s="4" t="inlineStr">
        <is>
          <t>Other</t>
        </is>
      </c>
      <c r="B39" s="5" t="n">
        <v>14435</v>
      </c>
      <c r="C39" s="5" t="n">
        <v>14874</v>
      </c>
      <c r="D39" s="5" t="n">
        <v>28459</v>
      </c>
      <c r="E39" s="5" t="n">
        <v>29758</v>
      </c>
    </row>
    <row r="40">
      <c r="A40" s="4" t="inlineStr">
        <is>
          <t>Total Noninterest Expense</t>
        </is>
      </c>
      <c r="B40" s="5" t="n">
        <v>109226</v>
      </c>
      <c r="C40" s="5" t="n">
        <v>104036</v>
      </c>
      <c r="D40" s="5" t="n">
        <v>215085</v>
      </c>
      <c r="E40" s="5" t="n">
        <v>215955</v>
      </c>
    </row>
    <row r="41">
      <c r="A41" s="4" t="inlineStr">
        <is>
          <t>Income Before Provision for Income Taxes</t>
        </is>
      </c>
      <c r="B41" s="5" t="n">
        <v>45307</v>
      </c>
      <c r="C41" s="5" t="n">
        <v>61067</v>
      </c>
      <c r="D41" s="5" t="n">
        <v>93671</v>
      </c>
      <c r="E41" s="5" t="n">
        <v>123840</v>
      </c>
    </row>
    <row r="42">
      <c r="A42" s="4" t="inlineStr">
        <is>
          <t>Provision for Income Taxes</t>
        </is>
      </c>
      <c r="B42" s="5" t="n">
        <v>11224</v>
      </c>
      <c r="C42" s="5" t="n">
        <v>15006</v>
      </c>
      <c r="D42" s="5" t="n">
        <v>23197</v>
      </c>
      <c r="E42" s="5" t="n">
        <v>30937</v>
      </c>
    </row>
    <row r="43">
      <c r="A43" s="4" t="inlineStr">
        <is>
          <t>Net Income</t>
        </is>
      </c>
      <c r="B43" s="5" t="n">
        <v>34083</v>
      </c>
      <c r="C43" s="5" t="n">
        <v>46061</v>
      </c>
      <c r="D43" s="5" t="n">
        <v>70474</v>
      </c>
      <c r="E43" s="5" t="n">
        <v>92903</v>
      </c>
    </row>
    <row r="44">
      <c r="A44" s="4" t="inlineStr">
        <is>
          <t>Preferred Stock Dividends</t>
        </is>
      </c>
      <c r="B44" s="5" t="n">
        <v>1969</v>
      </c>
      <c r="C44" s="5" t="n">
        <v>1969</v>
      </c>
      <c r="D44" s="5" t="n">
        <v>3938</v>
      </c>
      <c r="E44" s="5" t="n">
        <v>3938</v>
      </c>
    </row>
    <row r="45">
      <c r="A45" s="4" t="inlineStr">
        <is>
          <t>Net Income Available to Common Shareholders</t>
        </is>
      </c>
      <c r="B45" s="6" t="n">
        <v>32114</v>
      </c>
      <c r="C45" s="6" t="n">
        <v>44092</v>
      </c>
      <c r="D45" s="6" t="n">
        <v>66536</v>
      </c>
      <c r="E45" s="6" t="n">
        <v>88965</v>
      </c>
    </row>
    <row r="46">
      <c r="A46" s="4" t="inlineStr">
        <is>
          <t>Basic Earnings Per Common Share</t>
        </is>
      </c>
      <c r="B46" s="7" t="n">
        <v>0.8100000000000001</v>
      </c>
      <c r="C46" s="7" t="n">
        <v>1.12</v>
      </c>
      <c r="D46" s="7" t="n">
        <v>1.69</v>
      </c>
      <c r="E46" s="7" t="n">
        <v>2.27</v>
      </c>
    </row>
    <row r="47">
      <c r="A47" s="4" t="inlineStr">
        <is>
          <t>Diluted Earnings Per Common Share</t>
        </is>
      </c>
      <c r="B47" s="8" t="n">
        <v>0.8100000000000001</v>
      </c>
      <c r="C47" s="8" t="n">
        <v>1.12</v>
      </c>
      <c r="D47" s="8" t="n">
        <v>1.68</v>
      </c>
      <c r="E47" s="8" t="n">
        <v>2.26</v>
      </c>
    </row>
    <row r="48">
      <c r="A48" s="4" t="inlineStr">
        <is>
          <t>Dividends Declared Per Common Share</t>
        </is>
      </c>
      <c r="B48" s="9" t="n">
        <v>0.7</v>
      </c>
      <c r="C48" s="9" t="n">
        <v>0.7</v>
      </c>
      <c r="D48" s="9" t="n">
        <v>1.4</v>
      </c>
      <c r="E48" s="9" t="n">
        <v>1.4</v>
      </c>
    </row>
    <row r="49">
      <c r="A49" s="4" t="inlineStr">
        <is>
          <t>Basic Weighted Average Common Shares</t>
        </is>
      </c>
      <c r="B49" s="5" t="n">
        <v>39450551</v>
      </c>
      <c r="C49" s="5" t="n">
        <v>39241559</v>
      </c>
      <c r="D49" s="5" t="n">
        <v>39400452</v>
      </c>
      <c r="E49" s="5" t="n">
        <v>39259279</v>
      </c>
    </row>
    <row r="50">
      <c r="A50" s="4" t="inlineStr">
        <is>
          <t>Diluted Weighted Average Common Shares</t>
        </is>
      </c>
      <c r="B50" s="5" t="n">
        <v>39618705</v>
      </c>
      <c r="C50" s="5" t="n">
        <v>39317521</v>
      </c>
      <c r="D50" s="5" t="n">
        <v>39618774</v>
      </c>
      <c r="E50" s="5" t="n">
        <v>393823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Note 10. Business Segments The Company’s business segments are defined as Consumer Banking, Commercial Banking, and Treasury and Other. The Company’s internal management accounting process measures the performance of these business segments. This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for the Consumer Banking and Commercial Banking business segments reflects the actual net charge-offs of those business segments. The amount of the consolidated provision for loan and lease losses is based on the CECL methodology that the Company used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26 % effective income tax rate. However, the provision for income taxes for the Leasing business unit (included in the Commercial Banking segment) and Auto Leasing portfolio and Pacific Century Life Insurance business unit (both included in the Consumer Banking segment) are assigned their actual effective income tax rates due to the unique relationship that income taxes have with their products. The residual income tax expense or benefit to arrive at the consolidated effective tax rate is included in Treasury and Other. Consumer Banking Consumer Banking offers a broad range of financial products and services, including loan and lease financing, deposit, and brokerage and insurance products; private banking and international client banking services; trust services; investment management; and institutional investment advisory services. Loan and lease products include residential mortgage loans, home equity lines of credit, automobile loans and leases, overdraft lines of credit, installment loans, small business loans and leases, and credit cards. Deposit products include checking, savings, and time deposit accounts. Brokerage and insurance offerings include equities, mutual funds, life insurance, and annuity products. Private banking (including international client banking) and Trust groups assist individuals and families in building and preserving their wealth by providing investment, credit, and trust services to high-net-worth individuals. The investment management group manages portfolios utilizing a variety of investment products and the institutional client services group offers investment advice to corporations, government entities, and foundations. Products and services from Consumer Banking are delivered to customers throug h 50 br anch locations and 317 ATMs throughout Hawaii and the Pacific Islands, a customer service center, e-Bankoh (online banking service), and a mobile banking service. Commercial Banking Commercial Banking offers products including commercial and industrial loans, commercial real estate loans, commercial lease financing, auto dealer financing, merchant services, deposit products and cash management services. Commercial lending and lease financing, deposit products, and cash management and merchant services are offered to middle-market and large companies in Hawaii and the Pacific Islands. Commercial Banking also offers lease financing and deposit products to government entities in Hawaii. Commercial real estate mortgages focus on investors, developers, and builders predominantly domiciled in Hawaii. Commercial Banking includes international banking which services Japanese, Korean, and Chinese commercial businesses owned by a foreign individual or entity, a U.S. corporate subsidiary of a foreign owner, or businesses where management prefers to speak a foreign language.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three and six months ended June 30, 2024 and June 30, 2023, were as follows:
(dollars in thousands) Consumer Commercial Treasury Consolidated
Three Months Ended June 30, 2024
Net Interest Income (Loss) $ 98,205 $ 50,885 $ ( 34,244 ) $ 114,846
Provision for Credit Losses 2,873 473 ( 946 ) 2,400
Net Interest Income (Loss) After Provision for Credit Losses 95,332 50,412 ( 33,298 ) 112,446
Noninterest Income 33,653 6,698 1,736 42,087
Noninterest Expense ( 87,011 ) ( 18,010 ) ( 4,205 ) ( 109,226 )
Income (Loss) Before Provision for Income Taxes 41,974 39,100 ( 35,767 ) 45,307
Provision for Income Taxes ( 10,685 ) ( 9,887 ) 9,348 ( 11,224 )
Net Income (Loss) $ 31,289 $ 29,213 $ ( 26,419 ) $ 34,083
Total Assets as of June 30, 2024 $ 8,357,830 $ 5,835,399 $ 9,107,539 $ 23,300,768
Three Months Ended June 30, 2023
Net Interest Income (Loss) $ 98,114 $ 52,257 $ ( 26,023 ) $ 124,348
Provision for Credit Losses 1,392 ( 15 ) 1,123 2,500
Net Interest Income (Loss) After Provision for Credit Losses 96,722 52,272 ( 27,146 ) 121,848
Noninterest Income 31,944 7,939 3,372 43,255
Noninterest Expense ( 81,192 ) ( 19,302 ) ( 3,542 ) ( 104,036 )
Income (Loss) Before Provision for Income Taxes 47,474 40,909 ( 27,316 ) 61,067
Provision for Income Taxes ( 12,219 ) ( 10,336 ) 7,549 ( 15,006 )
Net Income (Loss) $ 35,255 $ 30,573 $ ( 19,767 ) $ 46,061
Total Assets as of June 30, 2023 $ 8,715,172 $ 5,714,929 $ 10,517,835 $ 24,947,936
Six Months Ended June 30, 2024
Net Interest Income (Loss) $ 195,199 $ 102,378 $ ( 68,793 ) $ 228,784
Provision for Credit Losses 5,160 467 ( 1,227 ) 4,400
Net Interest Income (Loss) After Provision for Credit Losses 190,039 101,911 ( 67,566 ) 224,384
Noninterest Income 65,635 13,492 5,245 84,372
Noninterest Expense ( 169,716 ) ( 36,653 ) ( 8,716 ) ( 215,085 )
Income (Loss) Before Provision for Income Taxes 85,958 78,750 ( 71,037 ) 93,671
Provision for Income Taxes ( 21,865 ) ( 19,895 ) 18,563 ( 23,197 )
Net Income (Loss) $ 64,093 $ 58,855 $ ( 52,474 ) $ 70,474
Total Assets as of June 30, 2024 $ 8,357,830 $ 5,835,399 $ 9,107,539 $ 23,300,768
Six Months Ended June 30, 2023
Net Interest Income (Loss) $ 194,697 $ 107,798 $ ( 42,192 ) $ 260,303
Provision for Credit Losses 4,061 ( 16 ) 455 4,500
Net Interest Income (Loss) After Provision for Credit Losses 190,636 107,814 ( 42,647 ) 255,803
Noninterest Income 63,098 16,588 4,306 83,992
Noninterest Expense ( 166,167 ) ( 39,591 ) ( 10,197 ) ( 215,955 )
Income (Loss) Before Provision for Income Taxes 87,567 84,811 ( 48,538 ) 123,840
Provision for Income Taxes ( 22,493 ) ( 20,822 ) 12,378 ( 30,937 )
Net Income (Loss) $ 65,074 $ 63,989 $ ( 36,160 ) $ 92,903
Total Assets as of June 30, 2023 $ 8,715,172 $ 5,714,929 $ 10,517,835 $ 24,947,9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Note 11. Derivative Financial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The notional amount and fair value of the Company’s derivative financial instruments as of June 30, 2024, and December 31, 2023, were as follows:
June 30, 2024 December 31, 2023
(dollars in thousands) Notional Amount Fair Value Notional Amount Fair Value
Derivatives designated as hedging instruments
Interest Rate Swap Agreements $ 3,000,000 $ ( 1,873 ) $ 3,000,000 $ ( 48,672 )
Derivatives not designated as hedging instruments
Interest Rate Lock Commitments 8,358 132 5,899 148
Forward Commitments 9,874 33 8,583 ( 105 )
Interest Rate Swap Agreements
Receive Fixed/Pay Variable Swaps 2,067,071 ( 151,347 ) 2,067,624 ( 114,701 )
Pay Fixed/Receive Variable Swaps 2,067,071 151,242 2,067,624 114,542
Foreign Exchange Contracts 473 — 745 —
Conversion Rate Swap Agreements 1 81,251 NA 155,196 NA
Makewhole Agreements 2 55,670 NA — NA 1 The conversion rate swap agreements were valued at zero as further reductions to the conversion rate were not reasonably estimable. 2 The makewhole agreements were valued at zero as the likelihood of a payment required to the counterparty were not reasonably estimable. The following table presents the Company’s derivative financial instruments, their fair values, and their location in the unaudited consolidated statements of condition as of June 30, 2024 and December 31, 2023:
June 30, 2024 December 31, 2023
Asset Liability Asset Liability
(dollars in thousands) Derivatives 1 Derivatives 1 Derivatives 1 Derivatives 1
Interest Rate Swap Agreements
Not designated as hedging instruments $ 163,723 $ 163,828 $ 143,593 $ 143,752
Designated as hedging instruments ( 1,873 ) — ( 48,672 ) —
161,850 163,828 94,921 143,752
Derivatives not designated as hedging instruments
Interest Rate Lock Commitments 134 2 148 —
Forward Commitments 36 3 — 105
Total Derivatives $ 162,020 $ 163,833 $ 95,069 $ 143,857 1 Asset derivatives are included in other assets and liability derivatives are included in other liabilities in the unaudited consolidated statements of condition. The Company’s free-standing derivative financial instruments are carried at fair value on the Company’s unaudited consolidated statements of condition. The following table presents the Company’s derivative financial instruments and the amount and location of the net gains or losses recognized in the unaudited consolidated statements of income for the three and six months ended June 30, 2024 and June 30, 2023:
Location of
Net Gains (Losses) Three Months Ended Six Months Ended
Recognized in the June 30, June 30,
(dollars in thousands) Statements of Income 2024 2023 2024 2023
Derivatives designated as hedging instruments
Recognized on Interest Rate Swap Agreements Interest Income on Investment Securities Available-for-Sale $ 3,082 $ — $ 19,975 $ —
Recognized on Hedged Item Interest Income on Investment Securities Available-for-Sale ( 3,145 ) — ( 20,147 ) —
Recognized on Interest Rate Swap Agreements Interest and Fees on Loans and Leases 4,222 434 26,824 434
Recognized on Hedged Item Interest and Fees on Loans and Leases ( 4,308 ) ( 435 ) ( 27,060 ) ( 435 )
Derivatives not designated as hedging instruments
Interest Rate Lock Commitments Mortgage Banking 122 274 245 478
Forward Commitments Mortgage Banking 119 92 215 61
Interest Rate Swap Agreements Other Noninterest Income 10 ( 2 ) 53 ( 18 )
Foreign Exchange Contracts Other Noninterest Income 1,069 802 2,240 1,643
Total $ 1,171 $ 1,165 $ 2,345 $ 2,163 The following amounts were recorded on the consolidated statement of financial condition related to the cumulative basis adjustment for fair value hedges as of June 30, 2024 and December 31, 2023:
Derivative Financial Instruments
Designated as Hedging Instruments
Line Item in the Consolidated Statement of Condition Carrying Amount of the Hedged Assets Cumulative Amount of Fair Value Hedging Adjustment Included In the Carrying Amount of the Hedged Assets
(dollars in thousands) June 30, 2024 December 31, 2023 June 30, 2024 December 31, 2023
Investment Securities, Available-for-Sale 1 $ 1,300,113 $ 1,320,260 $ 113 $ 20,260
Loans and Leases 2 1,701,327 1,728,386 1,327 28,386 1 These amounts were included in the fair value of closed portfolios of investment securities, available-for-sale used to designate hedging relationships in which the hedged item is the stated amount of assets in the closed portfolios anticipated to be outstanding for the designated hedge period. As of June 30, 2024 and December 31, 2023, the fair value of the closed portfolios used in these hedging relationships w as $ 1.8 billion. 2 These amounts were included in the amortized cost basis of closed portfolios of loans used to designate hedging relationships in which the hedged item is the stated amount of assets in the closed portfolios anticipated to be outstanding for the designated hedge period. As of June 30, 2024 and December 31, 2023, the amortized cost basis of the closed portfolios used in these hedging relationships was $ 3.1 billion and $ 3.2 billion, respectively. Derivatives Not Designated as Hedging Instruments Interest Rate Swap Agreements The Company enters into interest rate swap agreements to facilitate the risk management strategies of a small number of commercial banking customers. The Company mitigates the risk of entering into these agreements by entering into equal and offsetting interest rate swap agreements with highly rated third-party financial institutions. The interest rate swap agreements are free-standing derivatives and are recorded at fair value in the Company’s unaudited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marketable securities, is posted by the party (i.e., the Company or the financial institution counterparty) with net liability positions in accordance with contract thresholds. The Company had net asset positions with its financial institution counterparties totalin g $ 151.2 million and $ 114.5 million as of June 30, 2024 and December 31, 2023, respectively. Conversion Rate Swap Agreements As certain sales of Visa Class B restricted shares were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As of June 30, 2024 and December 31, 2023 , the conversion rate swap agreement was valued at zero (i.e., no contingent liability recorded) as further reductions to the conversion ratio were deemed not reasonably estimable by management. Makewhole Agreements In May 2024, the Company entered into makewhole agreements with certain buyers of its Visa Class B restricted shares that reduces the payments that would be required pursuant to the conversion rate swap agreement described above, but would require payment to the buyer in the event Visa requires additional legal reserves to settle ongoing litigation. As of June 30, 2024, the makewhole agreements were valued at zero (i.e., no contingent liability recorded) as the likelihood of the Company being required to make a payment to the buyer is not reasonably estimable by management. Derivatives Designated as Hedging Instruments Fair Value Hedges The Company is exposed to changes in the fair value of fixed-rate assets due to changes in benchmark interest rates. The Company entered into pay-fixed and receive-floating interest rate swaps to manage its exposure to changes in fair value of its available-for-sale investment securities and fixed rate loans. These interest rate swaps are designated as fair value hedges using the portfolio layer method. The Company receives variable-rate interest payments in exchange for making fixed-rate payments over the lives of the contracts without exchanging the notional amounts. The fair value hedges are recorded as components of other assets and other liabilities in the Company’s unaudited consolidated statements of financial condition. The gain or loss on these derivatives, as well as the offsetting loss or gain on the hedged items attributable to the hedged risk are recognized in interest income in the Company’s unaudit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he Company’s credit commitments as of June 30, 2024 and December 31, 2023, were as follows:
(dollars in thousands) June 30, December 31,
Unfunded Commitments to Extend Credit $ 3,222,357 $ 3,433,061
Standby Letters of Credit 90,107 88,512
Commercial Letters of Credit 11,701 16,551
Total Credit Commitments $ 3,324,165 $ 3,538,124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letters of credit are conditional commitments issued by the Company to guarantee the performance of a customer to a third-party. Standby letters of credit generally become payable upon the failure of the customer to perform according to the terms of the underlying contract with the third-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party under a standby letter of credit, and generally holds cash or deposits as collateral on those standby letters of credit for which collateral is deemed necessary. Assets valued at $ 64.4 million secured certain specifically identified standby letters of credit as of June 30, 2024. As of June 30, 2024 , the standby and commercial letters of credit had remaining terms ranging from 1 to 21 months . Contingencies The Company is subject to various pending and threatened legal proceedings arising out of the normal course of business or operations. On at least a quarterly basis, the Company assesses its liabilities and contingencies in connection with outstanding legal proceedings us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Assets and Liabilities</t>
        </is>
      </c>
      <c r="B4" s="4" t="inlineStr">
        <is>
          <t>Note 13.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In some instances, an instrument may fall into multiple levels of the fair value hierarchy. In such instances, the instrument’s level within the fair value hierarchy is based on the lowest of the three levels (with Level 3 being the lowest) that is significant to the fair value measurement. Our assessment of the significance of an input requires judgment and considers factors specific to the instrument. Assets and Liabilities Measured at Fair Value on a Recurring Basis Investment Securities Available-for-Sale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 party pricing service, fair value may be estimated by the use of secondary pricing services or through the use of non-binding third party broker quotes. Loans Held for Sale The fair value of the Company’s residential mortgage loans held for sale was determined based on quoted prices for similar loans in active markets, and therefore, is classified as a Level 2 measurement. Mortgage Servicing Rights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nterest rate lock commitments (“IRLCs”), forward commitments, interest rate swap agreements, foreign exchange contracts, and Visa Class B to Class A shares conversion rate swap and makewhole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The valuation methodology for interest rate swaps with financial institution counterparties (and the related customer interest rate swaps) is based on the Secured Overnight Financing Rate ("SOFR"). In addition, the Company includes in its fair value calculation a credit spread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June 30, 2024 and December 31, 2023, the conversion rate swap agreements were valued at zero as reductions to the conversion ratio were not reasonably estimable by management. See Note 11 Derivative Financial Instruments for more information. The fair value of the makewhole agreements represent the amount owed by the Company to the buyer of the Visa Class B shares in the event Visa requires additional legal reserves to settle ongoing litigation. As of June 30, 2024, the makewhole agreements were valued at zero as the likelihood of the Company being required to make a payment to the buyer is not reasonably estimable by management. The Company is exposed to credit risk if borrowers or counterparties fail to perform. The Company seeks to minimize credit risk through credit approvals, limits, monitoring procedures, and collateral requirements. The Company generally enters into transactions with borrowers of high credit quality and counterparties that carry high quality credit ratings. The Table below presents the balances of assets and liabilities measured at fair value on a recurring basis as of June 30, 2024 and December 31, 2023.
Quoted Prices Significant Significant
(dollars in thousands) (Level 1) (Level 2) (Level 3) Total
June 30, 2024
Assets:
Investment Securities Available-for-Sale
Debt Securities Issued by the U.S. Treasury and Government $ 146,623 $ 55,131 $ — $ 201,754
Debt Securities Issued by States and Political Subdivisions — 63,146 — 63,146
Debt Securities Issued by U.S. Government-Sponsored — 1,432 — 1,432
Debt Securities Issued by Corporations — 662,624 — 662,624
Mortgage-Backed Securities:
Residential - Government Agencies — 578,929 — 578,929
Residential - U.S. Government-Sponsored Enterprises — 659,946 — 659,946
Commercial - Government Agencies — 130,261 — 130,261
Total Mortgage-Backed Securities — 1,369,136 — 1,369,136
Total Investment Securities Available-for-Sale 146,623 2,151,469 — 2,298,092
Loans Held for Sale — 2,664 — 2,664
Mortgage Servicing Rights — — 668 668
Other Assets 19,390 — — 19,390
Derivatives 1 — 161,886 134 162,020
Total Assets Measured at Fair Value on a $ 166,013 $ 2,316,019 $ 802 $ 2,482,834
Liabilities:
Derivatives 1 $ — $ 163,831 $ 2 $ 163,833
Total Liabilities Measured at Fair Value on a $ — $ 163,831 $ 2 $ 163,833
December 31, 2023
Assets:
Investment Securities Available-for-Sale
Debt Securities Issued by the U.S. Treasury $ 146,214 $ 66,359 $ — $ 212,573
Debt Securities Issued by States and Political Subdivisions — 63,806 — 63,806
Debt Securities Issued by — 1,476 — 1,476
Debt Securities Issued by Corporations — 657,701 — 657,701
Mortgage-Backed Securities:
Residential - Government Agencies — 629,327 — 629,327
Residential - U.S. Government-Sponsored Enterprises — 709,127 — 709,127
Commercial - Government Agencies or Sponsored Agencies — 134,923 — 134,923
Total Mortgage-Backed Securities — 1,473,377 — 1,473,377
Total Investment Securities Available-for-Sale 146,214 2,262,719 — 2,408,933
Loans Held for Sale — 3,124 — 3,124
Mortgage Servicing Rights — — 678 678
Other Assets 13,448 — — 13,448
Derivatives 1 — 94,921 148 95,069
Total Assets Measured at Fair Value on a $ 159,662 $ 2,360,764 $ 826 $ 2,521,252
Liabilities:
Derivatives 1 $ — $ 143,857 $ — $ 143,857
Total Liabilities Measured at Fair Value on a $ — $ 143,857 $ — $ 143,857 1 The fair value of each class of derivatives is shown in Note 11 Derivative Financial Instruments . For the three and six months ended June 30, 2024 and June 30, 2023, the changes in Level 3 assets and liabilities measured at fair value on a recurring basis were as follows:
(dollars in thousands) Mortgage 1 Net Derivative 2
Three Months Ended June 30, 2024
Balance as of April 1, 2024 $ 674 $ 115
Net Gains/(Losses) Included in Net Income ( 6 ) 122
Transfers to Loans Held for Sale — ( 105 )
Balance as of June 30, 2024 $ 668 $ 132
Total Unrealized Net Gains (Losses) Included in Net Income Related to Assets Still Held as of June 30, 2024 $ — $ 122
Three Months Ended June 30, 2023
Balance as of April 1, 2023 $ 707 $ ( 52,838 )
Realized and Unrealized Net Gains (Losses):
Included in Net Income ( 12 ) 272
Transfers to Loans Held for Sale — ( 223 )
Variation Margin Payments — 52,991
Balance as of June 30, 2023 $ 695 $ 202
Total Unrealized Net Gains (Losses) Included in Net Income Related to Assets Still Held as of June 30, 2023 $ — $ 272
Six Months Ended June 30, 2024
Balance as of January 1, 2024 $ 678 $ 148
Realized and Unrealized Net Gains (Losses):
Included in Net Income ( 10 ) 245
Transfers to Loans Held for Sale — ( 261 )
Balance as of June 30, 2024 $ 668 $ 132
Total Unrealized Net Gains (Losses) Included in Net Income Related to Assets Still Held as of June 30, 2024 $ — $ 245
Six Months Ended June 30, 2023
Balance as of January 1, 2023 $ 717 $ ( 122,071 )
Realized and Unrealized Net Gains (Losses):
Included in Net Income ( 22 ) 460
Transfers to Loans Held for Sale — ( 311 )
Variation Margin Payments — 122,124
Balance as of June 30, 2023 $ 695 $ 202
Total Unrealized Net Gains (Losses) Included in Net Income Related to Assets Still Held as of June 30, 2023 $ — $ 460 1 Realized and unrealized gains and losses related to mortgage servicing rights are reported as a component of mortgage banking income in the Company’s unaudited consolidated statements of income. 2 Realized and unrealized gains and losses related to interest rate lock commitments are reported as a component of mortgage banking income in the Company’s unaudited consolidated statements of income. Realized and unrealized gains and losses related to interest rate swap agreements not designated as hedging instruments are reported as a component of other noninterest income and interest rate swap agreements designated as hedging instruments are reported in interest income in the Company’s unaudited consolidated statements of income. For Level 3 assets and liabilities measured at fair value on a recurring or nonrecurring basis as of June 30, 2024 and December 31, 2023, the significant unobservable inputs used in the fair value measurements were as follows:
(dollars in thousands) Valuation Description Range Weighted 1 Fair
June 30, 2024
Mortgage Servicing Rights Discounted Cash Flow Constant Prepayment Rate 2.99 % - 18.99 % 4.06 % $ 25,994
Discount Rate 9.47 % - 10.96 % 9.94 %
Net Derivative Assets and Liabilities:
Interest Rate Lock Commitments Pricing Model Closing Ratio 88.40 % - 99.00 % 93.21 % $ 132
December 31, 2023
Mortgage Servicing Rights Discounted Cash Flow Constant Prepayment Rate 2.98 % - 21.18 % 4.06 % $ 26,851
Discount Rate 7.65 % - 10.79 % 9.48 %
Net Derivative Assets and Liabilities:
Interest Rate Lock Commitments Pricing Model Closing Ratio 83.50 % - 99.00 % 85.53 % $ 148 1 Unobservable inputs for mortgage servicing rights and interest rate lock commitments were weighted by loan amount.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June 30, 2024 and December 31, 2023.
(dollars in thousands) Fair Value Net Carrying Valuation
June 30, 2024
Mortgage Servicing Rights - amortization method Level 3 $ 19,286 $ —
December 31, 2023
Mortgage Servicing Rights - amortization method Level 3 $ 20,201 $ — As previously mentioned, all of the Company's mortgage servicing rights are classified as Level 3 measurements due to the use of significant unobservable inputs, as well as significant management judgment and estimation. Fair Value Option The following table reflects the difference between the aggregate fair value and the aggregate unpaid principal balance of the Company’s residential mortgage loans held for sale as of June 30, 2024 and December 31, 2023.
(dollars in thousands) Aggregate Aggregate Aggregate
June 30, 2024
Loans Held for Sale $ 2,664 $ 2,637 $ 27
December 31, 2023
Loans Held for Sale $ 3,124 $ 3,051 $ 73 Changes in the estimated fair value of residential mortgage loans held for sale are reported as a component of mortgage banking income in the Company’s unaudited consolidated statements of income. For the three and six months ended June 30, 2024, and year ended December 31, 2023, the net gains or losses from the change in fair value of the Company’s residential mortgage loans held for sale were not material. Financial Instruments Not Recorded at Fair Value on a Recurring Basis The following presents the carrying amount, fair value, and placement in the fair value hierarchy of the Company’s financial instruments not recorded at fair value on a recurring basis as of June 30, 2024 and December 31, 202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of Des Moines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Significant Significant
(dollars in thousands) Amount Fair Value (Level 1) (Level 2) (Level 3)
June 30, 2024
Financial Instruments - Assets
Investment Securities Held-to-Maturity $ 4,812,954 $ 4,002,122 $ 115,203 $ 3,886,919 $ —
Loans 13,562,114 12,587,876 — — 12,587,876
Financial Instruments - Liabilities
Time Deposits 2,900,712 2,881,865 — 2,881,865 —
Securities Sold Under Agreements to Repurchase 100,490 101,753 — 101,753 —
Other Debt 1 550,000 544,524 — 544,524 —
December 31, 2023
Financial Instruments – Assets
Investment Securities Held-to-Maturity $ 4,997,335 $ 4,253,637 $ 116,531 $ 4,137,106 $ —
Loans 13,698,701 12,872,260 — — 12,872,260
Financial Instruments – Liabilities
Time Deposits 3,057,302 3,043,258 — 3,043,258 —
Securities Sold Under Agreements to Repurchase 150,490 155,461 — 155,461 —
Other Debt 1 550,000 541,466 — 541,466 — 1 Excludes finance leas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Bank of Hawaii Corporation (the “Parent”) is a Delaware corporation and a bank holding company headquartered in Honolulu, Hawaii. Bank of Hawai‘i Corporation is a trade name of Bank of Hawaii Corporation, and along with its subsidiaries (collectively, the “Company”), provides a broad range of financial products and services to businesses, consumers and governments in Hawaii and the West Pacific. The majority of the Company’s operations consist of customary commercial and consumer banking services including, but not limited to, lending, leasing, deposit services, trust and investment activities, brokerage services, and trade financing. The accompanying consolidated financial statements include the accounts of the Parent and its subsidiaries. The Parent’s principal operating subsidiary is Bank of Hawaii (the “Bank”), doing business as Bank of Hawai‘i.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23 . Significant changes to accounting policies from those disclosed in our audited consolidated financial statements and related notes included in the Company’s Annual Report on Form 10-K are presented below.</t>
        </is>
      </c>
    </row>
    <row r="5">
      <c r="A5" s="4" t="inlineStr">
        <is>
          <t>Recently Issued Disclosure Rules</t>
        </is>
      </c>
      <c r="B5" s="4" t="inlineStr">
        <is>
          <t>Recently Issued Disclosure Rules In March 2024, the U.S. Securities and Exchange Commission ("SEC") adopted the final rule under SEC Release No. 33-11275, “The Enhancement and Standardization of Climate-Related Disclosures for Investors”. This rule will require registrants to disclose certain climate-related information in registration statements and annual reports. Subsequent to adoption, a number of businesses and business groups filed petitions seeking a judicial review of the final rule, asserting that the SEC does not have the authority to promulgate it. In April 2024, the SEC issued an order staying its final rule pending completion of the judicial review of certain petitions consolidated in the U.S. Court of Appeals for the Eighth Circuit. The Company will continue to monitor the outcome of this judicial review.</t>
        </is>
      </c>
    </row>
    <row r="6">
      <c r="A6" s="4" t="inlineStr">
        <is>
          <t>Preferred Stock Issuance</t>
        </is>
      </c>
      <c r="B6" s="4" t="inlineStr">
        <is>
          <t>Preferred Stock Issuance On June 21, 2024, the Company issued and sold 6,600,000 depositary shares (the “depositary shares”), each representing a 1/40 th ownership interest in a share of 8.000 % Fixed Rate Non-Cumulative Perpetual Preferred Stock, Series B, par value $ 0.01 per share (the “Series B Preferred Stock”). The Series B Preferred Stock has a liquidation preference of $ 1,000 per share. Net proceeds, after underwriting discounts and expenses, totaled $ 160.6 million. Dividends on the Series B Preferred Stock are not cumulative and will be paid when declared by the Parent’s Board of Directors to the extent that we have legally available funds to pay dividends. If declared, dividends will accrue and be payable quarterly, in arrears, on the liquidation preference amount, on a non-cumulative basis, at a rate of 8.000 % per annum. Holders of the Series B Preferred Stock will not have voting rights, except with respect to certain changes in the terms of the preferred stock, certain dividend non-payments and as otherwise required by applicable law. The Company may redeem the Series B Preferred Stock at its option, (i) in whole or in part, from time to time, on any dividend payment date on or after August 1, 2029 or (ii) in whole but not in part, at any time within 90 days following a regulatory capital treatment event, in either case at a redemption price equal to $ 1,000 per share (equivalent to $ 25 per depositary share), plus any declared and unpaid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Reconciliation of Cash and Cash Equivalents</t>
        </is>
      </c>
      <c r="B4" s="4" t="inlineStr">
        <is>
          <t xml:space="preserve">The following table provides a reconciliation of cash and cash equivalents reported within the unaudited c onsolidated statements of condition:
(dollars in thousands) June 30,
Interest-Bearing Deposits in Other Banks $ 3,259
Funds Sold 624,089
Cash and Due From Banks 297,990
Total Cash and Cash Equivalents $ 925,3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Gross Unrealized Gains and Losses, and Fair Value of Investment Securities</t>
        </is>
      </c>
      <c r="B4" s="4" t="inlineStr">
        <is>
          <t xml:space="preserve">The amortized cost, gross unrealized gains and losses, and fair value of the Company’s investment securities as of June 30, 2024 and December 31, 2023, were as follows:
(dollars in thousands) Amortized Gross Gross Fair Value
June 30, 2024
Available-for-Sale:
Debt Securities Issued by the U.S. Treasury and Government Agencies $ 212,413 $ 320 $ ( 10,979 ) $ 201,754
Debt Securities Issued by States and Political Subdivisions 73,292 — ( 10,146 ) 63,146
Debt Securities Issued by U.S. Government-Sponsored Enterprises 1,506 — ( 74 ) 1,432
Debt Securities Issued by Corporations 704,610 207 ( 42,193 ) 662,624
Mortgage-Backed Securities:
Residential - Government Agencies 666,354 111 ( 87,536 ) 578,929
Residential - U.S. Government-Sponsored Enterprises 773,094 5 ( 113,153 ) 659,946
Commercial - Government Agencies or Sponsored Agencies 154,624 — ( 24,363 ) 130,261
Total Mortgage-Backed Securities 1,594,072 116 ( 225,052 ) 1,369,136
Total $ 2,585,893 $ 643 $ ( 288,444 ) $ 2,298,092
Held-to-Maturity:
Debt Securities Issued by the U.S. Treasury and Government Agencies $ 131,805 $ — $ ( 16,602 ) $ 115,203
Debt Securities Issued by Corporations 10,867 — ( 2,149 ) 8,718
Mortgage-Backed Securities:
Residential - Government Agencies 1,595,881 16 ( 277,950 ) 1,317,947
Residential - U.S. Government-Sponsored Enterprises 2,643,443 9 ( 419,247 ) 2,224,205
Commercial - Government Agencies or Sponsored Agencies 430,958 — ( 94,909 ) 336,049
Total Mortgage-Backed Securities 4,670,282 25 ( 792,106 ) 3,878,201
Total $ 4,812,954 $ 25 $ ( 810,857 ) $ 4,002,122
December 31, 2023
Available-for-Sale:
Debt Securities Issued by the U.S. Treasury and Government Agencies $ 223,308 $ 361 $ ( 11,096 ) $ 212,573
Debt Securities Issued by States and Political Subdivisions 73,417 — ( 9,611 ) 63,806
Debt Securities Issued by U.S. Government-Sponsored Enterprises 1,556 — ( 80 ) 1,476
Debt Securities Issued by Corporations 706,002 142 ( 48,443 ) 657,701
Mortgage-Backed Securities:
Residential - Government Agencies 713,918 194 ( 84,785 ) 629,327
Residential - U.S. Government-Sponsored Enterprises 818,296 7 ( 109,176 ) 709,127
Commercial - Government Agencies or Sponsored Agencies 157,515 — ( 22,592 ) 134,923
Total Mortgage-Backed Securities 1,689,729 201 ( 216,553 ) 1,473,377
Total $ 2,694,012 $ 704 $ ( 285,783 ) $ 2,408,933
Held-to-Maturity:
Debt Securities Issued by the U.S. Treasury and Government Agencies $ 131,742 $ — $ ( 15,211 ) $ 116,531
Debt Securities Issued by Corporations 11,483 — ( 1,998 ) 9,485
Mortgage-Backed Securities:
Residential - Government Agencies 1,674,076 20 ( 265,493 ) 1,408,603
Residential - U.S. Government-Sponsored Enterprises 2,744,094 9 ( 369,965 ) 2,374,138
Commercial - Government Agencies or Sponsored Agencies 435,940 — ( 91,060 ) 344,880
Total Mortgage-Backed Securities 4,854,110 29 ( 726,518 ) 4,127,621
Total $ 4,997,335 $ 29 $ ( 743,727 ) $ 4,253,637 </t>
        </is>
      </c>
    </row>
    <row r="5">
      <c r="A5" s="4" t="inlineStr">
        <is>
          <t>Analysis of the Contractual Maturities of Investment Securities</t>
        </is>
      </c>
      <c r="B5" s="4" t="inlineStr">
        <is>
          <t xml:space="preserve">The table below presents an analysis of the contractual maturities of the Company’s investment securities as of June 30, 2024.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Fair Value
Available-for-Sale:
Due in One Year or Less $ 22,758 $ 22,268
Due After One Year Through Five Years 439,032 409,582
Due After Five Years Through Ten Years 475,150 441,975
936,940 873,825
Debt Securities Issued by Government Agencies 54,881 55,131
Mortgage-Backed Securities:
Residential - Government Agencies 666,354 578,929
Residential - U.S. Government-Sponsored Enterprises 773,094 659,946
Commercial - Government Agencies or Sponsored Agencies 154,624 130,261
Total Mortgage-Backed Securities 1,594,072 1,369,136
Total $ 2,585,893 $ 2,298,092
Held-to-Maturity:
Due in One Year or Less $ 244 $ 242
Due After One Year Through Five Years 82,286 73,729
Due After Five Year Through Ten Years 60,142 49,950
142,672 123,921
Mortgage-Backed Securities:
Residential - Government Agencies 1,595,881 1,317,947
Residential - U.S. Government-Sponsored Enterprises 2,643,443 2,224,205
Commercial - Government Agencies or Sponsored Agencies 430,958 336,049
Total Mortgage-Backed Securities 4,670,282 3,878,201
Total $ 4,812,954 $ 4,002,122 </t>
        </is>
      </c>
    </row>
    <row r="6">
      <c r="A6" s="4" t="inlineStr">
        <is>
          <t>Schedule of Losses on Sales of Investment Securities</t>
        </is>
      </c>
      <c r="B6" s="4" t="inlineStr">
        <is>
          <t>The table below presents the losses from the sales of investment securities for the three and six months ended June 30, 2024 and June 30, 2023:
Three Months Ended Six Months Ended
(dollars in thousands) 2024 2023 2024 2023
Total Losses on Sales of Investment Securities $ ( 1,601 ) $ ( 1,310 ) $ ( 3,098 ) $ ( 3,102 )</t>
        </is>
      </c>
    </row>
    <row r="7">
      <c r="A7" s="4" t="inlineStr">
        <is>
          <t>Schedule of AFS Debt Securities in an Unrealized Loss Position</t>
        </is>
      </c>
      <c r="B7" s="4" t="inlineStr">
        <is>
          <t>The following table summarizes the Company’s AFS debt securities in an unrealized loss position for which an allowance for credit losses was not deemed necessary, aggregated by major security type and length of time in a continuous unrealized loss position:
Less Than 12 Months 12 Months or Longer Total
(dollars in thousands) Fair Value Gross Fair Value Gross Fair Value Gross
June 30, 2024
Available-for-Sale:
Debt Securities Issued by the U.S. Treasury $ 5,468 $ ( 38 ) $ 154,437 $ ( 10,941 ) $ 159,905 $ ( 10,979 )
Debt Securities Issued by States — — 63,096 ( 10,146 ) 63,096 ( 10,146 )
Debt Securities Issued by U.S. Government- — — 1,432 ( 74 ) 1,432 ( 74 )
Debt Securities Issued by Corporations — — 612,417 ( 42,193 ) 612,417 ( 42,193 )
Mortgage-Backed Securities:
Residential - Government Agencies 2,645 ( 1 ) 571,858 ( 87,535 ) 574,503 ( 87,536 )
Residential - U.S. Government-Sponsored Enterprises — — 659,245 ( 113,153 ) 659,245 ( 113,153 )
Commercial - Government Agencies or Sponsored Agencies — — 130,261 ( 24,363 ) 130,261 ( 24,363 )
Total Mortgage-Backed Securities 2,645 ( 1 ) 1,361,364 ( 225,051 ) 1,364,009 ( 225,052 )
Total $ 8,113 $ ( 39 ) $ 2,192,746 $ ( 288,405 ) $ 2,200,859 $ ( 288,444 )
December 31, 2023
Available-for-Sale:
Debt Securities Issued by the U.S. Treasury $ 7,171 $ ( 16 ) $ 155,341 $ ( 11,080 ) $ 162,512 $ ( 11,096 )
Debt Securities Issued by States 237 ( 2 ) 63,509 ( 9,609 ) 63,746 ( 9,611 )
Debt Securities Issued by U.S. Government- — — 1,476 ( 80 ) 1,476 ( 80 )
Debt Securities Issued by Corporations 220,987 ( 4,013 ) 411,573 ( 44,430 ) 632,560 ( 48,443 )
Mortgage-Backed Securities:
Residential - Government Agencies 9,628 ( 13 ) 613,926 ( 84,772 ) 623,554 ( 84,785 )
Residential - U.S. Government-Sponsored Enterprises — — 708,797 ( 109,176 ) 708,797 ( 109,176 )
Commercial - Government Agencies or Sponsored Agencies — — 134,923 ( 22,592 ) 134,923 ( 22,592 )
Total Mortgage-Backed Securities 9,628 ( 13 ) 1,457,646 ( 216,540 ) 1,467,274 ( 216,553 )
Total $ 238,023 $ ( 4,044 ) $ 2,089,545 $ ( 281,739 ) $ 2,327,568 $ ( 285,783 )</t>
        </is>
      </c>
    </row>
    <row r="8">
      <c r="A8" s="4" t="inlineStr">
        <is>
          <t>Schedule of Interest Income from Taxable and Non-taxable Investment Securities</t>
        </is>
      </c>
      <c r="B8" s="4" t="inlineStr">
        <is>
          <t xml:space="preserve">Interest income from taxable and non-taxable investment securities for the three and six months ended June 30, 2024 and June 30, 2023 were as follows:
Three Months Ended Six Months Ended
(dollars in thousands) 2024 2023 2024 2023
Taxable $ 43,057 $ 46,593 $ 86,943 $ 94,350
Non-Taxable 6 83 13 167
Total Interest Income from Investment Securities $ 43,063 $ 46,676 $ 86,956 $ 94,517 </t>
        </is>
      </c>
    </row>
    <row r="9">
      <c r="A9" s="4" t="inlineStr">
        <is>
          <t>Schedule of Carrying Value of Federal Home Loan Bank of Des Moines Stock and Federal Reserve Bank Stock</t>
        </is>
      </c>
      <c r="B9" s="4" t="inlineStr">
        <is>
          <t xml:space="preserve">As of June 30, 2024 and December 31, 2023, the carrying value of the Company’s Federal Home Loan Bank of Des Moines stock and Federal Reserve Bank stock was as follows:
(dollars in thousands) June 30, December 31,
Federal Home Loan Bank of Des Moines Stock $ 34,750 $ 34,750
Federal Reserve Bank Stock 27,740 27,522
Total $ 62,490 $ 62,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6 Months Ended</t>
        </is>
      </c>
    </row>
    <row r="2">
      <c r="B2" s="2" t="inlineStr">
        <is>
          <t>Jun. 30, 2024</t>
        </is>
      </c>
    </row>
    <row r="3">
      <c r="A3" s="3" t="inlineStr">
        <is>
          <t>Loans And Leases And Allowance For Loan And Lease Losses [Abstract]</t>
        </is>
      </c>
      <c r="B3" s="4" t="inlineStr">
        <is>
          <t xml:space="preserve"> </t>
        </is>
      </c>
    </row>
    <row r="4">
      <c r="A4" s="4" t="inlineStr">
        <is>
          <t>Schedule of Loan and Lease Portfolio</t>
        </is>
      </c>
      <c r="B4" s="4" t="inlineStr">
        <is>
          <t>The Company’s loan and lease portfolio was comprised of the following as of June 30, 2024 and December 31, 2023:
(dollars in thousands) June 30, December 31,
Commercial
Commercial and Industrial $ 1,691,441 $ 1,652,699
Paycheck Protection Program 7,997 11,369
Commercial Mortgage 3,741,140 3,749,016
Construction 315,571 304,463
Lease Financing 59,388 59,939
Total Commercial 5,815,537 5,777,486
Consumer
Residential Mortgage 4,595,586 4,684,171
Home Equity 2,221,073 2,264,827
Automobile 806,240 837,830
Other 1 392,830 400,712
Total Consumer 8,015,729 8,187,540
Total Loans and Leases $ 13,831,266 $ 13,965,026 1. Comprised of other revolving credit, installment, and lease financing.</t>
        </is>
      </c>
    </row>
    <row r="5">
      <c r="A5" s="4" t="inlineStr">
        <is>
          <t>Schedule of Activity in Allowance by Portfolio Segment</t>
        </is>
      </c>
      <c r="B5" s="4" t="inlineStr">
        <is>
          <t xml:space="preserve">The following presents by portfolio segment, the activity in the Allowance for the three and six months ended June 30, 2024 and June 30, 2023.
(dollars in thousands) Commercial Consumer Total
Three Months Ended June 30, 2024
Allowance for Credit Losses:
Balance at Beginning of Period $ 75,087 $ 72,577 $ 147,664
Loans and Leases Charged-Off ( 875 ) ( 3,955 ) ( 4,830 )
Recoveries on Loans and Leases Previously Charged-Off 263 1,174 1,437
Net Loans and Leases Charged-Off ( 612 ) ( 2,781 ) ( 3,393 )
Provision for Credit Losses 5,610 ( 2,404 ) 3,206
Balance at End of Period $ 80,085 $ 67,392 $ 147,477
Six Months Ended June 30, 2024
Allowance for Credit Losses:
Balance at Beginning of Period $ 74,074 $ 72,329 $ 146,403
Loans and Leases Charged-Off ( 1,235 ) ( 7,350 ) ( 8,585 )
Recoveries on Loans and Leases Previously Charged-Off 379 2,532 2,911
Net Loans and Leases Charged-Off ( 856 ) ( 4,818 ) ( 5,674 )
Provision for Credit Losses 6,867 ( 119 ) 6,748
Balance at End of Period $ 80,085 $ 67,392 $ 147,477
Three Months Ended June 30, 2023
Allowance for Credit Losses:
Balance at Beginning of Period $ 58,771 $ 84,806 $ 143,577
Loans and Leases Charged-Off ( 203 ) ( 3,308 ) ( 3,511 )
Recoveries on Loans and Leases Previously Charged-Off 103 2,031 2,134
Net Loans and Leases Charged-Off ( 100 ) ( 1,277 ) ( 1,377 )
Provision for Credit Losses 5,270 ( 2,103 ) 3,167
Balance at End of Period $ 63,941 $ 81,426 $ 145,367
Six Months Ended June 30, 2023
Allowance for Credit Losses:
Balance at Beginning of Period $ 63,900 $ 80,539 $ 144,439
Loans and Leases Charged-Off ( 464 ) ( 7,356 ) ( 7,820 )
Recoveries on Loans and Leases Previously Charged-Off 153 3,622 3,775
Net Loans and Leases Charged-Off ( 311 ) ( 3,734 ) ( 4,045 )
Provision for Credit Losses 352 4,621 4,973
Balance at End of Period $ 63,941 $ 81,426 $ 145,367 </t>
        </is>
      </c>
    </row>
    <row r="6">
      <c r="A6" s="4" t="inlineStr">
        <is>
          <t>Schedule of Recorded Investment in Loans and Leases by Class and Credit Quality Indicator</t>
        </is>
      </c>
      <c r="B6" s="4" t="inlineStr">
        <is>
          <t>The following presents by credit quality indicator, loan class, and year of origination, the amortized cost basis of the Company’s loans and leases as of June 30, 2024.
Term Loans by Origination Year
(dollars in thousands) 2024 2 2023 2022 2021 2020 Prior Revolving Revolving Total Loans
June 30, 2024
Commercial
Commercial and Industrial
Pass $ 187,066 $ 310,799 $ 266,769 $ 199,023 $ 138,826 $ 94,975 $ 385,181 $ 332 $ 1,582,971
Special Mention — 5,403 985 — — — 46,155 — 52,543
Classified 310 11,131 4,403 6,414 6,624 8,898 18,138 9 55,927
Total Commercial and Industrial $ 187,376 $ 327,333 $ 272,157 $ 205,437 $ 145,450 $ 103,873 $ 449,474 $ 341 $ 1,691,441
Paycheck Protection Program
Pass $ — $ — $ — $ 674 $ 7,323 $ — $ — $ — $ 7,997
Total Paycheck Protection Program $ — $ — $ — $ 674 $ 7,323 $ — $ — $ — $ 7,997
Commercial Mortgage
Pass $ 155,718 $ 648,625 $ 1,012,133 $ 655,550 $ 411,613 $ 624,429 $ 43,802 $ — $ 3,551,870
Special Mention 32,508 60,167 7,775 3,405 2,985 20,208 — — 127,048
Classified 864 5,035 18,703 3,197 19,955 14,468 — — 62,222
Total Commercial Mortgage $ 189,090 $ 713,827 $ 1,038,611 $ 662,152 $ 434,553 $ 659,105 $ 43,802 $ — $ 3,741,140
Construction
Pass $ 60,012 $ 106,472 $ 130,383 $ 1,119 $ 1,302 $ — $ 13,789 $ — $ 313,077
Classified — — 2,494 — — — — — 2,494
Total Construction $ 60,012 $ 106,472 $ 132,877 $ 1,119 $ 1,302 $ — $ 13,789 $ — $ 315,571
Lease Financing
Pass $ 9,400 $ 8,952 $ 10,874 $ 11,492 $ 6,860 $ 10,607 $ — $ — $ 58,185
Classified — 546 44 101 80 432 — — 1,203
Total Lease Financing $ 9,400 $ 9,498 $ 10,918 $ 11,593 $ 6,940 $ 11,039 $ — $ — $ 59,388
Total Commercial $ 445,878 $ 1,157,130 $ 1,454,563 $ 880,975 $ 595,568 $ 774,017 $ 507,065 $ 341 $ 5,815,537
Consumer
Residential Mortgage
Pass $ 98,131 $ 280,798 $ 769,750 $ 1,209,436 $ 945,064 $ 1,289,122 $ — $ — $ 4,592,301
Classified — — — 426 745 2,114 — — 3,285
Total Residential Mortgage $ 98,131 $ 280,798 $ 769,750 $ 1,209,862 $ 945,809 $ 1,291,236 $ — $ — $ 4,595,586
Home Equity
Pass $ — $ — $ — $ — $ — $ 42 $ 2,166,689 $ 52,061 $ 2,218,792
Classified — — — — — — 1,580 701 2,281
Total Home Equity $ — $ — $ — $ — $ — $ 42 $ 2,168,269 $ 52,762 $ 2,221,073
Automobile
Pass $ 114,159 $ 221,749 $ 255,025 $ 121,413 $ 48,684 $ 44,641 $ — $ — $ 805,671
Classified 67 160 124 116 1 101 — — 569
Total Automobile $ 114,226 $ 221,909 $ 255,149 $ 121,529 $ 48,685 $ 44,742 $ — $ — $ 806,240
Other1
Pass $ 66,544 $ 87,656 $ 118,392 $ 70,624 $ 8,530 $ 39,820 $ 541 $ — $ 392,107
Classified 40 115 234 142 21 171 — — 723
Total Other $ 66,584 $ 87,771 $ 118,626 $ 70,766 $ 8,551 $ 39,991 $ 541 $ — $ 392,830
Total Consumer $ 278,941 $ 590,478 $ 1,143,525 $ 1,402,157 $ 1,003,045 $ 1,376,011 $ 2,168,810 $ 52,762 $ 8,015,729
Total Loans and Leases $ 724,819 $ 1,747,608 $ 2,598,088 $ 2,283,132 $ 1,598,613 $ 2,150,028 $ 2,675,875 $ 53,103 $ 13,831,266 1. Comprised of other revolving credit, installment, and lease financing. 2. Loans reported as Special Mention and Classified in the 2024 column represent renewal of loans that originated in an earlier period. For the six months ended June 30, 2024 , $ 7.2 million of revolving loans were converted to term loans. The following presents by credit quality indicator, loan class, and year of origination, the amortized cost basis of the Company’s loans and leases as of December 31, 2023.
Term Loans by Origination Year
(dollars in thousands) 2023 2 2022 2021 2020 2019 Prior Revolving Revolving Total Loans
December 31, 2023
Commercial
Commercial and Industrial
Pass $ 319,451 $ 294,142 $ 229,286 $ 148,575 $ 40,696 $ 77,789 $ 380,524 $ 450 $ 1,490,913
Special Mention 50,792 5,555 — — 657 — 39,278 — 96,282
Classified 11,790 5,846 8,928 6,625 — 9,199 23,103 13 65,504
Total Commercial and Industrial $ 382,033 $ 305,543 $ 238,214 $ 155,200 $ 41,353 $ 86,988 $ 442,905 $ 463 $ 1,652,699
Paycheck Protection Program
Pass $ — $ — $ 2,199 $ 9,170 $ — $ — $ — $ — $ 11,369
Total Paycheck Protection Program $ — $ — $ 2,199 $ 9,170 $ — $ — $ — $ — $ 11,369
Commercial Mortgage
Pass $ 788,558 $ 1,043,472 $ 679,258 $ 432,896 $ 244,767 $ 419,225 $ 41,292 $ — $ 3,649,468
Special Mention 30,356 18,636 — 3,875 — 9,153 — — 62,020
Classified 5,829 155 3,724 13,112 535 14,173 — — 37,528
Total Commercial Mortgage $ 824,743 $ 1,062,263 $ 682,982 $ 449,883 $ 245,302 $ 442,551 $ 41,292 $ — $ 3,749,016
Construction
Pass $ 77,163 $ 149,183 $ 50,996 $ — $ 16,009 $ — $ 9,777 $ — $ 303,128
Special Mention — — — 1,335 — — — — 1,335
Total Construction $ 77,163 $ 149,183 $ 50,996 $ 1,335 $ 16,009 $ — $ 9,777 $ — $ 304,463
Lease Financing
Pass $ 9,867 $ 13,409 $ 13,795 $ 8,493 $ 5,385 $ 7,650 $ — $ — $ 58,599
Classified 600 51 117 94 — 478 — — 1,340
Total Lease Financing $ 10,467 $ 13,460 $ 13,912 $ 8,587 $ 5,385 $ 8,128 $ — $ — $ 59,939
Total Commercial $ 1,294,406 $ 1,530,449 $ 988,303 $ 624,175 $ 308,049 $ 537,667 $ 493,974 $ 463 $ 5,777,486
Consumer
Residential Mortgage
Pass $ 297,532 $ 796,979 $ 1,249,917 $ 977,377 $ 303,098 $ 1,057,267 $ — $ — $ 4,682,170
Classified — — 426 — — 1,575 — — 2,001
Total Residential Mortgage $ 297,532 $ 796,979 $ 1,250,343 $ 977,377 $ 303,098 $ 1,058,842 $ — $ — $ 4,684,171
Home Equity
Pass $ — $ — $ — $ — $ — $ 43 $ 2,215,970 $ 46,794 $ 2,262,807
Classified — — — — — — 1,229 791 2,020
Total Home Equity $ — $ — $ — $ — $ — $ 43 $ 2,217,199 $ 47,585 $ 2,264,827
Automobile
Pass $ 250,380 $ 301,968 $ 149,915 $ 64,734 $ 46,396 $ 24,038 $ — $ — $ 837,431
Classified 84 108 11 46 72 78 — — 399
Total Automobile $ 250,464 $ 302,076 $ 149,926 $ 64,780 $ 46,468 $ 24,116 $ — $ — $ 837,830
Other 1
Pass $ 102,563 $ 141,421 $ 92,312 $ 13,074 $ 16,897 $ 32,519 $ 1,277 $ — $ 400,063
Classified 65 224 165 22 93 80 — — 649
Total Other $ 102,628 $ 141,645 $ 92,477 $ 13,096 $ 16,990 $ 32,599 $ 1,277 $ — $ 400,712
Total Consumer $ 650,624 $ 1,240,700 $ 1,492,746 $ 1,055,253 $ 366,556 $ 1,115,600 $ 2,218,476 $ 47,585 $ 8,187,540
Total Loans and Leases $ 1,945,030 $ 2,771,149 $ 2,481,049 $ 1,679,428 $ 674,605 $ 1,653,267 $ 2,712,450 $ 48,048 $ 13,965,026 1. Comprised of other revolving credit, installment, and lease financing. 2. Loans reported as Special Mention or Classified in the 2023 column represent renewal of loans that originated in an earlier period.</t>
        </is>
      </c>
    </row>
    <row r="7">
      <c r="A7" s="4" t="inlineStr">
        <is>
          <t>Schedule of Aging Analysis by Class of Loan and Lease Portfolio</t>
        </is>
      </c>
      <c r="B7" s="4" t="inlineStr">
        <is>
          <t>The following presents by class, an aging analysis of the Company’s loan and lease portfolio as of June 30, 2024 and December 31, 2023.
(dollars in thousands) 30 - 59 60 - 89 Past Due Non- Total Current Total Non- 2
As of June 30, 2024
Commercial
Commercial and Industrial $ 838 $ 3,388 $ — $ 3,681 $ 7,907 $ 1,683,534 $ 1,691,441 $ 10
Paycheck Protection Program — — — — — 7,997 7,997 —
Commercial Mortgage 230 — — 2,601 2,831 3,738,309 3,741,140 2,601
Construction — — — — — 315,571 315,571 —
Lease Financing — — — — — 59,388 59,388 —
Total Commercial 1,068 3,388 — 6,282 10,738 5,804,799 5,815,537 2,611
Consumer
Residential Mortgage 2,760 1,588 4,524 2,998 11,870 4,583,716 4,595,586 —
Home Equity 4,785 2,994 2,025 3,227 13,031 2,208,042 2,221,073 835
Automobile 11,674 1,214 568 — 13,456 792,784 806,240 —
Other 1 1,995 1,022 733 — 3,750 389,080 392,830 —
Total Consumer 21,214 6,818 7,850 6,225 42,107 7,973,622 8,015,729 835
Total $ 22,282 $ 10,206 $ 7,850 $ 12,507 $ 52,845 $ 13,778,421 $ 13,831,266 $ 3,446
As of December 31, 2023
Commercial
Commercial and Industrial $ 6,748 $ 514 $ — $ 39 $ 7,301 $ 1,645,398 $ 1,652,699 $ 36
Paycheck Protection Program — — — — — 11,369 11,369 —
Commercial Mortgage — — — 2,884 2,884 3,746,132 3,749,016 2,884
Construction — — — — — 304,463 304,463 —
Lease Financing — — — — — 59,939 59,939 —
Total Commercial 6,748 514 — 2,923 10,185 5,767,301 5,777,486 2,920
Consumer
Residential Mortgage 4,547 317 3,814 2,935 11,613 4,672,558 4,684,171 867
Home Equity 4,210 1,967 1,734 3,791 11,702 2,253,125 2,264,827 1,101
Automobile 13,242 1,478 399 — 15,119 822,711 837,830 —
Other 1 1,968 1,019 648 — 3,635 397,077 400,712 —
Total Consumer 23,967 4,781 6,595 6,726 42,069 8,145,471 8,187,540 1,968
Total $ 30,715 $ 5,295 $ 6,595 $ 9,649 $ 52,254 $ 13,912,772 $ 13,965,026 $ 4,888 1. Comprised of other revolving credit, installment, and lease financing. 2. Represents non-accrual loans that are not past due 30 days or more; however, full payment of principal and interest is still not expected.</t>
        </is>
      </c>
    </row>
    <row r="8">
      <c r="A8" s="4" t="inlineStr">
        <is>
          <t>Schedule of Non-Accrual Loans and Leases</t>
        </is>
      </c>
      <c r="B8" s="4" t="inlineStr">
        <is>
          <t xml:space="preserve">The following presents the non-accrual loans and leases as of June 30, 2024 and December 31, 2023.
June 30, 2024 December 31, 2023
(dollars in thousands) Non-accrual Non-accrual Total Non- Non-accrual Non-accrual Total Non-
Commercial
Commercial and Industrial $ 3,681 $ — $ 3,681 $ 39 $ — $ 39
Commercial Mortgage — 2,601 2,601 — 2,884 2,884
Total Commercial 3,681 2,601 6,282 39 2,884 2,923
Consumer
Residential Mortgage 2,998 — 2,998 2,935 — 2,935
Home Equity 3,227 — 3,227 3,791 — 3,791
Total Consumer 6,225 — 6,225 6,726 — 6,726
Total $ 9,906 $ 2,601 $ 12,507 $ 6,765 $ 2,884 $ 9,649 </t>
        </is>
      </c>
    </row>
    <row r="9">
      <c r="A9" s="4" t="inlineStr">
        <is>
          <t>Schedule of Amortized Cost Basis and Financial Effect of Loan Modifications to Borrowers Experiencing Financial Difficulty</t>
        </is>
      </c>
      <c r="B9" s="4" t="inlineStr">
        <is>
          <t>The following table presents the amortized cost basis of loan modifications made to borrowers experiencing financial difficulty during three and six months ended June 30, 2024 and June 30, 2023.
%
Payment of
Delay Total
Interest and Class of
Term Rate Term Payment Loans and
(dollars in thousands) Extension Reduction Extension 1 Delay Total Leases
Three Months Ended June 30, 2024
Consumer
Home Equity $ — $ — $ — $ 537 $ 537 0.02 %
Automobile 4,795 — 383 — 5,178 0.64 %
Other 2 567 — 61 — 628 0.16 %
Total Consumer 5,362 — 444 537 6,343 0.08 %
Total Loans and Leases $ 5,362 $ — $ 444 $ 537 $ 6,343 0.05 %
Six Months Ended June 30, 2024
Commercial
Commercial and Industrial $ 24 $ — $ 4,841 $ — $ 4,865 0.29 %
Total Commercial 24 — 4,841 — 4,865 0.08 %
Consumer
Residential Mortgage — — — 14,282 14,282 0.31 %
Home Equity — — — 1,147 1,147 0.05 %
Automobile 8,927 — 1,003 — 9,930 1.23 %
Other 2 957 — 148 — 1,105 0.28 %
Total Consumer 9,884 — 1,151 15,429 26,464 0.33 %
Total Loans and Leases $ 9,908 $ — $ 5,992 $ 15,429 $ 31,329 0.23 %
Three Months Ended June 30, 2023
Commercial
Commercial and Industrial $ 91 $ — $ — $ — $ 91 0.01 %
Commercial Mortgage — 952 — — 952 0.03 %
Total Commercial 91 952 — — 1,043 0.02 %
Consumer
Automobile 2,654 — — — 2,654 0.30 %
Other 2 215 — — — 215 0.05 %
Total Consumer 2,869 — — — 2,869 0.03 %
Total Loans and Leases $ 2,960 $ 952 $ — $ — $ 3,912 0.03 %
Six Months Ended June 30, 2023
Commercial
Commercial and Industrial $ 91 $ — $ 6,695 $ — $ 6,786 0.45 %
Commercial Mortgage — 952 — — 952 0.03 %
Total Commercial 91 952 6,695 — 7,738 0.14 %
Consumer
Residential Mortgage 134 — — — 134 0.00 %
Home Equity 139 — — — 139 0.01 %
Automobile 4,411 — — — 4,411 0.50 %
Other 2 384 — — — 384 0.09 %
Total Consumer 5,068 — — — 5,068 0.06 %
Total Loans and Leases $ 5,159 $ 952 $ 6,695 $ — $ 12,806 0.09 % 1. Includes forbearance plans. 2. Comprised of other revolving credit, installment and lease financing. The following table presents the financial effect of loan modifications made to borrowers experiencing financial difficulty during the three and six months ended June 30, 2024 and June 30, 2023.
Weighted-Average Weighted-Average Weighted-Average
Months of Payment Interest Rate
(dollars in thousands) Term Extension Deferral 1 Reduction
Three Months Ended June 30, 2024
Consumer
Home Equity — $ 10 — %
Automobile 22 2 —
Other 2 22 1 —
Six Months Ended June 30, 2024
Commercial
Commercial and Industrial 12 $ 593 — %
Consumer
Residential Mortgage — 13 —
Home Equity — 7 —
Automobile 22 2 —
Other 2 20 1 —
Three Months Ended June 30, 2023
Commercial
Commercial Mortgage — $ — 2.50 %
Consumer
Automobile 23 — —
Other 2 22 — —
Six Months Ended June 30, 2023
Commercial
Commercial and Industrial 6 $ 1,159 — %
Commercial Mortgage — — 2.50
Consumer
Residential Mortgage 58 — —
Home Equity 64 — —
Automobile 23 — —
Other 2 22 — — 1 Includes forbearance plans. 2 Comprised of other revolving credit, installment and lease financing. The following table presents the loan modifications made to borrowers experiencing financial difficulty that defaulted during the three and six months ended June 30, 2024 and June 30, 2023.
Term Payment Delay &amp;
(dollars in thousands) Extension Term Extension 1 Total
Three Months Ended June 30, 2024
Commercial
Commercial and Industrial $ — $ 34 $ 34
Total Commercial — 34 34
Consumer
Automobile 428 11 439
Other 2 121 12 133
Total Consumer 549 23 572
Total Loans and Leases $ 549 $ 57 $ 606
Six Months Ended June 30, 2024
Commercial
Commercial and Industrial $ — $ 34 $ 34
Total Commercial — 34 34
Consumer
Automobile 668 11 679
Other 2 172 12 184
Total Consumer 840 23 863
Total Loans and Leases $ 840 $ 57 $ 897
Three Months Ended June 30, 2023
Consumer
Automobile $ 23 $ — 23
Other 2 15 — 15
Total Consumer 38 — 38
Total Loans and Leases 3 $ 38 $ — $ 38
Six Months Ended June 30, 2023
Consumer
Automobile $ 23 $ — 23
Other 2 15 — 15
Total Consumer 38 — 38
Total Loans and Leases 3 $ 38 $ — $ 38 1. Includes forbearance plans. 2. Comprised of other revolving credit, installment, and lease financing. 3. The amounts presented in the total column have been updated to properly reflect the total modifications during the period.</t>
        </is>
      </c>
    </row>
    <row r="10">
      <c r="A10" s="4" t="inlineStr">
        <is>
          <t>Schedule of Aging Analysis of Loan Modifications Made to Borrowers Experiencing Financial Difficulty</t>
        </is>
      </c>
      <c r="B10" s="4" t="inlineStr">
        <is>
          <t>The following table presents the aging analysis of loan modifications made to borrowers experiencing financial difficulty as of June 30, 2024 and June 30, 2023.
(dollars in thousands) Current 30 - 59 60 - 89 Past Due Non- Total
As of June 30, 2024
Commercial
Commercial and Industrial $ 4,865 $ — $ — $ — $ — $ 4,865
Total Commercial 4,865 — — — — 4,865
Consumer
Residential Mortgage 14,282 — — — — 14,282
Home Equity 1,147 — — — — 1,147
Automobile 8,887 998 46 — — 9,931
Other 1 1,013 43 29 19 — 1,104
Total Consumer 25,329 1,041 75 19 — 26,464
Total Loans and Leases $ 30,194 $ 1,041 $ 75 $ 19 $ — $ 31,329
As of June 30, 2023
Commercial
Commercial and Industrial $ 6,786 $ — $ — $ — $ — $ 6,786
Commercial Mortgage 952 — — — — 952
Total Commercial 7,738 — — — — 7,738
Consumer
Residential Mortgage — — — — 134 134
Home Equity 139 — — — — 139
Automobile 4,061 327 — 23 — 4,411
Other 1 333 36 15 — — 384
Total Consumer 4,533 363 15 23 134 5,068
Total Loans and Leases $ 12,271 $ 363 $ 15 $ 23 $ 134 $ 12,806 1. Comprised of other revolving credit, installment, and lease financing.</t>
        </is>
      </c>
    </row>
    <row r="11">
      <c r="A11" s="4" t="inlineStr">
        <is>
          <t>Schedule of Loan Class and Year of Origination, Gross Charge-offs Recorded</t>
        </is>
      </c>
      <c r="B11" s="4" t="inlineStr">
        <is>
          <t>The following table presents by loan class and year of origination, the gross charge-offs recorded during the three and six months ended June 30, 2024 and June 30, 2023.
(dollars in thousands) 2024 2023 2022 2021 2020 Prior Total
Three Months Ended June 30, 2024
Commercial
Commercial and Industrial $ 113 $ — $ — $ 663 $ — $ 99 $ 875
Total Commercial 113 — — 663 — 99 875
Consumer
Residential Mortgage — — — — — 48 48
Home Equity — 150 — — — 52 202
Automobile — 314 274 257 61 189 1,095
Other 1 333 468 851 470 65 423 2,610
Total Consumer 333 932 1,125 727 126 712 3,955
Total $ 446 $ 932 $ 1,125 $ 1,390 $ 126 $ 811 $ 4,830
Six Months Ended June 30, 2024
Commercial
Commercial and Industrial $ 113 $ 281 $ — $ 664 $ — $ 177 $ 1,235
Total Commercial 113 281 — 664 — 177 1,235
Consumer
Residential Mortgage — — — — — 48 48
Home Equity — 150 35 — — 52 237
Automobile — 578 637 376 115 437 2,143
Other 1 333 1,137 1,504 917 182 849 4,922
Total Consumer 333 1,865 2,176 1,293 297 1,386 7,350
Total $ 446 $ 2,146 $ 2,176 $ 1,957 $ 297 $ 1,563 $ 8,585
(dollars in thousands) 2023 2022 2021 2020 2019 Prior Total
Three Months Ended June 30, 2023
Commercial
Commercial and Industrial $ 185 $ — $ — $ — $ — $ 18 $ 203
Total Commercial 185 — — — — 18 203
Consumer
Residential Mortgage — — — — — 6 6
Home Equity — — — — — 5 5
Automobile — 558 238 107 173 217 1,293
Other 1 358 512 446 82 318 288 2,004
Total Consumer 358 1,070 684 189 491 516 3,308
Total $ 543 $ 1,070 $ 684 $ 189 $ 491 $ 534 $ 3,511
Six Months Ended June 30, 2023
Commercial
Commercial and Industrial $ 185 $ 188 $ — $ — $ — $ 91 $ 464
Total Commercial 185 188 — — — 91 464
Consumer
Residential Mortgage — — — — — 6 6
Home Equity — — — — — 55 55
Automobile — 872 745 335 364 640 2,956
Other 1 358 1,333 1,011 202 713 722 4,339
Total Consumer 358 2,205 1,756 537 1,077 1,423 7,356
Total $ 543 $ 2,393 $ 1,756 $ 537 $ 1,077 $ 1,514 $ 7,820 1. Comprised of other revolving credit, installment, and lease financ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Tables)</t>
        </is>
      </c>
      <c r="B1" s="2" t="inlineStr">
        <is>
          <t>6 Months Ended</t>
        </is>
      </c>
    </row>
    <row r="2">
      <c r="B2" s="2" t="inlineStr">
        <is>
          <t>Jun. 30, 2024</t>
        </is>
      </c>
    </row>
    <row r="3">
      <c r="A3" s="3" t="inlineStr">
        <is>
          <t>Transfers and Servicing of Financial Assets [Abstract]</t>
        </is>
      </c>
      <c r="B3" s="4" t="inlineStr">
        <is>
          <t xml:space="preserve"> </t>
        </is>
      </c>
    </row>
    <row r="4">
      <c r="A4" s="4" t="inlineStr">
        <is>
          <t>Summary of Carrying Value Under the Fair Value Measurement Method</t>
        </is>
      </c>
      <c r="B4" s="4" t="inlineStr">
        <is>
          <t xml:space="preserve">For the three and six months ended June 30, 2024 and June 30, 2023, the change in the carrying value of the Company’s mortgage servicing rights accounted for under the fair value measurement method was as follows:
Three Months Ended Six Months Ended
(dollars in thousands) 2024 2023 2024 2023
Balance at Beginning of Period $ 674 $ 707 $ 678 $ 717
Change in Fair Value Due to Payoffs ( 6 ) ( 12 ) ( 10 ) ( 22 )
Balance at End of Period $ 668 $ 695 $ 668 $ 695 </t>
        </is>
      </c>
    </row>
    <row r="5">
      <c r="A5" s="4" t="inlineStr">
        <is>
          <t>Summary of Carrying Value Under the Amortization Method</t>
        </is>
      </c>
      <c r="B5" s="4" t="inlineStr">
        <is>
          <t xml:space="preserve">For the three and six months ended June 30, 2024 and 2023, the change in the carrying value of the Company’s mortgage servicing rights accounted for under the amortization method was as follows:
Three Months Ended Six Months Ended
(dollars in thousands) 2024 2023 2024 2023
Balance at Beginning of Period $ 19,748 $ 21,395 $ 20,201 $ 21,902
Servicing Rights that Resulted From Asset Transfers 63 110 158 176
Amortization ( 525 ) ( 574 ) ( 1,073 ) ( 1,147 )
Balance at End of Period $ 19,286 $ 20,931 $ 19,286 $ 20,931
Fair Value of Mortgage Servicing Rights Accounted for
Beginning of Period $ 25,649 $ 26,456 $ 26,173 $ 27,323
End of Period $ 25,326 $ 26,327 $ 25,326 $ 26,327 </t>
        </is>
      </c>
    </row>
    <row r="6">
      <c r="A6" s="4" t="inlineStr">
        <is>
          <t>Schedule of Key Data and Assumptions Used in Estimating the Fair Value</t>
        </is>
      </c>
      <c r="B6" s="4" t="inlineStr">
        <is>
          <t>The key data and assumptions used in estimating the fair value of the Company’s mortgage servicing rights as of June 30, 2024 and December 31, 2023, were as follows:
June 30, December 31,
Weighted-Average Constant Prepayment Rate 1 4.06 % 4.06 %
Weighted-Average Life (in years) 9.34 9.44
Weighted-Average Note Rate 3.70 % 3.67 %
Weighted-Average Discount Rate 2 9.94 % 9.48 % 1 Represents annualized loan prepayment rate assumption. 2 Derived from multiple interest rate scenarios that incorporate a spread to a market yield curve and market volatilities.</t>
        </is>
      </c>
    </row>
    <row r="7">
      <c r="A7" s="4" t="inlineStr">
        <is>
          <t>Schedule of Sensitivity Analysis of the Fair Value</t>
        </is>
      </c>
      <c r="B7" s="4" t="inlineStr">
        <is>
          <t>A sensitivity analysis of the Company’s fair value of mortgage servicing rights to changes in certain key assumptions as of June 30, 2024 and December 31, 2023, is presented in the following table.
(dollars in thousands) June 30, December 31,
Constant Prepayment Rate
Decrease in fair value from 25 basis points (“bps”) adverse change $ ( 312 ) $ ( 326 )
Decrease in fair value from 50 bps adverse change ( 617 ) ( 645 )
Discount Rate
Decrease in fair value from 25 bps adverse change ( 287 ) ( 303 )
Decrease in fair value from 50 bps adverse change ( 568 ) ( 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jects Tax Credit Partnership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xpected Payments for Unfunded Affordable Housing Commitments</t>
        </is>
      </c>
      <c r="B4" s="4" t="inlineStr">
        <is>
          <t xml:space="preserve">As of June 30, 2024, the expected payments for unfunded affordable housing commitments were as follows:
(dollars in thousands) Amount
2024 $ 7,872
2025 57,182
2026 291
2027 479
2028 204
Thereafter 23,696
Total Unfunded Commitments $ 89,724 </t>
        </is>
      </c>
    </row>
    <row r="5">
      <c r="A5" s="4" t="inlineStr">
        <is>
          <t>Schedule of Tax Credits and Other Tax Benefits Recognized and Amortization Expense Related to Affordable Housing</t>
        </is>
      </c>
      <c r="B5" s="4" t="inlineStr">
        <is>
          <t xml:space="preserve">The following table presents tax credits and other tax benefits recognized and amortization expense related to affordable housing for the three and six months ended June 30, 2024 and June 30, 2023.
Three Months Ended Six Months Ended
(dollars in thousands) 2024 2023 2024 2023
Effective Yield Method
Tax Credits and Other Tax Benefits Recognized $ 1,137 $ 1,457 $ 2,274 $ 2,915
Amortization Expense in Provision for Income Taxes 1,119 1,333 2,239 2,666
Proportional Amortization Method
Tax Credits and Other Tax Benefits Recognized $ 6,210 $ 5,438 $ 12,420 $ 10,876
Amortization Expense in Provision for Income Taxes 5,348 4,713 10,695 9,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083</v>
      </c>
      <c r="C4" s="6" t="n">
        <v>46061</v>
      </c>
      <c r="D4" s="6" t="n">
        <v>70474</v>
      </c>
      <c r="E4" s="6" t="n">
        <v>9290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s (Losses) on Investment Securities</t>
        </is>
      </c>
      <c r="B6" s="5" t="n">
        <v>9052</v>
      </c>
      <c r="C6" s="5" t="n">
        <v>-18217</v>
      </c>
      <c r="D6" s="5" t="n">
        <v>21990</v>
      </c>
      <c r="E6" s="5" t="n">
        <v>11059</v>
      </c>
    </row>
    <row r="7">
      <c r="A7" s="4" t="inlineStr">
        <is>
          <t>Defined Benefit Plans</t>
        </is>
      </c>
      <c r="B7" s="5" t="n">
        <v>168</v>
      </c>
      <c r="C7" s="5" t="n">
        <v>84</v>
      </c>
      <c r="D7" s="5" t="n">
        <v>337</v>
      </c>
      <c r="E7" s="5" t="n">
        <v>168</v>
      </c>
    </row>
    <row r="8">
      <c r="A8" s="4" t="inlineStr">
        <is>
          <t>Total Other Comprehensive Income (Loss)</t>
        </is>
      </c>
      <c r="B8" s="5" t="n">
        <v>9220</v>
      </c>
      <c r="C8" s="5" t="n">
        <v>-18133</v>
      </c>
      <c r="D8" s="5" t="n">
        <v>22327</v>
      </c>
      <c r="E8" s="5" t="n">
        <v>11227</v>
      </c>
    </row>
    <row r="9">
      <c r="A9" s="4" t="inlineStr">
        <is>
          <t>Comprehensive Income</t>
        </is>
      </c>
      <c r="B9" s="6" t="n">
        <v>43303</v>
      </c>
      <c r="C9" s="6" t="n">
        <v>27928</v>
      </c>
      <c r="D9" s="6" t="n">
        <v>92801</v>
      </c>
      <c r="E9" s="6" t="n">
        <v>1041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6 Months Ended</t>
        </is>
      </c>
    </row>
    <row r="2">
      <c r="B2" s="2" t="inlineStr">
        <is>
          <t>Jun. 30, 2024</t>
        </is>
      </c>
    </row>
    <row r="3">
      <c r="A3" s="3" t="inlineStr">
        <is>
          <t>Securities Sold under Agreements to Repurchase [Abstract]</t>
        </is>
      </c>
      <c r="B3" s="4" t="inlineStr">
        <is>
          <t xml:space="preserve"> </t>
        </is>
      </c>
    </row>
    <row r="4">
      <c r="A4" s="4" t="inlineStr">
        <is>
          <t>Remaining Contractual Maturities of Repurchase Agreements by Class of Collateral Pledged</t>
        </is>
      </c>
      <c r="B4" s="4" t="inlineStr">
        <is>
          <t xml:space="preserve">The following table presents the remaining contractual maturities of the Company’s repurchase agreements as of June 30, 2024 and December 31, 2023, disaggregated by the class of collateral pledged. In May 2024, a private institution exercised their right to call on one repurchase agreement with a balance of $ 50.0 million, resulting in its termination.
Remaining Contractual Maturity of Repurchase Agreements
(dollars in thousands) Up to 91-365 1-3 Years After Total
June 30, 2024
Class of Collateral Pledged:
Debt Securities Issued by States and Political Subdivisions $ — $ 490 $ — $ — $ 490
Mortgage-Backed Securities:
Residential - U.S. Government-Sponsored Enterprises — — — 100,000 100,000
Total $ — $ 490 $ — $ 100,000 $ 100,490
December 31, 2023
Class of Collateral Pledged:
Debt Securities Issued by States and Political Subdivisions $ — $ 490 $ — $ — $ 490
Mortgage-Backed Securities:
Residential - U.S. Government-Sponsored Enterprises — — — 150,000 150,000
Total $ — $ 490 $ — $ 150,000 $ 150,490 </t>
        </is>
      </c>
    </row>
    <row r="5">
      <c r="A5" s="4" t="inlineStr">
        <is>
          <t>Schedule of Assets and Liabilities Subject to an Enforceable Master Netting Arrangement or Repurchase Agreements</t>
        </is>
      </c>
      <c r="B5" s="4" t="inlineStr">
        <is>
          <t>The following table presents the assets and liabilities subject to an enforceable master netting arrangement, or repurchase agreements as of June 30, 2024 and December 31, 2023. The swap agreements the Company has with our commercial banking customers are not subject to an enforceable master netting arrangement, and therefore, are excluded from this table. Centrally cleared swap agreements between the Company and institutional counterparties are also excluded from this table. See Note 11 Derivative Financial Instruments for more information on swap agreements.
(i) (ii) (iii) = (i)-(ii) (iv) (v) = (iii)-(iv)
Gross Amounts Not Offset in
(dollars in thousands) Gross Amounts Gross Amounts Net Amounts Netting Fair Value 1 Net Amount
June 30, 2024
Assets:
Interest Rate Swap Agreements:
Institutional Counterparties $ 157,535 $ — $ 157,535 $ 157,535 $ — $ —
Liabilities:
Interest Rate Swap Agreements:
Institutional Counterparties 6,293 — 6,293 6,293 — —
Repurchase Agreements:
Private Institutions 100,000 — 100,000 — 100,000 —
Government Entities 490 — 490 — 490 —
Total Repurchase Agreements $ 100,490 $ — $ 100,490 $ — $ 100,490 $ —
December 31, 2023
Assets:
Interest Rate Swap Agreements:
Institutional Counterparties $ 129,147 $ — $ 129,147 $ 129,147 $ — $ —
Liabilities:
Interest Rate Swap Agreements:
Institutional Counterparties 14,605 — 14,605 14,605 — —
Repurchase Agreements:
Private Institutions 150,000 — 150,000 — 150,000 —
Government Entities 490 — 490 — 490 —
Total Repurchase Agreements $ 150,490 $ — $ 150,490 $ — $ 150,490 $ — 1 The application of collateral cannot reduce the net amount below zero. Therefore, excess collateral is not reflected in this table. For interest rate swap agreements, the fair value of investment securities pledg ed was $ 51.0 million and $ 39.2 million as of June 30, 2024 and December 31, 2023, respectively. For repurchase agreements with private institutions, the fair value of investment securities pledged w as $ 109.9 million a nd $ 167.3 million as of June 30, 2024 and December 31, 2023, respectively. For repurchase agreements with government entities, the fair value of investment securities pledged w as $ 0.7 million a s of June 30, 2024 and December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Components of Other Comprehensive Income</t>
        </is>
      </c>
      <c r="B4" s="4" t="inlineStr">
        <is>
          <t>The following table presents the components of other comprehensive income (loss) for the three and six months ended June 30, 2024 and June 30, 2023:
(dollars in thousands) Before Tax Tax Effect Net of Tax
Three Months Ended June 30, 2024
Net Unrealized Gains (Losses) on Investment Securities:
Net Unrealized Gains (Losses) Arising During the Period $ 6,022 $ 1,595 $ 4,427
Amounts Reclassified from Accumulated Other Comprehensive Income (Loss)
Amortization of Unrealized Holding (Gains) Losses on Held-to- 1 6,294 1,669 4,625
Net Unrealized Gains (Losses) on Investment Securities 12,316 3,264 9,052
Defined Benefit Plans:
Amortization of Net Actuarial Losses (Gains) 291 78 213
Amortization of Prior Service Credit ( 61 ) ( 16 ) ( 45 )
Defined Benefit Plans, Net 230 62 168
Other Comprehensive Income (Loss) $ 12,546 $ 3,326 $ 9,220
Three Months Ended June 30, 2023
Net Unrealized Gains (Losses) on Investment Securities:
Net Unrealized Gains (Losses) Arising During the Period $ ( 31,586 ) $ ( 8,371 ) $ ( 23,215 )
Amounts Reclassified from Accumulated Other Comprehensive Income (Loss)
Amortization of Unrealized Holding (Gains) Losses on Held-to- 1 6,801 1,803 4,998
Net Unrealized Gains (Losses) on Investment Securities ( 24,785 ) ( 6,568 ) ( 18,217 )
Defined Benefit Plans:
Amortization of Net Actuarial Losses (Gains) 177 46 131
Amortization of Prior Service Credit ( 62 ) ( 15 ) ( 47 )
Defined Benefit Plans, Net 115 31 84
Other Comprehensive Income (Loss) $ ( 24,670 ) $ ( 6,537 ) $ ( 18,133 )
Six Months Ended June 30, 2024
Net Unrealized Gains (Losses) on Investment Securities:
Net Unrealized Gains (Losses) Arising During the Period $ 17,426 $ 4,619 $ 12,807
Amounts Reclassified from Accumulated Other Comprehensive Income (Loss)
Amortization of Unrealized Holding (Gains) Losses on Held-to- 1 12,496 3,313 9,183
Net Unrealized Gains (Losses) on Investment Securities 29,922 7,932 21,990
Defined Benefit Plans:
Amortization of Net Actuarial Losses (Gains) 582 155 427
Amortization of Prior Service Credit ( 122 ) ( 32 ) ( 90 )
Defined Benefit Plans, Net 460 123 337
Other Comprehensive Income (Loss) $ 30,382 $ 8,055 $ 22,327
Six Months Ended June 30, 2023
Net Unrealized Gains (Losses) on Investment Securities:
Net Unrealized Gains (Losses) Arising During the Period $ 1,332 $ 352 $ 980
Amounts Reclassified from Accumulated Other Comprehensive Income (Loss)
Amortization of Unrealized Holding (Gains) Losses on Held-to- 1 13,714 3,635 10,079
Net Unrealized Gains (Losses) on Investment Securities 15,046 3,987 11,059
Defined Benefit Plans:
Amortization of Net Actuarial Losses (Gains) 352 93 259
Amortization of Prior Service Credit ( 123 ) ( 32 ) ( 91 )
Defined Benefit Plans, Net 229 61 168
Other Comprehensive Income (Loss) $ 15,275 $ 4,048 $ 11,227 1 These amounts relate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t>
        </is>
      </c>
    </row>
    <row r="5">
      <c r="A5" s="4" t="inlineStr">
        <is>
          <t>Schedule of Accumulated Other Comprehensive Income (Loss)</t>
        </is>
      </c>
      <c r="B5" s="4" t="inlineStr">
        <is>
          <t xml:space="preserve">The following table presents the changes in each component of accumulated other comprehensive income (loss), net of tax, for the three and six months ended June 30, 2024, and June 30, 2023:
(dollars in thousands) Investment Investment Defined Benefit Accumulated
Three Months Ended June 30, 2024
Balance at Beginning of Period $ ( 216,027 ) $ ( 144,463 ) $ ( 23,091 ) $ ( 383,581 )
Other Comprehensive Income (Loss) Before Reclassifications 4,427 — — 4,427
Amounts Reclassified from Accumulated Other — 4,625 168 4,793
Total Other Comprehensive Income (Loss) 4,427 4,625 168 9,220
Balance at End of Period $ ( 211,600 ) $ ( 139,838 ) $ ( 22,923 ) $ ( 374,361 )
Three Months Ended June 30, 2023
Balance at Beginning of Period $ ( 216,588 ) $ ( 163,716 ) $ ( 24,994 ) ( 405,298 )
Other Comprehensive Income (Loss) Before Reclassifications ( 23,215 ) — — ( 23,215 )
Amounts Reclassified from Accumulated Other — 4,998 84 5,082
Total Other Comprehensive Income (Loss) ( 23,215 ) 4,998 84 ( 18,133 )
Balance at End of Period $ ( 239,803 ) $ ( 158,718 ) $ ( 24,910 ) $ ( 423,431 )
Six Months Ended June 30, 2024
Balance at Beginning of Period $ ( 224,407 ) $ ( 149,021 ) $ ( 23,260 ) $ ( 396,688 )
Other Comprehensive Income (Loss) Before Reclassifications 12,807 — — 12,807
Amounts Reclassified from Accumulated Other — 9,183 337 9,520
Total Other Comprehensive Income (Loss) 12,807 9,183 337 22,327
Balance at End of Period $ ( 211,600 ) $ ( 139,838 ) $ ( 22,923 ) $ ( 374,361 )
Six Months Ended June 30, 2023
Balance at Beginning of Period $ ( 240,783 ) $ ( 168,797 ) $ ( 25,078 ) ( 434,658 )
Other Comprehensive Income (Loss) Before Reclassifications 980 — — 980
Amounts Reclassified from Accumulated Other — 10,079 168 10,247
Total Other Comprehensive Income (Loss) 980 10,079 168 11,227
Balance at End of Period $ ( 239,803 ) $ ( 158,718 ) $ ( 24,910 ) $ ( 423,431 ) </t>
        </is>
      </c>
    </row>
    <row r="6">
      <c r="A6" s="4" t="inlineStr">
        <is>
          <t>Reclassification out of Accumulated Other Comprehensive Income</t>
        </is>
      </c>
      <c r="B6" s="4" t="inlineStr">
        <is>
          <t>The following table presents the amounts reclassified out of each component of accumulated other comprehensive income (loss) for the three and six months ended June 30, 2024 and June 30, 2023:
Details about Accumulated Other Amount Reclassified from Accumulated 1 Affected Line Item in the Statement
Three Months Ended June 30,
(dollars in thousands) 2024 2023
Amortization of Unrealized Holding Gains (Losses) on $ ( 6,294 ) $ ( 6,801 ) Interest Income
1,669 1,803 Provision for Income Tax
( 4,625 ) ( 4,998 ) Net of Tax
Amortization of Defined Benefit Plan Items
Prior Service Credit 2 61 62
Net Actuarial Losses 2 ( 291 ) ( 177 )
( 230 ) ( 115 ) Total Before Tax
62 31 Provision for Income Tax
( 168 ) ( 84 ) Net of Tax
Total Reclassifications for the Period $ ( 4,793 ) $ ( 5,082 ) Net of Tax
Details about Accumulated Other Amount Reclassified from Accumulated 1 Affected Line Item in the Statement
Six Months Ended June 30,
(dollars in thousands) 2024 2023
Amortization of Unrealized Holding Gains (Losses) on $ ( 12,496 ) $ ( 13,714 ) Interest Income
3,313 3,635 Provision for Income Tax
( 9,183 ) ( 10,079 ) Net of Tax
Amortization of Defined Benefit Plan Items
Prior Service Credit 2 122 123
Net Actuarial Losses 2 ( 582 ) ( 352 )
( 460 ) ( 229 ) Total Before Tax
123 61 Provision for Income Tax
( 337 ) ( 168 ) Net of Tax
Total Reclassifications for the Period $ ( 9,520 ) $ ( 10,247 ) Net of Tax 1 Amounts in parentheses indicate reductions to net income. 2 These accumulated other comprehensive income (loss) components are included in the computation of net periodic benefit cost and are included in other noninterest expense in the unaudited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Weighted Average Number of Common Shares Used in the Calculation of Basic and Diluted Earnings Per Common Share and Antidilutive Stock Options and Restricted Stock Outstanding</t>
        </is>
      </c>
      <c r="B4" s="4" t="inlineStr">
        <is>
          <t xml:space="preserve">Earnings per common share is computed using the two-class method. The following is a reconciliation of the weighted average number of common shares used in the calculation of basic and diluted earnings per common share and antidilutive stock options and restricted stock outstanding for the three and six months ended June 30, 2024 and June 30, 2023:
Three Months Ended Six Months Ended
(dollars in thousands, except shares and per share amounts) 2024 2023 2024 2023
Numerator:
Net Income Available to Common Shareholders $ 32,114 $ 44,092 $ 66,536 $ 88,965
Denominator:
Weighted Average Common Shares Outstanding - Basic 39,450,551 39,241,559 39,400,452 39,259,279
Dilutive Effect of Equity Based Awards 168,154 75,962 218,322 123,080
Weighted Average Common Shares Outstanding - Diluted 39,618,705 39,317,521 39,618,774 39,382,359
Earnings Per Common Share:
Basic $ 0.81 $ 1.12 $ 1.69 $ 2.27
Diluted $ 0.81 $ 1.12 $ 1.68 $ 2.26
Antidilutive Stock Options and Restricted Stock Outstanding 11,272 411,640 11,272 226,6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elected Business Segment Financial Information</t>
        </is>
      </c>
      <c r="B4" s="4" t="inlineStr">
        <is>
          <t>Selected business segment financial information as of and for the three and six months ended June 30, 2024 and June 30, 2023, were as follows:
(dollars in thousands) Consumer Commercial Treasury Consolidated
Three Months Ended June 30, 2024
Net Interest Income (Loss) $ 98,205 $ 50,885 $ ( 34,244 ) $ 114,846
Provision for Credit Losses 2,873 473 ( 946 ) 2,400
Net Interest Income (Loss) After Provision for Credit Losses 95,332 50,412 ( 33,298 ) 112,446
Noninterest Income 33,653 6,698 1,736 42,087
Noninterest Expense ( 87,011 ) ( 18,010 ) ( 4,205 ) ( 109,226 )
Income (Loss) Before Provision for Income Taxes 41,974 39,100 ( 35,767 ) 45,307
Provision for Income Taxes ( 10,685 ) ( 9,887 ) 9,348 ( 11,224 )
Net Income (Loss) $ 31,289 $ 29,213 $ ( 26,419 ) $ 34,083
Total Assets as of June 30, 2024 $ 8,357,830 $ 5,835,399 $ 9,107,539 $ 23,300,768
Three Months Ended June 30, 2023
Net Interest Income (Loss) $ 98,114 $ 52,257 $ ( 26,023 ) $ 124,348
Provision for Credit Losses 1,392 ( 15 ) 1,123 2,500
Net Interest Income (Loss) After Provision for Credit Losses 96,722 52,272 ( 27,146 ) 121,848
Noninterest Income 31,944 7,939 3,372 43,255
Noninterest Expense ( 81,192 ) ( 19,302 ) ( 3,542 ) ( 104,036 )
Income (Loss) Before Provision for Income Taxes 47,474 40,909 ( 27,316 ) 61,067
Provision for Income Taxes ( 12,219 ) ( 10,336 ) 7,549 ( 15,006 )
Net Income (Loss) $ 35,255 $ 30,573 $ ( 19,767 ) $ 46,061
Total Assets as of June 30, 2023 $ 8,715,172 $ 5,714,929 $ 10,517,835 $ 24,947,936
Six Months Ended June 30, 2024
Net Interest Income (Loss) $ 195,199 $ 102,378 $ ( 68,793 ) $ 228,784
Provision for Credit Losses 5,160 467 ( 1,227 ) 4,400
Net Interest Income (Loss) After Provision for Credit Losses 190,039 101,911 ( 67,566 ) 224,384
Noninterest Income 65,635 13,492 5,245 84,372
Noninterest Expense ( 169,716 ) ( 36,653 ) ( 8,716 ) ( 215,085 )
Income (Loss) Before Provision for Income Taxes 85,958 78,750 ( 71,037 ) 93,671
Provision for Income Taxes ( 21,865 ) ( 19,895 ) 18,563 ( 23,197 )
Net Income (Loss) $ 64,093 $ 58,855 $ ( 52,474 ) $ 70,474
Total Assets as of June 30, 2024 $ 8,357,830 $ 5,835,399 $ 9,107,539 $ 23,300,768
Six Months Ended June 30, 2023
Net Interest Income (Loss) $ 194,697 $ 107,798 $ ( 42,192 ) $ 260,303
Provision for Credit Losses 4,061 ( 16 ) 455 4,500
Net Interest Income (Loss) After Provision for Credit Losses 190,636 107,814 ( 42,647 ) 255,803
Noninterest Income 63,098 16,588 4,306 83,992
Noninterest Expense ( 166,167 ) ( 39,591 ) ( 10,197 ) ( 215,955 )
Income (Loss) Before Provision for Income Taxes 87,567 84,811 ( 48,538 ) 123,840
Provision for Income Taxes ( 22,493 ) ( 20,822 ) 12,378 ( 30,937 )
Net Income (Loss) $ 65,074 $ 63,989 $ ( 36,160 ) $ 92,903
Total Assets as of June 30, 2023 $ 8,715,172 $ 5,714,929 $ 10,517,835 $ 24,947,9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the Notional Amount and Fair Value of the Derivative Financial Instruments</t>
        </is>
      </c>
      <c r="B4" s="4" t="inlineStr">
        <is>
          <t>The notional amount and fair value of the Company’s derivative financial instruments as of June 30, 2024, and December 31, 2023, were as follows:
June 30, 2024 December 31, 2023
(dollars in thousands) Notional Amount Fair Value Notional Amount Fair Value
Derivatives designated as hedging instruments
Interest Rate Swap Agreements $ 3,000,000 $ ( 1,873 ) $ 3,000,000 $ ( 48,672 )
Derivatives not designated as hedging instruments
Interest Rate Lock Commitments 8,358 132 5,899 148
Forward Commitments 9,874 33 8,583 ( 105 )
Interest Rate Swap Agreements
Receive Fixed/Pay Variable Swaps 2,067,071 ( 151,347 ) 2,067,624 ( 114,701 )
Pay Fixed/Receive Variable Swaps 2,067,071 151,242 2,067,624 114,542
Foreign Exchange Contracts 473 — 745 —
Conversion Rate Swap Agreements 1 81,251 NA 155,196 NA
Makewhole Agreements 2 55,670 NA — NA 1 The conversion rate swap agreements were valued at zero as further reductions to the conversion rate were not reasonably estimable. 2 The makewhole agreements were valued at zero as the likelihood of a payment required to the counterparty were not reasonably estimable.</t>
        </is>
      </c>
    </row>
    <row r="5">
      <c r="A5" s="4" t="inlineStr">
        <is>
          <t>Derivative Financial Instruments, their Fair Values, and Balance Sheet Location</t>
        </is>
      </c>
      <c r="B5" s="4" t="inlineStr">
        <is>
          <t>The following table presents the Company’s derivative financial instruments, their fair values, and their location in the unaudited consolidated statements of condition as of June 30, 2024 and December 31, 2023:
June 30, 2024 December 31, 2023
Asset Liability Asset Liability
(dollars in thousands) Derivatives 1 Derivatives 1 Derivatives 1 Derivatives 1
Interest Rate Swap Agreements
Not designated as hedging instruments $ 163,723 $ 163,828 $ 143,593 $ 143,752
Designated as hedging instruments ( 1,873 ) — ( 48,672 ) —
161,850 163,828 94,921 143,752
Derivatives not designated as hedging instruments
Interest Rate Lock Commitments 134 2 148 —
Forward Commitments 36 3 — 105
Total Derivatives $ 162,020 $ 163,833 $ 95,069 $ 143,857 1 Asset derivatives are included in other assets and liability derivatives are included in other liabilities in the unaudited consolidated statements of condition. The Company’s free-standing derivative financial instruments are carried at fair value on the Company’s unaudited consolidated statements of condition.</t>
        </is>
      </c>
    </row>
    <row r="6">
      <c r="A6" s="4" t="inlineStr">
        <is>
          <t>Derivative Financial Instruments and the Amount and Location of the Net Gains or Losses Recognized in the Statements of Income</t>
        </is>
      </c>
      <c r="B6" s="4" t="inlineStr">
        <is>
          <t xml:space="preserve">The following table presents the Company’s derivative financial instruments and the amount and location of the net gains or losses recognized in the unaudited consolidated statements of income for the three and six months ended June 30, 2024 and June 30, 2023:
Location of
Net Gains (Losses) Three Months Ended Six Months Ended
Recognized in the June 30, June 30,
(dollars in thousands) Statements of Income 2024 2023 2024 2023
Derivatives designated as hedging instruments
Recognized on Interest Rate Swap Agreements Interest Income on Investment Securities Available-for-Sale $ 3,082 $ — $ 19,975 $ —
Recognized on Hedged Item Interest Income on Investment Securities Available-for-Sale ( 3,145 ) — ( 20,147 ) —
Recognized on Interest Rate Swap Agreements Interest and Fees on Loans and Leases 4,222 434 26,824 434
Recognized on Hedged Item Interest and Fees on Loans and Leases ( 4,308 ) ( 435 ) ( 27,060 ) ( 435 )
Derivatives not designated as hedging instruments
Interest Rate Lock Commitments Mortgage Banking 122 274 245 478
Forward Commitments Mortgage Banking 119 92 215 61
Interest Rate Swap Agreements Other Noninterest Income 10 ( 2 ) 53 ( 18 )
Foreign Exchange Contracts Other Noninterest Income 1,069 802 2,240 1,643
Total $ 1,171 $ 1,165 $ 2,345 $ 2,163 </t>
        </is>
      </c>
    </row>
    <row r="7">
      <c r="A7" s="4" t="inlineStr">
        <is>
          <t>Schedule of derivative instruments in statement of financial position related to cumulative basis adjustment for fair value hedges</t>
        </is>
      </c>
      <c r="B7" s="4" t="inlineStr">
        <is>
          <t>The following amounts were recorded on the consolidated statement of financial condition related to the cumulative basis adjustment for fair value hedges as of June 30, 2024 and December 31, 2023:
Derivative Financial Instruments
Designated as Hedging Instruments
Line Item in the Consolidated Statement of Condition Carrying Amount of the Hedged Assets Cumulative Amount of Fair Value Hedging Adjustment Included In the Carrying Amount of the Hedged Assets
(dollars in thousands) June 30, 2024 December 31, 2023 June 30, 2024 December 31, 2023
Investment Securities, Available-for-Sale 1 $ 1,300,113 $ 1,320,260 $ 113 $ 20,260
Loans and Leases 2 1,701,327 1,728,386 1,327 28,386 1 These amounts were included in the fair value of closed portfolios of investment securities, available-for-sale used to designate hedging relationships in which the hedged item is the stated amount of assets in the closed portfolios anticipated to be outstanding for the designated hedge period. As of June 30, 2024 and December 31, 2023, the fair value of the closed portfolios used in these hedging relationships w as $ 1.8 billion. 2 These amounts were included in the amortized cost basis of closed portfolios of loans used to designate hedging relationships in which the hedged item is the stated amount of assets in the closed portfolios anticipated to be outstanding for the designated hedge period. As of June 30, 2024 and December 31, 2023, the amortized cost basis of the closed portfolios used in these hedging relationships was $ 3.1 billion and $ 3.2 b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redit Commitments</t>
        </is>
      </c>
      <c r="B4" s="4" t="inlineStr">
        <is>
          <t xml:space="preserve">The Company’s credit commitments as of June 30, 2024 and December 31, 2023, were as follows:
(dollars in thousands) June 30, December 31,
Unfunded Commitments to Extend Credit $ 3,222,357 $ 3,433,061
Standby Letters of Credit 90,107 88,512
Commercial Letters of Credit 11,701 16,551
Total Credit Commitments $ 3,324,165 $ 3,538,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Balances of Assets and Liabilities Measured at Fair Value on Recurring Basis</t>
        </is>
      </c>
      <c r="B4" s="4" t="inlineStr">
        <is>
          <t>The Table below presents the balances of assets and liabilities measured at fair value on a recurring basis as of June 30, 2024 and December 31, 2023.
Quoted Prices Significant Significant
(dollars in thousands) (Level 1) (Level 2) (Level 3) Total
June 30, 2024
Assets:
Investment Securities Available-for-Sale
Debt Securities Issued by the U.S. Treasury and Government $ 146,623 $ 55,131 $ — $ 201,754
Debt Securities Issued by States and Political Subdivisions — 63,146 — 63,146
Debt Securities Issued by U.S. Government-Sponsored — 1,432 — 1,432
Debt Securities Issued by Corporations — 662,624 — 662,624
Mortgage-Backed Securities:
Residential - Government Agencies — 578,929 — 578,929
Residential - U.S. Government-Sponsored Enterprises — 659,946 — 659,946
Commercial - Government Agencies — 130,261 — 130,261
Total Mortgage-Backed Securities — 1,369,136 — 1,369,136
Total Investment Securities Available-for-Sale 146,623 2,151,469 — 2,298,092
Loans Held for Sale — 2,664 — 2,664
Mortgage Servicing Rights — — 668 668
Other Assets 19,390 — — 19,390
Derivatives 1 — 161,886 134 162,020
Total Assets Measured at Fair Value on a $ 166,013 $ 2,316,019 $ 802 $ 2,482,834
Liabilities:
Derivatives 1 $ — $ 163,831 $ 2 $ 163,833
Total Liabilities Measured at Fair Value on a $ — $ 163,831 $ 2 $ 163,833
December 31, 2023
Assets:
Investment Securities Available-for-Sale
Debt Securities Issued by the U.S. Treasury $ 146,214 $ 66,359 $ — $ 212,573
Debt Securities Issued by States and Political Subdivisions — 63,806 — 63,806
Debt Securities Issued by — 1,476 — 1,476
Debt Securities Issued by Corporations — 657,701 — 657,701
Mortgage-Backed Securities:
Residential - Government Agencies — 629,327 — 629,327
Residential - U.S. Government-Sponsored Enterprises — 709,127 — 709,127
Commercial - Government Agencies or Sponsored Agencies — 134,923 — 134,923
Total Mortgage-Backed Securities — 1,473,377 — 1,473,377
Total Investment Securities Available-for-Sale 146,214 2,262,719 — 2,408,933
Loans Held for Sale — 3,124 — 3,124
Mortgage Servicing Rights — — 678 678
Other Assets 13,448 — — 13,448
Derivatives 1 — 94,921 148 95,069
Total Assets Measured at Fair Value on a $ 159,662 $ 2,360,764 $ 826 $ 2,521,252
Liabilities:
Derivatives 1 $ — $ 143,857 $ — $ 143,857
Total Liabilities Measured at Fair Value on a $ — $ 143,857 $ — $ 143,857 1 The fair value of each class of derivatives is shown in Note 11 Derivative Financial Instruments .</t>
        </is>
      </c>
    </row>
    <row r="5">
      <c r="A5" s="4" t="inlineStr">
        <is>
          <t>Changes in Level 3 Assets and Liabilities Measured at Fair Value on Recurring Basis</t>
        </is>
      </c>
      <c r="B5" s="4" t="inlineStr">
        <is>
          <t>For the three and six months ended June 30, 2024 and June 30, 2023, the changes in Level 3 assets and liabilities measured at fair value on a recurring basis were as follows:
(dollars in thousands) Mortgage 1 Net Derivative 2
Three Months Ended June 30, 2024
Balance as of April 1, 2024 $ 674 $ 115
Net Gains/(Losses) Included in Net Income ( 6 ) 122
Transfers to Loans Held for Sale — ( 105 )
Balance as of June 30, 2024 $ 668 $ 132
Total Unrealized Net Gains (Losses) Included in Net Income Related to Assets Still Held as of June 30, 2024 $ — $ 122
Three Months Ended June 30, 2023
Balance as of April 1, 2023 $ 707 $ ( 52,838 )
Realized and Unrealized Net Gains (Losses):
Included in Net Income ( 12 ) 272
Transfers to Loans Held for Sale — ( 223 )
Variation Margin Payments — 52,991
Balance as of June 30, 2023 $ 695 $ 202
Total Unrealized Net Gains (Losses) Included in Net Income Related to Assets Still Held as of June 30, 2023 $ — $ 272
Six Months Ended June 30, 2024
Balance as of January 1, 2024 $ 678 $ 148
Realized and Unrealized Net Gains (Losses):
Included in Net Income ( 10 ) 245
Transfers to Loans Held for Sale — ( 261 )
Balance as of June 30, 2024 $ 668 $ 132
Total Unrealized Net Gains (Losses) Included in Net Income Related to Assets Still Held as of June 30, 2024 $ — $ 245
Six Months Ended June 30, 2023
Balance as of January 1, 2023 $ 717 $ ( 122,071 )
Realized and Unrealized Net Gains (Losses):
Included in Net Income ( 22 ) 460
Transfers to Loans Held for Sale — ( 311 )
Variation Margin Payments — 122,124
Balance as of June 30, 2023 $ 695 $ 202
Total Unrealized Net Gains (Losses) Included in Net Income Related to Assets Still Held as of June 30, 2023 $ — $ 460 1 Realized and unrealized gains and losses related to mortgage servicing rights are reported as a component of mortgage banking income in the Company’s unaudited consolidated statements of income. 2 Realized and unrealized gains and losses related to interest rate lock commitments are reported as a component of mortgage banking income in the Company’s unaudited consolidated statements of income. Realized and unrealized gains and losses related to interest rate swap agreements not designated as hedging instruments are reported as a component of other noninterest income and interest rate swap agreements designated as hedging instruments are reported in interest income in the Company’s unaudited consolidated statements of income.</t>
        </is>
      </c>
    </row>
    <row r="6">
      <c r="A6" s="4" t="inlineStr">
        <is>
          <t>Summary of the Significant Unobservable Inputs</t>
        </is>
      </c>
      <c r="B6" s="4" t="inlineStr">
        <is>
          <t xml:space="preserve">For Level 3 assets and liabilities measured at fair value on a recurring or nonrecurring basis as of June 30, 2024 and December 31, 2023, the significant unobservable inputs used in the fair value measurements were as follows:
(dollars in thousands) Valuation Description Range Weighted 1 Fair
June 30, 2024
Mortgage Servicing Rights Discounted Cash Flow Constant Prepayment Rate 2.99 % - 18.99 % 4.06 % $ 25,994
Discount Rate 9.47 % - 10.96 % 9.94 %
Net Derivative Assets and Liabilities:
Interest Rate Lock Commitments Pricing Model Closing Ratio 88.40 % - 99.00 % 93.21 % $ 132
December 31, 2023
Mortgage Servicing Rights Discounted Cash Flow Constant Prepayment Rate 2.98 % - 21.18 % 4.06 % $ 26,851
Discount Rate 7.65 % - 10.79 % 9.48 %
Net Derivative Assets and Liabilities:
Interest Rate Lock Commitments Pricing Model Closing Ratio 83.50 % - 99.00 % 85.53 % $ 148 1 Unobservable inputs for mortgage servicing rights and interest rate lock commitments were weighted by loan amount. </t>
        </is>
      </c>
    </row>
    <row r="7">
      <c r="A7" s="4" t="inlineStr">
        <is>
          <t>Schedule of Assets Measured at Fair Value on Nonrecurring Basis</t>
        </is>
      </c>
      <c r="B7" s="4" t="inlineStr">
        <is>
          <t xml:space="preserve">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June 30, 2024 and December 31, 2023.
(dollars in thousands) Fair Value Net Carrying Valuation
June 30, 2024
Mortgage Servicing Rights - amortization method Level 3 $ 19,286 $ —
December 31, 2023
Mortgage Servicing Rights - amortization method Level 3 $ 20,201 $ — </t>
        </is>
      </c>
    </row>
    <row r="8">
      <c r="A8" s="4" t="inlineStr">
        <is>
          <t>Schedule of Difference between Aggregate Fair Value and Aggregate Unpaid Principal Balance</t>
        </is>
      </c>
      <c r="B8" s="4" t="inlineStr">
        <is>
          <t xml:space="preserve">The following table reflects the difference between the aggregate fair value and the aggregate unpaid principal balance of the Company’s residential mortgage loans held for sale as of June 30, 2024 and December 31, 2023.
(dollars in thousands) Aggregate Aggregate Aggregate
June 30, 2024
Loans Held for Sale $ 2,664 $ 2,637 $ 27
December 31, 2023
Loans Held for Sale $ 3,124 $ 3,051 $ 73 </t>
        </is>
      </c>
    </row>
    <row r="9">
      <c r="A9" s="4" t="inlineStr">
        <is>
          <t>Schedule of Carrying Amount, Fair Value, and Fair Value Hierarchy of Financial Instruments</t>
        </is>
      </c>
      <c r="B9" s="4" t="inlineStr">
        <is>
          <t>The following presents the carrying amount, fair value, and placement in the fair value hierarchy of the Company’s financial instruments not recorded at fair value on a recurring basis as of June 30, 2024 and December 31, 202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of Des Moines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Significant Significant
(dollars in thousands) Amount Fair Value (Level 1) (Level 2) (Level 3)
June 30, 2024
Financial Instruments - Assets
Investment Securities Held-to-Maturity $ 4,812,954 $ 4,002,122 $ 115,203 $ 3,886,919 $ —
Loans 13,562,114 12,587,876 — — 12,587,876
Financial Instruments - Liabilities
Time Deposits 2,900,712 2,881,865 — 2,881,865 —
Securities Sold Under Agreements to Repurchase 100,490 101,753 — 101,753 —
Other Debt 1 550,000 544,524 — 544,524 —
December 31, 2023
Financial Instruments – Assets
Investment Securities Held-to-Maturity $ 4,997,335 $ 4,253,637 $ 116,531 $ 4,137,106 $ —
Loans 13,698,701 12,872,260 — — 12,872,260
Financial Instruments – Liabilities
Time Deposits 3,057,302 3,043,258 — 3,043,258 —
Securities Sold Under Agreements to Repurchase 150,490 155,461 — 155,461 —
Other Debt 1 550,000 541,466 — 541,466 — 1 Excludes finance lease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Additional Information (Details) - USD ($) $ / shares in Units, $ in Thousands</t>
        </is>
      </c>
      <c r="C1" s="2" t="inlineStr">
        <is>
          <t>6 Months Ended</t>
        </is>
      </c>
    </row>
    <row r="2">
      <c r="B2" s="2" t="inlineStr">
        <is>
          <t>Jun. 21, 2024</t>
        </is>
      </c>
      <c r="C2" s="2" t="inlineStr">
        <is>
          <t>Jun. 30,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proceeds, after underwriting discounts and expenses</t>
        </is>
      </c>
      <c r="B4" s="4" t="inlineStr">
        <is>
          <t xml:space="preserve"> </t>
        </is>
      </c>
      <c r="C4" s="6" t="n">
        <v>160614</v>
      </c>
      <c r="D4" s="4" t="inlineStr">
        <is>
          <t xml:space="preserve"> </t>
        </is>
      </c>
    </row>
    <row r="5">
      <c r="A5" s="4" t="inlineStr">
        <is>
          <t>Depositary Shares</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Shares issued and sold</t>
        </is>
      </c>
      <c r="B7" s="5" t="n">
        <v>6600000</v>
      </c>
      <c r="C7" s="4" t="inlineStr">
        <is>
          <t xml:space="preserve"> </t>
        </is>
      </c>
      <c r="D7" s="4" t="inlineStr">
        <is>
          <t xml:space="preserve"> </t>
        </is>
      </c>
    </row>
    <row r="8">
      <c r="A8" s="4" t="inlineStr">
        <is>
          <t>Preferred stock, redemption price per share</t>
        </is>
      </c>
      <c r="B8" s="6" t="n">
        <v>25</v>
      </c>
      <c r="C8" s="4" t="inlineStr">
        <is>
          <t xml:space="preserve"> </t>
        </is>
      </c>
      <c r="D8" s="4" t="inlineStr">
        <is>
          <t xml:space="preserve"> </t>
        </is>
      </c>
    </row>
    <row r="9">
      <c r="A9" s="4" t="inlineStr">
        <is>
          <t>8.000% Fixed Rate Non-Cumulative Perpetual Preferred Stock</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Percentage of ownership interest in share</t>
        </is>
      </c>
      <c r="B11" s="10" t="n">
        <v>0.00025</v>
      </c>
      <c r="C11" s="4" t="inlineStr">
        <is>
          <t xml:space="preserve"> </t>
        </is>
      </c>
      <c r="D11" s="4" t="inlineStr">
        <is>
          <t xml:space="preserve"> </t>
        </is>
      </c>
    </row>
    <row r="12">
      <c r="A12" s="4" t="inlineStr">
        <is>
          <t>Series A Preferred Stock</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referred stock, dividend rate, percentage per annum</t>
        </is>
      </c>
      <c r="B14" s="11" t="n">
        <v>0.08</v>
      </c>
      <c r="C14" s="4" t="inlineStr">
        <is>
          <t xml:space="preserve"> </t>
        </is>
      </c>
      <c r="D14" s="4" t="inlineStr">
        <is>
          <t xml:space="preserve"> </t>
        </is>
      </c>
    </row>
    <row r="15">
      <c r="A15" s="4" t="inlineStr">
        <is>
          <t>Preferred Stock, par value (in dollars per share)</t>
        </is>
      </c>
      <c r="B15" s="7" t="n">
        <v>0.01</v>
      </c>
      <c r="C15" s="7" t="n">
        <v>0.01</v>
      </c>
      <c r="D15" s="7" t="n">
        <v>0.01</v>
      </c>
    </row>
    <row r="16">
      <c r="A16" s="4" t="inlineStr">
        <is>
          <t>Preferred stock, liquidation preference per share</t>
        </is>
      </c>
      <c r="B16" s="6" t="n">
        <v>1000</v>
      </c>
      <c r="C16" s="4" t="inlineStr">
        <is>
          <t xml:space="preserve"> </t>
        </is>
      </c>
      <c r="D16" s="4" t="inlineStr">
        <is>
          <t xml:space="preserve"> </t>
        </is>
      </c>
    </row>
    <row r="17">
      <c r="A17" s="4" t="inlineStr">
        <is>
          <t>Net proceeds, after underwriting discounts and expenses</t>
        </is>
      </c>
      <c r="B17" s="6" t="n">
        <v>160600</v>
      </c>
      <c r="C17" s="4" t="inlineStr">
        <is>
          <t xml:space="preserve"> </t>
        </is>
      </c>
      <c r="D17" s="4" t="inlineStr">
        <is>
          <t xml:space="preserve"> </t>
        </is>
      </c>
    </row>
    <row r="18">
      <c r="A18" s="4" t="inlineStr">
        <is>
          <t>Preferred stock, voting rights</t>
        </is>
      </c>
      <c r="B18" s="4" t="inlineStr">
        <is>
          <t>Holders of the Series B Preferred Stock will not have voting rights,</t>
        </is>
      </c>
      <c r="C18" s="4" t="inlineStr">
        <is>
          <t xml:space="preserve"> </t>
        </is>
      </c>
      <c r="D18" s="4" t="inlineStr">
        <is>
          <t xml:space="preserve"> </t>
        </is>
      </c>
    </row>
    <row r="19">
      <c r="A19" s="4" t="inlineStr">
        <is>
          <t>Preferred Stock, Redemption Terms</t>
        </is>
      </c>
      <c r="B19" s="4" t="inlineStr">
        <is>
          <t xml:space="preserve"> The Company may redeem the Series B Preferred Stock at its option, (i) in whole or in part, from time to time, on any dividend payment date on or after August 1, 2029 or (ii) in whole but not in part, at any time within 90 days following a regulatory capital treatment event, in either case at a redemption price equal to $1,000 per share (equivalent to $25 per depositary share), plus any declared and unpaid dividends.</t>
        </is>
      </c>
      <c r="C19" s="4" t="inlineStr">
        <is>
          <t xml:space="preserve"> </t>
        </is>
      </c>
      <c r="D19" s="4" t="inlineStr">
        <is>
          <t xml:space="preserve"> </t>
        </is>
      </c>
    </row>
    <row r="20">
      <c r="A20" s="4" t="inlineStr">
        <is>
          <t>Preferred Stock, redemption date</t>
        </is>
      </c>
      <c r="B20" s="4" t="inlineStr">
        <is>
          <t>Aug.  01,  2029</t>
        </is>
      </c>
      <c r="C20" s="4" t="inlineStr">
        <is>
          <t xml:space="preserve"> </t>
        </is>
      </c>
      <c r="D20" s="4" t="inlineStr">
        <is>
          <t xml:space="preserve"> </t>
        </is>
      </c>
    </row>
    <row r="21">
      <c r="A21" s="4" t="inlineStr">
        <is>
          <t>Preferred stock, redemption price per share</t>
        </is>
      </c>
      <c r="B21" s="6" t="n">
        <v>1000</v>
      </c>
      <c r="C21" s="4" t="inlineStr">
        <is>
          <t xml:space="preserve"> </t>
        </is>
      </c>
      <c r="D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Reconciliation of Cash and Cash Equivalents (Details) - USD ($) $ in Thousand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Interest-Bearing Deposits in Other Banks</t>
        </is>
      </c>
      <c r="B3" s="6" t="n">
        <v>3259</v>
      </c>
      <c r="C3" s="6" t="n">
        <v>2761</v>
      </c>
    </row>
    <row r="4">
      <c r="A4" s="4" t="inlineStr">
        <is>
          <t>Funds Sold</t>
        </is>
      </c>
      <c r="B4" s="5" t="n">
        <v>624089</v>
      </c>
      <c r="C4" s="5" t="n">
        <v>690112</v>
      </c>
    </row>
    <row r="5">
      <c r="A5" s="4" t="inlineStr">
        <is>
          <t>Cash and Due From Banks</t>
        </is>
      </c>
      <c r="B5" s="5" t="n">
        <v>297990</v>
      </c>
      <c r="C5" s="6" t="n">
        <v>308071</v>
      </c>
    </row>
    <row r="6">
      <c r="A6" s="4" t="inlineStr">
        <is>
          <t>Total Cash and Cash Equivalents</t>
        </is>
      </c>
      <c r="B6" s="6" t="n">
        <v>925338</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 of Investment Securities (Details) - USD ($) $ in Thousands</t>
        </is>
      </c>
      <c r="B1" s="2" t="inlineStr">
        <is>
          <t>Jun. 30, 2024</t>
        </is>
      </c>
      <c r="C1" s="2" t="inlineStr">
        <is>
          <t>Dec. 31, 2023</t>
        </is>
      </c>
    </row>
    <row r="2">
      <c r="A2" s="3" t="inlineStr">
        <is>
          <t>Available-for-Sale:</t>
        </is>
      </c>
      <c r="B2" s="4" t="inlineStr">
        <is>
          <t xml:space="preserve"> </t>
        </is>
      </c>
      <c r="C2" s="4" t="inlineStr">
        <is>
          <t xml:space="preserve"> </t>
        </is>
      </c>
    </row>
    <row r="3">
      <c r="A3" s="4" t="inlineStr">
        <is>
          <t>Available-for-Sale: Amortized Cost</t>
        </is>
      </c>
      <c r="B3" s="6" t="n">
        <v>2585893</v>
      </c>
      <c r="C3" s="6" t="n">
        <v>2694012</v>
      </c>
    </row>
    <row r="4">
      <c r="A4" s="4" t="inlineStr">
        <is>
          <t>Available-for-Sale: Gross Unrealized Gains</t>
        </is>
      </c>
      <c r="B4" s="5" t="n">
        <v>643</v>
      </c>
      <c r="C4" s="5" t="n">
        <v>704</v>
      </c>
    </row>
    <row r="5">
      <c r="A5" s="4" t="inlineStr">
        <is>
          <t>Available-for-Sale: Gross Unrealized Losses</t>
        </is>
      </c>
      <c r="B5" s="5" t="n">
        <v>-288444</v>
      </c>
      <c r="C5" s="5" t="n">
        <v>-285783</v>
      </c>
    </row>
    <row r="6">
      <c r="A6" s="4" t="inlineStr">
        <is>
          <t>Available-for-Sale: Fair Value</t>
        </is>
      </c>
      <c r="B6" s="5" t="n">
        <v>2298092</v>
      </c>
      <c r="C6" s="5" t="n">
        <v>2408933</v>
      </c>
    </row>
    <row r="7">
      <c r="A7" s="3" t="inlineStr">
        <is>
          <t>Held-to-Maturity:</t>
        </is>
      </c>
      <c r="B7" s="4" t="inlineStr">
        <is>
          <t xml:space="preserve"> </t>
        </is>
      </c>
      <c r="C7" s="4" t="inlineStr">
        <is>
          <t xml:space="preserve"> </t>
        </is>
      </c>
    </row>
    <row r="8">
      <c r="A8" s="4" t="inlineStr">
        <is>
          <t>Held-to-Maturity: Amortized Cost</t>
        </is>
      </c>
      <c r="B8" s="5" t="n">
        <v>4812954</v>
      </c>
      <c r="C8" s="5" t="n">
        <v>4997335</v>
      </c>
    </row>
    <row r="9">
      <c r="A9" s="4" t="inlineStr">
        <is>
          <t>Held-to-Maturity: Gross Unrealized Gains</t>
        </is>
      </c>
      <c r="B9" s="5" t="n">
        <v>25</v>
      </c>
      <c r="C9" s="5" t="n">
        <v>29</v>
      </c>
    </row>
    <row r="10">
      <c r="A10" s="4" t="inlineStr">
        <is>
          <t>Held-to-Maturity: Gross Unrealized Losses</t>
        </is>
      </c>
      <c r="B10" s="5" t="n">
        <v>-810857</v>
      </c>
      <c r="C10" s="5" t="n">
        <v>-743727</v>
      </c>
    </row>
    <row r="11">
      <c r="A11" s="4" t="inlineStr">
        <is>
          <t>Held-to-Maturity: Fair Value</t>
        </is>
      </c>
      <c r="B11" s="5" t="n">
        <v>4002122</v>
      </c>
      <c r="C11" s="5" t="n">
        <v>4253637</v>
      </c>
    </row>
    <row r="12">
      <c r="A12" s="4" t="inlineStr">
        <is>
          <t>Debt Securities Issued by the U.S. Treasury and Government Agencies</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Available-for-Sale: Amortized Cost</t>
        </is>
      </c>
      <c r="B14" s="5" t="n">
        <v>212413</v>
      </c>
      <c r="C14" s="5" t="n">
        <v>223308</v>
      </c>
    </row>
    <row r="15">
      <c r="A15" s="4" t="inlineStr">
        <is>
          <t>Available-for-Sale: Gross Unrealized Gains</t>
        </is>
      </c>
      <c r="B15" s="5" t="n">
        <v>320</v>
      </c>
      <c r="C15" s="5" t="n">
        <v>361</v>
      </c>
    </row>
    <row r="16">
      <c r="A16" s="4" t="inlineStr">
        <is>
          <t>Available-for-Sale: Gross Unrealized Losses</t>
        </is>
      </c>
      <c r="B16" s="5" t="n">
        <v>-10979</v>
      </c>
      <c r="C16" s="5" t="n">
        <v>-11096</v>
      </c>
    </row>
    <row r="17">
      <c r="A17" s="4" t="inlineStr">
        <is>
          <t>Available-for-Sale: Fair Value</t>
        </is>
      </c>
      <c r="B17" s="5" t="n">
        <v>201754</v>
      </c>
      <c r="C17" s="5" t="n">
        <v>212573</v>
      </c>
    </row>
    <row r="18">
      <c r="A18" s="3" t="inlineStr">
        <is>
          <t>Held-to-Maturity:</t>
        </is>
      </c>
      <c r="B18" s="4" t="inlineStr">
        <is>
          <t xml:space="preserve"> </t>
        </is>
      </c>
      <c r="C18" s="4" t="inlineStr">
        <is>
          <t xml:space="preserve"> </t>
        </is>
      </c>
    </row>
    <row r="19">
      <c r="A19" s="4" t="inlineStr">
        <is>
          <t>Held-to-Maturity: Amortized Cost</t>
        </is>
      </c>
      <c r="B19" s="5" t="n">
        <v>131805</v>
      </c>
      <c r="C19" s="5" t="n">
        <v>131742</v>
      </c>
    </row>
    <row r="20">
      <c r="A20" s="4" t="inlineStr">
        <is>
          <t>Held-to-Maturity: Gross Unrealized Losses</t>
        </is>
      </c>
      <c r="B20" s="5" t="n">
        <v>-16602</v>
      </c>
      <c r="C20" s="5" t="n">
        <v>-15211</v>
      </c>
    </row>
    <row r="21">
      <c r="A21" s="4" t="inlineStr">
        <is>
          <t>Held-to-Maturity: Fair Value</t>
        </is>
      </c>
      <c r="B21" s="5" t="n">
        <v>115203</v>
      </c>
      <c r="C21" s="5" t="n">
        <v>116531</v>
      </c>
    </row>
    <row r="22">
      <c r="A22" s="4" t="inlineStr">
        <is>
          <t>Debt Securities Issued by States and Political Subdivision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vailable-for-Sale: Amortized Cost</t>
        </is>
      </c>
      <c r="B24" s="5" t="n">
        <v>73292</v>
      </c>
      <c r="C24" s="5" t="n">
        <v>73417</v>
      </c>
    </row>
    <row r="25">
      <c r="A25" s="4" t="inlineStr">
        <is>
          <t>Available-for-Sale: Gross Unrealized Losses</t>
        </is>
      </c>
      <c r="B25" s="5" t="n">
        <v>-10146</v>
      </c>
      <c r="C25" s="5" t="n">
        <v>-9611</v>
      </c>
    </row>
    <row r="26">
      <c r="A26" s="4" t="inlineStr">
        <is>
          <t>Available-for-Sale: Fair Value</t>
        </is>
      </c>
      <c r="B26" s="5" t="n">
        <v>63146</v>
      </c>
      <c r="C26" s="5" t="n">
        <v>63806</v>
      </c>
    </row>
    <row r="27">
      <c r="A27" s="4" t="inlineStr">
        <is>
          <t>Debt Securities Issued by Government-Sponsored Enterpris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vailable-for-Sale: Amortized Cost</t>
        </is>
      </c>
      <c r="B29" s="5" t="n">
        <v>1506</v>
      </c>
      <c r="C29" s="5" t="n">
        <v>1556</v>
      </c>
    </row>
    <row r="30">
      <c r="A30" s="4" t="inlineStr">
        <is>
          <t>Available-for-Sale: Gross Unrealized Losses</t>
        </is>
      </c>
      <c r="B30" s="5" t="n">
        <v>-74</v>
      </c>
      <c r="C30" s="5" t="n">
        <v>-80</v>
      </c>
    </row>
    <row r="31">
      <c r="A31" s="4" t="inlineStr">
        <is>
          <t>Available-for-Sale: Fair Value</t>
        </is>
      </c>
      <c r="B31" s="5" t="n">
        <v>1432</v>
      </c>
      <c r="C31" s="5" t="n">
        <v>1476</v>
      </c>
    </row>
    <row r="32">
      <c r="A32" s="4" t="inlineStr">
        <is>
          <t>Debt Securities Issued by Corporations</t>
        </is>
      </c>
      <c r="B32" s="4" t="inlineStr">
        <is>
          <t xml:space="preserve"> </t>
        </is>
      </c>
      <c r="C32" s="4" t="inlineStr">
        <is>
          <t xml:space="preserve"> </t>
        </is>
      </c>
    </row>
    <row r="33">
      <c r="A33" s="3" t="inlineStr">
        <is>
          <t>Available-for-Sale:</t>
        </is>
      </c>
      <c r="B33" s="4" t="inlineStr">
        <is>
          <t xml:space="preserve"> </t>
        </is>
      </c>
      <c r="C33" s="4" t="inlineStr">
        <is>
          <t xml:space="preserve"> </t>
        </is>
      </c>
    </row>
    <row r="34">
      <c r="A34" s="4" t="inlineStr">
        <is>
          <t>Available-for-Sale: Amortized Cost</t>
        </is>
      </c>
      <c r="B34" s="5" t="n">
        <v>704610</v>
      </c>
      <c r="C34" s="5" t="n">
        <v>706002</v>
      </c>
    </row>
    <row r="35">
      <c r="A35" s="4" t="inlineStr">
        <is>
          <t>Available-for-Sale: Gross Unrealized Gains</t>
        </is>
      </c>
      <c r="B35" s="5" t="n">
        <v>207</v>
      </c>
      <c r="C35" s="5" t="n">
        <v>142</v>
      </c>
    </row>
    <row r="36">
      <c r="A36" s="4" t="inlineStr">
        <is>
          <t>Available-for-Sale: Gross Unrealized Losses</t>
        </is>
      </c>
      <c r="B36" s="5" t="n">
        <v>-42193</v>
      </c>
      <c r="C36" s="5" t="n">
        <v>-48443</v>
      </c>
    </row>
    <row r="37">
      <c r="A37" s="4" t="inlineStr">
        <is>
          <t>Available-for-Sale: Fair Value</t>
        </is>
      </c>
      <c r="B37" s="5" t="n">
        <v>662624</v>
      </c>
      <c r="C37" s="5" t="n">
        <v>657701</v>
      </c>
    </row>
    <row r="38">
      <c r="A38" s="3" t="inlineStr">
        <is>
          <t>Held-to-Maturity:</t>
        </is>
      </c>
      <c r="B38" s="4" t="inlineStr">
        <is>
          <t xml:space="preserve"> </t>
        </is>
      </c>
      <c r="C38" s="4" t="inlineStr">
        <is>
          <t xml:space="preserve"> </t>
        </is>
      </c>
    </row>
    <row r="39">
      <c r="A39" s="4" t="inlineStr">
        <is>
          <t>Held-to-Maturity: Amortized Cost</t>
        </is>
      </c>
      <c r="B39" s="5" t="n">
        <v>10867</v>
      </c>
      <c r="C39" s="5" t="n">
        <v>11483</v>
      </c>
    </row>
    <row r="40">
      <c r="A40" s="4" t="inlineStr">
        <is>
          <t>Held-to-Maturity: Gross Unrealized Losses</t>
        </is>
      </c>
      <c r="B40" s="5" t="n">
        <v>-2149</v>
      </c>
      <c r="C40" s="5" t="n">
        <v>-1998</v>
      </c>
    </row>
    <row r="41">
      <c r="A41" s="4" t="inlineStr">
        <is>
          <t>Held-to-Maturity: Fair Value</t>
        </is>
      </c>
      <c r="B41" s="5" t="n">
        <v>8718</v>
      </c>
      <c r="C41" s="5" t="n">
        <v>9485</v>
      </c>
    </row>
    <row r="42">
      <c r="A42" s="4" t="inlineStr">
        <is>
          <t>Residential - Government Agencies</t>
        </is>
      </c>
      <c r="B42" s="4" t="inlineStr">
        <is>
          <t xml:space="preserve"> </t>
        </is>
      </c>
      <c r="C42" s="4" t="inlineStr">
        <is>
          <t xml:space="preserve"> </t>
        </is>
      </c>
    </row>
    <row r="43">
      <c r="A43" s="3" t="inlineStr">
        <is>
          <t>Available-for-Sale:</t>
        </is>
      </c>
      <c r="B43" s="4" t="inlineStr">
        <is>
          <t xml:space="preserve"> </t>
        </is>
      </c>
      <c r="C43" s="4" t="inlineStr">
        <is>
          <t xml:space="preserve"> </t>
        </is>
      </c>
    </row>
    <row r="44">
      <c r="A44" s="4" t="inlineStr">
        <is>
          <t>Available-for-Sale: Amortized Cost</t>
        </is>
      </c>
      <c r="B44" s="5" t="n">
        <v>666354</v>
      </c>
      <c r="C44" s="5" t="n">
        <v>713918</v>
      </c>
    </row>
    <row r="45">
      <c r="A45" s="4" t="inlineStr">
        <is>
          <t>Available-for-Sale: Gross Unrealized Gains</t>
        </is>
      </c>
      <c r="B45" s="5" t="n">
        <v>111</v>
      </c>
      <c r="C45" s="5" t="n">
        <v>194</v>
      </c>
    </row>
    <row r="46">
      <c r="A46" s="4" t="inlineStr">
        <is>
          <t>Available-for-Sale: Gross Unrealized Losses</t>
        </is>
      </c>
      <c r="B46" s="5" t="n">
        <v>-87536</v>
      </c>
      <c r="C46" s="5" t="n">
        <v>-84785</v>
      </c>
    </row>
    <row r="47">
      <c r="A47" s="4" t="inlineStr">
        <is>
          <t>Available-for-Sale: Fair Value</t>
        </is>
      </c>
      <c r="B47" s="5" t="n">
        <v>578929</v>
      </c>
      <c r="C47" s="5" t="n">
        <v>629327</v>
      </c>
    </row>
    <row r="48">
      <c r="A48" s="3" t="inlineStr">
        <is>
          <t>Held-to-Maturity:</t>
        </is>
      </c>
      <c r="B48" s="4" t="inlineStr">
        <is>
          <t xml:space="preserve"> </t>
        </is>
      </c>
      <c r="C48" s="4" t="inlineStr">
        <is>
          <t xml:space="preserve"> </t>
        </is>
      </c>
    </row>
    <row r="49">
      <c r="A49" s="4" t="inlineStr">
        <is>
          <t>Held-to-Maturity: Amortized Cost</t>
        </is>
      </c>
      <c r="B49" s="5" t="n">
        <v>1595881</v>
      </c>
      <c r="C49" s="5" t="n">
        <v>1674076</v>
      </c>
    </row>
    <row r="50">
      <c r="A50" s="4" t="inlineStr">
        <is>
          <t>Held-to-Maturity: Gross Unrealized Gains</t>
        </is>
      </c>
      <c r="B50" s="5" t="n">
        <v>16</v>
      </c>
      <c r="C50" s="5" t="n">
        <v>20</v>
      </c>
    </row>
    <row r="51">
      <c r="A51" s="4" t="inlineStr">
        <is>
          <t>Held-to-Maturity: Gross Unrealized Losses</t>
        </is>
      </c>
      <c r="B51" s="5" t="n">
        <v>-277950</v>
      </c>
      <c r="C51" s="5" t="n">
        <v>-265493</v>
      </c>
    </row>
    <row r="52">
      <c r="A52" s="4" t="inlineStr">
        <is>
          <t>Held-to-Maturity: Fair Value</t>
        </is>
      </c>
      <c r="B52" s="5" t="n">
        <v>1317947</v>
      </c>
      <c r="C52" s="5" t="n">
        <v>1408603</v>
      </c>
    </row>
    <row r="53">
      <c r="A53" s="4" t="inlineStr">
        <is>
          <t>Residential - U.S. Government-Sponsored Enterprises</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vailable-for-Sale: Amortized Cost</t>
        </is>
      </c>
      <c r="B55" s="5" t="n">
        <v>773094</v>
      </c>
      <c r="C55" s="5" t="n">
        <v>818296</v>
      </c>
    </row>
    <row r="56">
      <c r="A56" s="4" t="inlineStr">
        <is>
          <t>Available-for-Sale: Gross Unrealized Gains</t>
        </is>
      </c>
      <c r="B56" s="5" t="n">
        <v>5</v>
      </c>
      <c r="C56" s="5" t="n">
        <v>7</v>
      </c>
    </row>
    <row r="57">
      <c r="A57" s="4" t="inlineStr">
        <is>
          <t>Available-for-Sale: Gross Unrealized Losses</t>
        </is>
      </c>
      <c r="B57" s="5" t="n">
        <v>-113153</v>
      </c>
      <c r="C57" s="5" t="n">
        <v>-109176</v>
      </c>
    </row>
    <row r="58">
      <c r="A58" s="4" t="inlineStr">
        <is>
          <t>Available-for-Sale: Fair Value</t>
        </is>
      </c>
      <c r="B58" s="5" t="n">
        <v>659946</v>
      </c>
      <c r="C58" s="5" t="n">
        <v>709127</v>
      </c>
    </row>
    <row r="59">
      <c r="A59" s="3" t="inlineStr">
        <is>
          <t>Held-to-Maturity:</t>
        </is>
      </c>
      <c r="B59" s="4" t="inlineStr">
        <is>
          <t xml:space="preserve"> </t>
        </is>
      </c>
      <c r="C59" s="4" t="inlineStr">
        <is>
          <t xml:space="preserve"> </t>
        </is>
      </c>
    </row>
    <row r="60">
      <c r="A60" s="4" t="inlineStr">
        <is>
          <t>Held-to-Maturity: Amortized Cost</t>
        </is>
      </c>
      <c r="B60" s="5" t="n">
        <v>2643443</v>
      </c>
      <c r="C60" s="5" t="n">
        <v>2744094</v>
      </c>
    </row>
    <row r="61">
      <c r="A61" s="4" t="inlineStr">
        <is>
          <t>Held-to-Maturity: Gross Unrealized Gains</t>
        </is>
      </c>
      <c r="B61" s="5" t="n">
        <v>9</v>
      </c>
      <c r="C61" s="5" t="n">
        <v>9</v>
      </c>
    </row>
    <row r="62">
      <c r="A62" s="4" t="inlineStr">
        <is>
          <t>Held-to-Maturity: Gross Unrealized Losses</t>
        </is>
      </c>
      <c r="B62" s="5" t="n">
        <v>-419247</v>
      </c>
      <c r="C62" s="5" t="n">
        <v>-369965</v>
      </c>
    </row>
    <row r="63">
      <c r="A63" s="4" t="inlineStr">
        <is>
          <t>Held-to-Maturity: Fair Value</t>
        </is>
      </c>
      <c r="B63" s="5" t="n">
        <v>2224205</v>
      </c>
      <c r="C63" s="5" t="n">
        <v>2374138</v>
      </c>
    </row>
    <row r="64">
      <c r="A64" s="4" t="inlineStr">
        <is>
          <t>Commercial - Government Agencies or Sponsored Agencies</t>
        </is>
      </c>
      <c r="B64" s="4" t="inlineStr">
        <is>
          <t xml:space="preserve"> </t>
        </is>
      </c>
      <c r="C64" s="4" t="inlineStr">
        <is>
          <t xml:space="preserve"> </t>
        </is>
      </c>
    </row>
    <row r="65">
      <c r="A65" s="3" t="inlineStr">
        <is>
          <t>Available-for-Sale:</t>
        </is>
      </c>
      <c r="B65" s="4" t="inlineStr">
        <is>
          <t xml:space="preserve"> </t>
        </is>
      </c>
      <c r="C65" s="4" t="inlineStr">
        <is>
          <t xml:space="preserve"> </t>
        </is>
      </c>
    </row>
    <row r="66">
      <c r="A66" s="4" t="inlineStr">
        <is>
          <t>Available-for-Sale: Amortized Cost</t>
        </is>
      </c>
      <c r="B66" s="5" t="n">
        <v>154624</v>
      </c>
      <c r="C66" s="5" t="n">
        <v>157515</v>
      </c>
    </row>
    <row r="67">
      <c r="A67" s="4" t="inlineStr">
        <is>
          <t>Available-for-Sale: Gross Unrealized Losses</t>
        </is>
      </c>
      <c r="B67" s="5" t="n">
        <v>-24363</v>
      </c>
      <c r="C67" s="5" t="n">
        <v>-22592</v>
      </c>
    </row>
    <row r="68">
      <c r="A68" s="4" t="inlineStr">
        <is>
          <t>Available-for-Sale: Fair Value</t>
        </is>
      </c>
      <c r="B68" s="5" t="n">
        <v>130261</v>
      </c>
      <c r="C68" s="5" t="n">
        <v>134923</v>
      </c>
    </row>
    <row r="69">
      <c r="A69" s="3" t="inlineStr">
        <is>
          <t>Held-to-Maturity:</t>
        </is>
      </c>
      <c r="B69" s="4" t="inlineStr">
        <is>
          <t xml:space="preserve"> </t>
        </is>
      </c>
      <c r="C69" s="4" t="inlineStr">
        <is>
          <t xml:space="preserve"> </t>
        </is>
      </c>
    </row>
    <row r="70">
      <c r="A70" s="4" t="inlineStr">
        <is>
          <t>Held-to-Maturity: Amortized Cost</t>
        </is>
      </c>
      <c r="B70" s="5" t="n">
        <v>430958</v>
      </c>
      <c r="C70" s="5" t="n">
        <v>435940</v>
      </c>
    </row>
    <row r="71">
      <c r="A71" s="4" t="inlineStr">
        <is>
          <t>Held-to-Maturity: Gross Unrealized Losses</t>
        </is>
      </c>
      <c r="B71" s="5" t="n">
        <v>-94909</v>
      </c>
      <c r="C71" s="5" t="n">
        <v>-91060</v>
      </c>
    </row>
    <row r="72">
      <c r="A72" s="4" t="inlineStr">
        <is>
          <t>Held-to-Maturity: Fair Value</t>
        </is>
      </c>
      <c r="B72" s="5" t="n">
        <v>336049</v>
      </c>
      <c r="C72" s="5" t="n">
        <v>344880</v>
      </c>
    </row>
    <row r="73">
      <c r="A73" s="4" t="inlineStr">
        <is>
          <t>Mortgage-Backed Securities</t>
        </is>
      </c>
      <c r="B73" s="4" t="inlineStr">
        <is>
          <t xml:space="preserve"> </t>
        </is>
      </c>
      <c r="C73" s="4" t="inlineStr">
        <is>
          <t xml:space="preserve"> </t>
        </is>
      </c>
    </row>
    <row r="74">
      <c r="A74" s="3" t="inlineStr">
        <is>
          <t>Available-for-Sale:</t>
        </is>
      </c>
      <c r="B74" s="4" t="inlineStr">
        <is>
          <t xml:space="preserve"> </t>
        </is>
      </c>
      <c r="C74" s="4" t="inlineStr">
        <is>
          <t xml:space="preserve"> </t>
        </is>
      </c>
    </row>
    <row r="75">
      <c r="A75" s="4" t="inlineStr">
        <is>
          <t>Available-for-Sale: Amortized Cost</t>
        </is>
      </c>
      <c r="B75" s="5" t="n">
        <v>1594072</v>
      </c>
      <c r="C75" s="5" t="n">
        <v>1689729</v>
      </c>
    </row>
    <row r="76">
      <c r="A76" s="4" t="inlineStr">
        <is>
          <t>Available-for-Sale: Gross Unrealized Gains</t>
        </is>
      </c>
      <c r="B76" s="5" t="n">
        <v>116</v>
      </c>
      <c r="C76" s="5" t="n">
        <v>201</v>
      </c>
    </row>
    <row r="77">
      <c r="A77" s="4" t="inlineStr">
        <is>
          <t>Available-for-Sale: Gross Unrealized Losses</t>
        </is>
      </c>
      <c r="B77" s="5" t="n">
        <v>-225052</v>
      </c>
      <c r="C77" s="5" t="n">
        <v>-216553</v>
      </c>
    </row>
    <row r="78">
      <c r="A78" s="4" t="inlineStr">
        <is>
          <t>Available-for-Sale: Fair Value</t>
        </is>
      </c>
      <c r="B78" s="5" t="n">
        <v>1369136</v>
      </c>
      <c r="C78" s="5" t="n">
        <v>1473377</v>
      </c>
    </row>
    <row r="79">
      <c r="A79" s="3" t="inlineStr">
        <is>
          <t>Held-to-Maturity:</t>
        </is>
      </c>
      <c r="B79" s="4" t="inlineStr">
        <is>
          <t xml:space="preserve"> </t>
        </is>
      </c>
      <c r="C79" s="4" t="inlineStr">
        <is>
          <t xml:space="preserve"> </t>
        </is>
      </c>
    </row>
    <row r="80">
      <c r="A80" s="4" t="inlineStr">
        <is>
          <t>Held-to-Maturity: Amortized Cost</t>
        </is>
      </c>
      <c r="B80" s="5" t="n">
        <v>4670282</v>
      </c>
      <c r="C80" s="5" t="n">
        <v>4854110</v>
      </c>
    </row>
    <row r="81">
      <c r="A81" s="4" t="inlineStr">
        <is>
          <t>Held-to-Maturity: Gross Unrealized Gains</t>
        </is>
      </c>
      <c r="B81" s="5" t="n">
        <v>25</v>
      </c>
      <c r="C81" s="5" t="n">
        <v>29</v>
      </c>
    </row>
    <row r="82">
      <c r="A82" s="4" t="inlineStr">
        <is>
          <t>Held-to-Maturity: Gross Unrealized Losses</t>
        </is>
      </c>
      <c r="B82" s="5" t="n">
        <v>-792106</v>
      </c>
      <c r="C82" s="5" t="n">
        <v>-726518</v>
      </c>
    </row>
    <row r="83">
      <c r="A83" s="4" t="inlineStr">
        <is>
          <t>Held-to-Maturity: Fair Value</t>
        </is>
      </c>
      <c r="B83" s="6" t="n">
        <v>3878201</v>
      </c>
      <c r="C83" s="6" t="n">
        <v>4127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terest-Bearing Deposits in Other Banks</t>
        </is>
      </c>
      <c r="B3" s="6" t="n">
        <v>3259</v>
      </c>
      <c r="C3" s="6" t="n">
        <v>2761</v>
      </c>
    </row>
    <row r="4">
      <c r="A4" s="4" t="inlineStr">
        <is>
          <t>Funds Sold</t>
        </is>
      </c>
      <c r="B4" s="5" t="n">
        <v>624089</v>
      </c>
      <c r="C4" s="5" t="n">
        <v>690112</v>
      </c>
    </row>
    <row r="5">
      <c r="A5" s="3" t="inlineStr">
        <is>
          <t>Investment Securities</t>
        </is>
      </c>
      <c r="B5" s="4" t="inlineStr">
        <is>
          <t xml:space="preserve"> </t>
        </is>
      </c>
      <c r="C5" s="4" t="inlineStr">
        <is>
          <t xml:space="preserve"> </t>
        </is>
      </c>
    </row>
    <row r="6">
      <c r="A6" s="4" t="inlineStr">
        <is>
          <t>Available-for-Sale</t>
        </is>
      </c>
      <c r="B6" s="5" t="n">
        <v>2298092</v>
      </c>
      <c r="C6" s="5" t="n">
        <v>2408933</v>
      </c>
    </row>
    <row r="7">
      <c r="A7" s="4" t="inlineStr">
        <is>
          <t>Held-to-Maturity (Fair Value of $4,002,122 and $4,253,637)</t>
        </is>
      </c>
      <c r="B7" s="5" t="n">
        <v>4812954</v>
      </c>
      <c r="C7" s="5" t="n">
        <v>4997335</v>
      </c>
    </row>
    <row r="8">
      <c r="A8" s="4" t="inlineStr">
        <is>
          <t>Loans Held for Sale</t>
        </is>
      </c>
      <c r="B8" s="5" t="n">
        <v>2664</v>
      </c>
      <c r="C8" s="5" t="n">
        <v>3124</v>
      </c>
    </row>
    <row r="9">
      <c r="A9" s="4" t="inlineStr">
        <is>
          <t>Loans and Leases</t>
        </is>
      </c>
      <c r="B9" s="5" t="n">
        <v>13831266</v>
      </c>
      <c r="C9" s="5" t="n">
        <v>13965026</v>
      </c>
    </row>
    <row r="10">
      <c r="A10" s="4" t="inlineStr">
        <is>
          <t>Allowance for Credit Losses</t>
        </is>
      </c>
      <c r="B10" s="5" t="n">
        <v>-147477</v>
      </c>
      <c r="C10" s="5" t="n">
        <v>-146403</v>
      </c>
    </row>
    <row r="11">
      <c r="A11" s="4" t="inlineStr">
        <is>
          <t>Net Loans and Leases</t>
        </is>
      </c>
      <c r="B11" s="5" t="n">
        <v>13683789</v>
      </c>
      <c r="C11" s="5" t="n">
        <v>13818623</v>
      </c>
    </row>
    <row r="12">
      <c r="A12" s="4" t="inlineStr">
        <is>
          <t>Total Earning Assets</t>
        </is>
      </c>
      <c r="B12" s="5" t="n">
        <v>21424847</v>
      </c>
      <c r="C12" s="5" t="n">
        <v>21920888</v>
      </c>
    </row>
    <row r="13">
      <c r="A13" s="4" t="inlineStr">
        <is>
          <t>Cash and Due From Banks</t>
        </is>
      </c>
      <c r="B13" s="5" t="n">
        <v>297990</v>
      </c>
      <c r="C13" s="5" t="n">
        <v>308071</v>
      </c>
    </row>
    <row r="14">
      <c r="A14" s="4" t="inlineStr">
        <is>
          <t>Premises and Equipment, Net</t>
        </is>
      </c>
      <c r="B14" s="5" t="n">
        <v>192319</v>
      </c>
      <c r="C14" s="5" t="n">
        <v>194855</v>
      </c>
    </row>
    <row r="15">
      <c r="A15" s="4" t="inlineStr">
        <is>
          <t>Operating Lease Right-of-Use Assets</t>
        </is>
      </c>
      <c r="B15" s="5" t="n">
        <v>84757</v>
      </c>
      <c r="C15" s="5" t="n">
        <v>86110</v>
      </c>
    </row>
    <row r="16">
      <c r="A16" s="4" t="inlineStr">
        <is>
          <t>Accrued Interest Receivable</t>
        </is>
      </c>
      <c r="B16" s="5" t="n">
        <v>67554</v>
      </c>
      <c r="C16" s="5" t="n">
        <v>66525</v>
      </c>
    </row>
    <row r="17">
      <c r="A17" s="4" t="inlineStr">
        <is>
          <t>Foreclosed Real Estate</t>
        </is>
      </c>
      <c r="B17" s="5" t="n">
        <v>2672</v>
      </c>
      <c r="C17" s="5" t="n">
        <v>2098</v>
      </c>
    </row>
    <row r="18">
      <c r="A18" s="4" t="inlineStr">
        <is>
          <t>Mortgage Servicing Rights</t>
        </is>
      </c>
      <c r="B18" s="5" t="n">
        <v>19954</v>
      </c>
      <c r="C18" s="5" t="n">
        <v>20880</v>
      </c>
    </row>
    <row r="19">
      <c r="A19" s="4" t="inlineStr">
        <is>
          <t>Goodwill</t>
        </is>
      </c>
      <c r="B19" s="5" t="n">
        <v>31517</v>
      </c>
      <c r="C19" s="5" t="n">
        <v>31517</v>
      </c>
    </row>
    <row r="20">
      <c r="A20" s="4" t="inlineStr">
        <is>
          <t>Bank-Owned Life Insurance</t>
        </is>
      </c>
      <c r="B20" s="5" t="n">
        <v>470708</v>
      </c>
      <c r="C20" s="5" t="n">
        <v>462894</v>
      </c>
    </row>
    <row r="21">
      <c r="A21" s="4" t="inlineStr">
        <is>
          <t>Other Assets</t>
        </is>
      </c>
      <c r="B21" s="5" t="n">
        <v>708450</v>
      </c>
      <c r="C21" s="5" t="n">
        <v>639458</v>
      </c>
    </row>
    <row r="22">
      <c r="A22" s="4" t="inlineStr">
        <is>
          <t>Total Assets</t>
        </is>
      </c>
      <c r="B22" s="5" t="n">
        <v>23300768</v>
      </c>
      <c r="C22" s="5" t="n">
        <v>23733296</v>
      </c>
    </row>
    <row r="23">
      <c r="A23" s="3" t="inlineStr">
        <is>
          <t>Deposits</t>
        </is>
      </c>
      <c r="B23" s="4" t="inlineStr">
        <is>
          <t xml:space="preserve"> </t>
        </is>
      </c>
      <c r="C23" s="4" t="inlineStr">
        <is>
          <t xml:space="preserve"> </t>
        </is>
      </c>
    </row>
    <row r="24">
      <c r="A24" s="4" t="inlineStr">
        <is>
          <t>Noninterest-Bearing Demand</t>
        </is>
      </c>
      <c r="B24" s="5" t="n">
        <v>5371593</v>
      </c>
      <c r="C24" s="5" t="n">
        <v>6058554</v>
      </c>
    </row>
    <row r="25">
      <c r="A25" s="4" t="inlineStr">
        <is>
          <t>Interest-Bearing Demand</t>
        </is>
      </c>
      <c r="B25" s="5" t="n">
        <v>3928295</v>
      </c>
      <c r="C25" s="5" t="n">
        <v>3749717</v>
      </c>
    </row>
    <row r="26">
      <c r="A26" s="4" t="inlineStr">
        <is>
          <t>Savings</t>
        </is>
      </c>
      <c r="B26" s="5" t="n">
        <v>8207902</v>
      </c>
      <c r="C26" s="5" t="n">
        <v>8189472</v>
      </c>
    </row>
    <row r="27">
      <c r="A27" s="4" t="inlineStr">
        <is>
          <t>Time</t>
        </is>
      </c>
      <c r="B27" s="5" t="n">
        <v>2900712</v>
      </c>
      <c r="C27" s="5" t="n">
        <v>3057302</v>
      </c>
    </row>
    <row r="28">
      <c r="A28" s="4" t="inlineStr">
        <is>
          <t>Total Deposits</t>
        </is>
      </c>
      <c r="B28" s="5" t="n">
        <v>20408502</v>
      </c>
      <c r="C28" s="5" t="n">
        <v>21055045</v>
      </c>
    </row>
    <row r="29">
      <c r="A29" s="4" t="inlineStr">
        <is>
          <t>Securities Sold Under Agreements to Repurchase</t>
        </is>
      </c>
      <c r="B29" s="5" t="n">
        <v>100490</v>
      </c>
      <c r="C29" s="5" t="n">
        <v>150490</v>
      </c>
    </row>
    <row r="30">
      <c r="A30" s="4" t="inlineStr">
        <is>
          <t>Other Debt</t>
        </is>
      </c>
      <c r="B30" s="5" t="n">
        <v>560136</v>
      </c>
      <c r="C30" s="5" t="n">
        <v>560190</v>
      </c>
    </row>
    <row r="31">
      <c r="A31" s="4" t="inlineStr">
        <is>
          <t>Operating Lease Liabilities</t>
        </is>
      </c>
      <c r="B31" s="5" t="n">
        <v>93364</v>
      </c>
      <c r="C31" s="5" t="n">
        <v>94693</v>
      </c>
    </row>
    <row r="32">
      <c r="A32" s="4" t="inlineStr">
        <is>
          <t>Retirement Benefits Payable</t>
        </is>
      </c>
      <c r="B32" s="5" t="n">
        <v>23142</v>
      </c>
      <c r="C32" s="5" t="n">
        <v>23673</v>
      </c>
    </row>
    <row r="33">
      <c r="A33" s="4" t="inlineStr">
        <is>
          <t>Accrued Interest Payable</t>
        </is>
      </c>
      <c r="B33" s="5" t="n">
        <v>37278</v>
      </c>
      <c r="C33" s="5" t="n">
        <v>41023</v>
      </c>
    </row>
    <row r="34">
      <c r="A34" s="4" t="inlineStr">
        <is>
          <t>Taxes Payable</t>
        </is>
      </c>
      <c r="B34" s="5" t="n">
        <v>5289</v>
      </c>
      <c r="C34" s="5" t="n">
        <v>7636</v>
      </c>
    </row>
    <row r="35">
      <c r="A35" s="4" t="inlineStr">
        <is>
          <t>Other Liabilities</t>
        </is>
      </c>
      <c r="B35" s="5" t="n">
        <v>459718</v>
      </c>
      <c r="C35" s="5" t="n">
        <v>386304</v>
      </c>
    </row>
    <row r="36">
      <c r="A36" s="4" t="inlineStr">
        <is>
          <t>Total Liabilities</t>
        </is>
      </c>
      <c r="B36" s="5" t="n">
        <v>21687919</v>
      </c>
      <c r="C36" s="5" t="n">
        <v>22319054</v>
      </c>
    </row>
    <row r="37">
      <c r="A37" s="4" t="inlineStr">
        <is>
          <t>Commitments and Contingencies (Note 12)</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01 par value; authorized 500,000,000 shares; issued / outstanding: June 30, 2024 - 58,765,907 / 39,729,941;and December 31, 2023 - 58,755,465 / 39,753,138)</t>
        </is>
      </c>
      <c r="B39" s="5" t="n">
        <v>585</v>
      </c>
      <c r="C39" s="5" t="n">
        <v>583</v>
      </c>
    </row>
    <row r="40">
      <c r="A40" s="4" t="inlineStr">
        <is>
          <t>Capital Surplus</t>
        </is>
      </c>
      <c r="B40" s="5" t="n">
        <v>639841</v>
      </c>
      <c r="C40" s="5" t="n">
        <v>636422</v>
      </c>
    </row>
    <row r="41">
      <c r="A41" s="4" t="inlineStr">
        <is>
          <t>Accumulated Other Comprehensive Loss</t>
        </is>
      </c>
      <c r="B41" s="5" t="n">
        <v>-374361</v>
      </c>
      <c r="C41" s="5" t="n">
        <v>-396688</v>
      </c>
    </row>
    <row r="42">
      <c r="A42" s="4" t="inlineStr">
        <is>
          <t>Retained Earnings</t>
        </is>
      </c>
      <c r="B42" s="5" t="n">
        <v>2119140</v>
      </c>
      <c r="C42" s="5" t="n">
        <v>2107569</v>
      </c>
    </row>
    <row r="43">
      <c r="A43" s="4" t="inlineStr">
        <is>
          <t>Treasury Stock, at Cost (Shares: June 30, 2024 - 19,035,966 and December 31, 2023 - 19,002,327)</t>
        </is>
      </c>
      <c r="B43" s="5" t="n">
        <v>-1117356</v>
      </c>
      <c r="C43" s="5" t="n">
        <v>-1113644</v>
      </c>
    </row>
    <row r="44">
      <c r="A44" s="4" t="inlineStr">
        <is>
          <t>Total Shareholders’ Equity</t>
        </is>
      </c>
      <c r="B44" s="5" t="n">
        <v>1612849</v>
      </c>
      <c r="C44" s="5" t="n">
        <v>1414242</v>
      </c>
    </row>
    <row r="45">
      <c r="A45" s="4" t="inlineStr">
        <is>
          <t>Total Liabilities and Shareholders’ Equity</t>
        </is>
      </c>
      <c r="B45" s="5" t="n">
        <v>23300768</v>
      </c>
      <c r="C45" s="5" t="n">
        <v>23733296</v>
      </c>
    </row>
    <row r="46">
      <c r="A46" s="4" t="inlineStr">
        <is>
          <t>Series A Preferred Stock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t>
        </is>
      </c>
      <c r="B48" s="5" t="n">
        <v>180000</v>
      </c>
      <c r="C48" s="5" t="n">
        <v>180000</v>
      </c>
    </row>
    <row r="49">
      <c r="A49" s="4" t="inlineStr">
        <is>
          <t>Series B Preferred Stock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Preferred Stock</t>
        </is>
      </c>
      <c r="B51" s="6" t="n">
        <v>165000</v>
      </c>
      <c r="C5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s) - USD ($) $ in Thousands</t>
        </is>
      </c>
      <c r="B1" s="2" t="inlineStr">
        <is>
          <t>Jun. 30,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Accrued interest receivable</t>
        </is>
      </c>
      <c r="B3" s="6" t="n">
        <v>67554</v>
      </c>
      <c r="C3" s="6" t="n">
        <v>66525</v>
      </c>
    </row>
    <row r="4">
      <c r="A4" s="4" t="inlineStr">
        <is>
          <t>Carrying Value Of Investment Securities Pledged</t>
        </is>
      </c>
      <c r="B4" s="5" t="n">
        <v>6800000</v>
      </c>
      <c r="C4" s="5" t="n">
        <v>7100000</v>
      </c>
    </row>
    <row r="5">
      <c r="A5" s="4" t="inlineStr">
        <is>
          <t>Available-for-sale Securities</t>
        </is>
      </c>
      <c r="B5" s="4" t="inlineStr">
        <is>
          <t xml:space="preserve"> </t>
        </is>
      </c>
      <c r="C5" s="4" t="inlineStr">
        <is>
          <t xml:space="preserve"> </t>
        </is>
      </c>
    </row>
    <row r="6">
      <c r="A6" s="3" t="inlineStr">
        <is>
          <t>Other Than Temporary Impairment Credit Losses Recognized In Earnings [Line Items]</t>
        </is>
      </c>
      <c r="B6" s="4" t="inlineStr">
        <is>
          <t xml:space="preserve"> </t>
        </is>
      </c>
      <c r="C6" s="4" t="inlineStr">
        <is>
          <t xml:space="preserve"> </t>
        </is>
      </c>
    </row>
    <row r="7">
      <c r="A7" s="4" t="inlineStr">
        <is>
          <t>Accrued interest receivable</t>
        </is>
      </c>
      <c r="B7" s="5" t="n">
        <v>8700</v>
      </c>
      <c r="C7" s="5" t="n">
        <v>9000</v>
      </c>
    </row>
    <row r="8">
      <c r="A8" s="4" t="inlineStr">
        <is>
          <t>Held-to-maturity Securities</t>
        </is>
      </c>
      <c r="B8" s="4" t="inlineStr">
        <is>
          <t xml:space="preserve"> </t>
        </is>
      </c>
      <c r="C8" s="4" t="inlineStr">
        <is>
          <t xml:space="preserve"> </t>
        </is>
      </c>
    </row>
    <row r="9">
      <c r="A9" s="3" t="inlineStr">
        <is>
          <t>Other Than Temporary Impairment Credit Losses Recognized In Earnings [Line Items]</t>
        </is>
      </c>
      <c r="B9" s="4" t="inlineStr">
        <is>
          <t xml:space="preserve"> </t>
        </is>
      </c>
      <c r="C9" s="4" t="inlineStr">
        <is>
          <t xml:space="preserve"> </t>
        </is>
      </c>
    </row>
    <row r="10">
      <c r="A10" s="4" t="inlineStr">
        <is>
          <t>Accrued interest receivable</t>
        </is>
      </c>
      <c r="B10" s="6" t="n">
        <v>8900</v>
      </c>
      <c r="C10" s="6" t="n">
        <v>8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the Contractual Maturities of Investment Securities (Details) - USD ($) $ in Thousands</t>
        </is>
      </c>
      <c r="B1" s="2" t="inlineStr">
        <is>
          <t>Jun. 30, 2024</t>
        </is>
      </c>
      <c r="C1" s="2" t="inlineStr">
        <is>
          <t>Dec. 31, 2023</t>
        </is>
      </c>
    </row>
    <row r="2">
      <c r="A2" s="3" t="inlineStr">
        <is>
          <t>Available-for-sale Securities, Debt Maturities, Single Maturity Date, Amortized Cost Basis Rolling Maturity[Abstract]</t>
        </is>
      </c>
      <c r="B2" s="4" t="inlineStr">
        <is>
          <t xml:space="preserve"> </t>
        </is>
      </c>
      <c r="C2" s="4" t="inlineStr">
        <is>
          <t xml:space="preserve"> </t>
        </is>
      </c>
    </row>
    <row r="3">
      <c r="A3" s="4" t="inlineStr">
        <is>
          <t>Due in One Year or Less</t>
        </is>
      </c>
      <c r="B3" s="6" t="n">
        <v>22758</v>
      </c>
      <c r="C3" s="4" t="inlineStr">
        <is>
          <t xml:space="preserve"> </t>
        </is>
      </c>
    </row>
    <row r="4">
      <c r="A4" s="4" t="inlineStr">
        <is>
          <t>Due After One Year Through Five Years</t>
        </is>
      </c>
      <c r="B4" s="5" t="n">
        <v>439032</v>
      </c>
      <c r="C4" s="4" t="inlineStr">
        <is>
          <t xml:space="preserve"> </t>
        </is>
      </c>
    </row>
    <row r="5">
      <c r="A5" s="4" t="inlineStr">
        <is>
          <t>Due After Five Years Through Ten Years</t>
        </is>
      </c>
      <c r="B5" s="5" t="n">
        <v>475150</v>
      </c>
      <c r="C5" s="4" t="inlineStr">
        <is>
          <t xml:space="preserve"> </t>
        </is>
      </c>
    </row>
    <row r="6">
      <c r="A6" s="4" t="inlineStr">
        <is>
          <t>Amortized Cost, Total</t>
        </is>
      </c>
      <c r="B6" s="5" t="n">
        <v>936940</v>
      </c>
      <c r="C6" s="4" t="inlineStr">
        <is>
          <t xml:space="preserve"> </t>
        </is>
      </c>
    </row>
    <row r="7">
      <c r="A7" s="3" t="inlineStr">
        <is>
          <t>Available-for-sale Securities, Debt Maturities, Single Maturity Date, Rolling Maturities [Abstract]</t>
        </is>
      </c>
      <c r="B7" s="4" t="inlineStr">
        <is>
          <t xml:space="preserve"> </t>
        </is>
      </c>
      <c r="C7" s="4" t="inlineStr">
        <is>
          <t xml:space="preserve"> </t>
        </is>
      </c>
    </row>
    <row r="8">
      <c r="A8" s="4" t="inlineStr">
        <is>
          <t>Available-for-Sale: Amortized Cost</t>
        </is>
      </c>
      <c r="B8" s="5" t="n">
        <v>2585893</v>
      </c>
      <c r="C8" s="6" t="n">
        <v>2694012</v>
      </c>
    </row>
    <row r="9">
      <c r="A9" s="4" t="inlineStr">
        <is>
          <t>Due in One Year or Less</t>
        </is>
      </c>
      <c r="B9" s="5" t="n">
        <v>22268</v>
      </c>
      <c r="C9" s="4" t="inlineStr">
        <is>
          <t xml:space="preserve"> </t>
        </is>
      </c>
    </row>
    <row r="10">
      <c r="A10" s="4" t="inlineStr">
        <is>
          <t>Due After One Year Through Five Years</t>
        </is>
      </c>
      <c r="B10" s="5" t="n">
        <v>409582</v>
      </c>
      <c r="C10" s="4" t="inlineStr">
        <is>
          <t xml:space="preserve"> </t>
        </is>
      </c>
    </row>
    <row r="11">
      <c r="A11" s="4" t="inlineStr">
        <is>
          <t>Due After Five Years Through Ten Years</t>
        </is>
      </c>
      <c r="B11" s="5" t="n">
        <v>441975</v>
      </c>
      <c r="C11" s="4" t="inlineStr">
        <is>
          <t xml:space="preserve"> </t>
        </is>
      </c>
    </row>
    <row r="12">
      <c r="A12" s="4" t="inlineStr">
        <is>
          <t>Fair Value, Total</t>
        </is>
      </c>
      <c r="B12" s="5" t="n">
        <v>873825</v>
      </c>
      <c r="C12" s="4" t="inlineStr">
        <is>
          <t xml:space="preserve"> </t>
        </is>
      </c>
    </row>
    <row r="13">
      <c r="A13" s="4" t="inlineStr">
        <is>
          <t>Available-for-Sale: Fair Value</t>
        </is>
      </c>
      <c r="B13" s="5" t="n">
        <v>2298092</v>
      </c>
      <c r="C13" s="5" t="n">
        <v>2408933</v>
      </c>
    </row>
    <row r="14">
      <c r="A14" s="3" t="inlineStr">
        <is>
          <t>Held-to-maturity Securities, Debt Maturities, Single Maturity Date, Amortized Cost Basis, Rolling Maturities (Abstract]</t>
        </is>
      </c>
      <c r="B14" s="4" t="inlineStr">
        <is>
          <t xml:space="preserve"> </t>
        </is>
      </c>
      <c r="C14" s="4" t="inlineStr">
        <is>
          <t xml:space="preserve"> </t>
        </is>
      </c>
    </row>
    <row r="15">
      <c r="A15" s="4" t="inlineStr">
        <is>
          <t>Due in One Year or Less</t>
        </is>
      </c>
      <c r="B15" s="5" t="n">
        <v>244</v>
      </c>
      <c r="C15" s="4" t="inlineStr">
        <is>
          <t xml:space="preserve"> </t>
        </is>
      </c>
    </row>
    <row r="16">
      <c r="A16" s="4" t="inlineStr">
        <is>
          <t>Due After One Year Through Five Years</t>
        </is>
      </c>
      <c r="B16" s="5" t="n">
        <v>82286</v>
      </c>
      <c r="C16" s="4" t="inlineStr">
        <is>
          <t xml:space="preserve"> </t>
        </is>
      </c>
    </row>
    <row r="17">
      <c r="A17" s="4" t="inlineStr">
        <is>
          <t>Due After Five Year Through Ten Years</t>
        </is>
      </c>
      <c r="B17" s="5" t="n">
        <v>60142</v>
      </c>
      <c r="C17" s="4" t="inlineStr">
        <is>
          <t xml:space="preserve"> </t>
        </is>
      </c>
    </row>
    <row r="18">
      <c r="A18" s="4" t="inlineStr">
        <is>
          <t>Amortized Cost, Total</t>
        </is>
      </c>
      <c r="B18" s="5" t="n">
        <v>142672</v>
      </c>
      <c r="C18" s="4" t="inlineStr">
        <is>
          <t xml:space="preserve"> </t>
        </is>
      </c>
    </row>
    <row r="19">
      <c r="A19" s="3" t="inlineStr">
        <is>
          <t>Held-to-Maturity Securities, Debt Maturities, Single Maturity Date, Fair Value, Rolling Maturities [Abstract]</t>
        </is>
      </c>
      <c r="B19" s="4" t="inlineStr">
        <is>
          <t xml:space="preserve"> </t>
        </is>
      </c>
      <c r="C19" s="4" t="inlineStr">
        <is>
          <t xml:space="preserve"> </t>
        </is>
      </c>
    </row>
    <row r="20">
      <c r="A20" s="4" t="inlineStr">
        <is>
          <t>Held-to-Maturity: Amortized Cost</t>
        </is>
      </c>
      <c r="B20" s="5" t="n">
        <v>4812954</v>
      </c>
      <c r="C20" s="4" t="inlineStr">
        <is>
          <t xml:space="preserve"> </t>
        </is>
      </c>
    </row>
    <row r="21">
      <c r="A21" s="4" t="inlineStr">
        <is>
          <t>Due in One Year or Less</t>
        </is>
      </c>
      <c r="B21" s="5" t="n">
        <v>242</v>
      </c>
      <c r="C21" s="4" t="inlineStr">
        <is>
          <t xml:space="preserve"> </t>
        </is>
      </c>
    </row>
    <row r="22">
      <c r="A22" s="4" t="inlineStr">
        <is>
          <t>Due After One Year Through Five Years</t>
        </is>
      </c>
      <c r="B22" s="5" t="n">
        <v>73729</v>
      </c>
      <c r="C22" s="4" t="inlineStr">
        <is>
          <t xml:space="preserve"> </t>
        </is>
      </c>
    </row>
    <row r="23">
      <c r="A23" s="4" t="inlineStr">
        <is>
          <t>Due After Five Year Through Ten Years</t>
        </is>
      </c>
      <c r="B23" s="5" t="n">
        <v>49950</v>
      </c>
      <c r="C23" s="4" t="inlineStr">
        <is>
          <t xml:space="preserve"> </t>
        </is>
      </c>
    </row>
    <row r="24">
      <c r="A24" s="4" t="inlineStr">
        <is>
          <t>Fair Value, Total</t>
        </is>
      </c>
      <c r="B24" s="5" t="n">
        <v>123921</v>
      </c>
      <c r="C24" s="4" t="inlineStr">
        <is>
          <t xml:space="preserve"> </t>
        </is>
      </c>
    </row>
    <row r="25">
      <c r="A25" s="4" t="inlineStr">
        <is>
          <t>Held-to-Maturity: Fair Value</t>
        </is>
      </c>
      <c r="B25" s="5" t="n">
        <v>4002122</v>
      </c>
      <c r="C25" s="5" t="n">
        <v>4253637</v>
      </c>
    </row>
    <row r="26">
      <c r="A26" s="4" t="inlineStr">
        <is>
          <t>Debt Securities Issued by Government Agencies</t>
        </is>
      </c>
      <c r="B26" s="4" t="inlineStr">
        <is>
          <t xml:space="preserve"> </t>
        </is>
      </c>
      <c r="C26" s="4" t="inlineStr">
        <is>
          <t xml:space="preserve"> </t>
        </is>
      </c>
    </row>
    <row r="27">
      <c r="A27" s="3" t="inlineStr">
        <is>
          <t>Available-for-sale Securities, Debt Maturities, Single Maturity Date, Rolling Maturities [Abstract]</t>
        </is>
      </c>
      <c r="B27" s="4" t="inlineStr">
        <is>
          <t xml:space="preserve"> </t>
        </is>
      </c>
      <c r="C27" s="4" t="inlineStr">
        <is>
          <t xml:space="preserve"> </t>
        </is>
      </c>
    </row>
    <row r="28">
      <c r="A28" s="4" t="inlineStr">
        <is>
          <t>Available-for-sale Securities: Amortized Cost</t>
        </is>
      </c>
      <c r="B28" s="5" t="n">
        <v>54881</v>
      </c>
      <c r="C28" s="4" t="inlineStr">
        <is>
          <t xml:space="preserve"> </t>
        </is>
      </c>
    </row>
    <row r="29">
      <c r="A29" s="4" t="inlineStr">
        <is>
          <t>Available-for-sale Securities, Debt Securities Issued by Government Agencies and Mortgage-Backed Securities: Fair Value</t>
        </is>
      </c>
      <c r="B29" s="5" t="n">
        <v>55131</v>
      </c>
      <c r="C29" s="4" t="inlineStr">
        <is>
          <t xml:space="preserve"> </t>
        </is>
      </c>
    </row>
    <row r="30">
      <c r="A30" s="4" t="inlineStr">
        <is>
          <t>Residential - Government Agencies</t>
        </is>
      </c>
      <c r="B30" s="4" t="inlineStr">
        <is>
          <t xml:space="preserve"> </t>
        </is>
      </c>
      <c r="C30" s="4" t="inlineStr">
        <is>
          <t xml:space="preserve"> </t>
        </is>
      </c>
    </row>
    <row r="31">
      <c r="A31" s="3" t="inlineStr">
        <is>
          <t>Available-for-sale Securities, Debt Maturities, Single Maturity Date, Rolling Maturities [Abstract]</t>
        </is>
      </c>
      <c r="B31" s="4" t="inlineStr">
        <is>
          <t xml:space="preserve"> </t>
        </is>
      </c>
      <c r="C31" s="4" t="inlineStr">
        <is>
          <t xml:space="preserve"> </t>
        </is>
      </c>
    </row>
    <row r="32">
      <c r="A32" s="4" t="inlineStr">
        <is>
          <t>Available-for-sale Securities: Amortized Cost</t>
        </is>
      </c>
      <c r="B32" s="5" t="n">
        <v>666354</v>
      </c>
      <c r="C32" s="4" t="inlineStr">
        <is>
          <t xml:space="preserve"> </t>
        </is>
      </c>
    </row>
    <row r="33">
      <c r="A33" s="4" t="inlineStr">
        <is>
          <t>Available-for-Sale: Amortized Cost</t>
        </is>
      </c>
      <c r="B33" s="5" t="n">
        <v>666354</v>
      </c>
      <c r="C33" s="5" t="n">
        <v>713918</v>
      </c>
    </row>
    <row r="34">
      <c r="A34" s="4" t="inlineStr">
        <is>
          <t>Available-for-sale Securities, Debt Securities Issued by Government Agencies and Mortgage-Backed Securities: Fair Value</t>
        </is>
      </c>
      <c r="B34" s="5" t="n">
        <v>578929</v>
      </c>
      <c r="C34" s="4" t="inlineStr">
        <is>
          <t xml:space="preserve"> </t>
        </is>
      </c>
    </row>
    <row r="35">
      <c r="A35" s="4" t="inlineStr">
        <is>
          <t>Available-for-Sale: Fair Value</t>
        </is>
      </c>
      <c r="B35" s="5" t="n">
        <v>578929</v>
      </c>
      <c r="C35" s="5" t="n">
        <v>629327</v>
      </c>
    </row>
    <row r="36">
      <c r="A36" s="3" t="inlineStr">
        <is>
          <t>Held-to-Maturity Securities, Debt Maturities, Single Maturity Date, Fair Value, Rolling Maturities [Abstract]</t>
        </is>
      </c>
      <c r="B36" s="4" t="inlineStr">
        <is>
          <t xml:space="preserve"> </t>
        </is>
      </c>
      <c r="C36" s="4" t="inlineStr">
        <is>
          <t xml:space="preserve"> </t>
        </is>
      </c>
    </row>
    <row r="37">
      <c r="A37" s="4" t="inlineStr">
        <is>
          <t>Held-to-Maturity: Mortgage-Backed Securities: Amortized Cost</t>
        </is>
      </c>
      <c r="B37" s="5" t="n">
        <v>1595881</v>
      </c>
      <c r="C37" s="4" t="inlineStr">
        <is>
          <t xml:space="preserve"> </t>
        </is>
      </c>
    </row>
    <row r="38">
      <c r="A38" s="4" t="inlineStr">
        <is>
          <t>Held-to-Maturity: Mortgage-Backed Securities: Fair Value</t>
        </is>
      </c>
      <c r="B38" s="5" t="n">
        <v>1317947</v>
      </c>
      <c r="C38" s="4" t="inlineStr">
        <is>
          <t xml:space="preserve"> </t>
        </is>
      </c>
    </row>
    <row r="39">
      <c r="A39" s="4" t="inlineStr">
        <is>
          <t>Held-to-Maturity: Fair Value</t>
        </is>
      </c>
      <c r="B39" s="5" t="n">
        <v>1317947</v>
      </c>
      <c r="C39" s="5" t="n">
        <v>1408603</v>
      </c>
    </row>
    <row r="40">
      <c r="A40" s="4" t="inlineStr">
        <is>
          <t>Residential - U.S. Government-Sponsored Enterprises</t>
        </is>
      </c>
      <c r="B40" s="4" t="inlineStr">
        <is>
          <t xml:space="preserve"> </t>
        </is>
      </c>
      <c r="C40" s="4" t="inlineStr">
        <is>
          <t xml:space="preserve"> </t>
        </is>
      </c>
    </row>
    <row r="41">
      <c r="A41" s="3" t="inlineStr">
        <is>
          <t>Available-for-sale Securities, Debt Maturities, Single Maturity Date, Rolling Maturities [Abstract]</t>
        </is>
      </c>
      <c r="B41" s="4" t="inlineStr">
        <is>
          <t xml:space="preserve"> </t>
        </is>
      </c>
      <c r="C41" s="4" t="inlineStr">
        <is>
          <t xml:space="preserve"> </t>
        </is>
      </c>
    </row>
    <row r="42">
      <c r="A42" s="4" t="inlineStr">
        <is>
          <t>Available-for-sale Securities: Amortized Cost</t>
        </is>
      </c>
      <c r="B42" s="5" t="n">
        <v>773094</v>
      </c>
      <c r="C42" s="4" t="inlineStr">
        <is>
          <t xml:space="preserve"> </t>
        </is>
      </c>
    </row>
    <row r="43">
      <c r="A43" s="4" t="inlineStr">
        <is>
          <t>Available-for-Sale: Amortized Cost</t>
        </is>
      </c>
      <c r="B43" s="5" t="n">
        <v>773094</v>
      </c>
      <c r="C43" s="5" t="n">
        <v>818296</v>
      </c>
    </row>
    <row r="44">
      <c r="A44" s="4" t="inlineStr">
        <is>
          <t>Available-for-sale Securities, Debt Securities Issued by Government Agencies and Mortgage-Backed Securities: Fair Value</t>
        </is>
      </c>
      <c r="B44" s="5" t="n">
        <v>659946</v>
      </c>
      <c r="C44" s="4" t="inlineStr">
        <is>
          <t xml:space="preserve"> </t>
        </is>
      </c>
    </row>
    <row r="45">
      <c r="A45" s="4" t="inlineStr">
        <is>
          <t>Available-for-Sale: Fair Value</t>
        </is>
      </c>
      <c r="B45" s="5" t="n">
        <v>659946</v>
      </c>
      <c r="C45" s="5" t="n">
        <v>709127</v>
      </c>
    </row>
    <row r="46">
      <c r="A46" s="3" t="inlineStr">
        <is>
          <t>Held-to-Maturity Securities, Debt Maturities, Single Maturity Date, Fair Value, Rolling Maturities [Abstract]</t>
        </is>
      </c>
      <c r="B46" s="4" t="inlineStr">
        <is>
          <t xml:space="preserve"> </t>
        </is>
      </c>
      <c r="C46" s="4" t="inlineStr">
        <is>
          <t xml:space="preserve"> </t>
        </is>
      </c>
    </row>
    <row r="47">
      <c r="A47" s="4" t="inlineStr">
        <is>
          <t>Held-to-Maturity: Mortgage-Backed Securities: Amortized Cost</t>
        </is>
      </c>
      <c r="B47" s="5" t="n">
        <v>2643443</v>
      </c>
      <c r="C47" s="4" t="inlineStr">
        <is>
          <t xml:space="preserve"> </t>
        </is>
      </c>
    </row>
    <row r="48">
      <c r="A48" s="4" t="inlineStr">
        <is>
          <t>Held-to-Maturity: Mortgage-Backed Securities: Fair Value</t>
        </is>
      </c>
      <c r="B48" s="5" t="n">
        <v>2224205</v>
      </c>
      <c r="C48" s="4" t="inlineStr">
        <is>
          <t xml:space="preserve"> </t>
        </is>
      </c>
    </row>
    <row r="49">
      <c r="A49" s="4" t="inlineStr">
        <is>
          <t>Held-to-Maturity: Fair Value</t>
        </is>
      </c>
      <c r="B49" s="5" t="n">
        <v>2224205</v>
      </c>
      <c r="C49" s="5" t="n">
        <v>2374138</v>
      </c>
    </row>
    <row r="50">
      <c r="A50" s="4" t="inlineStr">
        <is>
          <t>Commercial - Government Agencies or Sponsored Agencies</t>
        </is>
      </c>
      <c r="B50" s="4" t="inlineStr">
        <is>
          <t xml:space="preserve"> </t>
        </is>
      </c>
      <c r="C50" s="4" t="inlineStr">
        <is>
          <t xml:space="preserve"> </t>
        </is>
      </c>
    </row>
    <row r="51">
      <c r="A51" s="3" t="inlineStr">
        <is>
          <t>Available-for-sale Securities, Debt Maturities, Single Maturity Date, Rolling Maturities [Abstract]</t>
        </is>
      </c>
      <c r="B51" s="4" t="inlineStr">
        <is>
          <t xml:space="preserve"> </t>
        </is>
      </c>
      <c r="C51" s="4" t="inlineStr">
        <is>
          <t xml:space="preserve"> </t>
        </is>
      </c>
    </row>
    <row r="52">
      <c r="A52" s="4" t="inlineStr">
        <is>
          <t>Available-for-sale Securities: Amortized Cost</t>
        </is>
      </c>
      <c r="B52" s="5" t="n">
        <v>154624</v>
      </c>
      <c r="C52" s="4" t="inlineStr">
        <is>
          <t xml:space="preserve"> </t>
        </is>
      </c>
    </row>
    <row r="53">
      <c r="A53" s="4" t="inlineStr">
        <is>
          <t>Available-for-Sale: Amortized Cost</t>
        </is>
      </c>
      <c r="B53" s="5" t="n">
        <v>154624</v>
      </c>
      <c r="C53" s="5" t="n">
        <v>157515</v>
      </c>
    </row>
    <row r="54">
      <c r="A54" s="4" t="inlineStr">
        <is>
          <t>Available-for-sale Securities, Debt Securities Issued by Government Agencies and Mortgage-Backed Securities: Fair Value</t>
        </is>
      </c>
      <c r="B54" s="5" t="n">
        <v>130261</v>
      </c>
      <c r="C54" s="4" t="inlineStr">
        <is>
          <t xml:space="preserve"> </t>
        </is>
      </c>
    </row>
    <row r="55">
      <c r="A55" s="4" t="inlineStr">
        <is>
          <t>Available-for-Sale: Fair Value</t>
        </is>
      </c>
      <c r="B55" s="5" t="n">
        <v>130261</v>
      </c>
      <c r="C55" s="5" t="n">
        <v>134923</v>
      </c>
    </row>
    <row r="56">
      <c r="A56" s="3" t="inlineStr">
        <is>
          <t>Held-to-Maturity Securities, Debt Maturities, Single Maturity Date, Fair Value, Rolling Maturities [Abstract]</t>
        </is>
      </c>
      <c r="B56" s="4" t="inlineStr">
        <is>
          <t xml:space="preserve"> </t>
        </is>
      </c>
      <c r="C56" s="4" t="inlineStr">
        <is>
          <t xml:space="preserve"> </t>
        </is>
      </c>
    </row>
    <row r="57">
      <c r="A57" s="4" t="inlineStr">
        <is>
          <t>Held-to-Maturity: Mortgage-Backed Securities: Amortized Cost</t>
        </is>
      </c>
      <c r="B57" s="5" t="n">
        <v>430958</v>
      </c>
      <c r="C57" s="4" t="inlineStr">
        <is>
          <t xml:space="preserve"> </t>
        </is>
      </c>
    </row>
    <row r="58">
      <c r="A58" s="4" t="inlineStr">
        <is>
          <t>Held-to-Maturity: Mortgage-Backed Securities: Fair Value</t>
        </is>
      </c>
      <c r="B58" s="5" t="n">
        <v>336049</v>
      </c>
      <c r="C58" s="4" t="inlineStr">
        <is>
          <t xml:space="preserve"> </t>
        </is>
      </c>
    </row>
    <row r="59">
      <c r="A59" s="4" t="inlineStr">
        <is>
          <t>Held-to-Maturity: Fair Value</t>
        </is>
      </c>
      <c r="B59" s="5" t="n">
        <v>336049</v>
      </c>
      <c r="C59" s="5" t="n">
        <v>344880</v>
      </c>
    </row>
    <row r="60">
      <c r="A60" s="4" t="inlineStr">
        <is>
          <t>Mortgage-Backed Securities</t>
        </is>
      </c>
      <c r="B60" s="4" t="inlineStr">
        <is>
          <t xml:space="preserve"> </t>
        </is>
      </c>
      <c r="C60" s="4" t="inlineStr">
        <is>
          <t xml:space="preserve"> </t>
        </is>
      </c>
    </row>
    <row r="61">
      <c r="A61" s="3" t="inlineStr">
        <is>
          <t>Available-for-sale Securities, Debt Maturities, Single Maturity Date, Rolling Maturities [Abstract]</t>
        </is>
      </c>
      <c r="B61" s="4" t="inlineStr">
        <is>
          <t xml:space="preserve"> </t>
        </is>
      </c>
      <c r="C61" s="4" t="inlineStr">
        <is>
          <t xml:space="preserve"> </t>
        </is>
      </c>
    </row>
    <row r="62">
      <c r="A62" s="4" t="inlineStr">
        <is>
          <t>Available-for-sale Securities: Amortized Cost</t>
        </is>
      </c>
      <c r="B62" s="5" t="n">
        <v>1594072</v>
      </c>
      <c r="C62" s="4" t="inlineStr">
        <is>
          <t xml:space="preserve"> </t>
        </is>
      </c>
    </row>
    <row r="63">
      <c r="A63" s="4" t="inlineStr">
        <is>
          <t>Available-for-Sale: Amortized Cost</t>
        </is>
      </c>
      <c r="B63" s="5" t="n">
        <v>1594072</v>
      </c>
      <c r="C63" s="5" t="n">
        <v>1689729</v>
      </c>
    </row>
    <row r="64">
      <c r="A64" s="4" t="inlineStr">
        <is>
          <t>Available-for-sale Securities, Debt Securities Issued by Government Agencies and Mortgage-Backed Securities: Fair Value</t>
        </is>
      </c>
      <c r="B64" s="5" t="n">
        <v>1369136</v>
      </c>
      <c r="C64" s="4" t="inlineStr">
        <is>
          <t xml:space="preserve"> </t>
        </is>
      </c>
    </row>
    <row r="65">
      <c r="A65" s="4" t="inlineStr">
        <is>
          <t>Available-for-Sale: Fair Value</t>
        </is>
      </c>
      <c r="B65" s="5" t="n">
        <v>1369136</v>
      </c>
      <c r="C65" s="5" t="n">
        <v>1473377</v>
      </c>
    </row>
    <row r="66">
      <c r="A66" s="3" t="inlineStr">
        <is>
          <t>Held-to-Maturity Securities, Debt Maturities, Single Maturity Date, Fair Value, Rolling Maturities [Abstract]</t>
        </is>
      </c>
      <c r="B66" s="4" t="inlineStr">
        <is>
          <t xml:space="preserve"> </t>
        </is>
      </c>
      <c r="C66" s="4" t="inlineStr">
        <is>
          <t xml:space="preserve"> </t>
        </is>
      </c>
    </row>
    <row r="67">
      <c r="A67" s="4" t="inlineStr">
        <is>
          <t>Held-to-Maturity: Mortgage-Backed Securities: Amortized Cost</t>
        </is>
      </c>
      <c r="B67" s="5" t="n">
        <v>4670282</v>
      </c>
      <c r="C67" s="4" t="inlineStr">
        <is>
          <t xml:space="preserve"> </t>
        </is>
      </c>
    </row>
    <row r="68">
      <c r="A68" s="4" t="inlineStr">
        <is>
          <t>Held-to-Maturity: Mortgage-Backed Securities: Fair Value</t>
        </is>
      </c>
      <c r="B68" s="5" t="n">
        <v>3878201</v>
      </c>
      <c r="C68" s="4" t="inlineStr">
        <is>
          <t xml:space="preserve"> </t>
        </is>
      </c>
    </row>
    <row r="69">
      <c r="A69" s="4" t="inlineStr">
        <is>
          <t>Held-to-Maturity: Fair Value</t>
        </is>
      </c>
      <c r="B69" s="6" t="n">
        <v>3878201</v>
      </c>
      <c r="C69" s="6" t="n">
        <v>41276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Losses From Sales of Investment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Total Losses on Sales of Investment Securities</t>
        </is>
      </c>
      <c r="B4" s="6" t="n">
        <v>-1601</v>
      </c>
      <c r="C4" s="6" t="n">
        <v>-1310</v>
      </c>
      <c r="D4" s="6" t="n">
        <v>-3098</v>
      </c>
      <c r="E4" s="6" t="n">
        <v>-31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FS Debt Securities in an Unrealized Loss Position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8113</v>
      </c>
      <c r="C3" s="6" t="n">
        <v>238023</v>
      </c>
    </row>
    <row r="4">
      <c r="A4" s="4" t="inlineStr">
        <is>
          <t>Less Than 12 Months, Gross Unrealized Losses</t>
        </is>
      </c>
      <c r="B4" s="5" t="n">
        <v>-39</v>
      </c>
      <c r="C4" s="5" t="n">
        <v>-4044</v>
      </c>
    </row>
    <row r="5">
      <c r="A5" s="4" t="inlineStr">
        <is>
          <t>12 Months or Longer, Fair Value</t>
        </is>
      </c>
      <c r="B5" s="5" t="n">
        <v>2192746</v>
      </c>
      <c r="C5" s="5" t="n">
        <v>2089545</v>
      </c>
    </row>
    <row r="6">
      <c r="A6" s="4" t="inlineStr">
        <is>
          <t>12 Months or Longer, Gross Unrealized Losses</t>
        </is>
      </c>
      <c r="B6" s="5" t="n">
        <v>-288405</v>
      </c>
      <c r="C6" s="5" t="n">
        <v>-281739</v>
      </c>
    </row>
    <row r="7">
      <c r="A7" s="4" t="inlineStr">
        <is>
          <t>Total Fair Value</t>
        </is>
      </c>
      <c r="B7" s="5" t="n">
        <v>2200859</v>
      </c>
      <c r="C7" s="5" t="n">
        <v>2327568</v>
      </c>
    </row>
    <row r="8">
      <c r="A8" s="4" t="inlineStr">
        <is>
          <t>Total Gross Unrealized Losses</t>
        </is>
      </c>
      <c r="B8" s="5" t="n">
        <v>-288444</v>
      </c>
      <c r="C8" s="5" t="n">
        <v>-285783</v>
      </c>
    </row>
    <row r="9">
      <c r="A9" s="4" t="inlineStr">
        <is>
          <t>Debt Securities Issued by the U.S. Treasury and Government Agenc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5" t="n">
        <v>5468</v>
      </c>
      <c r="C11" s="5" t="n">
        <v>7171</v>
      </c>
    </row>
    <row r="12">
      <c r="A12" s="4" t="inlineStr">
        <is>
          <t>Less Than 12 Months, Gross Unrealized Losses</t>
        </is>
      </c>
      <c r="B12" s="5" t="n">
        <v>-38</v>
      </c>
      <c r="C12" s="5" t="n">
        <v>-16</v>
      </c>
    </row>
    <row r="13">
      <c r="A13" s="4" t="inlineStr">
        <is>
          <t>12 Months or Longer, Fair Value</t>
        </is>
      </c>
      <c r="B13" s="5" t="n">
        <v>154437</v>
      </c>
      <c r="C13" s="5" t="n">
        <v>155341</v>
      </c>
    </row>
    <row r="14">
      <c r="A14" s="4" t="inlineStr">
        <is>
          <t>12 Months or Longer, Gross Unrealized Losses</t>
        </is>
      </c>
      <c r="B14" s="5" t="n">
        <v>-10941</v>
      </c>
      <c r="C14" s="5" t="n">
        <v>-11080</v>
      </c>
    </row>
    <row r="15">
      <c r="A15" s="4" t="inlineStr">
        <is>
          <t>Total Fair Value</t>
        </is>
      </c>
      <c r="B15" s="5" t="n">
        <v>159905</v>
      </c>
      <c r="C15" s="5" t="n">
        <v>162512</v>
      </c>
    </row>
    <row r="16">
      <c r="A16" s="4" t="inlineStr">
        <is>
          <t>Total Gross Unrealized Losses</t>
        </is>
      </c>
      <c r="B16" s="5" t="n">
        <v>-10979</v>
      </c>
      <c r="C16" s="5" t="n">
        <v>-11096</v>
      </c>
    </row>
    <row r="17">
      <c r="A17" s="4" t="inlineStr">
        <is>
          <t>Debt Securities Issued by States and Political Subdivision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Fair Value</t>
        </is>
      </c>
      <c r="B19" s="4" t="inlineStr">
        <is>
          <t xml:space="preserve"> </t>
        </is>
      </c>
      <c r="C19" s="5" t="n">
        <v>237</v>
      </c>
    </row>
    <row r="20">
      <c r="A20" s="4" t="inlineStr">
        <is>
          <t>Less Than 12 Months, Gross Unrealized Losses</t>
        </is>
      </c>
      <c r="B20" s="4" t="inlineStr">
        <is>
          <t xml:space="preserve"> </t>
        </is>
      </c>
      <c r="C20" s="5" t="n">
        <v>-2</v>
      </c>
    </row>
    <row r="21">
      <c r="A21" s="4" t="inlineStr">
        <is>
          <t>12 Months or Longer, Fair Value</t>
        </is>
      </c>
      <c r="B21" s="5" t="n">
        <v>63096</v>
      </c>
      <c r="C21" s="5" t="n">
        <v>63509</v>
      </c>
    </row>
    <row r="22">
      <c r="A22" s="4" t="inlineStr">
        <is>
          <t>12 Months or Longer, Gross Unrealized Losses</t>
        </is>
      </c>
      <c r="B22" s="5" t="n">
        <v>-10146</v>
      </c>
      <c r="C22" s="5" t="n">
        <v>-9609</v>
      </c>
    </row>
    <row r="23">
      <c r="A23" s="4" t="inlineStr">
        <is>
          <t>Total Fair Value</t>
        </is>
      </c>
      <c r="B23" s="5" t="n">
        <v>63096</v>
      </c>
      <c r="C23" s="5" t="n">
        <v>63746</v>
      </c>
    </row>
    <row r="24">
      <c r="A24" s="4" t="inlineStr">
        <is>
          <t>Total Gross Unrealized Losses</t>
        </is>
      </c>
      <c r="B24" s="5" t="n">
        <v>-10146</v>
      </c>
      <c r="C24" s="5" t="n">
        <v>-9611</v>
      </c>
    </row>
    <row r="25">
      <c r="A25" s="4" t="inlineStr">
        <is>
          <t>Debt Securities Issued by Government-Sponsored Enterpris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12 Months or Longer, Fair Value</t>
        </is>
      </c>
      <c r="B27" s="5" t="n">
        <v>1432</v>
      </c>
      <c r="C27" s="5" t="n">
        <v>1476</v>
      </c>
    </row>
    <row r="28">
      <c r="A28" s="4" t="inlineStr">
        <is>
          <t>12 Months or Longer, Gross Unrealized Losses</t>
        </is>
      </c>
      <c r="B28" s="5" t="n">
        <v>-74</v>
      </c>
      <c r="C28" s="5" t="n">
        <v>-80</v>
      </c>
    </row>
    <row r="29">
      <c r="A29" s="4" t="inlineStr">
        <is>
          <t>Total Fair Value</t>
        </is>
      </c>
      <c r="B29" s="5" t="n">
        <v>1432</v>
      </c>
      <c r="C29" s="5" t="n">
        <v>1476</v>
      </c>
    </row>
    <row r="30">
      <c r="A30" s="4" t="inlineStr">
        <is>
          <t>Total Gross Unrealized Losses</t>
        </is>
      </c>
      <c r="B30" s="5" t="n">
        <v>-74</v>
      </c>
      <c r="C30" s="5" t="n">
        <v>-80</v>
      </c>
    </row>
    <row r="31">
      <c r="A31" s="4" t="inlineStr">
        <is>
          <t>Debt Securities Issued by Corporation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Less Than 12 Months, Fair Value</t>
        </is>
      </c>
      <c r="B33" s="5" t="n">
        <v>0</v>
      </c>
      <c r="C33" s="5" t="n">
        <v>220987</v>
      </c>
    </row>
    <row r="34">
      <c r="A34" s="4" t="inlineStr">
        <is>
          <t>Less Than 12 Months, Gross Unrealized Losses</t>
        </is>
      </c>
      <c r="B34" s="5" t="n">
        <v>0</v>
      </c>
      <c r="C34" s="5" t="n">
        <v>-4013</v>
      </c>
    </row>
    <row r="35">
      <c r="A35" s="4" t="inlineStr">
        <is>
          <t>12 Months or Longer, Fair Value</t>
        </is>
      </c>
      <c r="B35" s="5" t="n">
        <v>612417</v>
      </c>
      <c r="C35" s="5" t="n">
        <v>411573</v>
      </c>
    </row>
    <row r="36">
      <c r="A36" s="4" t="inlineStr">
        <is>
          <t>12 Months or Longer, Gross Unrealized Losses</t>
        </is>
      </c>
      <c r="B36" s="5" t="n">
        <v>-42193</v>
      </c>
      <c r="C36" s="5" t="n">
        <v>-44430</v>
      </c>
    </row>
    <row r="37">
      <c r="A37" s="4" t="inlineStr">
        <is>
          <t>Total Fair Value</t>
        </is>
      </c>
      <c r="B37" s="5" t="n">
        <v>612417</v>
      </c>
      <c r="C37" s="5" t="n">
        <v>632560</v>
      </c>
    </row>
    <row r="38">
      <c r="A38" s="4" t="inlineStr">
        <is>
          <t>Total Gross Unrealized Losses</t>
        </is>
      </c>
      <c r="B38" s="5" t="n">
        <v>-42193</v>
      </c>
      <c r="C38" s="5" t="n">
        <v>-48443</v>
      </c>
    </row>
    <row r="39">
      <c r="A39" s="4" t="inlineStr">
        <is>
          <t>Residential - Government Agencies</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Less Than 12 Months, Fair Value</t>
        </is>
      </c>
      <c r="B41" s="5" t="n">
        <v>2645</v>
      </c>
      <c r="C41" s="5" t="n">
        <v>9628</v>
      </c>
    </row>
    <row r="42">
      <c r="A42" s="4" t="inlineStr">
        <is>
          <t>Less Than 12 Months, Gross Unrealized Losses</t>
        </is>
      </c>
      <c r="B42" s="5" t="n">
        <v>-1</v>
      </c>
      <c r="C42" s="5" t="n">
        <v>-13</v>
      </c>
    </row>
    <row r="43">
      <c r="A43" s="4" t="inlineStr">
        <is>
          <t>12 Months or Longer, Fair Value</t>
        </is>
      </c>
      <c r="B43" s="5" t="n">
        <v>571858</v>
      </c>
      <c r="C43" s="5" t="n">
        <v>613926</v>
      </c>
    </row>
    <row r="44">
      <c r="A44" s="4" t="inlineStr">
        <is>
          <t>12 Months or Longer, Gross Unrealized Losses</t>
        </is>
      </c>
      <c r="B44" s="5" t="n">
        <v>-87535</v>
      </c>
      <c r="C44" s="5" t="n">
        <v>-84772</v>
      </c>
    </row>
    <row r="45">
      <c r="A45" s="4" t="inlineStr">
        <is>
          <t>Total Fair Value</t>
        </is>
      </c>
      <c r="B45" s="5" t="n">
        <v>574503</v>
      </c>
      <c r="C45" s="5" t="n">
        <v>623554</v>
      </c>
    </row>
    <row r="46">
      <c r="A46" s="4" t="inlineStr">
        <is>
          <t>Total Gross Unrealized Losses</t>
        </is>
      </c>
      <c r="B46" s="5" t="n">
        <v>-87536</v>
      </c>
      <c r="C46" s="5" t="n">
        <v>-84785</v>
      </c>
    </row>
    <row r="47">
      <c r="A47" s="4" t="inlineStr">
        <is>
          <t>Residential - U.S. Government-Sponsored Enterprises</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12 Months or Longer, Fair Value</t>
        </is>
      </c>
      <c r="B49" s="5" t="n">
        <v>659245</v>
      </c>
      <c r="C49" s="5" t="n">
        <v>708797</v>
      </c>
    </row>
    <row r="50">
      <c r="A50" s="4" t="inlineStr">
        <is>
          <t>12 Months or Longer, Gross Unrealized Losses</t>
        </is>
      </c>
      <c r="B50" s="5" t="n">
        <v>-113153</v>
      </c>
      <c r="C50" s="5" t="n">
        <v>-109176</v>
      </c>
    </row>
    <row r="51">
      <c r="A51" s="4" t="inlineStr">
        <is>
          <t>Total Fair Value</t>
        </is>
      </c>
      <c r="B51" s="5" t="n">
        <v>659245</v>
      </c>
      <c r="C51" s="5" t="n">
        <v>708797</v>
      </c>
    </row>
    <row r="52">
      <c r="A52" s="4" t="inlineStr">
        <is>
          <t>Total Gross Unrealized Losses</t>
        </is>
      </c>
      <c r="B52" s="5" t="n">
        <v>-113153</v>
      </c>
      <c r="C52" s="5" t="n">
        <v>-109176</v>
      </c>
    </row>
    <row r="53">
      <c r="A53" s="4" t="inlineStr">
        <is>
          <t>Commercial - Government Agencies or Sponsored Agencies</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12 Months or Longer, Fair Value</t>
        </is>
      </c>
      <c r="B55" s="5" t="n">
        <v>130261</v>
      </c>
      <c r="C55" s="5" t="n">
        <v>134923</v>
      </c>
    </row>
    <row r="56">
      <c r="A56" s="4" t="inlineStr">
        <is>
          <t>12 Months or Longer, Gross Unrealized Losses</t>
        </is>
      </c>
      <c r="B56" s="5" t="n">
        <v>-24363</v>
      </c>
      <c r="C56" s="5" t="n">
        <v>-22592</v>
      </c>
    </row>
    <row r="57">
      <c r="A57" s="4" t="inlineStr">
        <is>
          <t>Total Fair Value</t>
        </is>
      </c>
      <c r="B57" s="5" t="n">
        <v>130261</v>
      </c>
      <c r="C57" s="5" t="n">
        <v>134923</v>
      </c>
    </row>
    <row r="58">
      <c r="A58" s="4" t="inlineStr">
        <is>
          <t>Total Gross Unrealized Losses</t>
        </is>
      </c>
      <c r="B58" s="5" t="n">
        <v>-24363</v>
      </c>
      <c r="C58" s="5" t="n">
        <v>-22592</v>
      </c>
    </row>
    <row r="59">
      <c r="A59" s="4" t="inlineStr">
        <is>
          <t>Mortgage-Backed Securities</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Less Than 12 Months, Fair Value</t>
        </is>
      </c>
      <c r="B61" s="5" t="n">
        <v>2645</v>
      </c>
      <c r="C61" s="5" t="n">
        <v>9628</v>
      </c>
    </row>
    <row r="62">
      <c r="A62" s="4" t="inlineStr">
        <is>
          <t>Less Than 12 Months, Gross Unrealized Losses</t>
        </is>
      </c>
      <c r="B62" s="5" t="n">
        <v>-1</v>
      </c>
      <c r="C62" s="5" t="n">
        <v>-13</v>
      </c>
    </row>
    <row r="63">
      <c r="A63" s="4" t="inlineStr">
        <is>
          <t>12 Months or Longer, Fair Value</t>
        </is>
      </c>
      <c r="B63" s="5" t="n">
        <v>1361364</v>
      </c>
      <c r="C63" s="5" t="n">
        <v>1457646</v>
      </c>
    </row>
    <row r="64">
      <c r="A64" s="4" t="inlineStr">
        <is>
          <t>12 Months or Longer, Gross Unrealized Losses</t>
        </is>
      </c>
      <c r="B64" s="5" t="n">
        <v>-225051</v>
      </c>
      <c r="C64" s="5" t="n">
        <v>-216540</v>
      </c>
    </row>
    <row r="65">
      <c r="A65" s="4" t="inlineStr">
        <is>
          <t>Total Fair Value</t>
        </is>
      </c>
      <c r="B65" s="5" t="n">
        <v>1364009</v>
      </c>
      <c r="C65" s="5" t="n">
        <v>1467274</v>
      </c>
    </row>
    <row r="66">
      <c r="A66" s="4" t="inlineStr">
        <is>
          <t>Total Gross Unrealized Losses</t>
        </is>
      </c>
      <c r="B66" s="6" t="n">
        <v>-225052</v>
      </c>
      <c r="C66" s="6" t="n">
        <v>-2165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terest Income From Taxable and Non-Taxable Investment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Taxable</t>
        </is>
      </c>
      <c r="B4" s="6" t="n">
        <v>43057</v>
      </c>
      <c r="C4" s="6" t="n">
        <v>46593</v>
      </c>
      <c r="D4" s="6" t="n">
        <v>86943</v>
      </c>
      <c r="E4" s="6" t="n">
        <v>94350</v>
      </c>
    </row>
    <row r="5">
      <c r="A5" s="4" t="inlineStr">
        <is>
          <t>Non-Taxable</t>
        </is>
      </c>
      <c r="B5" s="5" t="n">
        <v>6</v>
      </c>
      <c r="C5" s="5" t="n">
        <v>83</v>
      </c>
      <c r="D5" s="5" t="n">
        <v>13</v>
      </c>
      <c r="E5" s="5" t="n">
        <v>167</v>
      </c>
    </row>
    <row r="6">
      <c r="A6" s="4" t="inlineStr">
        <is>
          <t>Total Interest Income from Investment Securities</t>
        </is>
      </c>
      <c r="B6" s="6" t="n">
        <v>43063</v>
      </c>
      <c r="C6" s="6" t="n">
        <v>46676</v>
      </c>
      <c r="D6" s="6" t="n">
        <v>86956</v>
      </c>
      <c r="E6" s="6" t="n">
        <v>945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arrying Value of Federal Home Loan Bank of Des Moines Stock and Federal Reserve Bank Stock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Federal Home Loan Bank of Des Moines Stock</t>
        </is>
      </c>
      <c r="B3" s="6" t="n">
        <v>34750</v>
      </c>
      <c r="C3" s="6" t="n">
        <v>34750</v>
      </c>
    </row>
    <row r="4">
      <c r="A4" s="4" t="inlineStr">
        <is>
          <t>Federal Reserve Bank Stock</t>
        </is>
      </c>
      <c r="B4" s="5" t="n">
        <v>27740</v>
      </c>
      <c r="C4" s="5" t="n">
        <v>27522</v>
      </c>
    </row>
    <row r="5">
      <c r="A5" s="4" t="inlineStr">
        <is>
          <t>Total</t>
        </is>
      </c>
      <c r="B5" s="6" t="n">
        <v>62490</v>
      </c>
      <c r="C5" s="6" t="n">
        <v>62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and the Allowance for Credit Losses - Additional Information (Details) - USD ($) $ in Thousands</t>
        </is>
      </c>
      <c r="B1" s="2" t="inlineStr">
        <is>
          <t>6 Months Ended</t>
        </is>
      </c>
      <c r="C1" s="2" t="inlineStr">
        <is>
          <t>12 Months Ended</t>
        </is>
      </c>
    </row>
    <row r="2">
      <c r="B2" s="2" t="inlineStr">
        <is>
          <t>Jun. 30, 2024</t>
        </is>
      </c>
      <c r="C2" s="2" t="inlineStr">
        <is>
          <t>Dec. 31, 2023</t>
        </is>
      </c>
    </row>
    <row r="3">
      <c r="A3" s="3" t="inlineStr">
        <is>
          <t>Accounts Notes And Loans Receivable [Line Items]</t>
        </is>
      </c>
      <c r="B3" s="4" t="inlineStr">
        <is>
          <t xml:space="preserve"> </t>
        </is>
      </c>
      <c r="C3" s="4" t="inlineStr">
        <is>
          <t xml:space="preserve"> </t>
        </is>
      </c>
    </row>
    <row r="4">
      <c r="A4" s="4" t="inlineStr">
        <is>
          <t>Accrued interest receivable</t>
        </is>
      </c>
      <c r="B4" s="6" t="n">
        <v>67554</v>
      </c>
      <c r="C4" s="6" t="n">
        <v>66525</v>
      </c>
    </row>
    <row r="5">
      <c r="A5" s="4" t="inlineStr">
        <is>
          <t>Revolving loans, converted to term loan during the period</t>
        </is>
      </c>
      <c r="B5" s="6" t="n">
        <v>7200</v>
      </c>
      <c r="C5" s="5" t="n">
        <v>13200</v>
      </c>
    </row>
    <row r="6">
      <c r="A6" s="4" t="inlineStr">
        <is>
          <t>Number of days non-accrual loans are not past due</t>
        </is>
      </c>
      <c r="B6" s="4" t="inlineStr">
        <is>
          <t>30 days</t>
        </is>
      </c>
      <c r="C6" s="4" t="inlineStr">
        <is>
          <t xml:space="preserve"> </t>
        </is>
      </c>
    </row>
    <row r="7">
      <c r="A7" s="4" t="inlineStr">
        <is>
          <t>Consumer mortgage loans collateralized by residential real estate property that are in the process of foreclosure</t>
        </is>
      </c>
      <c r="B7" s="6" t="n">
        <v>4100</v>
      </c>
      <c r="C7" s="4" t="inlineStr">
        <is>
          <t xml:space="preserve"> </t>
        </is>
      </c>
    </row>
    <row r="8">
      <c r="A8" s="4" t="inlineStr">
        <is>
          <t>Pass | Residential Mortgage</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Number of days past due for loans and leases in classified credit quality indicator</t>
        </is>
      </c>
      <c r="B10" s="4" t="inlineStr">
        <is>
          <t>90 days</t>
        </is>
      </c>
      <c r="C10" s="4" t="inlineStr">
        <is>
          <t xml:space="preserve"> </t>
        </is>
      </c>
    </row>
    <row r="11">
      <c r="A11" s="4" t="inlineStr">
        <is>
          <t>Maximum current loan-to-value ratio for residential mortgage and home equity loans to be considered as pass (as a percent)</t>
        </is>
      </c>
      <c r="B11" s="11" t="n">
        <v>0.6</v>
      </c>
      <c r="C11" s="4" t="inlineStr">
        <is>
          <t xml:space="preserve"> </t>
        </is>
      </c>
    </row>
    <row r="12">
      <c r="A12" s="4" t="inlineStr">
        <is>
          <t>Pass | Home Equity</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Number of days past due for loans and leases in classified credit quality indicator</t>
        </is>
      </c>
      <c r="B14" s="4" t="inlineStr">
        <is>
          <t>90 days</t>
        </is>
      </c>
      <c r="C14" s="4" t="inlineStr">
        <is>
          <t xml:space="preserve"> </t>
        </is>
      </c>
    </row>
    <row r="15">
      <c r="A15" s="4" t="inlineStr">
        <is>
          <t>Maximum current loan-to-value ratio for residential mortgage and home equity loans to be considered as pass (as a percent)</t>
        </is>
      </c>
      <c r="B15" s="11" t="n">
        <v>0.6</v>
      </c>
      <c r="C15" s="4" t="inlineStr">
        <is>
          <t xml:space="preserve"> </t>
        </is>
      </c>
    </row>
    <row r="16">
      <c r="A16" s="4" t="inlineStr">
        <is>
          <t>Maximum current combined loan-to-value ratio for residential mortgage and home equity loans to be considered as pass (as a percent)</t>
        </is>
      </c>
      <c r="B16" s="11" t="n">
        <v>0.6</v>
      </c>
      <c r="C16" s="4" t="inlineStr">
        <is>
          <t xml:space="preserve"> </t>
        </is>
      </c>
    </row>
    <row r="17">
      <c r="A17" s="4" t="inlineStr">
        <is>
          <t>Classified</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Number of months up to which residential and home equity loans may be considered classified, even if they are current as to principal and interest</t>
        </is>
      </c>
      <c r="B19" s="4" t="inlineStr">
        <is>
          <t>6 months</t>
        </is>
      </c>
      <c r="C19" s="4" t="inlineStr">
        <is>
          <t xml:space="preserve"> </t>
        </is>
      </c>
    </row>
    <row r="20">
      <c r="A20" s="4" t="inlineStr">
        <is>
          <t>Accrued Interest Receivable</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Accrued interest receivable</t>
        </is>
      </c>
      <c r="B22" s="6" t="n">
        <v>49600</v>
      </c>
      <c r="C22" s="6" t="n">
        <v>48400</v>
      </c>
    </row>
    <row r="23">
      <c r="A23" s="4" t="inlineStr">
        <is>
          <t>Consumer | Classified</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Number of days past due for loans and leases in classified credit quality indicator</t>
        </is>
      </c>
      <c r="B25" s="4" t="inlineStr">
        <is>
          <t>90 days</t>
        </is>
      </c>
      <c r="C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Loan and Lease Portfolio (Details) - USD ($) $ in Thousands</t>
        </is>
      </c>
      <c r="B1" s="2" t="inlineStr">
        <is>
          <t>Jun. 30,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 and Leases</t>
        </is>
      </c>
      <c r="B3" s="6" t="n">
        <v>13831266</v>
      </c>
      <c r="C3" s="6" t="n">
        <v>13965026</v>
      </c>
    </row>
    <row r="4">
      <c r="A4" s="4" t="inlineStr">
        <is>
          <t>Commercial</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and Leases</t>
        </is>
      </c>
      <c r="B6" s="5" t="n">
        <v>5815537</v>
      </c>
      <c r="C6" s="5" t="n">
        <v>5777486</v>
      </c>
    </row>
    <row r="7">
      <c r="A7" s="4" t="inlineStr">
        <is>
          <t>Commercial | Commercial and Industrial</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Loans and Leases</t>
        </is>
      </c>
      <c r="B9" s="5" t="n">
        <v>1691441</v>
      </c>
      <c r="C9" s="5" t="n">
        <v>1652699</v>
      </c>
    </row>
    <row r="10">
      <c r="A10" s="4" t="inlineStr">
        <is>
          <t>Commercial | Paycheck Protection Program</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Loans and Leases</t>
        </is>
      </c>
      <c r="B12" s="5" t="n">
        <v>7997</v>
      </c>
      <c r="C12" s="5" t="n">
        <v>11369</v>
      </c>
    </row>
    <row r="13">
      <c r="A13" s="4" t="inlineStr">
        <is>
          <t>Commercial | Commercial Mortgage</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Loans and Leases</t>
        </is>
      </c>
      <c r="B15" s="5" t="n">
        <v>3741140</v>
      </c>
      <c r="C15" s="5" t="n">
        <v>3749016</v>
      </c>
    </row>
    <row r="16">
      <c r="A16" s="4" t="inlineStr">
        <is>
          <t>Commercial | Construction</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Loans and Leases</t>
        </is>
      </c>
      <c r="B18" s="5" t="n">
        <v>315571</v>
      </c>
      <c r="C18" s="5" t="n">
        <v>304463</v>
      </c>
    </row>
    <row r="19">
      <c r="A19" s="4" t="inlineStr">
        <is>
          <t>Commercial | Lease Financing</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Loans and Leases</t>
        </is>
      </c>
      <c r="B21" s="5" t="n">
        <v>59388</v>
      </c>
      <c r="C21" s="5" t="n">
        <v>59939</v>
      </c>
    </row>
    <row r="22">
      <c r="A22" s="4" t="inlineStr">
        <is>
          <t>Consum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Loans and Leases</t>
        </is>
      </c>
      <c r="B24" s="5" t="n">
        <v>8015729</v>
      </c>
      <c r="C24" s="5" t="n">
        <v>8187540</v>
      </c>
    </row>
    <row r="25">
      <c r="A25" s="4" t="inlineStr">
        <is>
          <t>Consumer | Residential Mortgage</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Loans and Leases</t>
        </is>
      </c>
      <c r="B27" s="5" t="n">
        <v>4595586</v>
      </c>
      <c r="C27" s="5" t="n">
        <v>4684171</v>
      </c>
    </row>
    <row r="28">
      <c r="A28" s="4" t="inlineStr">
        <is>
          <t>Consumer | Home Equity</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Loans and Leases</t>
        </is>
      </c>
      <c r="B30" s="5" t="n">
        <v>2221073</v>
      </c>
      <c r="C30" s="5" t="n">
        <v>2264827</v>
      </c>
    </row>
    <row r="31">
      <c r="A31" s="4" t="inlineStr">
        <is>
          <t>Consumer | Automobile</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Loans and Leases</t>
        </is>
      </c>
      <c r="B33" s="5" t="n">
        <v>806240</v>
      </c>
      <c r="C33" s="5" t="n">
        <v>837830</v>
      </c>
    </row>
    <row r="34">
      <c r="A34" s="4" t="inlineStr">
        <is>
          <t>Consumer | Other</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Loans and Leases</t>
        </is>
      </c>
      <c r="B36" s="6" t="n">
        <v>392830</v>
      </c>
      <c r="C36" s="6" t="n">
        <v>4007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Schedule of Activity in Allowance by Portfolio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7664</v>
      </c>
      <c r="C4" s="6" t="n">
        <v>143577</v>
      </c>
      <c r="D4" s="6" t="n">
        <v>146403</v>
      </c>
      <c r="E4" s="6" t="n">
        <v>144439</v>
      </c>
    </row>
    <row r="5">
      <c r="A5" s="4" t="inlineStr">
        <is>
          <t>Loans and Leases Charged-Off</t>
        </is>
      </c>
      <c r="B5" s="5" t="n">
        <v>-4830</v>
      </c>
      <c r="C5" s="5" t="n">
        <v>-3511</v>
      </c>
      <c r="D5" s="5" t="n">
        <v>-8585</v>
      </c>
      <c r="E5" s="5" t="n">
        <v>-7820</v>
      </c>
    </row>
    <row r="6">
      <c r="A6" s="4" t="inlineStr">
        <is>
          <t>Recoveries on Loans and Leases Previously Charged-Off</t>
        </is>
      </c>
      <c r="B6" s="5" t="n">
        <v>1437</v>
      </c>
      <c r="C6" s="5" t="n">
        <v>2134</v>
      </c>
      <c r="D6" s="5" t="n">
        <v>2911</v>
      </c>
      <c r="E6" s="5" t="n">
        <v>3775</v>
      </c>
    </row>
    <row r="7">
      <c r="A7" s="4" t="inlineStr">
        <is>
          <t>Net Loans and Leases Charged-Off</t>
        </is>
      </c>
      <c r="B7" s="5" t="n">
        <v>-3393</v>
      </c>
      <c r="C7" s="5" t="n">
        <v>-1377</v>
      </c>
      <c r="D7" s="5" t="n">
        <v>-5674</v>
      </c>
      <c r="E7" s="5" t="n">
        <v>-4045</v>
      </c>
    </row>
    <row r="8">
      <c r="A8" s="4" t="inlineStr">
        <is>
          <t>Provision for Credit Losses</t>
        </is>
      </c>
      <c r="B8" s="5" t="n">
        <v>3206</v>
      </c>
      <c r="C8" s="5" t="n">
        <v>3167</v>
      </c>
      <c r="D8" s="5" t="n">
        <v>6748</v>
      </c>
      <c r="E8" s="5" t="n">
        <v>4973</v>
      </c>
    </row>
    <row r="9">
      <c r="A9" s="4" t="inlineStr">
        <is>
          <t>Balance at End of Period</t>
        </is>
      </c>
      <c r="B9" s="5" t="n">
        <v>147477</v>
      </c>
      <c r="C9" s="5" t="n">
        <v>145367</v>
      </c>
      <c r="D9" s="5" t="n">
        <v>147477</v>
      </c>
      <c r="E9" s="5" t="n">
        <v>145367</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75087</v>
      </c>
      <c r="C12" s="5" t="n">
        <v>58771</v>
      </c>
      <c r="D12" s="5" t="n">
        <v>74074</v>
      </c>
      <c r="E12" s="5" t="n">
        <v>63900</v>
      </c>
    </row>
    <row r="13">
      <c r="A13" s="4" t="inlineStr">
        <is>
          <t>Loans and Leases Charged-Off</t>
        </is>
      </c>
      <c r="B13" s="5" t="n">
        <v>-875</v>
      </c>
      <c r="C13" s="5" t="n">
        <v>-203</v>
      </c>
      <c r="D13" s="5" t="n">
        <v>-1235</v>
      </c>
      <c r="E13" s="5" t="n">
        <v>-464</v>
      </c>
    </row>
    <row r="14">
      <c r="A14" s="4" t="inlineStr">
        <is>
          <t>Recoveries on Loans and Leases Previously Charged-Off</t>
        </is>
      </c>
      <c r="B14" s="5" t="n">
        <v>263</v>
      </c>
      <c r="C14" s="5" t="n">
        <v>103</v>
      </c>
      <c r="D14" s="5" t="n">
        <v>379</v>
      </c>
      <c r="E14" s="5" t="n">
        <v>153</v>
      </c>
    </row>
    <row r="15">
      <c r="A15" s="4" t="inlineStr">
        <is>
          <t>Net Loans and Leases Charged-Off</t>
        </is>
      </c>
      <c r="B15" s="5" t="n">
        <v>-612</v>
      </c>
      <c r="C15" s="5" t="n">
        <v>-100</v>
      </c>
      <c r="D15" s="5" t="n">
        <v>-856</v>
      </c>
      <c r="E15" s="5" t="n">
        <v>-311</v>
      </c>
    </row>
    <row r="16">
      <c r="A16" s="4" t="inlineStr">
        <is>
          <t>Provision for Credit Losses</t>
        </is>
      </c>
      <c r="B16" s="5" t="n">
        <v>5610</v>
      </c>
      <c r="C16" s="5" t="n">
        <v>5270</v>
      </c>
      <c r="D16" s="5" t="n">
        <v>6867</v>
      </c>
      <c r="E16" s="5" t="n">
        <v>352</v>
      </c>
    </row>
    <row r="17">
      <c r="A17" s="4" t="inlineStr">
        <is>
          <t>Balance at End of Period</t>
        </is>
      </c>
      <c r="B17" s="5" t="n">
        <v>80085</v>
      </c>
      <c r="C17" s="5" t="n">
        <v>63941</v>
      </c>
      <c r="D17" s="5" t="n">
        <v>80085</v>
      </c>
      <c r="E17" s="5" t="n">
        <v>63941</v>
      </c>
    </row>
    <row r="18">
      <c r="A18" s="4" t="inlineStr">
        <is>
          <t>Consumer</t>
        </is>
      </c>
      <c r="B18" s="4" t="inlineStr">
        <is>
          <t xml:space="preserve"> </t>
        </is>
      </c>
      <c r="C18" s="4" t="inlineStr">
        <is>
          <t xml:space="preserve"> </t>
        </is>
      </c>
      <c r="D18" s="4" t="inlineStr">
        <is>
          <t xml:space="preserve"> </t>
        </is>
      </c>
      <c r="E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72577</v>
      </c>
      <c r="C20" s="5" t="n">
        <v>84806</v>
      </c>
      <c r="D20" s="5" t="n">
        <v>72329</v>
      </c>
      <c r="E20" s="5" t="n">
        <v>80539</v>
      </c>
    </row>
    <row r="21">
      <c r="A21" s="4" t="inlineStr">
        <is>
          <t>Loans and Leases Charged-Off</t>
        </is>
      </c>
      <c r="B21" s="5" t="n">
        <v>-3955</v>
      </c>
      <c r="C21" s="5" t="n">
        <v>-3308</v>
      </c>
      <c r="D21" s="5" t="n">
        <v>-7350</v>
      </c>
      <c r="E21" s="5" t="n">
        <v>-7356</v>
      </c>
    </row>
    <row r="22">
      <c r="A22" s="4" t="inlineStr">
        <is>
          <t>Recoveries on Loans and Leases Previously Charged-Off</t>
        </is>
      </c>
      <c r="B22" s="5" t="n">
        <v>1174</v>
      </c>
      <c r="C22" s="5" t="n">
        <v>2031</v>
      </c>
      <c r="D22" s="5" t="n">
        <v>2532</v>
      </c>
      <c r="E22" s="5" t="n">
        <v>3622</v>
      </c>
    </row>
    <row r="23">
      <c r="A23" s="4" t="inlineStr">
        <is>
          <t>Net Loans and Leases Charged-Off</t>
        </is>
      </c>
      <c r="B23" s="5" t="n">
        <v>-2781</v>
      </c>
      <c r="C23" s="5" t="n">
        <v>-1277</v>
      </c>
      <c r="D23" s="5" t="n">
        <v>-4818</v>
      </c>
      <c r="E23" s="5" t="n">
        <v>-3734</v>
      </c>
    </row>
    <row r="24">
      <c r="A24" s="4" t="inlineStr">
        <is>
          <t>Provision for Credit Losses</t>
        </is>
      </c>
      <c r="B24" s="5" t="n">
        <v>-2404</v>
      </c>
      <c r="C24" s="5" t="n">
        <v>-2103</v>
      </c>
      <c r="D24" s="5" t="n">
        <v>-119</v>
      </c>
      <c r="E24" s="5" t="n">
        <v>4621</v>
      </c>
    </row>
    <row r="25">
      <c r="A25" s="4" t="inlineStr">
        <is>
          <t>Balance at End of Period</t>
        </is>
      </c>
      <c r="B25" s="6" t="n">
        <v>67392</v>
      </c>
      <c r="C25" s="6" t="n">
        <v>81426</v>
      </c>
      <c r="D25" s="6" t="n">
        <v>67392</v>
      </c>
      <c r="E25" s="6" t="n">
        <v>814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mortized Cost Basis of Loans and Leases by Credit Quality Indicator, Loan Class, and Year of Origination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Fiscal Year</t>
        </is>
      </c>
      <c r="B3" s="6" t="n">
        <v>724819</v>
      </c>
      <c r="C3" s="6" t="n">
        <v>1945030</v>
      </c>
    </row>
    <row r="4">
      <c r="A4" s="4" t="inlineStr">
        <is>
          <t>Fiscal Year Before Latest Fiscal Year</t>
        </is>
      </c>
      <c r="B4" s="5" t="n">
        <v>1747608</v>
      </c>
      <c r="C4" s="5" t="n">
        <v>2771149</v>
      </c>
    </row>
    <row r="5">
      <c r="A5" s="4" t="inlineStr">
        <is>
          <t>Two Years Before Latest Fiscal Year</t>
        </is>
      </c>
      <c r="B5" s="5" t="n">
        <v>2598088</v>
      </c>
      <c r="C5" s="5" t="n">
        <v>2481049</v>
      </c>
    </row>
    <row r="6">
      <c r="A6" s="4" t="inlineStr">
        <is>
          <t>Three Years Before Latest Fiscal Year</t>
        </is>
      </c>
      <c r="B6" s="5" t="n">
        <v>2283132</v>
      </c>
      <c r="C6" s="5" t="n">
        <v>1679428</v>
      </c>
    </row>
    <row r="7">
      <c r="A7" s="4" t="inlineStr">
        <is>
          <t>Four Years Before Latest Fiscal Year</t>
        </is>
      </c>
      <c r="B7" s="5" t="n">
        <v>1598613</v>
      </c>
      <c r="C7" s="5" t="n">
        <v>674605</v>
      </c>
    </row>
    <row r="8">
      <c r="A8" s="4" t="inlineStr">
        <is>
          <t>Prior</t>
        </is>
      </c>
      <c r="B8" s="5" t="n">
        <v>2150028</v>
      </c>
      <c r="C8" s="5" t="n">
        <v>1653267</v>
      </c>
    </row>
    <row r="9">
      <c r="A9" s="4" t="inlineStr">
        <is>
          <t>Revolving Loans</t>
        </is>
      </c>
      <c r="B9" s="5" t="n">
        <v>2675875</v>
      </c>
      <c r="C9" s="5" t="n">
        <v>2712450</v>
      </c>
    </row>
    <row r="10">
      <c r="A10" s="4" t="inlineStr">
        <is>
          <t>Revolving Loans Converted to Term Loans</t>
        </is>
      </c>
      <c r="B10" s="5" t="n">
        <v>53103</v>
      </c>
      <c r="C10" s="5" t="n">
        <v>48048</v>
      </c>
    </row>
    <row r="11">
      <c r="A11" s="4" t="inlineStr">
        <is>
          <t>Total Loans and Leases</t>
        </is>
      </c>
      <c r="B11" s="5" t="n">
        <v>13831266</v>
      </c>
      <c r="C11" s="5" t="n">
        <v>13965026</v>
      </c>
    </row>
    <row r="12">
      <c r="A12" s="4" t="inlineStr">
        <is>
          <t>Commerci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445878</v>
      </c>
      <c r="C14" s="5" t="n">
        <v>1294406</v>
      </c>
    </row>
    <row r="15">
      <c r="A15" s="4" t="inlineStr">
        <is>
          <t>Fiscal Year Before Latest Fiscal Year</t>
        </is>
      </c>
      <c r="B15" s="5" t="n">
        <v>1157130</v>
      </c>
      <c r="C15" s="5" t="n">
        <v>1530449</v>
      </c>
    </row>
    <row r="16">
      <c r="A16" s="4" t="inlineStr">
        <is>
          <t>Two Years Before Latest Fiscal Year</t>
        </is>
      </c>
      <c r="B16" s="5" t="n">
        <v>1454563</v>
      </c>
      <c r="C16" s="5" t="n">
        <v>988303</v>
      </c>
    </row>
    <row r="17">
      <c r="A17" s="4" t="inlineStr">
        <is>
          <t>Three Years Before Latest Fiscal Year</t>
        </is>
      </c>
      <c r="B17" s="5" t="n">
        <v>880975</v>
      </c>
      <c r="C17" s="5" t="n">
        <v>624175</v>
      </c>
    </row>
    <row r="18">
      <c r="A18" s="4" t="inlineStr">
        <is>
          <t>Four Years Before Latest Fiscal Year</t>
        </is>
      </c>
      <c r="B18" s="5" t="n">
        <v>595568</v>
      </c>
      <c r="C18" s="5" t="n">
        <v>308049</v>
      </c>
    </row>
    <row r="19">
      <c r="A19" s="4" t="inlineStr">
        <is>
          <t>Prior</t>
        </is>
      </c>
      <c r="B19" s="5" t="n">
        <v>774017</v>
      </c>
      <c r="C19" s="5" t="n">
        <v>537667</v>
      </c>
    </row>
    <row r="20">
      <c r="A20" s="4" t="inlineStr">
        <is>
          <t>Revolving Loans</t>
        </is>
      </c>
      <c r="B20" s="5" t="n">
        <v>507065</v>
      </c>
      <c r="C20" s="5" t="n">
        <v>493974</v>
      </c>
    </row>
    <row r="21">
      <c r="A21" s="4" t="inlineStr">
        <is>
          <t>Revolving Loans Converted to Term Loans</t>
        </is>
      </c>
      <c r="B21" s="5" t="n">
        <v>341</v>
      </c>
      <c r="C21" s="5" t="n">
        <v>463</v>
      </c>
    </row>
    <row r="22">
      <c r="A22" s="4" t="inlineStr">
        <is>
          <t>Total Loans and Leases</t>
        </is>
      </c>
      <c r="B22" s="5" t="n">
        <v>5815537</v>
      </c>
      <c r="C22" s="5" t="n">
        <v>5777486</v>
      </c>
    </row>
    <row r="23">
      <c r="A23" s="4" t="inlineStr">
        <is>
          <t>Commercial | Commercial and Industri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Fiscal Year</t>
        </is>
      </c>
      <c r="B25" s="5" t="n">
        <v>187376</v>
      </c>
      <c r="C25" s="5" t="n">
        <v>382033</v>
      </c>
    </row>
    <row r="26">
      <c r="A26" s="4" t="inlineStr">
        <is>
          <t>Fiscal Year Before Latest Fiscal Year</t>
        </is>
      </c>
      <c r="B26" s="5" t="n">
        <v>327333</v>
      </c>
      <c r="C26" s="5" t="n">
        <v>305543</v>
      </c>
    </row>
    <row r="27">
      <c r="A27" s="4" t="inlineStr">
        <is>
          <t>Two Years Before Latest Fiscal Year</t>
        </is>
      </c>
      <c r="B27" s="5" t="n">
        <v>272157</v>
      </c>
      <c r="C27" s="5" t="n">
        <v>238214</v>
      </c>
    </row>
    <row r="28">
      <c r="A28" s="4" t="inlineStr">
        <is>
          <t>Three Years Before Latest Fiscal Year</t>
        </is>
      </c>
      <c r="B28" s="5" t="n">
        <v>205437</v>
      </c>
      <c r="C28" s="5" t="n">
        <v>155200</v>
      </c>
    </row>
    <row r="29">
      <c r="A29" s="4" t="inlineStr">
        <is>
          <t>Four Years Before Latest Fiscal Year</t>
        </is>
      </c>
      <c r="B29" s="5" t="n">
        <v>145450</v>
      </c>
      <c r="C29" s="5" t="n">
        <v>41353</v>
      </c>
    </row>
    <row r="30">
      <c r="A30" s="4" t="inlineStr">
        <is>
          <t>Prior</t>
        </is>
      </c>
      <c r="B30" s="5" t="n">
        <v>103873</v>
      </c>
      <c r="C30" s="5" t="n">
        <v>86988</v>
      </c>
    </row>
    <row r="31">
      <c r="A31" s="4" t="inlineStr">
        <is>
          <t>Revolving Loans</t>
        </is>
      </c>
      <c r="B31" s="5" t="n">
        <v>449474</v>
      </c>
      <c r="C31" s="5" t="n">
        <v>442905</v>
      </c>
    </row>
    <row r="32">
      <c r="A32" s="4" t="inlineStr">
        <is>
          <t>Revolving Loans Converted to Term Loans</t>
        </is>
      </c>
      <c r="B32" s="5" t="n">
        <v>341</v>
      </c>
      <c r="C32" s="5" t="n">
        <v>463</v>
      </c>
    </row>
    <row r="33">
      <c r="A33" s="4" t="inlineStr">
        <is>
          <t>Total Loans and Leases</t>
        </is>
      </c>
      <c r="B33" s="5" t="n">
        <v>1691441</v>
      </c>
      <c r="C33" s="5" t="n">
        <v>1652699</v>
      </c>
    </row>
    <row r="34">
      <c r="A34" s="4" t="inlineStr">
        <is>
          <t>Commercial | Commercial and Industrial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187066</v>
      </c>
      <c r="C36" s="5" t="n">
        <v>319451</v>
      </c>
    </row>
    <row r="37">
      <c r="A37" s="4" t="inlineStr">
        <is>
          <t>Fiscal Year Before Latest Fiscal Year</t>
        </is>
      </c>
      <c r="B37" s="5" t="n">
        <v>310799</v>
      </c>
      <c r="C37" s="5" t="n">
        <v>294142</v>
      </c>
    </row>
    <row r="38">
      <c r="A38" s="4" t="inlineStr">
        <is>
          <t>Two Years Before Latest Fiscal Year</t>
        </is>
      </c>
      <c r="B38" s="5" t="n">
        <v>266769</v>
      </c>
      <c r="C38" s="5" t="n">
        <v>229286</v>
      </c>
    </row>
    <row r="39">
      <c r="A39" s="4" t="inlineStr">
        <is>
          <t>Three Years Before Latest Fiscal Year</t>
        </is>
      </c>
      <c r="B39" s="5" t="n">
        <v>199023</v>
      </c>
      <c r="C39" s="5" t="n">
        <v>148575</v>
      </c>
    </row>
    <row r="40">
      <c r="A40" s="4" t="inlineStr">
        <is>
          <t>Four Years Before Latest Fiscal Year</t>
        </is>
      </c>
      <c r="B40" s="5" t="n">
        <v>138826</v>
      </c>
      <c r="C40" s="5" t="n">
        <v>40696</v>
      </c>
    </row>
    <row r="41">
      <c r="A41" s="4" t="inlineStr">
        <is>
          <t>Prior</t>
        </is>
      </c>
      <c r="B41" s="5" t="n">
        <v>94975</v>
      </c>
      <c r="C41" s="5" t="n">
        <v>77789</v>
      </c>
    </row>
    <row r="42">
      <c r="A42" s="4" t="inlineStr">
        <is>
          <t>Revolving Loans</t>
        </is>
      </c>
      <c r="B42" s="5" t="n">
        <v>385181</v>
      </c>
      <c r="C42" s="5" t="n">
        <v>380524</v>
      </c>
    </row>
    <row r="43">
      <c r="A43" s="4" t="inlineStr">
        <is>
          <t>Revolving Loans Converted to Term Loans</t>
        </is>
      </c>
      <c r="B43" s="5" t="n">
        <v>332</v>
      </c>
      <c r="C43" s="5" t="n">
        <v>450</v>
      </c>
    </row>
    <row r="44">
      <c r="A44" s="4" t="inlineStr">
        <is>
          <t>Total Loans and Leases</t>
        </is>
      </c>
      <c r="B44" s="5" t="n">
        <v>1582971</v>
      </c>
      <c r="C44" s="5" t="n">
        <v>1490913</v>
      </c>
    </row>
    <row r="45">
      <c r="A45" s="4" t="inlineStr">
        <is>
          <t>Commercial | Commercial and Industrial | Special Mention</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0</v>
      </c>
      <c r="C47" s="5" t="n">
        <v>50792</v>
      </c>
    </row>
    <row r="48">
      <c r="A48" s="4" t="inlineStr">
        <is>
          <t>Fiscal Year Before Latest Fiscal Year</t>
        </is>
      </c>
      <c r="B48" s="5" t="n">
        <v>5403</v>
      </c>
      <c r="C48" s="5" t="n">
        <v>5555</v>
      </c>
    </row>
    <row r="49">
      <c r="A49" s="4" t="inlineStr">
        <is>
          <t>Two Years Before Latest Fiscal Year</t>
        </is>
      </c>
      <c r="B49" s="5" t="n">
        <v>985</v>
      </c>
      <c r="C49" s="5" t="n">
        <v>0</v>
      </c>
    </row>
    <row r="50">
      <c r="A50" s="4" t="inlineStr">
        <is>
          <t>Three Years Before Latest Fiscal Year</t>
        </is>
      </c>
      <c r="B50" s="5" t="n">
        <v>0</v>
      </c>
      <c r="C50" s="5" t="n">
        <v>0</v>
      </c>
    </row>
    <row r="51">
      <c r="A51" s="4" t="inlineStr">
        <is>
          <t>Four Years Before Latest Fiscal Year</t>
        </is>
      </c>
      <c r="B51" s="5" t="n">
        <v>0</v>
      </c>
      <c r="C51" s="5" t="n">
        <v>657</v>
      </c>
    </row>
    <row r="52">
      <c r="A52" s="4" t="inlineStr">
        <is>
          <t>Prior</t>
        </is>
      </c>
      <c r="B52" s="5" t="n">
        <v>0</v>
      </c>
      <c r="C52" s="5" t="n">
        <v>0</v>
      </c>
    </row>
    <row r="53">
      <c r="A53" s="4" t="inlineStr">
        <is>
          <t>Revolving Loans</t>
        </is>
      </c>
      <c r="B53" s="5" t="n">
        <v>46155</v>
      </c>
      <c r="C53" s="5" t="n">
        <v>39278</v>
      </c>
    </row>
    <row r="54">
      <c r="A54" s="4" t="inlineStr">
        <is>
          <t>Revolving Loans Converted to Term Loans</t>
        </is>
      </c>
      <c r="B54" s="5" t="n">
        <v>0</v>
      </c>
      <c r="C54" s="5" t="n">
        <v>0</v>
      </c>
    </row>
    <row r="55">
      <c r="A55" s="4" t="inlineStr">
        <is>
          <t>Total Loans and Leases</t>
        </is>
      </c>
      <c r="B55" s="5" t="n">
        <v>52543</v>
      </c>
      <c r="C55" s="5" t="n">
        <v>96282</v>
      </c>
    </row>
    <row r="56">
      <c r="A56" s="4" t="inlineStr">
        <is>
          <t>Commercial | Commercial and Industrial | Classified</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5" t="n">
        <v>310</v>
      </c>
      <c r="C58" s="5" t="n">
        <v>11790</v>
      </c>
    </row>
    <row r="59">
      <c r="A59" s="4" t="inlineStr">
        <is>
          <t>Fiscal Year Before Latest Fiscal Year</t>
        </is>
      </c>
      <c r="B59" s="5" t="n">
        <v>11131</v>
      </c>
      <c r="C59" s="5" t="n">
        <v>5846</v>
      </c>
    </row>
    <row r="60">
      <c r="A60" s="4" t="inlineStr">
        <is>
          <t>Two Years Before Latest Fiscal Year</t>
        </is>
      </c>
      <c r="B60" s="5" t="n">
        <v>4403</v>
      </c>
      <c r="C60" s="5" t="n">
        <v>8928</v>
      </c>
    </row>
    <row r="61">
      <c r="A61" s="4" t="inlineStr">
        <is>
          <t>Three Years Before Latest Fiscal Year</t>
        </is>
      </c>
      <c r="B61" s="5" t="n">
        <v>6414</v>
      </c>
      <c r="C61" s="5" t="n">
        <v>6625</v>
      </c>
    </row>
    <row r="62">
      <c r="A62" s="4" t="inlineStr">
        <is>
          <t>Four Years Before Latest Fiscal Year</t>
        </is>
      </c>
      <c r="B62" s="5" t="n">
        <v>6624</v>
      </c>
      <c r="C62" s="5" t="n">
        <v>0</v>
      </c>
    </row>
    <row r="63">
      <c r="A63" s="4" t="inlineStr">
        <is>
          <t>Prior</t>
        </is>
      </c>
      <c r="B63" s="5" t="n">
        <v>8898</v>
      </c>
      <c r="C63" s="5" t="n">
        <v>9199</v>
      </c>
    </row>
    <row r="64">
      <c r="A64" s="4" t="inlineStr">
        <is>
          <t>Revolving Loans</t>
        </is>
      </c>
      <c r="B64" s="5" t="n">
        <v>18138</v>
      </c>
      <c r="C64" s="5" t="n">
        <v>23103</v>
      </c>
    </row>
    <row r="65">
      <c r="A65" s="4" t="inlineStr">
        <is>
          <t>Revolving Loans Converted to Term Loans</t>
        </is>
      </c>
      <c r="B65" s="5" t="n">
        <v>9</v>
      </c>
      <c r="C65" s="5" t="n">
        <v>13</v>
      </c>
    </row>
    <row r="66">
      <c r="A66" s="4" t="inlineStr">
        <is>
          <t>Total Loans and Leases</t>
        </is>
      </c>
      <c r="B66" s="5" t="n">
        <v>55927</v>
      </c>
      <c r="C66" s="5" t="n">
        <v>65504</v>
      </c>
    </row>
    <row r="67">
      <c r="A67" s="4" t="inlineStr">
        <is>
          <t>Commercial | Paycheck Protection Program</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5" t="n">
        <v>0</v>
      </c>
      <c r="C69" s="5" t="n">
        <v>0</v>
      </c>
    </row>
    <row r="70">
      <c r="A70" s="4" t="inlineStr">
        <is>
          <t>Fiscal Year Before Latest Fiscal Year</t>
        </is>
      </c>
      <c r="B70" s="5" t="n">
        <v>0</v>
      </c>
      <c r="C70" s="5" t="n">
        <v>0</v>
      </c>
    </row>
    <row r="71">
      <c r="A71" s="4" t="inlineStr">
        <is>
          <t>Two Years Before Latest Fiscal Year</t>
        </is>
      </c>
      <c r="B71" s="5" t="n">
        <v>0</v>
      </c>
      <c r="C71" s="5" t="n">
        <v>2199</v>
      </c>
    </row>
    <row r="72">
      <c r="A72" s="4" t="inlineStr">
        <is>
          <t>Three Years Before Latest Fiscal Year</t>
        </is>
      </c>
      <c r="B72" s="5" t="n">
        <v>674</v>
      </c>
      <c r="C72" s="5" t="n">
        <v>9170</v>
      </c>
    </row>
    <row r="73">
      <c r="A73" s="4" t="inlineStr">
        <is>
          <t>Four Years Before Latest Fiscal Year</t>
        </is>
      </c>
      <c r="B73" s="5" t="n">
        <v>7323</v>
      </c>
      <c r="C73" s="5" t="n">
        <v>0</v>
      </c>
    </row>
    <row r="74">
      <c r="A74" s="4" t="inlineStr">
        <is>
          <t>Prior</t>
        </is>
      </c>
      <c r="B74" s="5" t="n">
        <v>0</v>
      </c>
      <c r="C74" s="5" t="n">
        <v>0</v>
      </c>
    </row>
    <row r="75">
      <c r="A75" s="4" t="inlineStr">
        <is>
          <t>Revolving Loans</t>
        </is>
      </c>
      <c r="B75" s="5" t="n">
        <v>0</v>
      </c>
      <c r="C75" s="5" t="n">
        <v>0</v>
      </c>
    </row>
    <row r="76">
      <c r="A76" s="4" t="inlineStr">
        <is>
          <t>Revolving Loans Converted to Term Loans</t>
        </is>
      </c>
      <c r="B76" s="5" t="n">
        <v>0</v>
      </c>
      <c r="C76" s="5" t="n">
        <v>0</v>
      </c>
    </row>
    <row r="77">
      <c r="A77" s="4" t="inlineStr">
        <is>
          <t>Total Loans and Leases</t>
        </is>
      </c>
      <c r="B77" s="5" t="n">
        <v>7997</v>
      </c>
      <c r="C77" s="5" t="n">
        <v>11369</v>
      </c>
    </row>
    <row r="78">
      <c r="A78" s="4" t="inlineStr">
        <is>
          <t>Commercial | Paycheck Protection Program | Pas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5" t="n">
        <v>0</v>
      </c>
      <c r="C80" s="5" t="n">
        <v>0</v>
      </c>
    </row>
    <row r="81">
      <c r="A81" s="4" t="inlineStr">
        <is>
          <t>Fiscal Year Before Latest Fiscal Year</t>
        </is>
      </c>
      <c r="B81" s="5" t="n">
        <v>0</v>
      </c>
      <c r="C81" s="5" t="n">
        <v>0</v>
      </c>
    </row>
    <row r="82">
      <c r="A82" s="4" t="inlineStr">
        <is>
          <t>Two Years Before Latest Fiscal Year</t>
        </is>
      </c>
      <c r="B82" s="5" t="n">
        <v>0</v>
      </c>
      <c r="C82" s="5" t="n">
        <v>2199</v>
      </c>
    </row>
    <row r="83">
      <c r="A83" s="4" t="inlineStr">
        <is>
          <t>Three Years Before Latest Fiscal Year</t>
        </is>
      </c>
      <c r="B83" s="5" t="n">
        <v>674</v>
      </c>
      <c r="C83" s="5" t="n">
        <v>9170</v>
      </c>
    </row>
    <row r="84">
      <c r="A84" s="4" t="inlineStr">
        <is>
          <t>Four Years Before Latest Fiscal Year</t>
        </is>
      </c>
      <c r="B84" s="5" t="n">
        <v>7323</v>
      </c>
      <c r="C84" s="5" t="n">
        <v>0</v>
      </c>
    </row>
    <row r="85">
      <c r="A85" s="4" t="inlineStr">
        <is>
          <t>Prior</t>
        </is>
      </c>
      <c r="B85" s="5" t="n">
        <v>0</v>
      </c>
      <c r="C85" s="5" t="n">
        <v>0</v>
      </c>
    </row>
    <row r="86">
      <c r="A86" s="4" t="inlineStr">
        <is>
          <t>Revolving Loans</t>
        </is>
      </c>
      <c r="B86" s="5" t="n">
        <v>0</v>
      </c>
      <c r="C86" s="5" t="n">
        <v>0</v>
      </c>
    </row>
    <row r="87">
      <c r="A87" s="4" t="inlineStr">
        <is>
          <t>Revolving Loans Converted to Term Loans</t>
        </is>
      </c>
      <c r="B87" s="5" t="n">
        <v>0</v>
      </c>
      <c r="C87" s="5" t="n">
        <v>0</v>
      </c>
    </row>
    <row r="88">
      <c r="A88" s="4" t="inlineStr">
        <is>
          <t>Total Loans and Leases</t>
        </is>
      </c>
      <c r="B88" s="5" t="n">
        <v>7997</v>
      </c>
      <c r="C88" s="5" t="n">
        <v>11369</v>
      </c>
    </row>
    <row r="89">
      <c r="A89" s="4" t="inlineStr">
        <is>
          <t>Commercial | Commercial Mortgage</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5" t="n">
        <v>189090</v>
      </c>
      <c r="C91" s="5" t="n">
        <v>824743</v>
      </c>
    </row>
    <row r="92">
      <c r="A92" s="4" t="inlineStr">
        <is>
          <t>Fiscal Year Before Latest Fiscal Year</t>
        </is>
      </c>
      <c r="B92" s="5" t="n">
        <v>713827</v>
      </c>
      <c r="C92" s="5" t="n">
        <v>1062263</v>
      </c>
    </row>
    <row r="93">
      <c r="A93" s="4" t="inlineStr">
        <is>
          <t>Two Years Before Latest Fiscal Year</t>
        </is>
      </c>
      <c r="B93" s="5" t="n">
        <v>1038611</v>
      </c>
      <c r="C93" s="5" t="n">
        <v>682982</v>
      </c>
    </row>
    <row r="94">
      <c r="A94" s="4" t="inlineStr">
        <is>
          <t>Three Years Before Latest Fiscal Year</t>
        </is>
      </c>
      <c r="B94" s="5" t="n">
        <v>662152</v>
      </c>
      <c r="C94" s="5" t="n">
        <v>449883</v>
      </c>
    </row>
    <row r="95">
      <c r="A95" s="4" t="inlineStr">
        <is>
          <t>Four Years Before Latest Fiscal Year</t>
        </is>
      </c>
      <c r="B95" s="5" t="n">
        <v>434553</v>
      </c>
      <c r="C95" s="5" t="n">
        <v>245302</v>
      </c>
    </row>
    <row r="96">
      <c r="A96" s="4" t="inlineStr">
        <is>
          <t>Prior</t>
        </is>
      </c>
      <c r="B96" s="5" t="n">
        <v>659105</v>
      </c>
      <c r="C96" s="5" t="n">
        <v>442551</v>
      </c>
    </row>
    <row r="97">
      <c r="A97" s="4" t="inlineStr">
        <is>
          <t>Revolving Loans</t>
        </is>
      </c>
      <c r="B97" s="5" t="n">
        <v>43802</v>
      </c>
      <c r="C97" s="5" t="n">
        <v>41292</v>
      </c>
    </row>
    <row r="98">
      <c r="A98" s="4" t="inlineStr">
        <is>
          <t>Revolving Loans Converted to Term Loans</t>
        </is>
      </c>
      <c r="B98" s="5" t="n">
        <v>0</v>
      </c>
      <c r="C98" s="5" t="n">
        <v>0</v>
      </c>
    </row>
    <row r="99">
      <c r="A99" s="4" t="inlineStr">
        <is>
          <t>Total Loans and Leases</t>
        </is>
      </c>
      <c r="B99" s="5" t="n">
        <v>3741140</v>
      </c>
      <c r="C99" s="5" t="n">
        <v>3749016</v>
      </c>
    </row>
    <row r="100">
      <c r="A100" s="4" t="inlineStr">
        <is>
          <t>Commercial | Commercial Mortgage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Fiscal Year</t>
        </is>
      </c>
      <c r="B102" s="5" t="n">
        <v>155718</v>
      </c>
      <c r="C102" s="5" t="n">
        <v>788558</v>
      </c>
    </row>
    <row r="103">
      <c r="A103" s="4" t="inlineStr">
        <is>
          <t>Fiscal Year Before Latest Fiscal Year</t>
        </is>
      </c>
      <c r="B103" s="5" t="n">
        <v>648625</v>
      </c>
      <c r="C103" s="5" t="n">
        <v>1043472</v>
      </c>
    </row>
    <row r="104">
      <c r="A104" s="4" t="inlineStr">
        <is>
          <t>Two Years Before Latest Fiscal Year</t>
        </is>
      </c>
      <c r="B104" s="5" t="n">
        <v>1012133</v>
      </c>
      <c r="C104" s="5" t="n">
        <v>679258</v>
      </c>
    </row>
    <row r="105">
      <c r="A105" s="4" t="inlineStr">
        <is>
          <t>Three Years Before Latest Fiscal Year</t>
        </is>
      </c>
      <c r="B105" s="5" t="n">
        <v>655550</v>
      </c>
      <c r="C105" s="5" t="n">
        <v>432896</v>
      </c>
    </row>
    <row r="106">
      <c r="A106" s="4" t="inlineStr">
        <is>
          <t>Four Years Before Latest Fiscal Year</t>
        </is>
      </c>
      <c r="B106" s="5" t="n">
        <v>411613</v>
      </c>
      <c r="C106" s="5" t="n">
        <v>244767</v>
      </c>
    </row>
    <row r="107">
      <c r="A107" s="4" t="inlineStr">
        <is>
          <t>Prior</t>
        </is>
      </c>
      <c r="B107" s="5" t="n">
        <v>624429</v>
      </c>
      <c r="C107" s="5" t="n">
        <v>419225</v>
      </c>
    </row>
    <row r="108">
      <c r="A108" s="4" t="inlineStr">
        <is>
          <t>Revolving Loans</t>
        </is>
      </c>
      <c r="B108" s="5" t="n">
        <v>43802</v>
      </c>
      <c r="C108" s="5" t="n">
        <v>41292</v>
      </c>
    </row>
    <row r="109">
      <c r="A109" s="4" t="inlineStr">
        <is>
          <t>Revolving Loans Converted to Term Loans</t>
        </is>
      </c>
      <c r="B109" s="5" t="n">
        <v>0</v>
      </c>
      <c r="C109" s="5" t="n">
        <v>0</v>
      </c>
    </row>
    <row r="110">
      <c r="A110" s="4" t="inlineStr">
        <is>
          <t>Total Loans and Leases</t>
        </is>
      </c>
      <c r="B110" s="5" t="n">
        <v>3551870</v>
      </c>
      <c r="C110" s="5" t="n">
        <v>3649468</v>
      </c>
    </row>
    <row r="111">
      <c r="A111" s="4" t="inlineStr">
        <is>
          <t>Commercial | Commercial Mortgage | Special Men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32508</v>
      </c>
      <c r="C113" s="5" t="n">
        <v>30356</v>
      </c>
    </row>
    <row r="114">
      <c r="A114" s="4" t="inlineStr">
        <is>
          <t>Fiscal Year Before Latest Fiscal Year</t>
        </is>
      </c>
      <c r="B114" s="5" t="n">
        <v>60167</v>
      </c>
      <c r="C114" s="5" t="n">
        <v>18636</v>
      </c>
    </row>
    <row r="115">
      <c r="A115" s="4" t="inlineStr">
        <is>
          <t>Two Years Before Latest Fiscal Year</t>
        </is>
      </c>
      <c r="B115" s="5" t="n">
        <v>7775</v>
      </c>
      <c r="C115" s="5" t="n">
        <v>0</v>
      </c>
    </row>
    <row r="116">
      <c r="A116" s="4" t="inlineStr">
        <is>
          <t>Three Years Before Latest Fiscal Year</t>
        </is>
      </c>
      <c r="B116" s="5" t="n">
        <v>3405</v>
      </c>
      <c r="C116" s="5" t="n">
        <v>3875</v>
      </c>
    </row>
    <row r="117">
      <c r="A117" s="4" t="inlineStr">
        <is>
          <t>Four Years Before Latest Fiscal Year</t>
        </is>
      </c>
      <c r="B117" s="5" t="n">
        <v>2985</v>
      </c>
      <c r="C117" s="5" t="n">
        <v>0</v>
      </c>
    </row>
    <row r="118">
      <c r="A118" s="4" t="inlineStr">
        <is>
          <t>Prior</t>
        </is>
      </c>
      <c r="B118" s="5" t="n">
        <v>20208</v>
      </c>
      <c r="C118" s="5" t="n">
        <v>9153</v>
      </c>
    </row>
    <row r="119">
      <c r="A119" s="4" t="inlineStr">
        <is>
          <t>Revolving Loans</t>
        </is>
      </c>
      <c r="B119" s="5" t="n">
        <v>0</v>
      </c>
      <c r="C119" s="5" t="n">
        <v>0</v>
      </c>
    </row>
    <row r="120">
      <c r="A120" s="4" t="inlineStr">
        <is>
          <t>Revolving Loans Converted to Term Loans</t>
        </is>
      </c>
      <c r="B120" s="5" t="n">
        <v>0</v>
      </c>
      <c r="C120" s="5" t="n">
        <v>0</v>
      </c>
    </row>
    <row r="121">
      <c r="A121" s="4" t="inlineStr">
        <is>
          <t>Total Loans and Leases</t>
        </is>
      </c>
      <c r="B121" s="5" t="n">
        <v>127048</v>
      </c>
      <c r="C121" s="5" t="n">
        <v>62020</v>
      </c>
    </row>
    <row r="122">
      <c r="A122" s="4" t="inlineStr">
        <is>
          <t>Commercial | Commercial Mortgage | Classified</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5" t="n">
        <v>864</v>
      </c>
      <c r="C124" s="5" t="n">
        <v>5829</v>
      </c>
    </row>
    <row r="125">
      <c r="A125" s="4" t="inlineStr">
        <is>
          <t>Fiscal Year Before Latest Fiscal Year</t>
        </is>
      </c>
      <c r="B125" s="5" t="n">
        <v>5035</v>
      </c>
      <c r="C125" s="5" t="n">
        <v>155</v>
      </c>
    </row>
    <row r="126">
      <c r="A126" s="4" t="inlineStr">
        <is>
          <t>Two Years Before Latest Fiscal Year</t>
        </is>
      </c>
      <c r="B126" s="5" t="n">
        <v>18703</v>
      </c>
      <c r="C126" s="5" t="n">
        <v>3724</v>
      </c>
    </row>
    <row r="127">
      <c r="A127" s="4" t="inlineStr">
        <is>
          <t>Three Years Before Latest Fiscal Year</t>
        </is>
      </c>
      <c r="B127" s="5" t="n">
        <v>3197</v>
      </c>
      <c r="C127" s="5" t="n">
        <v>13112</v>
      </c>
    </row>
    <row r="128">
      <c r="A128" s="4" t="inlineStr">
        <is>
          <t>Four Years Before Latest Fiscal Year</t>
        </is>
      </c>
      <c r="B128" s="5" t="n">
        <v>19955</v>
      </c>
      <c r="C128" s="5" t="n">
        <v>535</v>
      </c>
    </row>
    <row r="129">
      <c r="A129" s="4" t="inlineStr">
        <is>
          <t>Prior</t>
        </is>
      </c>
      <c r="B129" s="5" t="n">
        <v>14468</v>
      </c>
      <c r="C129" s="5" t="n">
        <v>14173</v>
      </c>
    </row>
    <row r="130">
      <c r="A130" s="4" t="inlineStr">
        <is>
          <t>Revolving Loans</t>
        </is>
      </c>
      <c r="B130" s="5" t="n">
        <v>0</v>
      </c>
      <c r="C130" s="5" t="n">
        <v>0</v>
      </c>
    </row>
    <row r="131">
      <c r="A131" s="4" t="inlineStr">
        <is>
          <t>Revolving Loans Converted to Term Loans</t>
        </is>
      </c>
      <c r="B131" s="5" t="n">
        <v>0</v>
      </c>
      <c r="C131" s="5" t="n">
        <v>0</v>
      </c>
    </row>
    <row r="132">
      <c r="A132" s="4" t="inlineStr">
        <is>
          <t>Total Loans and Leases</t>
        </is>
      </c>
      <c r="B132" s="5" t="n">
        <v>62222</v>
      </c>
      <c r="C132" s="5" t="n">
        <v>37528</v>
      </c>
    </row>
    <row r="133">
      <c r="A133" s="4" t="inlineStr">
        <is>
          <t>Commercial | Construc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5" t="n">
        <v>60012</v>
      </c>
      <c r="C135" s="5" t="n">
        <v>77163</v>
      </c>
    </row>
    <row r="136">
      <c r="A136" s="4" t="inlineStr">
        <is>
          <t>Fiscal Year Before Latest Fiscal Year</t>
        </is>
      </c>
      <c r="B136" s="5" t="n">
        <v>106472</v>
      </c>
      <c r="C136" s="5" t="n">
        <v>149183</v>
      </c>
    </row>
    <row r="137">
      <c r="A137" s="4" t="inlineStr">
        <is>
          <t>Two Years Before Latest Fiscal Year</t>
        </is>
      </c>
      <c r="B137" s="5" t="n">
        <v>132877</v>
      </c>
      <c r="C137" s="5" t="n">
        <v>50996</v>
      </c>
    </row>
    <row r="138">
      <c r="A138" s="4" t="inlineStr">
        <is>
          <t>Three Years Before Latest Fiscal Year</t>
        </is>
      </c>
      <c r="B138" s="5" t="n">
        <v>1119</v>
      </c>
      <c r="C138" s="5" t="n">
        <v>1335</v>
      </c>
    </row>
    <row r="139">
      <c r="A139" s="4" t="inlineStr">
        <is>
          <t>Four Years Before Latest Fiscal Year</t>
        </is>
      </c>
      <c r="B139" s="5" t="n">
        <v>1302</v>
      </c>
      <c r="C139" s="5" t="n">
        <v>16009</v>
      </c>
    </row>
    <row r="140">
      <c r="A140" s="4" t="inlineStr">
        <is>
          <t>Prior</t>
        </is>
      </c>
      <c r="B140" s="5" t="n">
        <v>0</v>
      </c>
      <c r="C140" s="5" t="n">
        <v>0</v>
      </c>
    </row>
    <row r="141">
      <c r="A141" s="4" t="inlineStr">
        <is>
          <t>Revolving Loans</t>
        </is>
      </c>
      <c r="B141" s="5" t="n">
        <v>13789</v>
      </c>
      <c r="C141" s="5" t="n">
        <v>9777</v>
      </c>
    </row>
    <row r="142">
      <c r="A142" s="4" t="inlineStr">
        <is>
          <t>Revolving Loans Converted to Term Loans</t>
        </is>
      </c>
      <c r="B142" s="5" t="n">
        <v>0</v>
      </c>
      <c r="C142" s="5" t="n">
        <v>0</v>
      </c>
    </row>
    <row r="143">
      <c r="A143" s="4" t="inlineStr">
        <is>
          <t>Total Loans and Leases</t>
        </is>
      </c>
      <c r="B143" s="5" t="n">
        <v>315571</v>
      </c>
      <c r="C143" s="5" t="n">
        <v>304463</v>
      </c>
    </row>
    <row r="144">
      <c r="A144" s="4" t="inlineStr">
        <is>
          <t>Commercial | Construction | Pas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60012</v>
      </c>
      <c r="C146" s="5" t="n">
        <v>77163</v>
      </c>
    </row>
    <row r="147">
      <c r="A147" s="4" t="inlineStr">
        <is>
          <t>Fiscal Year Before Latest Fiscal Year</t>
        </is>
      </c>
      <c r="B147" s="5" t="n">
        <v>106472</v>
      </c>
      <c r="C147" s="5" t="n">
        <v>149183</v>
      </c>
    </row>
    <row r="148">
      <c r="A148" s="4" t="inlineStr">
        <is>
          <t>Two Years Before Latest Fiscal Year</t>
        </is>
      </c>
      <c r="B148" s="5" t="n">
        <v>130383</v>
      </c>
      <c r="C148" s="5" t="n">
        <v>50996</v>
      </c>
    </row>
    <row r="149">
      <c r="A149" s="4" t="inlineStr">
        <is>
          <t>Three Years Before Latest Fiscal Year</t>
        </is>
      </c>
      <c r="B149" s="5" t="n">
        <v>1119</v>
      </c>
      <c r="C149" s="5" t="n">
        <v>0</v>
      </c>
    </row>
    <row r="150">
      <c r="A150" s="4" t="inlineStr">
        <is>
          <t>Four Years Before Latest Fiscal Year</t>
        </is>
      </c>
      <c r="B150" s="5" t="n">
        <v>1302</v>
      </c>
      <c r="C150" s="5" t="n">
        <v>16009</v>
      </c>
    </row>
    <row r="151">
      <c r="A151" s="4" t="inlineStr">
        <is>
          <t>Prior</t>
        </is>
      </c>
      <c r="B151" s="5" t="n">
        <v>0</v>
      </c>
      <c r="C151" s="5" t="n">
        <v>0</v>
      </c>
    </row>
    <row r="152">
      <c r="A152" s="4" t="inlineStr">
        <is>
          <t>Revolving Loans</t>
        </is>
      </c>
      <c r="B152" s="5" t="n">
        <v>13789</v>
      </c>
      <c r="C152" s="5" t="n">
        <v>9777</v>
      </c>
    </row>
    <row r="153">
      <c r="A153" s="4" t="inlineStr">
        <is>
          <t>Revolving Loans Converted to Term Loans</t>
        </is>
      </c>
      <c r="B153" s="5" t="n">
        <v>0</v>
      </c>
      <c r="C153" s="5" t="n">
        <v>0</v>
      </c>
    </row>
    <row r="154">
      <c r="A154" s="4" t="inlineStr">
        <is>
          <t>Total Loans and Leases</t>
        </is>
      </c>
      <c r="B154" s="5" t="n">
        <v>313077</v>
      </c>
      <c r="C154" s="5" t="n">
        <v>303128</v>
      </c>
    </row>
    <row r="155">
      <c r="A155" s="4" t="inlineStr">
        <is>
          <t>Commercial | Construction | Special Mention</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4" t="inlineStr">
        <is>
          <t xml:space="preserve"> </t>
        </is>
      </c>
      <c r="C157" s="5" t="n">
        <v>0</v>
      </c>
    </row>
    <row r="158">
      <c r="A158" s="4" t="inlineStr">
        <is>
          <t>Fiscal Year Before Latest Fiscal Year</t>
        </is>
      </c>
      <c r="B158" s="4" t="inlineStr">
        <is>
          <t xml:space="preserve"> </t>
        </is>
      </c>
      <c r="C158" s="5" t="n">
        <v>0</v>
      </c>
    </row>
    <row r="159">
      <c r="A159" s="4" t="inlineStr">
        <is>
          <t>Two Years Before Latest Fiscal Year</t>
        </is>
      </c>
      <c r="B159" s="4" t="inlineStr">
        <is>
          <t xml:space="preserve"> </t>
        </is>
      </c>
      <c r="C159" s="5" t="n">
        <v>0</v>
      </c>
    </row>
    <row r="160">
      <c r="A160" s="4" t="inlineStr">
        <is>
          <t>Three Years Before Latest Fiscal Year</t>
        </is>
      </c>
      <c r="B160" s="4" t="inlineStr">
        <is>
          <t xml:space="preserve"> </t>
        </is>
      </c>
      <c r="C160" s="5" t="n">
        <v>1335</v>
      </c>
    </row>
    <row r="161">
      <c r="A161" s="4" t="inlineStr">
        <is>
          <t>Four Years Before Latest Fiscal Year</t>
        </is>
      </c>
      <c r="B161" s="4" t="inlineStr">
        <is>
          <t xml:space="preserve"> </t>
        </is>
      </c>
      <c r="C161" s="5" t="n">
        <v>0</v>
      </c>
    </row>
    <row r="162">
      <c r="A162" s="4" t="inlineStr">
        <is>
          <t>Prior</t>
        </is>
      </c>
      <c r="B162" s="4" t="inlineStr">
        <is>
          <t xml:space="preserve"> </t>
        </is>
      </c>
      <c r="C162" s="5" t="n">
        <v>0</v>
      </c>
    </row>
    <row r="163">
      <c r="A163" s="4" t="inlineStr">
        <is>
          <t>Revolving Loans</t>
        </is>
      </c>
      <c r="B163" s="4" t="inlineStr">
        <is>
          <t xml:space="preserve"> </t>
        </is>
      </c>
      <c r="C163" s="5" t="n">
        <v>0</v>
      </c>
    </row>
    <row r="164">
      <c r="A164" s="4" t="inlineStr">
        <is>
          <t>Revolving Loans Converted to Term Loans</t>
        </is>
      </c>
      <c r="B164" s="4" t="inlineStr">
        <is>
          <t xml:space="preserve"> </t>
        </is>
      </c>
      <c r="C164" s="5" t="n">
        <v>0</v>
      </c>
    </row>
    <row r="165">
      <c r="A165" s="4" t="inlineStr">
        <is>
          <t>Total Loans and Leases</t>
        </is>
      </c>
      <c r="B165" s="4" t="inlineStr">
        <is>
          <t xml:space="preserve"> </t>
        </is>
      </c>
      <c r="C165" s="5" t="n">
        <v>1335</v>
      </c>
    </row>
    <row r="166">
      <c r="A166" s="4" t="inlineStr">
        <is>
          <t>Commercial | Construction | Classifi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Fiscal Year</t>
        </is>
      </c>
      <c r="B168" s="5" t="n">
        <v>0</v>
      </c>
      <c r="C168" s="4" t="inlineStr">
        <is>
          <t xml:space="preserve"> </t>
        </is>
      </c>
    </row>
    <row r="169">
      <c r="A169" s="4" t="inlineStr">
        <is>
          <t>Fiscal Year Before Latest Fiscal Year</t>
        </is>
      </c>
      <c r="B169" s="5" t="n">
        <v>0</v>
      </c>
      <c r="C169" s="4" t="inlineStr">
        <is>
          <t xml:space="preserve"> </t>
        </is>
      </c>
    </row>
    <row r="170">
      <c r="A170" s="4" t="inlineStr">
        <is>
          <t>Two Years Before Latest Fiscal Year</t>
        </is>
      </c>
      <c r="B170" s="5" t="n">
        <v>2494</v>
      </c>
      <c r="C170" s="4" t="inlineStr">
        <is>
          <t xml:space="preserve"> </t>
        </is>
      </c>
    </row>
    <row r="171">
      <c r="A171" s="4" t="inlineStr">
        <is>
          <t>Three Years Before Latest Fiscal Year</t>
        </is>
      </c>
      <c r="B171" s="5" t="n">
        <v>0</v>
      </c>
      <c r="C171" s="4" t="inlineStr">
        <is>
          <t xml:space="preserve"> </t>
        </is>
      </c>
    </row>
    <row r="172">
      <c r="A172" s="4" t="inlineStr">
        <is>
          <t>Four Years Before Latest Fiscal Year</t>
        </is>
      </c>
      <c r="B172" s="5" t="n">
        <v>0</v>
      </c>
      <c r="C172" s="4" t="inlineStr">
        <is>
          <t xml:space="preserve"> </t>
        </is>
      </c>
    </row>
    <row r="173">
      <c r="A173" s="4" t="inlineStr">
        <is>
          <t>Prior</t>
        </is>
      </c>
      <c r="B173" s="5" t="n">
        <v>0</v>
      </c>
      <c r="C173" s="4" t="inlineStr">
        <is>
          <t xml:space="preserve"> </t>
        </is>
      </c>
    </row>
    <row r="174">
      <c r="A174" s="4" t="inlineStr">
        <is>
          <t>Revolving Loans</t>
        </is>
      </c>
      <c r="B174" s="5" t="n">
        <v>0</v>
      </c>
      <c r="C174" s="4" t="inlineStr">
        <is>
          <t xml:space="preserve"> </t>
        </is>
      </c>
    </row>
    <row r="175">
      <c r="A175" s="4" t="inlineStr">
        <is>
          <t>Revolving Loans Converted to Term Loans</t>
        </is>
      </c>
      <c r="B175" s="5" t="n">
        <v>0</v>
      </c>
      <c r="C175" s="4" t="inlineStr">
        <is>
          <t xml:space="preserve"> </t>
        </is>
      </c>
    </row>
    <row r="176">
      <c r="A176" s="4" t="inlineStr">
        <is>
          <t>Total Loans and Leases</t>
        </is>
      </c>
      <c r="B176" s="5" t="n">
        <v>2494</v>
      </c>
      <c r="C176" s="4" t="inlineStr">
        <is>
          <t xml:space="preserve"> </t>
        </is>
      </c>
    </row>
    <row r="177">
      <c r="A177" s="4" t="inlineStr">
        <is>
          <t>Commercial | Lease Financing</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9400</v>
      </c>
      <c r="C179" s="5" t="n">
        <v>10467</v>
      </c>
    </row>
    <row r="180">
      <c r="A180" s="4" t="inlineStr">
        <is>
          <t>Fiscal Year Before Latest Fiscal Year</t>
        </is>
      </c>
      <c r="B180" s="5" t="n">
        <v>9498</v>
      </c>
      <c r="C180" s="5" t="n">
        <v>13460</v>
      </c>
    </row>
    <row r="181">
      <c r="A181" s="4" t="inlineStr">
        <is>
          <t>Two Years Before Latest Fiscal Year</t>
        </is>
      </c>
      <c r="B181" s="5" t="n">
        <v>10918</v>
      </c>
      <c r="C181" s="5" t="n">
        <v>13912</v>
      </c>
    </row>
    <row r="182">
      <c r="A182" s="4" t="inlineStr">
        <is>
          <t>Three Years Before Latest Fiscal Year</t>
        </is>
      </c>
      <c r="B182" s="5" t="n">
        <v>11593</v>
      </c>
      <c r="C182" s="5" t="n">
        <v>8587</v>
      </c>
    </row>
    <row r="183">
      <c r="A183" s="4" t="inlineStr">
        <is>
          <t>Four Years Before Latest Fiscal Year</t>
        </is>
      </c>
      <c r="B183" s="5" t="n">
        <v>6940</v>
      </c>
      <c r="C183" s="5" t="n">
        <v>5385</v>
      </c>
    </row>
    <row r="184">
      <c r="A184" s="4" t="inlineStr">
        <is>
          <t>Prior</t>
        </is>
      </c>
      <c r="B184" s="5" t="n">
        <v>11039</v>
      </c>
      <c r="C184" s="5" t="n">
        <v>8128</v>
      </c>
    </row>
    <row r="185">
      <c r="A185" s="4" t="inlineStr">
        <is>
          <t>Revolving Loans</t>
        </is>
      </c>
      <c r="B185" s="5" t="n">
        <v>0</v>
      </c>
      <c r="C185" s="5" t="n">
        <v>0</v>
      </c>
    </row>
    <row r="186">
      <c r="A186" s="4" t="inlineStr">
        <is>
          <t>Revolving Loans Converted to Term Loans</t>
        </is>
      </c>
      <c r="B186" s="5" t="n">
        <v>0</v>
      </c>
      <c r="C186" s="5" t="n">
        <v>0</v>
      </c>
    </row>
    <row r="187">
      <c r="A187" s="4" t="inlineStr">
        <is>
          <t>Total Loans and Leases</t>
        </is>
      </c>
      <c r="B187" s="5" t="n">
        <v>59388</v>
      </c>
      <c r="C187" s="5" t="n">
        <v>59939</v>
      </c>
    </row>
    <row r="188">
      <c r="A188" s="4" t="inlineStr">
        <is>
          <t>Commercial | Lease Financing | Pass</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5" t="n">
        <v>9400</v>
      </c>
      <c r="C190" s="5" t="n">
        <v>9867</v>
      </c>
    </row>
    <row r="191">
      <c r="A191" s="4" t="inlineStr">
        <is>
          <t>Fiscal Year Before Latest Fiscal Year</t>
        </is>
      </c>
      <c r="B191" s="5" t="n">
        <v>8952</v>
      </c>
      <c r="C191" s="5" t="n">
        <v>13409</v>
      </c>
    </row>
    <row r="192">
      <c r="A192" s="4" t="inlineStr">
        <is>
          <t>Two Years Before Latest Fiscal Year</t>
        </is>
      </c>
      <c r="B192" s="5" t="n">
        <v>10874</v>
      </c>
      <c r="C192" s="5" t="n">
        <v>13795</v>
      </c>
    </row>
    <row r="193">
      <c r="A193" s="4" t="inlineStr">
        <is>
          <t>Three Years Before Latest Fiscal Year</t>
        </is>
      </c>
      <c r="B193" s="5" t="n">
        <v>11492</v>
      </c>
      <c r="C193" s="5" t="n">
        <v>8493</v>
      </c>
    </row>
    <row r="194">
      <c r="A194" s="4" t="inlineStr">
        <is>
          <t>Four Years Before Latest Fiscal Year</t>
        </is>
      </c>
      <c r="B194" s="5" t="n">
        <v>6860</v>
      </c>
      <c r="C194" s="5" t="n">
        <v>5385</v>
      </c>
    </row>
    <row r="195">
      <c r="A195" s="4" t="inlineStr">
        <is>
          <t>Prior</t>
        </is>
      </c>
      <c r="B195" s="5" t="n">
        <v>10607</v>
      </c>
      <c r="C195" s="5" t="n">
        <v>7650</v>
      </c>
    </row>
    <row r="196">
      <c r="A196" s="4" t="inlineStr">
        <is>
          <t>Revolving Loans</t>
        </is>
      </c>
      <c r="B196" s="5" t="n">
        <v>0</v>
      </c>
      <c r="C196" s="5" t="n">
        <v>0</v>
      </c>
    </row>
    <row r="197">
      <c r="A197" s="4" t="inlineStr">
        <is>
          <t>Revolving Loans Converted to Term Loans</t>
        </is>
      </c>
      <c r="B197" s="5" t="n">
        <v>0</v>
      </c>
      <c r="C197" s="5" t="n">
        <v>0</v>
      </c>
    </row>
    <row r="198">
      <c r="A198" s="4" t="inlineStr">
        <is>
          <t>Total Loans and Leases</t>
        </is>
      </c>
      <c r="B198" s="5" t="n">
        <v>58185</v>
      </c>
      <c r="C198" s="5" t="n">
        <v>58599</v>
      </c>
    </row>
    <row r="199">
      <c r="A199" s="4" t="inlineStr">
        <is>
          <t>Commercial | Lease Financing | Classified</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Fiscal Year</t>
        </is>
      </c>
      <c r="B201" s="5" t="n">
        <v>0</v>
      </c>
      <c r="C201" s="5" t="n">
        <v>600</v>
      </c>
    </row>
    <row r="202">
      <c r="A202" s="4" t="inlineStr">
        <is>
          <t>Fiscal Year Before Latest Fiscal Year</t>
        </is>
      </c>
      <c r="B202" s="5" t="n">
        <v>546</v>
      </c>
      <c r="C202" s="5" t="n">
        <v>51</v>
      </c>
    </row>
    <row r="203">
      <c r="A203" s="4" t="inlineStr">
        <is>
          <t>Two Years Before Latest Fiscal Year</t>
        </is>
      </c>
      <c r="B203" s="5" t="n">
        <v>44</v>
      </c>
      <c r="C203" s="5" t="n">
        <v>117</v>
      </c>
    </row>
    <row r="204">
      <c r="A204" s="4" t="inlineStr">
        <is>
          <t>Three Years Before Latest Fiscal Year</t>
        </is>
      </c>
      <c r="B204" s="5" t="n">
        <v>101</v>
      </c>
      <c r="C204" s="5" t="n">
        <v>94</v>
      </c>
    </row>
    <row r="205">
      <c r="A205" s="4" t="inlineStr">
        <is>
          <t>Four Years Before Latest Fiscal Year</t>
        </is>
      </c>
      <c r="B205" s="5" t="n">
        <v>80</v>
      </c>
      <c r="C205" s="5" t="n">
        <v>0</v>
      </c>
    </row>
    <row r="206">
      <c r="A206" s="4" t="inlineStr">
        <is>
          <t>Prior</t>
        </is>
      </c>
      <c r="B206" s="5" t="n">
        <v>432</v>
      </c>
      <c r="C206" s="5" t="n">
        <v>478</v>
      </c>
    </row>
    <row r="207">
      <c r="A207" s="4" t="inlineStr">
        <is>
          <t>Revolving Loans</t>
        </is>
      </c>
      <c r="B207" s="5" t="n">
        <v>0</v>
      </c>
      <c r="C207" s="5" t="n">
        <v>0</v>
      </c>
    </row>
    <row r="208">
      <c r="A208" s="4" t="inlineStr">
        <is>
          <t>Revolving Loans Converted to Term Loans</t>
        </is>
      </c>
      <c r="B208" s="5" t="n">
        <v>0</v>
      </c>
      <c r="C208" s="5" t="n">
        <v>0</v>
      </c>
    </row>
    <row r="209">
      <c r="A209" s="4" t="inlineStr">
        <is>
          <t>Total Loans and Leases</t>
        </is>
      </c>
      <c r="B209" s="5" t="n">
        <v>1203</v>
      </c>
      <c r="C209" s="5" t="n">
        <v>1340</v>
      </c>
    </row>
    <row r="210">
      <c r="A210" s="4" t="inlineStr">
        <is>
          <t>Consum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5" t="n">
        <v>278941</v>
      </c>
      <c r="C212" s="5" t="n">
        <v>650624</v>
      </c>
    </row>
    <row r="213">
      <c r="A213" s="4" t="inlineStr">
        <is>
          <t>Fiscal Year Before Latest Fiscal Year</t>
        </is>
      </c>
      <c r="B213" s="5" t="n">
        <v>590478</v>
      </c>
      <c r="C213" s="5" t="n">
        <v>1240700</v>
      </c>
    </row>
    <row r="214">
      <c r="A214" s="4" t="inlineStr">
        <is>
          <t>Two Years Before Latest Fiscal Year</t>
        </is>
      </c>
      <c r="B214" s="5" t="n">
        <v>1143525</v>
      </c>
      <c r="C214" s="5" t="n">
        <v>1492746</v>
      </c>
    </row>
    <row r="215">
      <c r="A215" s="4" t="inlineStr">
        <is>
          <t>Three Years Before Latest Fiscal Year</t>
        </is>
      </c>
      <c r="B215" s="5" t="n">
        <v>1402157</v>
      </c>
      <c r="C215" s="5" t="n">
        <v>1055253</v>
      </c>
    </row>
    <row r="216">
      <c r="A216" s="4" t="inlineStr">
        <is>
          <t>Four Years Before Latest Fiscal Year</t>
        </is>
      </c>
      <c r="B216" s="5" t="n">
        <v>1003045</v>
      </c>
      <c r="C216" s="5" t="n">
        <v>366556</v>
      </c>
    </row>
    <row r="217">
      <c r="A217" s="4" t="inlineStr">
        <is>
          <t>Prior</t>
        </is>
      </c>
      <c r="B217" s="5" t="n">
        <v>1376011</v>
      </c>
      <c r="C217" s="5" t="n">
        <v>1115600</v>
      </c>
    </row>
    <row r="218">
      <c r="A218" s="4" t="inlineStr">
        <is>
          <t>Revolving Loans</t>
        </is>
      </c>
      <c r="B218" s="5" t="n">
        <v>2168810</v>
      </c>
      <c r="C218" s="5" t="n">
        <v>2218476</v>
      </c>
    </row>
    <row r="219">
      <c r="A219" s="4" t="inlineStr">
        <is>
          <t>Revolving Loans Converted to Term Loans</t>
        </is>
      </c>
      <c r="B219" s="5" t="n">
        <v>52762</v>
      </c>
      <c r="C219" s="5" t="n">
        <v>47585</v>
      </c>
    </row>
    <row r="220">
      <c r="A220" s="4" t="inlineStr">
        <is>
          <t>Total Loans and Leases</t>
        </is>
      </c>
      <c r="B220" s="5" t="n">
        <v>8015729</v>
      </c>
      <c r="C220" s="5" t="n">
        <v>8187540</v>
      </c>
    </row>
    <row r="221">
      <c r="A221" s="4" t="inlineStr">
        <is>
          <t>Consumer | Residential Mortgage</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5" t="n">
        <v>98131</v>
      </c>
      <c r="C223" s="5" t="n">
        <v>297532</v>
      </c>
    </row>
    <row r="224">
      <c r="A224" s="4" t="inlineStr">
        <is>
          <t>Fiscal Year Before Latest Fiscal Year</t>
        </is>
      </c>
      <c r="B224" s="5" t="n">
        <v>280798</v>
      </c>
      <c r="C224" s="5" t="n">
        <v>796979</v>
      </c>
    </row>
    <row r="225">
      <c r="A225" s="4" t="inlineStr">
        <is>
          <t>Two Years Before Latest Fiscal Year</t>
        </is>
      </c>
      <c r="B225" s="5" t="n">
        <v>769750</v>
      </c>
      <c r="C225" s="5" t="n">
        <v>1250343</v>
      </c>
    </row>
    <row r="226">
      <c r="A226" s="4" t="inlineStr">
        <is>
          <t>Three Years Before Latest Fiscal Year</t>
        </is>
      </c>
      <c r="B226" s="5" t="n">
        <v>1209862</v>
      </c>
      <c r="C226" s="5" t="n">
        <v>977377</v>
      </c>
    </row>
    <row r="227">
      <c r="A227" s="4" t="inlineStr">
        <is>
          <t>Four Years Before Latest Fiscal Year</t>
        </is>
      </c>
      <c r="B227" s="5" t="n">
        <v>945809</v>
      </c>
      <c r="C227" s="5" t="n">
        <v>303098</v>
      </c>
    </row>
    <row r="228">
      <c r="A228" s="4" t="inlineStr">
        <is>
          <t>Prior</t>
        </is>
      </c>
      <c r="B228" s="5" t="n">
        <v>1291236</v>
      </c>
      <c r="C228" s="5" t="n">
        <v>1058842</v>
      </c>
    </row>
    <row r="229">
      <c r="A229" s="4" t="inlineStr">
        <is>
          <t>Revolving Loans</t>
        </is>
      </c>
      <c r="B229" s="5" t="n">
        <v>0</v>
      </c>
      <c r="C229" s="5" t="n">
        <v>0</v>
      </c>
    </row>
    <row r="230">
      <c r="A230" s="4" t="inlineStr">
        <is>
          <t>Revolving Loans Converted to Term Loans</t>
        </is>
      </c>
      <c r="B230" s="5" t="n">
        <v>0</v>
      </c>
      <c r="C230" s="5" t="n">
        <v>0</v>
      </c>
    </row>
    <row r="231">
      <c r="A231" s="4" t="inlineStr">
        <is>
          <t>Total Loans and Leases</t>
        </is>
      </c>
      <c r="B231" s="5" t="n">
        <v>4595586</v>
      </c>
      <c r="C231" s="5" t="n">
        <v>4684171</v>
      </c>
    </row>
    <row r="232">
      <c r="A232" s="4" t="inlineStr">
        <is>
          <t>Consumer | Residential Mortgage | Pas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Current Fiscal Year</t>
        </is>
      </c>
      <c r="B234" s="5" t="n">
        <v>98131</v>
      </c>
      <c r="C234" s="5" t="n">
        <v>297532</v>
      </c>
    </row>
    <row r="235">
      <c r="A235" s="4" t="inlineStr">
        <is>
          <t>Fiscal Year Before Latest Fiscal Year</t>
        </is>
      </c>
      <c r="B235" s="5" t="n">
        <v>280798</v>
      </c>
      <c r="C235" s="5" t="n">
        <v>796979</v>
      </c>
    </row>
    <row r="236">
      <c r="A236" s="4" t="inlineStr">
        <is>
          <t>Two Years Before Latest Fiscal Year</t>
        </is>
      </c>
      <c r="B236" s="5" t="n">
        <v>769750</v>
      </c>
      <c r="C236" s="5" t="n">
        <v>1249917</v>
      </c>
    </row>
    <row r="237">
      <c r="A237" s="4" t="inlineStr">
        <is>
          <t>Three Years Before Latest Fiscal Year</t>
        </is>
      </c>
      <c r="B237" s="5" t="n">
        <v>1209436</v>
      </c>
      <c r="C237" s="5" t="n">
        <v>977377</v>
      </c>
    </row>
    <row r="238">
      <c r="A238" s="4" t="inlineStr">
        <is>
          <t>Four Years Before Latest Fiscal Year</t>
        </is>
      </c>
      <c r="B238" s="5" t="n">
        <v>945064</v>
      </c>
      <c r="C238" s="5" t="n">
        <v>303098</v>
      </c>
    </row>
    <row r="239">
      <c r="A239" s="4" t="inlineStr">
        <is>
          <t>Prior</t>
        </is>
      </c>
      <c r="B239" s="5" t="n">
        <v>1289122</v>
      </c>
      <c r="C239" s="5" t="n">
        <v>1057267</v>
      </c>
    </row>
    <row r="240">
      <c r="A240" s="4" t="inlineStr">
        <is>
          <t>Revolving Loans</t>
        </is>
      </c>
      <c r="B240" s="5" t="n">
        <v>0</v>
      </c>
      <c r="C240" s="5" t="n">
        <v>0</v>
      </c>
    </row>
    <row r="241">
      <c r="A241" s="4" t="inlineStr">
        <is>
          <t>Revolving Loans Converted to Term Loans</t>
        </is>
      </c>
      <c r="B241" s="5" t="n">
        <v>0</v>
      </c>
      <c r="C241" s="5" t="n">
        <v>0</v>
      </c>
    </row>
    <row r="242">
      <c r="A242" s="4" t="inlineStr">
        <is>
          <t>Total Loans and Leases</t>
        </is>
      </c>
      <c r="B242" s="5" t="n">
        <v>4592301</v>
      </c>
      <c r="C242" s="5" t="n">
        <v>4682170</v>
      </c>
    </row>
    <row r="243">
      <c r="A243" s="4" t="inlineStr">
        <is>
          <t>Consumer | Residential Mortgage | Classifi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Current Fiscal Year</t>
        </is>
      </c>
      <c r="B245" s="5" t="n">
        <v>0</v>
      </c>
      <c r="C245" s="5" t="n">
        <v>0</v>
      </c>
    </row>
    <row r="246">
      <c r="A246" s="4" t="inlineStr">
        <is>
          <t>Fiscal Year Before Latest Fiscal Year</t>
        </is>
      </c>
      <c r="B246" s="5" t="n">
        <v>0</v>
      </c>
      <c r="C246" s="5" t="n">
        <v>0</v>
      </c>
    </row>
    <row r="247">
      <c r="A247" s="4" t="inlineStr">
        <is>
          <t>Two Years Before Latest Fiscal Year</t>
        </is>
      </c>
      <c r="B247" s="5" t="n">
        <v>0</v>
      </c>
      <c r="C247" s="5" t="n">
        <v>426</v>
      </c>
    </row>
    <row r="248">
      <c r="A248" s="4" t="inlineStr">
        <is>
          <t>Three Years Before Latest Fiscal Year</t>
        </is>
      </c>
      <c r="B248" s="5" t="n">
        <v>426</v>
      </c>
      <c r="C248" s="5" t="n">
        <v>0</v>
      </c>
    </row>
    <row r="249">
      <c r="A249" s="4" t="inlineStr">
        <is>
          <t>Four Years Before Latest Fiscal Year</t>
        </is>
      </c>
      <c r="B249" s="5" t="n">
        <v>745</v>
      </c>
      <c r="C249" s="5" t="n">
        <v>0</v>
      </c>
    </row>
    <row r="250">
      <c r="A250" s="4" t="inlineStr">
        <is>
          <t>Prior</t>
        </is>
      </c>
      <c r="B250" s="5" t="n">
        <v>2114</v>
      </c>
      <c r="C250" s="5" t="n">
        <v>1575</v>
      </c>
    </row>
    <row r="251">
      <c r="A251" s="4" t="inlineStr">
        <is>
          <t>Revolving Loans</t>
        </is>
      </c>
      <c r="B251" s="5" t="n">
        <v>0</v>
      </c>
      <c r="C251" s="5" t="n">
        <v>0</v>
      </c>
    </row>
    <row r="252">
      <c r="A252" s="4" t="inlineStr">
        <is>
          <t>Revolving Loans Converted to Term Loans</t>
        </is>
      </c>
      <c r="B252" s="5" t="n">
        <v>0</v>
      </c>
      <c r="C252" s="5" t="n">
        <v>0</v>
      </c>
    </row>
    <row r="253">
      <c r="A253" s="4" t="inlineStr">
        <is>
          <t>Total Loans and Leases</t>
        </is>
      </c>
      <c r="B253" s="5" t="n">
        <v>3285</v>
      </c>
      <c r="C253" s="5" t="n">
        <v>2001</v>
      </c>
    </row>
    <row r="254">
      <c r="A254" s="4" t="inlineStr">
        <is>
          <t>Consumer | Home Equity Loa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Fiscal Year</t>
        </is>
      </c>
      <c r="B256" s="5" t="n">
        <v>0</v>
      </c>
      <c r="C256" s="5" t="n">
        <v>0</v>
      </c>
    </row>
    <row r="257">
      <c r="A257" s="4" t="inlineStr">
        <is>
          <t>Fiscal Year Before Latest Fiscal Year</t>
        </is>
      </c>
      <c r="B257" s="5" t="n">
        <v>0</v>
      </c>
      <c r="C257" s="5" t="n">
        <v>0</v>
      </c>
    </row>
    <row r="258">
      <c r="A258" s="4" t="inlineStr">
        <is>
          <t>Two Years Before Latest Fiscal Year</t>
        </is>
      </c>
      <c r="B258" s="5" t="n">
        <v>0</v>
      </c>
      <c r="C258" s="5" t="n">
        <v>0</v>
      </c>
    </row>
    <row r="259">
      <c r="A259" s="4" t="inlineStr">
        <is>
          <t>Three Years Before Latest Fiscal Year</t>
        </is>
      </c>
      <c r="B259" s="5" t="n">
        <v>0</v>
      </c>
      <c r="C259" s="5" t="n">
        <v>0</v>
      </c>
    </row>
    <row r="260">
      <c r="A260" s="4" t="inlineStr">
        <is>
          <t>Four Years Before Latest Fiscal Year</t>
        </is>
      </c>
      <c r="B260" s="5" t="n">
        <v>0</v>
      </c>
      <c r="C260" s="5" t="n">
        <v>0</v>
      </c>
    </row>
    <row r="261">
      <c r="A261" s="4" t="inlineStr">
        <is>
          <t>Prior</t>
        </is>
      </c>
      <c r="B261" s="5" t="n">
        <v>42</v>
      </c>
      <c r="C261" s="5" t="n">
        <v>43</v>
      </c>
    </row>
    <row r="262">
      <c r="A262" s="4" t="inlineStr">
        <is>
          <t>Revolving Loans</t>
        </is>
      </c>
      <c r="B262" s="5" t="n">
        <v>2168269</v>
      </c>
      <c r="C262" s="5" t="n">
        <v>2217199</v>
      </c>
    </row>
    <row r="263">
      <c r="A263" s="4" t="inlineStr">
        <is>
          <t>Revolving Loans Converted to Term Loans</t>
        </is>
      </c>
      <c r="B263" s="5" t="n">
        <v>52762</v>
      </c>
      <c r="C263" s="5" t="n">
        <v>47585</v>
      </c>
    </row>
    <row r="264">
      <c r="A264" s="4" t="inlineStr">
        <is>
          <t>Total Loans and Leases</t>
        </is>
      </c>
      <c r="B264" s="5" t="n">
        <v>2221073</v>
      </c>
      <c r="C264" s="5" t="n">
        <v>2264827</v>
      </c>
    </row>
    <row r="265">
      <c r="A265" s="4" t="inlineStr">
        <is>
          <t>Consumer | Home Equity Loan | Pass</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Current Fiscal Year</t>
        </is>
      </c>
      <c r="B267" s="5" t="n">
        <v>0</v>
      </c>
      <c r="C267" s="5" t="n">
        <v>0</v>
      </c>
    </row>
    <row r="268">
      <c r="A268" s="4" t="inlineStr">
        <is>
          <t>Fiscal Year Before Latest Fiscal Year</t>
        </is>
      </c>
      <c r="B268" s="5" t="n">
        <v>0</v>
      </c>
      <c r="C268" s="5" t="n">
        <v>0</v>
      </c>
    </row>
    <row r="269">
      <c r="A269" s="4" t="inlineStr">
        <is>
          <t>Two Years Before Latest Fiscal Year</t>
        </is>
      </c>
      <c r="B269" s="5" t="n">
        <v>0</v>
      </c>
      <c r="C269" s="5" t="n">
        <v>0</v>
      </c>
    </row>
    <row r="270">
      <c r="A270" s="4" t="inlineStr">
        <is>
          <t>Three Years Before Latest Fiscal Year</t>
        </is>
      </c>
      <c r="B270" s="5" t="n">
        <v>0</v>
      </c>
      <c r="C270" s="5" t="n">
        <v>0</v>
      </c>
    </row>
    <row r="271">
      <c r="A271" s="4" t="inlineStr">
        <is>
          <t>Four Years Before Latest Fiscal Year</t>
        </is>
      </c>
      <c r="B271" s="5" t="n">
        <v>0</v>
      </c>
      <c r="C271" s="5" t="n">
        <v>0</v>
      </c>
    </row>
    <row r="272">
      <c r="A272" s="4" t="inlineStr">
        <is>
          <t>Prior</t>
        </is>
      </c>
      <c r="B272" s="5" t="n">
        <v>42</v>
      </c>
      <c r="C272" s="5" t="n">
        <v>43</v>
      </c>
    </row>
    <row r="273">
      <c r="A273" s="4" t="inlineStr">
        <is>
          <t>Revolving Loans</t>
        </is>
      </c>
      <c r="B273" s="5" t="n">
        <v>2166689</v>
      </c>
      <c r="C273" s="5" t="n">
        <v>2215970</v>
      </c>
    </row>
    <row r="274">
      <c r="A274" s="4" t="inlineStr">
        <is>
          <t>Revolving Loans Converted to Term Loans</t>
        </is>
      </c>
      <c r="B274" s="5" t="n">
        <v>52061</v>
      </c>
      <c r="C274" s="5" t="n">
        <v>46794</v>
      </c>
    </row>
    <row r="275">
      <c r="A275" s="4" t="inlineStr">
        <is>
          <t>Total Loans and Leases</t>
        </is>
      </c>
      <c r="B275" s="5" t="n">
        <v>2218792</v>
      </c>
      <c r="C275" s="5" t="n">
        <v>2262807</v>
      </c>
    </row>
    <row r="276">
      <c r="A276" s="4" t="inlineStr">
        <is>
          <t>Consumer | Home Equity Loan | Classified</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Current Fiscal Year</t>
        </is>
      </c>
      <c r="B278" s="5" t="n">
        <v>0</v>
      </c>
      <c r="C278" s="5" t="n">
        <v>0</v>
      </c>
    </row>
    <row r="279">
      <c r="A279" s="4" t="inlineStr">
        <is>
          <t>Fiscal Year Before Latest Fiscal Year</t>
        </is>
      </c>
      <c r="B279" s="5" t="n">
        <v>0</v>
      </c>
      <c r="C279" s="5" t="n">
        <v>0</v>
      </c>
    </row>
    <row r="280">
      <c r="A280" s="4" t="inlineStr">
        <is>
          <t>Two Years Before Latest Fiscal Year</t>
        </is>
      </c>
      <c r="B280" s="5" t="n">
        <v>0</v>
      </c>
      <c r="C280" s="5" t="n">
        <v>0</v>
      </c>
    </row>
    <row r="281">
      <c r="A281" s="4" t="inlineStr">
        <is>
          <t>Three Years Before Latest Fiscal Year</t>
        </is>
      </c>
      <c r="B281" s="5" t="n">
        <v>0</v>
      </c>
      <c r="C281" s="5" t="n">
        <v>0</v>
      </c>
    </row>
    <row r="282">
      <c r="A282" s="4" t="inlineStr">
        <is>
          <t>Four Years Before Latest Fiscal Year</t>
        </is>
      </c>
      <c r="B282" s="5" t="n">
        <v>0</v>
      </c>
      <c r="C282" s="5" t="n">
        <v>0</v>
      </c>
    </row>
    <row r="283">
      <c r="A283" s="4" t="inlineStr">
        <is>
          <t>Prior</t>
        </is>
      </c>
      <c r="B283" s="5" t="n">
        <v>0</v>
      </c>
      <c r="C283" s="5" t="n">
        <v>0</v>
      </c>
    </row>
    <row r="284">
      <c r="A284" s="4" t="inlineStr">
        <is>
          <t>Revolving Loans</t>
        </is>
      </c>
      <c r="B284" s="5" t="n">
        <v>1580</v>
      </c>
      <c r="C284" s="5" t="n">
        <v>1229</v>
      </c>
    </row>
    <row r="285">
      <c r="A285" s="4" t="inlineStr">
        <is>
          <t>Revolving Loans Converted to Term Loans</t>
        </is>
      </c>
      <c r="B285" s="5" t="n">
        <v>701</v>
      </c>
      <c r="C285" s="5" t="n">
        <v>791</v>
      </c>
    </row>
    <row r="286">
      <c r="A286" s="4" t="inlineStr">
        <is>
          <t>Total Loans and Leases</t>
        </is>
      </c>
      <c r="B286" s="5" t="n">
        <v>2281</v>
      </c>
      <c r="C286" s="5" t="n">
        <v>2020</v>
      </c>
    </row>
    <row r="287">
      <c r="A287" s="4" t="inlineStr">
        <is>
          <t>Consumer | Automobile</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Current Fiscal Year</t>
        </is>
      </c>
      <c r="B289" s="5" t="n">
        <v>114226</v>
      </c>
      <c r="C289" s="5" t="n">
        <v>250464</v>
      </c>
    </row>
    <row r="290">
      <c r="A290" s="4" t="inlineStr">
        <is>
          <t>Fiscal Year Before Latest Fiscal Year</t>
        </is>
      </c>
      <c r="B290" s="5" t="n">
        <v>221909</v>
      </c>
      <c r="C290" s="5" t="n">
        <v>302076</v>
      </c>
    </row>
    <row r="291">
      <c r="A291" s="4" t="inlineStr">
        <is>
          <t>Two Years Before Latest Fiscal Year</t>
        </is>
      </c>
      <c r="B291" s="5" t="n">
        <v>255149</v>
      </c>
      <c r="C291" s="5" t="n">
        <v>149926</v>
      </c>
    </row>
    <row r="292">
      <c r="A292" s="4" t="inlineStr">
        <is>
          <t>Three Years Before Latest Fiscal Year</t>
        </is>
      </c>
      <c r="B292" s="5" t="n">
        <v>121529</v>
      </c>
      <c r="C292" s="5" t="n">
        <v>64780</v>
      </c>
    </row>
    <row r="293">
      <c r="A293" s="4" t="inlineStr">
        <is>
          <t>Four Years Before Latest Fiscal Year</t>
        </is>
      </c>
      <c r="B293" s="5" t="n">
        <v>48685</v>
      </c>
      <c r="C293" s="5" t="n">
        <v>46468</v>
      </c>
    </row>
    <row r="294">
      <c r="A294" s="4" t="inlineStr">
        <is>
          <t>Prior</t>
        </is>
      </c>
      <c r="B294" s="5" t="n">
        <v>44742</v>
      </c>
      <c r="C294" s="5" t="n">
        <v>24116</v>
      </c>
    </row>
    <row r="295">
      <c r="A295" s="4" t="inlineStr">
        <is>
          <t>Revolving Loans</t>
        </is>
      </c>
      <c r="B295" s="5" t="n">
        <v>0</v>
      </c>
      <c r="C295" s="5" t="n">
        <v>0</v>
      </c>
    </row>
    <row r="296">
      <c r="A296" s="4" t="inlineStr">
        <is>
          <t>Revolving Loans Converted to Term Loans</t>
        </is>
      </c>
      <c r="B296" s="5" t="n">
        <v>0</v>
      </c>
      <c r="C296" s="5" t="n">
        <v>0</v>
      </c>
    </row>
    <row r="297">
      <c r="A297" s="4" t="inlineStr">
        <is>
          <t>Total Loans and Leases</t>
        </is>
      </c>
      <c r="B297" s="5" t="n">
        <v>806240</v>
      </c>
      <c r="C297" s="5" t="n">
        <v>837830</v>
      </c>
    </row>
    <row r="298">
      <c r="A298" s="4" t="inlineStr">
        <is>
          <t>Consumer | Automobile | Pass</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Current Fiscal Year</t>
        </is>
      </c>
      <c r="B300" s="5" t="n">
        <v>114159</v>
      </c>
      <c r="C300" s="5" t="n">
        <v>250380</v>
      </c>
    </row>
    <row r="301">
      <c r="A301" s="4" t="inlineStr">
        <is>
          <t>Fiscal Year Before Latest Fiscal Year</t>
        </is>
      </c>
      <c r="B301" s="5" t="n">
        <v>221749</v>
      </c>
      <c r="C301" s="5" t="n">
        <v>301968</v>
      </c>
    </row>
    <row r="302">
      <c r="A302" s="4" t="inlineStr">
        <is>
          <t>Two Years Before Latest Fiscal Year</t>
        </is>
      </c>
      <c r="B302" s="5" t="n">
        <v>255025</v>
      </c>
      <c r="C302" s="5" t="n">
        <v>149915</v>
      </c>
    </row>
    <row r="303">
      <c r="A303" s="4" t="inlineStr">
        <is>
          <t>Three Years Before Latest Fiscal Year</t>
        </is>
      </c>
      <c r="B303" s="5" t="n">
        <v>121413</v>
      </c>
      <c r="C303" s="5" t="n">
        <v>64734</v>
      </c>
    </row>
    <row r="304">
      <c r="A304" s="4" t="inlineStr">
        <is>
          <t>Four Years Before Latest Fiscal Year</t>
        </is>
      </c>
      <c r="B304" s="5" t="n">
        <v>48684</v>
      </c>
      <c r="C304" s="5" t="n">
        <v>46396</v>
      </c>
    </row>
    <row r="305">
      <c r="A305" s="4" t="inlineStr">
        <is>
          <t>Prior</t>
        </is>
      </c>
      <c r="B305" s="5" t="n">
        <v>44641</v>
      </c>
      <c r="C305" s="5" t="n">
        <v>24038</v>
      </c>
    </row>
    <row r="306">
      <c r="A306" s="4" t="inlineStr">
        <is>
          <t>Revolving Loans</t>
        </is>
      </c>
      <c r="B306" s="5" t="n">
        <v>0</v>
      </c>
      <c r="C306" s="5" t="n">
        <v>0</v>
      </c>
    </row>
    <row r="307">
      <c r="A307" s="4" t="inlineStr">
        <is>
          <t>Revolving Loans Converted to Term Loans</t>
        </is>
      </c>
      <c r="B307" s="5" t="n">
        <v>0</v>
      </c>
      <c r="C307" s="5" t="n">
        <v>0</v>
      </c>
    </row>
    <row r="308">
      <c r="A308" s="4" t="inlineStr">
        <is>
          <t>Total Loans and Leases</t>
        </is>
      </c>
      <c r="B308" s="5" t="n">
        <v>805671</v>
      </c>
      <c r="C308" s="5" t="n">
        <v>837431</v>
      </c>
    </row>
    <row r="309">
      <c r="A309" s="4" t="inlineStr">
        <is>
          <t>Consumer | Automobile | Classified</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Current Fiscal Year</t>
        </is>
      </c>
      <c r="B311" s="5" t="n">
        <v>67</v>
      </c>
      <c r="C311" s="5" t="n">
        <v>84</v>
      </c>
    </row>
    <row r="312">
      <c r="A312" s="4" t="inlineStr">
        <is>
          <t>Fiscal Year Before Latest Fiscal Year</t>
        </is>
      </c>
      <c r="B312" s="5" t="n">
        <v>160</v>
      </c>
      <c r="C312" s="5" t="n">
        <v>108</v>
      </c>
    </row>
    <row r="313">
      <c r="A313" s="4" t="inlineStr">
        <is>
          <t>Two Years Before Latest Fiscal Year</t>
        </is>
      </c>
      <c r="B313" s="5" t="n">
        <v>124</v>
      </c>
      <c r="C313" s="5" t="n">
        <v>11</v>
      </c>
    </row>
    <row r="314">
      <c r="A314" s="4" t="inlineStr">
        <is>
          <t>Three Years Before Latest Fiscal Year</t>
        </is>
      </c>
      <c r="B314" s="5" t="n">
        <v>116</v>
      </c>
      <c r="C314" s="5" t="n">
        <v>46</v>
      </c>
    </row>
    <row r="315">
      <c r="A315" s="4" t="inlineStr">
        <is>
          <t>Four Years Before Latest Fiscal Year</t>
        </is>
      </c>
      <c r="B315" s="5" t="n">
        <v>1</v>
      </c>
      <c r="C315" s="5" t="n">
        <v>72</v>
      </c>
    </row>
    <row r="316">
      <c r="A316" s="4" t="inlineStr">
        <is>
          <t>Prior</t>
        </is>
      </c>
      <c r="B316" s="5" t="n">
        <v>101</v>
      </c>
      <c r="C316" s="5" t="n">
        <v>78</v>
      </c>
    </row>
    <row r="317">
      <c r="A317" s="4" t="inlineStr">
        <is>
          <t>Revolving Loans</t>
        </is>
      </c>
      <c r="B317" s="5" t="n">
        <v>0</v>
      </c>
      <c r="C317" s="5" t="n">
        <v>0</v>
      </c>
    </row>
    <row r="318">
      <c r="A318" s="4" t="inlineStr">
        <is>
          <t>Revolving Loans Converted to Term Loans</t>
        </is>
      </c>
      <c r="B318" s="5" t="n">
        <v>0</v>
      </c>
      <c r="C318" s="5" t="n">
        <v>0</v>
      </c>
    </row>
    <row r="319">
      <c r="A319" s="4" t="inlineStr">
        <is>
          <t>Total Loans and Leases</t>
        </is>
      </c>
      <c r="B319" s="5" t="n">
        <v>569</v>
      </c>
      <c r="C319" s="5" t="n">
        <v>399</v>
      </c>
    </row>
    <row r="320">
      <c r="A320" s="4" t="inlineStr">
        <is>
          <t>Consumer | Other Loans</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Current Fiscal Year</t>
        </is>
      </c>
      <c r="B322" s="5" t="n">
        <v>66584</v>
      </c>
      <c r="C322" s="5" t="n">
        <v>102628</v>
      </c>
    </row>
    <row r="323">
      <c r="A323" s="4" t="inlineStr">
        <is>
          <t>Fiscal Year Before Latest Fiscal Year</t>
        </is>
      </c>
      <c r="B323" s="5" t="n">
        <v>87771</v>
      </c>
      <c r="C323" s="5" t="n">
        <v>141645</v>
      </c>
    </row>
    <row r="324">
      <c r="A324" s="4" t="inlineStr">
        <is>
          <t>Two Years Before Latest Fiscal Year</t>
        </is>
      </c>
      <c r="B324" s="5" t="n">
        <v>118626</v>
      </c>
      <c r="C324" s="5" t="n">
        <v>92477</v>
      </c>
    </row>
    <row r="325">
      <c r="A325" s="4" t="inlineStr">
        <is>
          <t>Three Years Before Latest Fiscal Year</t>
        </is>
      </c>
      <c r="B325" s="5" t="n">
        <v>70766</v>
      </c>
      <c r="C325" s="5" t="n">
        <v>13096</v>
      </c>
    </row>
    <row r="326">
      <c r="A326" s="4" t="inlineStr">
        <is>
          <t>Four Years Before Latest Fiscal Year</t>
        </is>
      </c>
      <c r="B326" s="5" t="n">
        <v>8551</v>
      </c>
      <c r="C326" s="5" t="n">
        <v>16990</v>
      </c>
    </row>
    <row r="327">
      <c r="A327" s="4" t="inlineStr">
        <is>
          <t>Prior</t>
        </is>
      </c>
      <c r="B327" s="5" t="n">
        <v>39991</v>
      </c>
      <c r="C327" s="5" t="n">
        <v>32599</v>
      </c>
    </row>
    <row r="328">
      <c r="A328" s="4" t="inlineStr">
        <is>
          <t>Revolving Loans</t>
        </is>
      </c>
      <c r="B328" s="5" t="n">
        <v>541</v>
      </c>
      <c r="C328" s="5" t="n">
        <v>1277</v>
      </c>
    </row>
    <row r="329">
      <c r="A329" s="4" t="inlineStr">
        <is>
          <t>Revolving Loans Converted to Term Loans</t>
        </is>
      </c>
      <c r="B329" s="5" t="n">
        <v>0</v>
      </c>
      <c r="C329" s="5" t="n">
        <v>0</v>
      </c>
    </row>
    <row r="330">
      <c r="A330" s="4" t="inlineStr">
        <is>
          <t>Total Loans and Leases</t>
        </is>
      </c>
      <c r="B330" s="5" t="n">
        <v>392830</v>
      </c>
      <c r="C330" s="5" t="n">
        <v>400712</v>
      </c>
    </row>
    <row r="331">
      <c r="A331" s="4" t="inlineStr">
        <is>
          <t>Consumer | Other Loans | Pass</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Current Fiscal Year</t>
        </is>
      </c>
      <c r="B333" s="5" t="n">
        <v>66544</v>
      </c>
      <c r="C333" s="5" t="n">
        <v>102563</v>
      </c>
    </row>
    <row r="334">
      <c r="A334" s="4" t="inlineStr">
        <is>
          <t>Fiscal Year Before Latest Fiscal Year</t>
        </is>
      </c>
      <c r="B334" s="5" t="n">
        <v>87656</v>
      </c>
      <c r="C334" s="5" t="n">
        <v>141421</v>
      </c>
    </row>
    <row r="335">
      <c r="A335" s="4" t="inlineStr">
        <is>
          <t>Two Years Before Latest Fiscal Year</t>
        </is>
      </c>
      <c r="B335" s="5" t="n">
        <v>118392</v>
      </c>
      <c r="C335" s="5" t="n">
        <v>92312</v>
      </c>
    </row>
    <row r="336">
      <c r="A336" s="4" t="inlineStr">
        <is>
          <t>Three Years Before Latest Fiscal Year</t>
        </is>
      </c>
      <c r="B336" s="5" t="n">
        <v>70624</v>
      </c>
      <c r="C336" s="5" t="n">
        <v>13074</v>
      </c>
    </row>
    <row r="337">
      <c r="A337" s="4" t="inlineStr">
        <is>
          <t>Four Years Before Latest Fiscal Year</t>
        </is>
      </c>
      <c r="B337" s="5" t="n">
        <v>8530</v>
      </c>
      <c r="C337" s="5" t="n">
        <v>16897</v>
      </c>
    </row>
    <row r="338">
      <c r="A338" s="4" t="inlineStr">
        <is>
          <t>Prior</t>
        </is>
      </c>
      <c r="B338" s="5" t="n">
        <v>39820</v>
      </c>
      <c r="C338" s="5" t="n">
        <v>32519</v>
      </c>
    </row>
    <row r="339">
      <c r="A339" s="4" t="inlineStr">
        <is>
          <t>Revolving Loans</t>
        </is>
      </c>
      <c r="B339" s="5" t="n">
        <v>541</v>
      </c>
      <c r="C339" s="5" t="n">
        <v>1277</v>
      </c>
    </row>
    <row r="340">
      <c r="A340" s="4" t="inlineStr">
        <is>
          <t>Revolving Loans Converted to Term Loans</t>
        </is>
      </c>
      <c r="B340" s="5" t="n">
        <v>0</v>
      </c>
      <c r="C340" s="5" t="n">
        <v>0</v>
      </c>
    </row>
    <row r="341">
      <c r="A341" s="4" t="inlineStr">
        <is>
          <t>Total Loans and Leases</t>
        </is>
      </c>
      <c r="B341" s="5" t="n">
        <v>392107</v>
      </c>
      <c r="C341" s="5" t="n">
        <v>400063</v>
      </c>
    </row>
    <row r="342">
      <c r="A342" s="4" t="inlineStr">
        <is>
          <t>Consumer | Other Loans | Classifie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Current Fiscal Year</t>
        </is>
      </c>
      <c r="B344" s="5" t="n">
        <v>40</v>
      </c>
      <c r="C344" s="5" t="n">
        <v>65</v>
      </c>
    </row>
    <row r="345">
      <c r="A345" s="4" t="inlineStr">
        <is>
          <t>Fiscal Year Before Latest Fiscal Year</t>
        </is>
      </c>
      <c r="B345" s="5" t="n">
        <v>115</v>
      </c>
      <c r="C345" s="5" t="n">
        <v>224</v>
      </c>
    </row>
    <row r="346">
      <c r="A346" s="4" t="inlineStr">
        <is>
          <t>Two Years Before Latest Fiscal Year</t>
        </is>
      </c>
      <c r="B346" s="5" t="n">
        <v>234</v>
      </c>
      <c r="C346" s="5" t="n">
        <v>165</v>
      </c>
    </row>
    <row r="347">
      <c r="A347" s="4" t="inlineStr">
        <is>
          <t>Three Years Before Latest Fiscal Year</t>
        </is>
      </c>
      <c r="B347" s="5" t="n">
        <v>142</v>
      </c>
      <c r="C347" s="5" t="n">
        <v>22</v>
      </c>
    </row>
    <row r="348">
      <c r="A348" s="4" t="inlineStr">
        <is>
          <t>Four Years Before Latest Fiscal Year</t>
        </is>
      </c>
      <c r="B348" s="5" t="n">
        <v>21</v>
      </c>
      <c r="C348" s="5" t="n">
        <v>93</v>
      </c>
    </row>
    <row r="349">
      <c r="A349" s="4" t="inlineStr">
        <is>
          <t>Prior</t>
        </is>
      </c>
      <c r="B349" s="5" t="n">
        <v>171</v>
      </c>
      <c r="C349" s="5" t="n">
        <v>80</v>
      </c>
    </row>
    <row r="350">
      <c r="A350" s="4" t="inlineStr">
        <is>
          <t>Revolving Loans</t>
        </is>
      </c>
      <c r="B350" s="5" t="n">
        <v>0</v>
      </c>
      <c r="C350" s="5" t="n">
        <v>0</v>
      </c>
    </row>
    <row r="351">
      <c r="A351" s="4" t="inlineStr">
        <is>
          <t>Revolving Loans Converted to Term Loans</t>
        </is>
      </c>
      <c r="B351" s="5" t="n">
        <v>0</v>
      </c>
      <c r="C351" s="5" t="n">
        <v>0</v>
      </c>
    </row>
    <row r="352">
      <c r="A352" s="4" t="inlineStr">
        <is>
          <t>Total Loans and Leases</t>
        </is>
      </c>
      <c r="B352" s="6" t="n">
        <v>723</v>
      </c>
      <c r="C352" s="6" t="n">
        <v>6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Jun. 30, 2024</t>
        </is>
      </c>
      <c r="C1" s="2" t="inlineStr">
        <is>
          <t>Dec. 31, 2023</t>
        </is>
      </c>
    </row>
    <row r="2">
      <c r="A2" s="4" t="inlineStr">
        <is>
          <t>Held-to-Maturity: Fair Value</t>
        </is>
      </c>
      <c r="B2" s="6" t="n">
        <v>4002122</v>
      </c>
      <c r="C2" s="6" t="n">
        <v>4253637</v>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58765907</v>
      </c>
      <c r="C5" s="5" t="n">
        <v>58755465</v>
      </c>
    </row>
    <row r="6">
      <c r="A6" s="4" t="inlineStr">
        <is>
          <t>Common Stock, outstanding (in shares)</t>
        </is>
      </c>
      <c r="B6" s="5" t="n">
        <v>39729941</v>
      </c>
      <c r="C6" s="5" t="n">
        <v>39753138</v>
      </c>
    </row>
    <row r="7">
      <c r="A7" s="4" t="inlineStr">
        <is>
          <t>Treasury Stock (in shares)</t>
        </is>
      </c>
      <c r="B7" s="5" t="n">
        <v>19035966</v>
      </c>
      <c r="C7" s="5" t="n">
        <v>19002327</v>
      </c>
    </row>
    <row r="8">
      <c r="A8" s="4" t="inlineStr">
        <is>
          <t>Series A Preferred Stock [Member]</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authorized (in shares)</t>
        </is>
      </c>
      <c r="B10" s="5" t="n">
        <v>180000</v>
      </c>
      <c r="C10" s="5" t="n">
        <v>180000</v>
      </c>
    </row>
    <row r="11">
      <c r="A11" s="4" t="inlineStr">
        <is>
          <t>Preferred Stock, issued (in shares)</t>
        </is>
      </c>
      <c r="B11" s="5" t="n">
        <v>180000</v>
      </c>
      <c r="C11" s="5" t="n">
        <v>180000</v>
      </c>
    </row>
    <row r="12">
      <c r="A12" s="4" t="inlineStr">
        <is>
          <t>Preferred Stock, outstanding (in shares)</t>
        </is>
      </c>
      <c r="B12" s="5" t="n">
        <v>180000</v>
      </c>
      <c r="C12" s="5" t="n">
        <v>180000</v>
      </c>
    </row>
    <row r="13">
      <c r="A13" s="4" t="inlineStr">
        <is>
          <t>Series B Preferred Stock [Member]</t>
        </is>
      </c>
      <c r="B13" s="4" t="inlineStr">
        <is>
          <t xml:space="preserve"> </t>
        </is>
      </c>
      <c r="C13" s="4" t="inlineStr">
        <is>
          <t xml:space="preserve"> </t>
        </is>
      </c>
    </row>
    <row r="14">
      <c r="A14" s="4" t="inlineStr">
        <is>
          <t>Preferred Stock, par value (in dollars per share)</t>
        </is>
      </c>
      <c r="B14" s="7" t="n">
        <v>0.01</v>
      </c>
      <c r="C14" s="4" t="inlineStr">
        <is>
          <t xml:space="preserve"> </t>
        </is>
      </c>
    </row>
    <row r="15">
      <c r="A15" s="4" t="inlineStr">
        <is>
          <t>Preferred Stock, authorized (in shares)</t>
        </is>
      </c>
      <c r="B15" s="5" t="n">
        <v>165000</v>
      </c>
      <c r="C15" s="4" t="inlineStr">
        <is>
          <t xml:space="preserve"> </t>
        </is>
      </c>
    </row>
    <row r="16">
      <c r="A16" s="4" t="inlineStr">
        <is>
          <t>Preferred Stock, issued (in shares)</t>
        </is>
      </c>
      <c r="B16" s="5" t="n">
        <v>165000</v>
      </c>
      <c r="C16" s="4" t="inlineStr">
        <is>
          <t xml:space="preserve"> </t>
        </is>
      </c>
    </row>
    <row r="17">
      <c r="A17" s="4" t="inlineStr">
        <is>
          <t>Preferred Stock, outstanding (in shares)</t>
        </is>
      </c>
      <c r="B17" s="5" t="n">
        <v>165000</v>
      </c>
      <c r="C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ging Analysis by Class of Loan and Lease Portfolio (Details) - USD ($) $ in Thousands</t>
        </is>
      </c>
      <c r="B1" s="2" t="inlineStr">
        <is>
          <t>Jun. 30, 2024</t>
        </is>
      </c>
      <c r="C1" s="2" t="inlineStr">
        <is>
          <t>Dec. 31, 2023</t>
        </is>
      </c>
    </row>
    <row r="2">
      <c r="A2" s="3" t="inlineStr">
        <is>
          <t>Aging Analysis of Accruing and Non-Accruing Loans and Leases</t>
        </is>
      </c>
      <c r="B2" s="4" t="inlineStr">
        <is>
          <t xml:space="preserve"> </t>
        </is>
      </c>
      <c r="C2" s="4" t="inlineStr">
        <is>
          <t xml:space="preserve"> </t>
        </is>
      </c>
    </row>
    <row r="3">
      <c r="A3" s="4" t="inlineStr">
        <is>
          <t>Days Past Due</t>
        </is>
      </c>
      <c r="B3" s="6" t="n">
        <v>13831266</v>
      </c>
      <c r="C3" s="6" t="n">
        <v>13965026</v>
      </c>
    </row>
    <row r="4">
      <c r="A4" s="4" t="inlineStr">
        <is>
          <t>Non-Accrual</t>
        </is>
      </c>
      <c r="B4" s="5" t="n">
        <v>12507</v>
      </c>
      <c r="C4" s="5" t="n">
        <v>9649</v>
      </c>
    </row>
    <row r="5">
      <c r="A5" s="4" t="inlineStr">
        <is>
          <t>Total Past Due and Non-Accrual</t>
        </is>
      </c>
      <c r="B5" s="5" t="n">
        <v>52845</v>
      </c>
      <c r="C5" s="5" t="n">
        <v>52254</v>
      </c>
    </row>
    <row r="6">
      <c r="A6" s="4" t="inlineStr">
        <is>
          <t>Non-Accrual Loans and Leases that are Current</t>
        </is>
      </c>
      <c r="B6" s="5" t="n">
        <v>3446</v>
      </c>
      <c r="C6" s="5" t="n">
        <v>4888</v>
      </c>
    </row>
    <row r="7">
      <c r="A7" s="4" t="inlineStr">
        <is>
          <t>Commercial</t>
        </is>
      </c>
      <c r="B7" s="4" t="inlineStr">
        <is>
          <t xml:space="preserve"> </t>
        </is>
      </c>
      <c r="C7" s="4" t="inlineStr">
        <is>
          <t xml:space="preserve"> </t>
        </is>
      </c>
    </row>
    <row r="8">
      <c r="A8" s="3" t="inlineStr">
        <is>
          <t>Aging Analysis of Accruing and Non-Accruing Loans and Leases</t>
        </is>
      </c>
      <c r="B8" s="4" t="inlineStr">
        <is>
          <t xml:space="preserve"> </t>
        </is>
      </c>
      <c r="C8" s="4" t="inlineStr">
        <is>
          <t xml:space="preserve"> </t>
        </is>
      </c>
    </row>
    <row r="9">
      <c r="A9" s="4" t="inlineStr">
        <is>
          <t>Days Past Due</t>
        </is>
      </c>
      <c r="B9" s="5" t="n">
        <v>5815537</v>
      </c>
      <c r="C9" s="5" t="n">
        <v>5777486</v>
      </c>
    </row>
    <row r="10">
      <c r="A10" s="4" t="inlineStr">
        <is>
          <t>Non-Accrual</t>
        </is>
      </c>
      <c r="B10" s="5" t="n">
        <v>6282</v>
      </c>
      <c r="C10" s="5" t="n">
        <v>2923</v>
      </c>
    </row>
    <row r="11">
      <c r="A11" s="4" t="inlineStr">
        <is>
          <t>Total Past Due and Non-Accrual</t>
        </is>
      </c>
      <c r="B11" s="5" t="n">
        <v>10738</v>
      </c>
      <c r="C11" s="5" t="n">
        <v>10185</v>
      </c>
    </row>
    <row r="12">
      <c r="A12" s="4" t="inlineStr">
        <is>
          <t>Non-Accrual Loans and Leases that are Current</t>
        </is>
      </c>
      <c r="B12" s="5" t="n">
        <v>2611</v>
      </c>
      <c r="C12" s="5" t="n">
        <v>2920</v>
      </c>
    </row>
    <row r="13">
      <c r="A13" s="4" t="inlineStr">
        <is>
          <t>Commercial | Commercial and Industrial</t>
        </is>
      </c>
      <c r="B13" s="4" t="inlineStr">
        <is>
          <t xml:space="preserve"> </t>
        </is>
      </c>
      <c r="C13" s="4" t="inlineStr">
        <is>
          <t xml:space="preserve"> </t>
        </is>
      </c>
    </row>
    <row r="14">
      <c r="A14" s="3" t="inlineStr">
        <is>
          <t>Aging Analysis of Accruing and Non-Accruing Loans and Leases</t>
        </is>
      </c>
      <c r="B14" s="4" t="inlineStr">
        <is>
          <t xml:space="preserve"> </t>
        </is>
      </c>
      <c r="C14" s="4" t="inlineStr">
        <is>
          <t xml:space="preserve"> </t>
        </is>
      </c>
    </row>
    <row r="15">
      <c r="A15" s="4" t="inlineStr">
        <is>
          <t>Days Past Due</t>
        </is>
      </c>
      <c r="B15" s="5" t="n">
        <v>1691441</v>
      </c>
      <c r="C15" s="5" t="n">
        <v>1652699</v>
      </c>
    </row>
    <row r="16">
      <c r="A16" s="4" t="inlineStr">
        <is>
          <t>Non-Accrual</t>
        </is>
      </c>
      <c r="B16" s="5" t="n">
        <v>3681</v>
      </c>
      <c r="C16" s="5" t="n">
        <v>39</v>
      </c>
    </row>
    <row r="17">
      <c r="A17" s="4" t="inlineStr">
        <is>
          <t>Total Past Due and Non-Accrual</t>
        </is>
      </c>
      <c r="B17" s="5" t="n">
        <v>7907</v>
      </c>
      <c r="C17" s="5" t="n">
        <v>7301</v>
      </c>
    </row>
    <row r="18">
      <c r="A18" s="4" t="inlineStr">
        <is>
          <t>Non-Accrual Loans and Leases that are Current</t>
        </is>
      </c>
      <c r="B18" s="5" t="n">
        <v>10</v>
      </c>
      <c r="C18" s="5" t="n">
        <v>36</v>
      </c>
    </row>
    <row r="19">
      <c r="A19" s="4" t="inlineStr">
        <is>
          <t>Commercial | Paycheck Protection Program</t>
        </is>
      </c>
      <c r="B19" s="4" t="inlineStr">
        <is>
          <t xml:space="preserve"> </t>
        </is>
      </c>
      <c r="C19" s="4" t="inlineStr">
        <is>
          <t xml:space="preserve"> </t>
        </is>
      </c>
    </row>
    <row r="20">
      <c r="A20" s="3" t="inlineStr">
        <is>
          <t>Aging Analysis of Accruing and Non-Accruing Loans and Leases</t>
        </is>
      </c>
      <c r="B20" s="4" t="inlineStr">
        <is>
          <t xml:space="preserve"> </t>
        </is>
      </c>
      <c r="C20" s="4" t="inlineStr">
        <is>
          <t xml:space="preserve"> </t>
        </is>
      </c>
    </row>
    <row r="21">
      <c r="A21" s="4" t="inlineStr">
        <is>
          <t>Days Past Due</t>
        </is>
      </c>
      <c r="B21" s="5" t="n">
        <v>7997</v>
      </c>
      <c r="C21" s="5" t="n">
        <v>11369</v>
      </c>
    </row>
    <row r="22">
      <c r="A22" s="4" t="inlineStr">
        <is>
          <t>Non-Accrual</t>
        </is>
      </c>
      <c r="B22" s="5" t="n">
        <v>0</v>
      </c>
      <c r="C22" s="5" t="n">
        <v>0</v>
      </c>
    </row>
    <row r="23">
      <c r="A23" s="4" t="inlineStr">
        <is>
          <t>Total Past Due and Non-Accrual</t>
        </is>
      </c>
      <c r="B23" s="5" t="n">
        <v>0</v>
      </c>
      <c r="C23" s="5" t="n">
        <v>0</v>
      </c>
    </row>
    <row r="24">
      <c r="A24" s="4" t="inlineStr">
        <is>
          <t>Non-Accrual Loans and Leases that are Current</t>
        </is>
      </c>
      <c r="B24" s="5" t="n">
        <v>0</v>
      </c>
      <c r="C24" s="5" t="n">
        <v>0</v>
      </c>
    </row>
    <row r="25">
      <c r="A25" s="4" t="inlineStr">
        <is>
          <t>Commercial | Commercial Mortgage</t>
        </is>
      </c>
      <c r="B25" s="4" t="inlineStr">
        <is>
          <t xml:space="preserve"> </t>
        </is>
      </c>
      <c r="C25" s="4" t="inlineStr">
        <is>
          <t xml:space="preserve"> </t>
        </is>
      </c>
    </row>
    <row r="26">
      <c r="A26" s="3" t="inlineStr">
        <is>
          <t>Aging Analysis of Accruing and Non-Accruing Loans and Leases</t>
        </is>
      </c>
      <c r="B26" s="4" t="inlineStr">
        <is>
          <t xml:space="preserve"> </t>
        </is>
      </c>
      <c r="C26" s="4" t="inlineStr">
        <is>
          <t xml:space="preserve"> </t>
        </is>
      </c>
    </row>
    <row r="27">
      <c r="A27" s="4" t="inlineStr">
        <is>
          <t>Days Past Due</t>
        </is>
      </c>
      <c r="B27" s="5" t="n">
        <v>3741140</v>
      </c>
      <c r="C27" s="5" t="n">
        <v>3749016</v>
      </c>
    </row>
    <row r="28">
      <c r="A28" s="4" t="inlineStr">
        <is>
          <t>Non-Accrual</t>
        </is>
      </c>
      <c r="B28" s="5" t="n">
        <v>2601</v>
      </c>
      <c r="C28" s="5" t="n">
        <v>2884</v>
      </c>
    </row>
    <row r="29">
      <c r="A29" s="4" t="inlineStr">
        <is>
          <t>Total Past Due and Non-Accrual</t>
        </is>
      </c>
      <c r="B29" s="5" t="n">
        <v>2831</v>
      </c>
      <c r="C29" s="5" t="n">
        <v>2884</v>
      </c>
    </row>
    <row r="30">
      <c r="A30" s="4" t="inlineStr">
        <is>
          <t>Non-Accrual Loans and Leases that are Current</t>
        </is>
      </c>
      <c r="B30" s="5" t="n">
        <v>2601</v>
      </c>
      <c r="C30" s="5" t="n">
        <v>2884</v>
      </c>
    </row>
    <row r="31">
      <c r="A31" s="4" t="inlineStr">
        <is>
          <t>Commercial | Construction</t>
        </is>
      </c>
      <c r="B31" s="4" t="inlineStr">
        <is>
          <t xml:space="preserve"> </t>
        </is>
      </c>
      <c r="C31" s="4" t="inlineStr">
        <is>
          <t xml:space="preserve"> </t>
        </is>
      </c>
    </row>
    <row r="32">
      <c r="A32" s="3" t="inlineStr">
        <is>
          <t>Aging Analysis of Accruing and Non-Accruing Loans and Leases</t>
        </is>
      </c>
      <c r="B32" s="4" t="inlineStr">
        <is>
          <t xml:space="preserve"> </t>
        </is>
      </c>
      <c r="C32" s="4" t="inlineStr">
        <is>
          <t xml:space="preserve"> </t>
        </is>
      </c>
    </row>
    <row r="33">
      <c r="A33" s="4" t="inlineStr">
        <is>
          <t>Days Past Due</t>
        </is>
      </c>
      <c r="B33" s="5" t="n">
        <v>315571</v>
      </c>
      <c r="C33" s="5" t="n">
        <v>304463</v>
      </c>
    </row>
    <row r="34">
      <c r="A34" s="4" t="inlineStr">
        <is>
          <t>Non-Accrual</t>
        </is>
      </c>
      <c r="B34" s="5" t="n">
        <v>0</v>
      </c>
      <c r="C34" s="5" t="n">
        <v>0</v>
      </c>
    </row>
    <row r="35">
      <c r="A35" s="4" t="inlineStr">
        <is>
          <t>Total Past Due and Non-Accrual</t>
        </is>
      </c>
      <c r="B35" s="5" t="n">
        <v>0</v>
      </c>
      <c r="C35" s="5" t="n">
        <v>0</v>
      </c>
    </row>
    <row r="36">
      <c r="A36" s="4" t="inlineStr">
        <is>
          <t>Non-Accrual Loans and Leases that are Current</t>
        </is>
      </c>
      <c r="B36" s="5" t="n">
        <v>0</v>
      </c>
      <c r="C36" s="5" t="n">
        <v>0</v>
      </c>
    </row>
    <row r="37">
      <c r="A37" s="4" t="inlineStr">
        <is>
          <t>Commercial | Lease Financing</t>
        </is>
      </c>
      <c r="B37" s="4" t="inlineStr">
        <is>
          <t xml:space="preserve"> </t>
        </is>
      </c>
      <c r="C37" s="4" t="inlineStr">
        <is>
          <t xml:space="preserve"> </t>
        </is>
      </c>
    </row>
    <row r="38">
      <c r="A38" s="3" t="inlineStr">
        <is>
          <t>Aging Analysis of Accruing and Non-Accruing Loans and Leases</t>
        </is>
      </c>
      <c r="B38" s="4" t="inlineStr">
        <is>
          <t xml:space="preserve"> </t>
        </is>
      </c>
      <c r="C38" s="4" t="inlineStr">
        <is>
          <t xml:space="preserve"> </t>
        </is>
      </c>
    </row>
    <row r="39">
      <c r="A39" s="4" t="inlineStr">
        <is>
          <t>Days Past Due</t>
        </is>
      </c>
      <c r="B39" s="5" t="n">
        <v>59388</v>
      </c>
      <c r="C39" s="5" t="n">
        <v>59939</v>
      </c>
    </row>
    <row r="40">
      <c r="A40" s="4" t="inlineStr">
        <is>
          <t>Non-Accrual</t>
        </is>
      </c>
      <c r="B40" s="5" t="n">
        <v>0</v>
      </c>
      <c r="C40" s="5" t="n">
        <v>0</v>
      </c>
    </row>
    <row r="41">
      <c r="A41" s="4" t="inlineStr">
        <is>
          <t>Total Past Due and Non-Accrual</t>
        </is>
      </c>
      <c r="B41" s="5" t="n">
        <v>0</v>
      </c>
      <c r="C41" s="5" t="n">
        <v>0</v>
      </c>
    </row>
    <row r="42">
      <c r="A42" s="4" t="inlineStr">
        <is>
          <t>Non-Accrual Loans and Leases that are Current</t>
        </is>
      </c>
      <c r="B42" s="5" t="n">
        <v>0</v>
      </c>
      <c r="C42" s="5" t="n">
        <v>0</v>
      </c>
    </row>
    <row r="43">
      <c r="A43" s="4" t="inlineStr">
        <is>
          <t>Consumer</t>
        </is>
      </c>
      <c r="B43" s="4" t="inlineStr">
        <is>
          <t xml:space="preserve"> </t>
        </is>
      </c>
      <c r="C43" s="4" t="inlineStr">
        <is>
          <t xml:space="preserve"> </t>
        </is>
      </c>
    </row>
    <row r="44">
      <c r="A44" s="3" t="inlineStr">
        <is>
          <t>Aging Analysis of Accruing and Non-Accruing Loans and Leases</t>
        </is>
      </c>
      <c r="B44" s="4" t="inlineStr">
        <is>
          <t xml:space="preserve"> </t>
        </is>
      </c>
      <c r="C44" s="4" t="inlineStr">
        <is>
          <t xml:space="preserve"> </t>
        </is>
      </c>
    </row>
    <row r="45">
      <c r="A45" s="4" t="inlineStr">
        <is>
          <t>Days Past Due</t>
        </is>
      </c>
      <c r="B45" s="5" t="n">
        <v>8015729</v>
      </c>
      <c r="C45" s="5" t="n">
        <v>8187540</v>
      </c>
    </row>
    <row r="46">
      <c r="A46" s="4" t="inlineStr">
        <is>
          <t>Non-Accrual</t>
        </is>
      </c>
      <c r="B46" s="5" t="n">
        <v>6225</v>
      </c>
      <c r="C46" s="5" t="n">
        <v>6726</v>
      </c>
    </row>
    <row r="47">
      <c r="A47" s="4" t="inlineStr">
        <is>
          <t>Total Past Due and Non-Accrual</t>
        </is>
      </c>
      <c r="B47" s="5" t="n">
        <v>42107</v>
      </c>
      <c r="C47" s="5" t="n">
        <v>42069</v>
      </c>
    </row>
    <row r="48">
      <c r="A48" s="4" t="inlineStr">
        <is>
          <t>Non-Accrual Loans and Leases that are Current</t>
        </is>
      </c>
      <c r="B48" s="5" t="n">
        <v>835</v>
      </c>
      <c r="C48" s="5" t="n">
        <v>1968</v>
      </c>
    </row>
    <row r="49">
      <c r="A49" s="4" t="inlineStr">
        <is>
          <t>Consumer | Residential Mortgage</t>
        </is>
      </c>
      <c r="B49" s="4" t="inlineStr">
        <is>
          <t xml:space="preserve"> </t>
        </is>
      </c>
      <c r="C49" s="4" t="inlineStr">
        <is>
          <t xml:space="preserve"> </t>
        </is>
      </c>
    </row>
    <row r="50">
      <c r="A50" s="3" t="inlineStr">
        <is>
          <t>Aging Analysis of Accruing and Non-Accruing Loans and Leases</t>
        </is>
      </c>
      <c r="B50" s="4" t="inlineStr">
        <is>
          <t xml:space="preserve"> </t>
        </is>
      </c>
      <c r="C50" s="4" t="inlineStr">
        <is>
          <t xml:space="preserve"> </t>
        </is>
      </c>
    </row>
    <row r="51">
      <c r="A51" s="4" t="inlineStr">
        <is>
          <t>Days Past Due</t>
        </is>
      </c>
      <c r="B51" s="5" t="n">
        <v>4595586</v>
      </c>
      <c r="C51" s="5" t="n">
        <v>4684171</v>
      </c>
    </row>
    <row r="52">
      <c r="A52" s="4" t="inlineStr">
        <is>
          <t>Non-Accrual</t>
        </is>
      </c>
      <c r="B52" s="5" t="n">
        <v>2998</v>
      </c>
      <c r="C52" s="5" t="n">
        <v>2935</v>
      </c>
    </row>
    <row r="53">
      <c r="A53" s="4" t="inlineStr">
        <is>
          <t>Total Past Due and Non-Accrual</t>
        </is>
      </c>
      <c r="B53" s="5" t="n">
        <v>11870</v>
      </c>
      <c r="C53" s="5" t="n">
        <v>11613</v>
      </c>
    </row>
    <row r="54">
      <c r="A54" s="4" t="inlineStr">
        <is>
          <t>Non-Accrual Loans and Leases that are Current</t>
        </is>
      </c>
      <c r="B54" s="5" t="n">
        <v>0</v>
      </c>
      <c r="C54" s="5" t="n">
        <v>867</v>
      </c>
    </row>
    <row r="55">
      <c r="A55" s="4" t="inlineStr">
        <is>
          <t>Consumer | Home Equity</t>
        </is>
      </c>
      <c r="B55" s="4" t="inlineStr">
        <is>
          <t xml:space="preserve"> </t>
        </is>
      </c>
      <c r="C55" s="4" t="inlineStr">
        <is>
          <t xml:space="preserve"> </t>
        </is>
      </c>
    </row>
    <row r="56">
      <c r="A56" s="3" t="inlineStr">
        <is>
          <t>Aging Analysis of Accruing and Non-Accruing Loans and Leases</t>
        </is>
      </c>
      <c r="B56" s="4" t="inlineStr">
        <is>
          <t xml:space="preserve"> </t>
        </is>
      </c>
      <c r="C56" s="4" t="inlineStr">
        <is>
          <t xml:space="preserve"> </t>
        </is>
      </c>
    </row>
    <row r="57">
      <c r="A57" s="4" t="inlineStr">
        <is>
          <t>Days Past Due</t>
        </is>
      </c>
      <c r="B57" s="5" t="n">
        <v>2221073</v>
      </c>
      <c r="C57" s="5" t="n">
        <v>2264827</v>
      </c>
    </row>
    <row r="58">
      <c r="A58" s="4" t="inlineStr">
        <is>
          <t>Non-Accrual</t>
        </is>
      </c>
      <c r="B58" s="5" t="n">
        <v>3227</v>
      </c>
      <c r="C58" s="5" t="n">
        <v>3791</v>
      </c>
    </row>
    <row r="59">
      <c r="A59" s="4" t="inlineStr">
        <is>
          <t>Total Past Due and Non-Accrual</t>
        </is>
      </c>
      <c r="B59" s="5" t="n">
        <v>13031</v>
      </c>
      <c r="C59" s="5" t="n">
        <v>11702</v>
      </c>
    </row>
    <row r="60">
      <c r="A60" s="4" t="inlineStr">
        <is>
          <t>Non-Accrual Loans and Leases that are Current</t>
        </is>
      </c>
      <c r="B60" s="5" t="n">
        <v>835</v>
      </c>
      <c r="C60" s="5" t="n">
        <v>1101</v>
      </c>
    </row>
    <row r="61">
      <c r="A61" s="4" t="inlineStr">
        <is>
          <t>Consumer | Automobile</t>
        </is>
      </c>
      <c r="B61" s="4" t="inlineStr">
        <is>
          <t xml:space="preserve"> </t>
        </is>
      </c>
      <c r="C61" s="4" t="inlineStr">
        <is>
          <t xml:space="preserve"> </t>
        </is>
      </c>
    </row>
    <row r="62">
      <c r="A62" s="3" t="inlineStr">
        <is>
          <t>Aging Analysis of Accruing and Non-Accruing Loans and Leases</t>
        </is>
      </c>
      <c r="B62" s="4" t="inlineStr">
        <is>
          <t xml:space="preserve"> </t>
        </is>
      </c>
      <c r="C62" s="4" t="inlineStr">
        <is>
          <t xml:space="preserve"> </t>
        </is>
      </c>
    </row>
    <row r="63">
      <c r="A63" s="4" t="inlineStr">
        <is>
          <t>Days Past Due</t>
        </is>
      </c>
      <c r="B63" s="5" t="n">
        <v>806240</v>
      </c>
      <c r="C63" s="5" t="n">
        <v>837830</v>
      </c>
    </row>
    <row r="64">
      <c r="A64" s="4" t="inlineStr">
        <is>
          <t>Non-Accrual</t>
        </is>
      </c>
      <c r="B64" s="5" t="n">
        <v>0</v>
      </c>
      <c r="C64" s="5" t="n">
        <v>0</v>
      </c>
    </row>
    <row r="65">
      <c r="A65" s="4" t="inlineStr">
        <is>
          <t>Total Past Due and Non-Accrual</t>
        </is>
      </c>
      <c r="B65" s="5" t="n">
        <v>13456</v>
      </c>
      <c r="C65" s="5" t="n">
        <v>15119</v>
      </c>
    </row>
    <row r="66">
      <c r="A66" s="4" t="inlineStr">
        <is>
          <t>Non-Accrual Loans and Leases that are Current</t>
        </is>
      </c>
      <c r="B66" s="5" t="n">
        <v>0</v>
      </c>
      <c r="C66" s="5" t="n">
        <v>0</v>
      </c>
    </row>
    <row r="67">
      <c r="A67" s="4" t="inlineStr">
        <is>
          <t>Consumer | Other</t>
        </is>
      </c>
      <c r="B67" s="4" t="inlineStr">
        <is>
          <t xml:space="preserve"> </t>
        </is>
      </c>
      <c r="C67" s="4" t="inlineStr">
        <is>
          <t xml:space="preserve"> </t>
        </is>
      </c>
    </row>
    <row r="68">
      <c r="A68" s="3" t="inlineStr">
        <is>
          <t>Aging Analysis of Accruing and Non-Accruing Loans and Leases</t>
        </is>
      </c>
      <c r="B68" s="4" t="inlineStr">
        <is>
          <t xml:space="preserve"> </t>
        </is>
      </c>
      <c r="C68" s="4" t="inlineStr">
        <is>
          <t xml:space="preserve"> </t>
        </is>
      </c>
    </row>
    <row r="69">
      <c r="A69" s="4" t="inlineStr">
        <is>
          <t>Days Past Due</t>
        </is>
      </c>
      <c r="B69" s="5" t="n">
        <v>392830</v>
      </c>
      <c r="C69" s="5" t="n">
        <v>400712</v>
      </c>
    </row>
    <row r="70">
      <c r="A70" s="4" t="inlineStr">
        <is>
          <t>Non-Accrual</t>
        </is>
      </c>
      <c r="B70" s="5" t="n">
        <v>0</v>
      </c>
      <c r="C70" s="5" t="n">
        <v>0</v>
      </c>
    </row>
    <row r="71">
      <c r="A71" s="4" t="inlineStr">
        <is>
          <t>Total Past Due and Non-Accrual</t>
        </is>
      </c>
      <c r="B71" s="5" t="n">
        <v>3750</v>
      </c>
      <c r="C71" s="5" t="n">
        <v>3635</v>
      </c>
    </row>
    <row r="72">
      <c r="A72" s="4" t="inlineStr">
        <is>
          <t>Non-Accrual Loans and Leases that are Current</t>
        </is>
      </c>
      <c r="B72" s="5" t="n">
        <v>0</v>
      </c>
      <c r="C72" s="5" t="n">
        <v>0</v>
      </c>
    </row>
    <row r="73">
      <c r="A73" s="4" t="inlineStr">
        <is>
          <t>30 - 59 Days Past Due</t>
        </is>
      </c>
      <c r="B73" s="4" t="inlineStr">
        <is>
          <t xml:space="preserve"> </t>
        </is>
      </c>
      <c r="C73" s="4" t="inlineStr">
        <is>
          <t xml:space="preserve"> </t>
        </is>
      </c>
    </row>
    <row r="74">
      <c r="A74" s="3" t="inlineStr">
        <is>
          <t>Aging Analysis of Accruing and Non-Accruing Loans and Leases</t>
        </is>
      </c>
      <c r="B74" s="4" t="inlineStr">
        <is>
          <t xml:space="preserve"> </t>
        </is>
      </c>
      <c r="C74" s="4" t="inlineStr">
        <is>
          <t xml:space="preserve"> </t>
        </is>
      </c>
    </row>
    <row r="75">
      <c r="A75" s="4" t="inlineStr">
        <is>
          <t>Days Past Due</t>
        </is>
      </c>
      <c r="B75" s="5" t="n">
        <v>22282</v>
      </c>
      <c r="C75" s="5" t="n">
        <v>30715</v>
      </c>
    </row>
    <row r="76">
      <c r="A76" s="4" t="inlineStr">
        <is>
          <t>30 - 59 Days Past Due | Commercial</t>
        </is>
      </c>
      <c r="B76" s="4" t="inlineStr">
        <is>
          <t xml:space="preserve"> </t>
        </is>
      </c>
      <c r="C76" s="4" t="inlineStr">
        <is>
          <t xml:space="preserve"> </t>
        </is>
      </c>
    </row>
    <row r="77">
      <c r="A77" s="3" t="inlineStr">
        <is>
          <t>Aging Analysis of Accruing and Non-Accruing Loans and Leases</t>
        </is>
      </c>
      <c r="B77" s="4" t="inlineStr">
        <is>
          <t xml:space="preserve"> </t>
        </is>
      </c>
      <c r="C77" s="4" t="inlineStr">
        <is>
          <t xml:space="preserve"> </t>
        </is>
      </c>
    </row>
    <row r="78">
      <c r="A78" s="4" t="inlineStr">
        <is>
          <t>Days Past Due</t>
        </is>
      </c>
      <c r="B78" s="5" t="n">
        <v>1068</v>
      </c>
      <c r="C78" s="5" t="n">
        <v>6748</v>
      </c>
    </row>
    <row r="79">
      <c r="A79" s="4" t="inlineStr">
        <is>
          <t>30 - 59 Days Past Due | Commercial | Commercial and Industrial</t>
        </is>
      </c>
      <c r="B79" s="4" t="inlineStr">
        <is>
          <t xml:space="preserve"> </t>
        </is>
      </c>
      <c r="C79" s="4" t="inlineStr">
        <is>
          <t xml:space="preserve"> </t>
        </is>
      </c>
    </row>
    <row r="80">
      <c r="A80" s="3" t="inlineStr">
        <is>
          <t>Aging Analysis of Accruing and Non-Accruing Loans and Leases</t>
        </is>
      </c>
      <c r="B80" s="4" t="inlineStr">
        <is>
          <t xml:space="preserve"> </t>
        </is>
      </c>
      <c r="C80" s="4" t="inlineStr">
        <is>
          <t xml:space="preserve"> </t>
        </is>
      </c>
    </row>
    <row r="81">
      <c r="A81" s="4" t="inlineStr">
        <is>
          <t>Days Past Due</t>
        </is>
      </c>
      <c r="B81" s="5" t="n">
        <v>838</v>
      </c>
      <c r="C81" s="5" t="n">
        <v>6748</v>
      </c>
    </row>
    <row r="82">
      <c r="A82" s="4" t="inlineStr">
        <is>
          <t>30 - 59 Days Past Due | Commercial | Paycheck Protection Program</t>
        </is>
      </c>
      <c r="B82" s="4" t="inlineStr">
        <is>
          <t xml:space="preserve"> </t>
        </is>
      </c>
      <c r="C82" s="4" t="inlineStr">
        <is>
          <t xml:space="preserve"> </t>
        </is>
      </c>
    </row>
    <row r="83">
      <c r="A83" s="3" t="inlineStr">
        <is>
          <t>Aging Analysis of Accruing and Non-Accruing Loans and Leases</t>
        </is>
      </c>
      <c r="B83" s="4" t="inlineStr">
        <is>
          <t xml:space="preserve"> </t>
        </is>
      </c>
      <c r="C83" s="4" t="inlineStr">
        <is>
          <t xml:space="preserve"> </t>
        </is>
      </c>
    </row>
    <row r="84">
      <c r="A84" s="4" t="inlineStr">
        <is>
          <t>Days Past Due</t>
        </is>
      </c>
      <c r="B84" s="5" t="n">
        <v>0</v>
      </c>
      <c r="C84" s="5" t="n">
        <v>0</v>
      </c>
    </row>
    <row r="85">
      <c r="A85" s="4" t="inlineStr">
        <is>
          <t>30 - 59 Days Past Due | Commercial | Commercial Mortgage</t>
        </is>
      </c>
      <c r="B85" s="4" t="inlineStr">
        <is>
          <t xml:space="preserve"> </t>
        </is>
      </c>
      <c r="C85" s="4" t="inlineStr">
        <is>
          <t xml:space="preserve"> </t>
        </is>
      </c>
    </row>
    <row r="86">
      <c r="A86" s="3" t="inlineStr">
        <is>
          <t>Aging Analysis of Accruing and Non-Accruing Loans and Leases</t>
        </is>
      </c>
      <c r="B86" s="4" t="inlineStr">
        <is>
          <t xml:space="preserve"> </t>
        </is>
      </c>
      <c r="C86" s="4" t="inlineStr">
        <is>
          <t xml:space="preserve"> </t>
        </is>
      </c>
    </row>
    <row r="87">
      <c r="A87" s="4" t="inlineStr">
        <is>
          <t>Days Past Due</t>
        </is>
      </c>
      <c r="B87" s="5" t="n">
        <v>230</v>
      </c>
      <c r="C87" s="5" t="n">
        <v>0</v>
      </c>
    </row>
    <row r="88">
      <c r="A88" s="4" t="inlineStr">
        <is>
          <t>30 - 59 Days Past Due | Commercial | Construction</t>
        </is>
      </c>
      <c r="B88" s="4" t="inlineStr">
        <is>
          <t xml:space="preserve"> </t>
        </is>
      </c>
      <c r="C88" s="4" t="inlineStr">
        <is>
          <t xml:space="preserve"> </t>
        </is>
      </c>
    </row>
    <row r="89">
      <c r="A89" s="3" t="inlineStr">
        <is>
          <t>Aging Analysis of Accruing and Non-Accruing Loans and Leases</t>
        </is>
      </c>
      <c r="B89" s="4" t="inlineStr">
        <is>
          <t xml:space="preserve"> </t>
        </is>
      </c>
      <c r="C89" s="4" t="inlineStr">
        <is>
          <t xml:space="preserve"> </t>
        </is>
      </c>
    </row>
    <row r="90">
      <c r="A90" s="4" t="inlineStr">
        <is>
          <t>Days Past Due</t>
        </is>
      </c>
      <c r="B90" s="5" t="n">
        <v>0</v>
      </c>
      <c r="C90" s="5" t="n">
        <v>0</v>
      </c>
    </row>
    <row r="91">
      <c r="A91" s="4" t="inlineStr">
        <is>
          <t>30 - 59 Days Past Due | Commercial | Lease Financing</t>
        </is>
      </c>
      <c r="B91" s="4" t="inlineStr">
        <is>
          <t xml:space="preserve"> </t>
        </is>
      </c>
      <c r="C91" s="4" t="inlineStr">
        <is>
          <t xml:space="preserve"> </t>
        </is>
      </c>
    </row>
    <row r="92">
      <c r="A92" s="3" t="inlineStr">
        <is>
          <t>Aging Analysis of Accruing and Non-Accruing Loans and Leases</t>
        </is>
      </c>
      <c r="B92" s="4" t="inlineStr">
        <is>
          <t xml:space="preserve"> </t>
        </is>
      </c>
      <c r="C92" s="4" t="inlineStr">
        <is>
          <t xml:space="preserve"> </t>
        </is>
      </c>
    </row>
    <row r="93">
      <c r="A93" s="4" t="inlineStr">
        <is>
          <t>Days Past Due</t>
        </is>
      </c>
      <c r="B93" s="5" t="n">
        <v>0</v>
      </c>
      <c r="C93" s="5" t="n">
        <v>0</v>
      </c>
    </row>
    <row r="94">
      <c r="A94" s="4" t="inlineStr">
        <is>
          <t>30 - 59 Days Past Due | Consumer</t>
        </is>
      </c>
      <c r="B94" s="4" t="inlineStr">
        <is>
          <t xml:space="preserve"> </t>
        </is>
      </c>
      <c r="C94" s="4" t="inlineStr">
        <is>
          <t xml:space="preserve"> </t>
        </is>
      </c>
    </row>
    <row r="95">
      <c r="A95" s="3" t="inlineStr">
        <is>
          <t>Aging Analysis of Accruing and Non-Accruing Loans and Leases</t>
        </is>
      </c>
      <c r="B95" s="4" t="inlineStr">
        <is>
          <t xml:space="preserve"> </t>
        </is>
      </c>
      <c r="C95" s="4" t="inlineStr">
        <is>
          <t xml:space="preserve"> </t>
        </is>
      </c>
    </row>
    <row r="96">
      <c r="A96" s="4" t="inlineStr">
        <is>
          <t>Days Past Due</t>
        </is>
      </c>
      <c r="B96" s="5" t="n">
        <v>21214</v>
      </c>
      <c r="C96" s="5" t="n">
        <v>23967</v>
      </c>
    </row>
    <row r="97">
      <c r="A97" s="4" t="inlineStr">
        <is>
          <t>30 - 59 Days Past Due | Consumer | Residential Mortgage</t>
        </is>
      </c>
      <c r="B97" s="4" t="inlineStr">
        <is>
          <t xml:space="preserve"> </t>
        </is>
      </c>
      <c r="C97" s="4" t="inlineStr">
        <is>
          <t xml:space="preserve"> </t>
        </is>
      </c>
    </row>
    <row r="98">
      <c r="A98" s="3" t="inlineStr">
        <is>
          <t>Aging Analysis of Accruing and Non-Accruing Loans and Leases</t>
        </is>
      </c>
      <c r="B98" s="4" t="inlineStr">
        <is>
          <t xml:space="preserve"> </t>
        </is>
      </c>
      <c r="C98" s="4" t="inlineStr">
        <is>
          <t xml:space="preserve"> </t>
        </is>
      </c>
    </row>
    <row r="99">
      <c r="A99" s="4" t="inlineStr">
        <is>
          <t>Days Past Due</t>
        </is>
      </c>
      <c r="B99" s="5" t="n">
        <v>2760</v>
      </c>
      <c r="C99" s="5" t="n">
        <v>4547</v>
      </c>
    </row>
    <row r="100">
      <c r="A100" s="4" t="inlineStr">
        <is>
          <t>30 - 59 Days Past Due | Consumer | Home Equity</t>
        </is>
      </c>
      <c r="B100" s="4" t="inlineStr">
        <is>
          <t xml:space="preserve"> </t>
        </is>
      </c>
      <c r="C100" s="4" t="inlineStr">
        <is>
          <t xml:space="preserve"> </t>
        </is>
      </c>
    </row>
    <row r="101">
      <c r="A101" s="3" t="inlineStr">
        <is>
          <t>Aging Analysis of Accruing and Non-Accruing Loans and Leases</t>
        </is>
      </c>
      <c r="B101" s="4" t="inlineStr">
        <is>
          <t xml:space="preserve"> </t>
        </is>
      </c>
      <c r="C101" s="4" t="inlineStr">
        <is>
          <t xml:space="preserve"> </t>
        </is>
      </c>
    </row>
    <row r="102">
      <c r="A102" s="4" t="inlineStr">
        <is>
          <t>Days Past Due</t>
        </is>
      </c>
      <c r="B102" s="5" t="n">
        <v>4785</v>
      </c>
      <c r="C102" s="5" t="n">
        <v>4210</v>
      </c>
    </row>
    <row r="103">
      <c r="A103" s="4" t="inlineStr">
        <is>
          <t>30 - 59 Days Past Due | Consumer | Automobile</t>
        </is>
      </c>
      <c r="B103" s="4" t="inlineStr">
        <is>
          <t xml:space="preserve"> </t>
        </is>
      </c>
      <c r="C103" s="4" t="inlineStr">
        <is>
          <t xml:space="preserve"> </t>
        </is>
      </c>
    </row>
    <row r="104">
      <c r="A104" s="3" t="inlineStr">
        <is>
          <t>Aging Analysis of Accruing and Non-Accruing Loans and Leases</t>
        </is>
      </c>
      <c r="B104" s="4" t="inlineStr">
        <is>
          <t xml:space="preserve"> </t>
        </is>
      </c>
      <c r="C104" s="4" t="inlineStr">
        <is>
          <t xml:space="preserve"> </t>
        </is>
      </c>
    </row>
    <row r="105">
      <c r="A105" s="4" t="inlineStr">
        <is>
          <t>Days Past Due</t>
        </is>
      </c>
      <c r="B105" s="5" t="n">
        <v>11674</v>
      </c>
      <c r="C105" s="5" t="n">
        <v>13242</v>
      </c>
    </row>
    <row r="106">
      <c r="A106" s="4" t="inlineStr">
        <is>
          <t>30 - 59 Days Past Due | Consumer | Other</t>
        </is>
      </c>
      <c r="B106" s="4" t="inlineStr">
        <is>
          <t xml:space="preserve"> </t>
        </is>
      </c>
      <c r="C106" s="4" t="inlineStr">
        <is>
          <t xml:space="preserve"> </t>
        </is>
      </c>
    </row>
    <row r="107">
      <c r="A107" s="3" t="inlineStr">
        <is>
          <t>Aging Analysis of Accruing and Non-Accruing Loans and Leases</t>
        </is>
      </c>
      <c r="B107" s="4" t="inlineStr">
        <is>
          <t xml:space="preserve"> </t>
        </is>
      </c>
      <c r="C107" s="4" t="inlineStr">
        <is>
          <t xml:space="preserve"> </t>
        </is>
      </c>
    </row>
    <row r="108">
      <c r="A108" s="4" t="inlineStr">
        <is>
          <t>Days Past Due</t>
        </is>
      </c>
      <c r="B108" s="5" t="n">
        <v>1995</v>
      </c>
      <c r="C108" s="5" t="n">
        <v>1968</v>
      </c>
    </row>
    <row r="109">
      <c r="A109" s="4" t="inlineStr">
        <is>
          <t>60 - 89 Days Past Due</t>
        </is>
      </c>
      <c r="B109" s="4" t="inlineStr">
        <is>
          <t xml:space="preserve"> </t>
        </is>
      </c>
      <c r="C109" s="4" t="inlineStr">
        <is>
          <t xml:space="preserve"> </t>
        </is>
      </c>
    </row>
    <row r="110">
      <c r="A110" s="3" t="inlineStr">
        <is>
          <t>Aging Analysis of Accruing and Non-Accruing Loans and Leases</t>
        </is>
      </c>
      <c r="B110" s="4" t="inlineStr">
        <is>
          <t xml:space="preserve"> </t>
        </is>
      </c>
      <c r="C110" s="4" t="inlineStr">
        <is>
          <t xml:space="preserve"> </t>
        </is>
      </c>
    </row>
    <row r="111">
      <c r="A111" s="4" t="inlineStr">
        <is>
          <t>Days Past Due</t>
        </is>
      </c>
      <c r="B111" s="5" t="n">
        <v>10206</v>
      </c>
      <c r="C111" s="5" t="n">
        <v>5295</v>
      </c>
    </row>
    <row r="112">
      <c r="A112" s="4" t="inlineStr">
        <is>
          <t>60 - 89 Days Past Due | Commercial</t>
        </is>
      </c>
      <c r="B112" s="4" t="inlineStr">
        <is>
          <t xml:space="preserve"> </t>
        </is>
      </c>
      <c r="C112" s="4" t="inlineStr">
        <is>
          <t xml:space="preserve"> </t>
        </is>
      </c>
    </row>
    <row r="113">
      <c r="A113" s="3" t="inlineStr">
        <is>
          <t>Aging Analysis of Accruing and Non-Accruing Loans and Leases</t>
        </is>
      </c>
      <c r="B113" s="4" t="inlineStr">
        <is>
          <t xml:space="preserve"> </t>
        </is>
      </c>
      <c r="C113" s="4" t="inlineStr">
        <is>
          <t xml:space="preserve"> </t>
        </is>
      </c>
    </row>
    <row r="114">
      <c r="A114" s="4" t="inlineStr">
        <is>
          <t>Days Past Due</t>
        </is>
      </c>
      <c r="B114" s="5" t="n">
        <v>3388</v>
      </c>
      <c r="C114" s="5" t="n">
        <v>514</v>
      </c>
    </row>
    <row r="115">
      <c r="A115" s="4" t="inlineStr">
        <is>
          <t>60 - 89 Days Past Due | Commercial | Commercial and Industrial</t>
        </is>
      </c>
      <c r="B115" s="4" t="inlineStr">
        <is>
          <t xml:space="preserve"> </t>
        </is>
      </c>
      <c r="C115" s="4" t="inlineStr">
        <is>
          <t xml:space="preserve"> </t>
        </is>
      </c>
    </row>
    <row r="116">
      <c r="A116" s="3" t="inlineStr">
        <is>
          <t>Aging Analysis of Accruing and Non-Accruing Loans and Leases</t>
        </is>
      </c>
      <c r="B116" s="4" t="inlineStr">
        <is>
          <t xml:space="preserve"> </t>
        </is>
      </c>
      <c r="C116" s="4" t="inlineStr">
        <is>
          <t xml:space="preserve"> </t>
        </is>
      </c>
    </row>
    <row r="117">
      <c r="A117" s="4" t="inlineStr">
        <is>
          <t>Days Past Due</t>
        </is>
      </c>
      <c r="B117" s="5" t="n">
        <v>3388</v>
      </c>
      <c r="C117" s="5" t="n">
        <v>514</v>
      </c>
    </row>
    <row r="118">
      <c r="A118" s="4" t="inlineStr">
        <is>
          <t>60 - 89 Days Past Due | Commercial | Paycheck Protection Program</t>
        </is>
      </c>
      <c r="B118" s="4" t="inlineStr">
        <is>
          <t xml:space="preserve"> </t>
        </is>
      </c>
      <c r="C118" s="4" t="inlineStr">
        <is>
          <t xml:space="preserve"> </t>
        </is>
      </c>
    </row>
    <row r="119">
      <c r="A119" s="3" t="inlineStr">
        <is>
          <t>Aging Analysis of Accruing and Non-Accruing Loans and Leases</t>
        </is>
      </c>
      <c r="B119" s="4" t="inlineStr">
        <is>
          <t xml:space="preserve"> </t>
        </is>
      </c>
      <c r="C119" s="4" t="inlineStr">
        <is>
          <t xml:space="preserve"> </t>
        </is>
      </c>
    </row>
    <row r="120">
      <c r="A120" s="4" t="inlineStr">
        <is>
          <t>Days Past Due</t>
        </is>
      </c>
      <c r="B120" s="5" t="n">
        <v>0</v>
      </c>
      <c r="C120" s="5" t="n">
        <v>0</v>
      </c>
    </row>
    <row r="121">
      <c r="A121" s="4" t="inlineStr">
        <is>
          <t>60 - 89 Days Past Due | Commercial | Commercial Mortgage</t>
        </is>
      </c>
      <c r="B121" s="4" t="inlineStr">
        <is>
          <t xml:space="preserve"> </t>
        </is>
      </c>
      <c r="C121" s="4" t="inlineStr">
        <is>
          <t xml:space="preserve"> </t>
        </is>
      </c>
    </row>
    <row r="122">
      <c r="A122" s="3" t="inlineStr">
        <is>
          <t>Aging Analysis of Accruing and Non-Accruing Loans and Leases</t>
        </is>
      </c>
      <c r="B122" s="4" t="inlineStr">
        <is>
          <t xml:space="preserve"> </t>
        </is>
      </c>
      <c r="C122" s="4" t="inlineStr">
        <is>
          <t xml:space="preserve"> </t>
        </is>
      </c>
    </row>
    <row r="123">
      <c r="A123" s="4" t="inlineStr">
        <is>
          <t>Days Past Due</t>
        </is>
      </c>
      <c r="B123" s="5" t="n">
        <v>0</v>
      </c>
      <c r="C123" s="5" t="n">
        <v>0</v>
      </c>
    </row>
    <row r="124">
      <c r="A124" s="4" t="inlineStr">
        <is>
          <t>60 - 89 Days Past Due | Commercial | Construction</t>
        </is>
      </c>
      <c r="B124" s="4" t="inlineStr">
        <is>
          <t xml:space="preserve"> </t>
        </is>
      </c>
      <c r="C124" s="4" t="inlineStr">
        <is>
          <t xml:space="preserve"> </t>
        </is>
      </c>
    </row>
    <row r="125">
      <c r="A125" s="3" t="inlineStr">
        <is>
          <t>Aging Analysis of Accruing and Non-Accruing Loans and Leases</t>
        </is>
      </c>
      <c r="B125" s="4" t="inlineStr">
        <is>
          <t xml:space="preserve"> </t>
        </is>
      </c>
      <c r="C125" s="4" t="inlineStr">
        <is>
          <t xml:space="preserve"> </t>
        </is>
      </c>
    </row>
    <row r="126">
      <c r="A126" s="4" t="inlineStr">
        <is>
          <t>Days Past Due</t>
        </is>
      </c>
      <c r="B126" s="5" t="n">
        <v>0</v>
      </c>
      <c r="C126" s="5" t="n">
        <v>0</v>
      </c>
    </row>
    <row r="127">
      <c r="A127" s="4" t="inlineStr">
        <is>
          <t>60 - 89 Days Past Due | Commercial | Lease Financing</t>
        </is>
      </c>
      <c r="B127" s="4" t="inlineStr">
        <is>
          <t xml:space="preserve"> </t>
        </is>
      </c>
      <c r="C127" s="4" t="inlineStr">
        <is>
          <t xml:space="preserve"> </t>
        </is>
      </c>
    </row>
    <row r="128">
      <c r="A128" s="3" t="inlineStr">
        <is>
          <t>Aging Analysis of Accruing and Non-Accruing Loans and Leases</t>
        </is>
      </c>
      <c r="B128" s="4" t="inlineStr">
        <is>
          <t xml:space="preserve"> </t>
        </is>
      </c>
      <c r="C128" s="4" t="inlineStr">
        <is>
          <t xml:space="preserve"> </t>
        </is>
      </c>
    </row>
    <row r="129">
      <c r="A129" s="4" t="inlineStr">
        <is>
          <t>Days Past Due</t>
        </is>
      </c>
      <c r="B129" s="5" t="n">
        <v>0</v>
      </c>
      <c r="C129" s="5" t="n">
        <v>0</v>
      </c>
    </row>
    <row r="130">
      <c r="A130" s="4" t="inlineStr">
        <is>
          <t>60 - 89 Days Past Due | Consumer</t>
        </is>
      </c>
      <c r="B130" s="4" t="inlineStr">
        <is>
          <t xml:space="preserve"> </t>
        </is>
      </c>
      <c r="C130" s="4" t="inlineStr">
        <is>
          <t xml:space="preserve"> </t>
        </is>
      </c>
    </row>
    <row r="131">
      <c r="A131" s="3" t="inlineStr">
        <is>
          <t>Aging Analysis of Accruing and Non-Accruing Loans and Leases</t>
        </is>
      </c>
      <c r="B131" s="4" t="inlineStr">
        <is>
          <t xml:space="preserve"> </t>
        </is>
      </c>
      <c r="C131" s="4" t="inlineStr">
        <is>
          <t xml:space="preserve"> </t>
        </is>
      </c>
    </row>
    <row r="132">
      <c r="A132" s="4" t="inlineStr">
        <is>
          <t>Days Past Due</t>
        </is>
      </c>
      <c r="B132" s="5" t="n">
        <v>6818</v>
      </c>
      <c r="C132" s="5" t="n">
        <v>4781</v>
      </c>
    </row>
    <row r="133">
      <c r="A133" s="4" t="inlineStr">
        <is>
          <t>60 - 89 Days Past Due | Consumer | Residential Mortgage</t>
        </is>
      </c>
      <c r="B133" s="4" t="inlineStr">
        <is>
          <t xml:space="preserve"> </t>
        </is>
      </c>
      <c r="C133" s="4" t="inlineStr">
        <is>
          <t xml:space="preserve"> </t>
        </is>
      </c>
    </row>
    <row r="134">
      <c r="A134" s="3" t="inlineStr">
        <is>
          <t>Aging Analysis of Accruing and Non-Accruing Loans and Leases</t>
        </is>
      </c>
      <c r="B134" s="4" t="inlineStr">
        <is>
          <t xml:space="preserve"> </t>
        </is>
      </c>
      <c r="C134" s="4" t="inlineStr">
        <is>
          <t xml:space="preserve"> </t>
        </is>
      </c>
    </row>
    <row r="135">
      <c r="A135" s="4" t="inlineStr">
        <is>
          <t>Days Past Due</t>
        </is>
      </c>
      <c r="B135" s="5" t="n">
        <v>1588</v>
      </c>
      <c r="C135" s="5" t="n">
        <v>317</v>
      </c>
    </row>
    <row r="136">
      <c r="A136" s="4" t="inlineStr">
        <is>
          <t>60 - 89 Days Past Due | Consumer | Home Equity</t>
        </is>
      </c>
      <c r="B136" s="4" t="inlineStr">
        <is>
          <t xml:space="preserve"> </t>
        </is>
      </c>
      <c r="C136" s="4" t="inlineStr">
        <is>
          <t xml:space="preserve"> </t>
        </is>
      </c>
    </row>
    <row r="137">
      <c r="A137" s="3" t="inlineStr">
        <is>
          <t>Aging Analysis of Accruing and Non-Accruing Loans and Leases</t>
        </is>
      </c>
      <c r="B137" s="4" t="inlineStr">
        <is>
          <t xml:space="preserve"> </t>
        </is>
      </c>
      <c r="C137" s="4" t="inlineStr">
        <is>
          <t xml:space="preserve"> </t>
        </is>
      </c>
    </row>
    <row r="138">
      <c r="A138" s="4" t="inlineStr">
        <is>
          <t>Days Past Due</t>
        </is>
      </c>
      <c r="B138" s="5" t="n">
        <v>2994</v>
      </c>
      <c r="C138" s="5" t="n">
        <v>1967</v>
      </c>
    </row>
    <row r="139">
      <c r="A139" s="4" t="inlineStr">
        <is>
          <t>60 - 89 Days Past Due | Consumer | Automobile</t>
        </is>
      </c>
      <c r="B139" s="4" t="inlineStr">
        <is>
          <t xml:space="preserve"> </t>
        </is>
      </c>
      <c r="C139" s="4" t="inlineStr">
        <is>
          <t xml:space="preserve"> </t>
        </is>
      </c>
    </row>
    <row r="140">
      <c r="A140" s="3" t="inlineStr">
        <is>
          <t>Aging Analysis of Accruing and Non-Accruing Loans and Leases</t>
        </is>
      </c>
      <c r="B140" s="4" t="inlineStr">
        <is>
          <t xml:space="preserve"> </t>
        </is>
      </c>
      <c r="C140" s="4" t="inlineStr">
        <is>
          <t xml:space="preserve"> </t>
        </is>
      </c>
    </row>
    <row r="141">
      <c r="A141" s="4" t="inlineStr">
        <is>
          <t>Days Past Due</t>
        </is>
      </c>
      <c r="B141" s="5" t="n">
        <v>1214</v>
      </c>
      <c r="C141" s="5" t="n">
        <v>1478</v>
      </c>
    </row>
    <row r="142">
      <c r="A142" s="4" t="inlineStr">
        <is>
          <t>60 - 89 Days Past Due | Consumer | Other</t>
        </is>
      </c>
      <c r="B142" s="4" t="inlineStr">
        <is>
          <t xml:space="preserve"> </t>
        </is>
      </c>
      <c r="C142" s="4" t="inlineStr">
        <is>
          <t xml:space="preserve"> </t>
        </is>
      </c>
    </row>
    <row r="143">
      <c r="A143" s="3" t="inlineStr">
        <is>
          <t>Aging Analysis of Accruing and Non-Accruing Loans and Leases</t>
        </is>
      </c>
      <c r="B143" s="4" t="inlineStr">
        <is>
          <t xml:space="preserve"> </t>
        </is>
      </c>
      <c r="C143" s="4" t="inlineStr">
        <is>
          <t xml:space="preserve"> </t>
        </is>
      </c>
    </row>
    <row r="144">
      <c r="A144" s="4" t="inlineStr">
        <is>
          <t>Days Past Due</t>
        </is>
      </c>
      <c r="B144" s="5" t="n">
        <v>1022</v>
      </c>
      <c r="C144" s="5" t="n">
        <v>1019</v>
      </c>
    </row>
    <row r="145">
      <c r="A145" s="4" t="inlineStr">
        <is>
          <t>Past Due 90 Days or More</t>
        </is>
      </c>
      <c r="B145" s="4" t="inlineStr">
        <is>
          <t xml:space="preserve"> </t>
        </is>
      </c>
      <c r="C145" s="4" t="inlineStr">
        <is>
          <t xml:space="preserve"> </t>
        </is>
      </c>
    </row>
    <row r="146">
      <c r="A146" s="3" t="inlineStr">
        <is>
          <t>Aging Analysis of Accruing and Non-Accruing Loans and Leases</t>
        </is>
      </c>
      <c r="B146" s="4" t="inlineStr">
        <is>
          <t xml:space="preserve"> </t>
        </is>
      </c>
      <c r="C146" s="4" t="inlineStr">
        <is>
          <t xml:space="preserve"> </t>
        </is>
      </c>
    </row>
    <row r="147">
      <c r="A147" s="4" t="inlineStr">
        <is>
          <t>Days Past Due</t>
        </is>
      </c>
      <c r="B147" s="5" t="n">
        <v>7850</v>
      </c>
      <c r="C147" s="5" t="n">
        <v>6595</v>
      </c>
    </row>
    <row r="148">
      <c r="A148" s="4" t="inlineStr">
        <is>
          <t>Past Due 90 Days or More | Commercial</t>
        </is>
      </c>
      <c r="B148" s="4" t="inlineStr">
        <is>
          <t xml:space="preserve"> </t>
        </is>
      </c>
      <c r="C148" s="4" t="inlineStr">
        <is>
          <t xml:space="preserve"> </t>
        </is>
      </c>
    </row>
    <row r="149">
      <c r="A149" s="3" t="inlineStr">
        <is>
          <t>Aging Analysis of Accruing and Non-Accruing Loans and Leases</t>
        </is>
      </c>
      <c r="B149" s="4" t="inlineStr">
        <is>
          <t xml:space="preserve"> </t>
        </is>
      </c>
      <c r="C149" s="4" t="inlineStr">
        <is>
          <t xml:space="preserve"> </t>
        </is>
      </c>
    </row>
    <row r="150">
      <c r="A150" s="4" t="inlineStr">
        <is>
          <t>Days Past Due</t>
        </is>
      </c>
      <c r="B150" s="5" t="n">
        <v>0</v>
      </c>
      <c r="C150" s="5" t="n">
        <v>0</v>
      </c>
    </row>
    <row r="151">
      <c r="A151" s="4" t="inlineStr">
        <is>
          <t>Past Due 90 Days or More | Commercial | Commercial and Industrial</t>
        </is>
      </c>
      <c r="B151" s="4" t="inlineStr">
        <is>
          <t xml:space="preserve"> </t>
        </is>
      </c>
      <c r="C151" s="4" t="inlineStr">
        <is>
          <t xml:space="preserve"> </t>
        </is>
      </c>
    </row>
    <row r="152">
      <c r="A152" s="3" t="inlineStr">
        <is>
          <t>Aging Analysis of Accruing and Non-Accruing Loans and Leases</t>
        </is>
      </c>
      <c r="B152" s="4" t="inlineStr">
        <is>
          <t xml:space="preserve"> </t>
        </is>
      </c>
      <c r="C152" s="4" t="inlineStr">
        <is>
          <t xml:space="preserve"> </t>
        </is>
      </c>
    </row>
    <row r="153">
      <c r="A153" s="4" t="inlineStr">
        <is>
          <t>Days Past Due</t>
        </is>
      </c>
      <c r="B153" s="5" t="n">
        <v>0</v>
      </c>
      <c r="C153" s="5" t="n">
        <v>0</v>
      </c>
    </row>
    <row r="154">
      <c r="A154" s="4" t="inlineStr">
        <is>
          <t>Past Due 90 Days or More | Commercial | Paycheck Protection Program</t>
        </is>
      </c>
      <c r="B154" s="4" t="inlineStr">
        <is>
          <t xml:space="preserve"> </t>
        </is>
      </c>
      <c r="C154" s="4" t="inlineStr">
        <is>
          <t xml:space="preserve"> </t>
        </is>
      </c>
    </row>
    <row r="155">
      <c r="A155" s="3" t="inlineStr">
        <is>
          <t>Aging Analysis of Accruing and Non-Accruing Loans and Leases</t>
        </is>
      </c>
      <c r="B155" s="4" t="inlineStr">
        <is>
          <t xml:space="preserve"> </t>
        </is>
      </c>
      <c r="C155" s="4" t="inlineStr">
        <is>
          <t xml:space="preserve"> </t>
        </is>
      </c>
    </row>
    <row r="156">
      <c r="A156" s="4" t="inlineStr">
        <is>
          <t>Days Past Due</t>
        </is>
      </c>
      <c r="B156" s="5" t="n">
        <v>0</v>
      </c>
      <c r="C156" s="5" t="n">
        <v>0</v>
      </c>
    </row>
    <row r="157">
      <c r="A157" s="4" t="inlineStr">
        <is>
          <t>Past Due 90 Days or More | Commercial | Commercial Mortgage</t>
        </is>
      </c>
      <c r="B157" s="4" t="inlineStr">
        <is>
          <t xml:space="preserve"> </t>
        </is>
      </c>
      <c r="C157" s="4" t="inlineStr">
        <is>
          <t xml:space="preserve"> </t>
        </is>
      </c>
    </row>
    <row r="158">
      <c r="A158" s="3" t="inlineStr">
        <is>
          <t>Aging Analysis of Accruing and Non-Accruing Loans and Leases</t>
        </is>
      </c>
      <c r="B158" s="4" t="inlineStr">
        <is>
          <t xml:space="preserve"> </t>
        </is>
      </c>
      <c r="C158" s="4" t="inlineStr">
        <is>
          <t xml:space="preserve"> </t>
        </is>
      </c>
    </row>
    <row r="159">
      <c r="A159" s="4" t="inlineStr">
        <is>
          <t>Days Past Due</t>
        </is>
      </c>
      <c r="B159" s="5" t="n">
        <v>0</v>
      </c>
      <c r="C159" s="5" t="n">
        <v>0</v>
      </c>
    </row>
    <row r="160">
      <c r="A160" s="4" t="inlineStr">
        <is>
          <t>Past Due 90 Days or More | Commercial | Construction</t>
        </is>
      </c>
      <c r="B160" s="4" t="inlineStr">
        <is>
          <t xml:space="preserve"> </t>
        </is>
      </c>
      <c r="C160" s="4" t="inlineStr">
        <is>
          <t xml:space="preserve"> </t>
        </is>
      </c>
    </row>
    <row r="161">
      <c r="A161" s="3" t="inlineStr">
        <is>
          <t>Aging Analysis of Accruing and Non-Accruing Loans and Leases</t>
        </is>
      </c>
      <c r="B161" s="4" t="inlineStr">
        <is>
          <t xml:space="preserve"> </t>
        </is>
      </c>
      <c r="C161" s="4" t="inlineStr">
        <is>
          <t xml:space="preserve"> </t>
        </is>
      </c>
    </row>
    <row r="162">
      <c r="A162" s="4" t="inlineStr">
        <is>
          <t>Days Past Due</t>
        </is>
      </c>
      <c r="B162" s="5" t="n">
        <v>0</v>
      </c>
      <c r="C162" s="5" t="n">
        <v>0</v>
      </c>
    </row>
    <row r="163">
      <c r="A163" s="4" t="inlineStr">
        <is>
          <t>Past Due 90 Days or More | Commercial | Lease Financing</t>
        </is>
      </c>
      <c r="B163" s="4" t="inlineStr">
        <is>
          <t xml:space="preserve"> </t>
        </is>
      </c>
      <c r="C163" s="4" t="inlineStr">
        <is>
          <t xml:space="preserve"> </t>
        </is>
      </c>
    </row>
    <row r="164">
      <c r="A164" s="3" t="inlineStr">
        <is>
          <t>Aging Analysis of Accruing and Non-Accruing Loans and Leases</t>
        </is>
      </c>
      <c r="B164" s="4" t="inlineStr">
        <is>
          <t xml:space="preserve"> </t>
        </is>
      </c>
      <c r="C164" s="4" t="inlineStr">
        <is>
          <t xml:space="preserve"> </t>
        </is>
      </c>
    </row>
    <row r="165">
      <c r="A165" s="4" t="inlineStr">
        <is>
          <t>Days Past Due</t>
        </is>
      </c>
      <c r="B165" s="5" t="n">
        <v>0</v>
      </c>
      <c r="C165" s="5" t="n">
        <v>0</v>
      </c>
    </row>
    <row r="166">
      <c r="A166" s="4" t="inlineStr">
        <is>
          <t>Past Due 90 Days or More | Consumer</t>
        </is>
      </c>
      <c r="B166" s="4" t="inlineStr">
        <is>
          <t xml:space="preserve"> </t>
        </is>
      </c>
      <c r="C166" s="4" t="inlineStr">
        <is>
          <t xml:space="preserve"> </t>
        </is>
      </c>
    </row>
    <row r="167">
      <c r="A167" s="3" t="inlineStr">
        <is>
          <t>Aging Analysis of Accruing and Non-Accruing Loans and Leases</t>
        </is>
      </c>
      <c r="B167" s="4" t="inlineStr">
        <is>
          <t xml:space="preserve"> </t>
        </is>
      </c>
      <c r="C167" s="4" t="inlineStr">
        <is>
          <t xml:space="preserve"> </t>
        </is>
      </c>
    </row>
    <row r="168">
      <c r="A168" s="4" t="inlineStr">
        <is>
          <t>Days Past Due</t>
        </is>
      </c>
      <c r="B168" s="5" t="n">
        <v>7850</v>
      </c>
      <c r="C168" s="5" t="n">
        <v>6595</v>
      </c>
    </row>
    <row r="169">
      <c r="A169" s="4" t="inlineStr">
        <is>
          <t>Past Due 90 Days or More | Consumer | Residential Mortgage</t>
        </is>
      </c>
      <c r="B169" s="4" t="inlineStr">
        <is>
          <t xml:space="preserve"> </t>
        </is>
      </c>
      <c r="C169" s="4" t="inlineStr">
        <is>
          <t xml:space="preserve"> </t>
        </is>
      </c>
    </row>
    <row r="170">
      <c r="A170" s="3" t="inlineStr">
        <is>
          <t>Aging Analysis of Accruing and Non-Accruing Loans and Leases</t>
        </is>
      </c>
      <c r="B170" s="4" t="inlineStr">
        <is>
          <t xml:space="preserve"> </t>
        </is>
      </c>
      <c r="C170" s="4" t="inlineStr">
        <is>
          <t xml:space="preserve"> </t>
        </is>
      </c>
    </row>
    <row r="171">
      <c r="A171" s="4" t="inlineStr">
        <is>
          <t>Days Past Due</t>
        </is>
      </c>
      <c r="B171" s="5" t="n">
        <v>4524</v>
      </c>
      <c r="C171" s="5" t="n">
        <v>3814</v>
      </c>
    </row>
    <row r="172">
      <c r="A172" s="4" t="inlineStr">
        <is>
          <t>Past Due 90 Days or More | Consumer | Home Equity</t>
        </is>
      </c>
      <c r="B172" s="4" t="inlineStr">
        <is>
          <t xml:space="preserve"> </t>
        </is>
      </c>
      <c r="C172" s="4" t="inlineStr">
        <is>
          <t xml:space="preserve"> </t>
        </is>
      </c>
    </row>
    <row r="173">
      <c r="A173" s="3" t="inlineStr">
        <is>
          <t>Aging Analysis of Accruing and Non-Accruing Loans and Leases</t>
        </is>
      </c>
      <c r="B173" s="4" t="inlineStr">
        <is>
          <t xml:space="preserve"> </t>
        </is>
      </c>
      <c r="C173" s="4" t="inlineStr">
        <is>
          <t xml:space="preserve"> </t>
        </is>
      </c>
    </row>
    <row r="174">
      <c r="A174" s="4" t="inlineStr">
        <is>
          <t>Days Past Due</t>
        </is>
      </c>
      <c r="B174" s="5" t="n">
        <v>2025</v>
      </c>
      <c r="C174" s="5" t="n">
        <v>1734</v>
      </c>
    </row>
    <row r="175">
      <c r="A175" s="4" t="inlineStr">
        <is>
          <t>Past Due 90 Days or More | Consumer | Automobile</t>
        </is>
      </c>
      <c r="B175" s="4" t="inlineStr">
        <is>
          <t xml:space="preserve"> </t>
        </is>
      </c>
      <c r="C175" s="4" t="inlineStr">
        <is>
          <t xml:space="preserve"> </t>
        </is>
      </c>
    </row>
    <row r="176">
      <c r="A176" s="3" t="inlineStr">
        <is>
          <t>Aging Analysis of Accruing and Non-Accruing Loans and Leases</t>
        </is>
      </c>
      <c r="B176" s="4" t="inlineStr">
        <is>
          <t xml:space="preserve"> </t>
        </is>
      </c>
      <c r="C176" s="4" t="inlineStr">
        <is>
          <t xml:space="preserve"> </t>
        </is>
      </c>
    </row>
    <row r="177">
      <c r="A177" s="4" t="inlineStr">
        <is>
          <t>Days Past Due</t>
        </is>
      </c>
      <c r="B177" s="5" t="n">
        <v>568</v>
      </c>
      <c r="C177" s="5" t="n">
        <v>399</v>
      </c>
    </row>
    <row r="178">
      <c r="A178" s="4" t="inlineStr">
        <is>
          <t>Past Due 90 Days or More | Consumer | Other</t>
        </is>
      </c>
      <c r="B178" s="4" t="inlineStr">
        <is>
          <t xml:space="preserve"> </t>
        </is>
      </c>
      <c r="C178" s="4" t="inlineStr">
        <is>
          <t xml:space="preserve"> </t>
        </is>
      </c>
    </row>
    <row r="179">
      <c r="A179" s="3" t="inlineStr">
        <is>
          <t>Aging Analysis of Accruing and Non-Accruing Loans and Leases</t>
        </is>
      </c>
      <c r="B179" s="4" t="inlineStr">
        <is>
          <t xml:space="preserve"> </t>
        </is>
      </c>
      <c r="C179" s="4" t="inlineStr">
        <is>
          <t xml:space="preserve"> </t>
        </is>
      </c>
    </row>
    <row r="180">
      <c r="A180" s="4" t="inlineStr">
        <is>
          <t>Days Past Due</t>
        </is>
      </c>
      <c r="B180" s="5" t="n">
        <v>733</v>
      </c>
      <c r="C180" s="5" t="n">
        <v>648</v>
      </c>
    </row>
    <row r="181">
      <c r="A181" s="4" t="inlineStr">
        <is>
          <t>Current</t>
        </is>
      </c>
      <c r="B181" s="4" t="inlineStr">
        <is>
          <t xml:space="preserve"> </t>
        </is>
      </c>
      <c r="C181" s="4" t="inlineStr">
        <is>
          <t xml:space="preserve"> </t>
        </is>
      </c>
    </row>
    <row r="182">
      <c r="A182" s="3" t="inlineStr">
        <is>
          <t>Aging Analysis of Accruing and Non-Accruing Loans and Leases</t>
        </is>
      </c>
      <c r="B182" s="4" t="inlineStr">
        <is>
          <t xml:space="preserve"> </t>
        </is>
      </c>
      <c r="C182" s="4" t="inlineStr">
        <is>
          <t xml:space="preserve"> </t>
        </is>
      </c>
    </row>
    <row r="183">
      <c r="A183" s="4" t="inlineStr">
        <is>
          <t>Days Past Due</t>
        </is>
      </c>
      <c r="B183" s="5" t="n">
        <v>13778421</v>
      </c>
      <c r="C183" s="5" t="n">
        <v>13912772</v>
      </c>
    </row>
    <row r="184">
      <c r="A184" s="4" t="inlineStr">
        <is>
          <t>Current | Commercial</t>
        </is>
      </c>
      <c r="B184" s="4" t="inlineStr">
        <is>
          <t xml:space="preserve"> </t>
        </is>
      </c>
      <c r="C184" s="4" t="inlineStr">
        <is>
          <t xml:space="preserve"> </t>
        </is>
      </c>
    </row>
    <row r="185">
      <c r="A185" s="3" t="inlineStr">
        <is>
          <t>Aging Analysis of Accruing and Non-Accruing Loans and Leases</t>
        </is>
      </c>
      <c r="B185" s="4" t="inlineStr">
        <is>
          <t xml:space="preserve"> </t>
        </is>
      </c>
      <c r="C185" s="4" t="inlineStr">
        <is>
          <t xml:space="preserve"> </t>
        </is>
      </c>
    </row>
    <row r="186">
      <c r="A186" s="4" t="inlineStr">
        <is>
          <t>Days Past Due</t>
        </is>
      </c>
      <c r="B186" s="5" t="n">
        <v>5804799</v>
      </c>
      <c r="C186" s="5" t="n">
        <v>5767301</v>
      </c>
    </row>
    <row r="187">
      <c r="A187" s="4" t="inlineStr">
        <is>
          <t>Current | Commercial | Commercial and Industrial</t>
        </is>
      </c>
      <c r="B187" s="4" t="inlineStr">
        <is>
          <t xml:space="preserve"> </t>
        </is>
      </c>
      <c r="C187" s="4" t="inlineStr">
        <is>
          <t xml:space="preserve"> </t>
        </is>
      </c>
    </row>
    <row r="188">
      <c r="A188" s="3" t="inlineStr">
        <is>
          <t>Aging Analysis of Accruing and Non-Accruing Loans and Leases</t>
        </is>
      </c>
      <c r="B188" s="4" t="inlineStr">
        <is>
          <t xml:space="preserve"> </t>
        </is>
      </c>
      <c r="C188" s="4" t="inlineStr">
        <is>
          <t xml:space="preserve"> </t>
        </is>
      </c>
    </row>
    <row r="189">
      <c r="A189" s="4" t="inlineStr">
        <is>
          <t>Days Past Due</t>
        </is>
      </c>
      <c r="B189" s="5" t="n">
        <v>1683534</v>
      </c>
      <c r="C189" s="5" t="n">
        <v>1645398</v>
      </c>
    </row>
    <row r="190">
      <c r="A190" s="4" t="inlineStr">
        <is>
          <t>Current | Commercial | Paycheck Protection Program</t>
        </is>
      </c>
      <c r="B190" s="4" t="inlineStr">
        <is>
          <t xml:space="preserve"> </t>
        </is>
      </c>
      <c r="C190" s="4" t="inlineStr">
        <is>
          <t xml:space="preserve"> </t>
        </is>
      </c>
    </row>
    <row r="191">
      <c r="A191" s="3" t="inlineStr">
        <is>
          <t>Aging Analysis of Accruing and Non-Accruing Loans and Leases</t>
        </is>
      </c>
      <c r="B191" s="4" t="inlineStr">
        <is>
          <t xml:space="preserve"> </t>
        </is>
      </c>
      <c r="C191" s="4" t="inlineStr">
        <is>
          <t xml:space="preserve"> </t>
        </is>
      </c>
    </row>
    <row r="192">
      <c r="A192" s="4" t="inlineStr">
        <is>
          <t>Days Past Due</t>
        </is>
      </c>
      <c r="B192" s="5" t="n">
        <v>7997</v>
      </c>
      <c r="C192" s="5" t="n">
        <v>11369</v>
      </c>
    </row>
    <row r="193">
      <c r="A193" s="4" t="inlineStr">
        <is>
          <t>Current | Commercial | Commercial Mortgage</t>
        </is>
      </c>
      <c r="B193" s="4" t="inlineStr">
        <is>
          <t xml:space="preserve"> </t>
        </is>
      </c>
      <c r="C193" s="4" t="inlineStr">
        <is>
          <t xml:space="preserve"> </t>
        </is>
      </c>
    </row>
    <row r="194">
      <c r="A194" s="3" t="inlineStr">
        <is>
          <t>Aging Analysis of Accruing and Non-Accruing Loans and Leases</t>
        </is>
      </c>
      <c r="B194" s="4" t="inlineStr">
        <is>
          <t xml:space="preserve"> </t>
        </is>
      </c>
      <c r="C194" s="4" t="inlineStr">
        <is>
          <t xml:space="preserve"> </t>
        </is>
      </c>
    </row>
    <row r="195">
      <c r="A195" s="4" t="inlineStr">
        <is>
          <t>Days Past Due</t>
        </is>
      </c>
      <c r="B195" s="5" t="n">
        <v>3738309</v>
      </c>
      <c r="C195" s="5" t="n">
        <v>3746132</v>
      </c>
    </row>
    <row r="196">
      <c r="A196" s="4" t="inlineStr">
        <is>
          <t>Current | Commercial | Construction</t>
        </is>
      </c>
      <c r="B196" s="4" t="inlineStr">
        <is>
          <t xml:space="preserve"> </t>
        </is>
      </c>
      <c r="C196" s="4" t="inlineStr">
        <is>
          <t xml:space="preserve"> </t>
        </is>
      </c>
    </row>
    <row r="197">
      <c r="A197" s="3" t="inlineStr">
        <is>
          <t>Aging Analysis of Accruing and Non-Accruing Loans and Leases</t>
        </is>
      </c>
      <c r="B197" s="4" t="inlineStr">
        <is>
          <t xml:space="preserve"> </t>
        </is>
      </c>
      <c r="C197" s="4" t="inlineStr">
        <is>
          <t xml:space="preserve"> </t>
        </is>
      </c>
    </row>
    <row r="198">
      <c r="A198" s="4" t="inlineStr">
        <is>
          <t>Days Past Due</t>
        </is>
      </c>
      <c r="B198" s="5" t="n">
        <v>315571</v>
      </c>
      <c r="C198" s="5" t="n">
        <v>304463</v>
      </c>
    </row>
    <row r="199">
      <c r="A199" s="4" t="inlineStr">
        <is>
          <t>Current | Commercial | Lease Financing</t>
        </is>
      </c>
      <c r="B199" s="4" t="inlineStr">
        <is>
          <t xml:space="preserve"> </t>
        </is>
      </c>
      <c r="C199" s="4" t="inlineStr">
        <is>
          <t xml:space="preserve"> </t>
        </is>
      </c>
    </row>
    <row r="200">
      <c r="A200" s="3" t="inlineStr">
        <is>
          <t>Aging Analysis of Accruing and Non-Accruing Loans and Leases</t>
        </is>
      </c>
      <c r="B200" s="4" t="inlineStr">
        <is>
          <t xml:space="preserve"> </t>
        </is>
      </c>
      <c r="C200" s="4" t="inlineStr">
        <is>
          <t xml:space="preserve"> </t>
        </is>
      </c>
    </row>
    <row r="201">
      <c r="A201" s="4" t="inlineStr">
        <is>
          <t>Days Past Due</t>
        </is>
      </c>
      <c r="B201" s="5" t="n">
        <v>59388</v>
      </c>
      <c r="C201" s="5" t="n">
        <v>59939</v>
      </c>
    </row>
    <row r="202">
      <c r="A202" s="4" t="inlineStr">
        <is>
          <t>Current | Consumer</t>
        </is>
      </c>
      <c r="B202" s="4" t="inlineStr">
        <is>
          <t xml:space="preserve"> </t>
        </is>
      </c>
      <c r="C202" s="4" t="inlineStr">
        <is>
          <t xml:space="preserve"> </t>
        </is>
      </c>
    </row>
    <row r="203">
      <c r="A203" s="3" t="inlineStr">
        <is>
          <t>Aging Analysis of Accruing and Non-Accruing Loans and Leases</t>
        </is>
      </c>
      <c r="B203" s="4" t="inlineStr">
        <is>
          <t xml:space="preserve"> </t>
        </is>
      </c>
      <c r="C203" s="4" t="inlineStr">
        <is>
          <t xml:space="preserve"> </t>
        </is>
      </c>
    </row>
    <row r="204">
      <c r="A204" s="4" t="inlineStr">
        <is>
          <t>Days Past Due</t>
        </is>
      </c>
      <c r="B204" s="5" t="n">
        <v>7973622</v>
      </c>
      <c r="C204" s="5" t="n">
        <v>8145471</v>
      </c>
    </row>
    <row r="205">
      <c r="A205" s="4" t="inlineStr">
        <is>
          <t>Current | Consumer | Residential Mortgage</t>
        </is>
      </c>
      <c r="B205" s="4" t="inlineStr">
        <is>
          <t xml:space="preserve"> </t>
        </is>
      </c>
      <c r="C205" s="4" t="inlineStr">
        <is>
          <t xml:space="preserve"> </t>
        </is>
      </c>
    </row>
    <row r="206">
      <c r="A206" s="3" t="inlineStr">
        <is>
          <t>Aging Analysis of Accruing and Non-Accruing Loans and Leases</t>
        </is>
      </c>
      <c r="B206" s="4" t="inlineStr">
        <is>
          <t xml:space="preserve"> </t>
        </is>
      </c>
      <c r="C206" s="4" t="inlineStr">
        <is>
          <t xml:space="preserve"> </t>
        </is>
      </c>
    </row>
    <row r="207">
      <c r="A207" s="4" t="inlineStr">
        <is>
          <t>Days Past Due</t>
        </is>
      </c>
      <c r="B207" s="5" t="n">
        <v>4583716</v>
      </c>
      <c r="C207" s="5" t="n">
        <v>4672558</v>
      </c>
    </row>
    <row r="208">
      <c r="A208" s="4" t="inlineStr">
        <is>
          <t>Current | Consumer | Home Equity</t>
        </is>
      </c>
      <c r="B208" s="4" t="inlineStr">
        <is>
          <t xml:space="preserve"> </t>
        </is>
      </c>
      <c r="C208" s="4" t="inlineStr">
        <is>
          <t xml:space="preserve"> </t>
        </is>
      </c>
    </row>
    <row r="209">
      <c r="A209" s="3" t="inlineStr">
        <is>
          <t>Aging Analysis of Accruing and Non-Accruing Loans and Leases</t>
        </is>
      </c>
      <c r="B209" s="4" t="inlineStr">
        <is>
          <t xml:space="preserve"> </t>
        </is>
      </c>
      <c r="C209" s="4" t="inlineStr">
        <is>
          <t xml:space="preserve"> </t>
        </is>
      </c>
    </row>
    <row r="210">
      <c r="A210" s="4" t="inlineStr">
        <is>
          <t>Days Past Due</t>
        </is>
      </c>
      <c r="B210" s="5" t="n">
        <v>2208042</v>
      </c>
      <c r="C210" s="5" t="n">
        <v>2253125</v>
      </c>
    </row>
    <row r="211">
      <c r="A211" s="4" t="inlineStr">
        <is>
          <t>Current | Consumer | Automobile</t>
        </is>
      </c>
      <c r="B211" s="4" t="inlineStr">
        <is>
          <t xml:space="preserve"> </t>
        </is>
      </c>
      <c r="C211" s="4" t="inlineStr">
        <is>
          <t xml:space="preserve"> </t>
        </is>
      </c>
    </row>
    <row r="212">
      <c r="A212" s="3" t="inlineStr">
        <is>
          <t>Aging Analysis of Accruing and Non-Accruing Loans and Leases</t>
        </is>
      </c>
      <c r="B212" s="4" t="inlineStr">
        <is>
          <t xml:space="preserve"> </t>
        </is>
      </c>
      <c r="C212" s="4" t="inlineStr">
        <is>
          <t xml:space="preserve"> </t>
        </is>
      </c>
    </row>
    <row r="213">
      <c r="A213" s="4" t="inlineStr">
        <is>
          <t>Days Past Due</t>
        </is>
      </c>
      <c r="B213" s="5" t="n">
        <v>792784</v>
      </c>
      <c r="C213" s="5" t="n">
        <v>822711</v>
      </c>
    </row>
    <row r="214">
      <c r="A214" s="4" t="inlineStr">
        <is>
          <t>Current | Consumer | Other</t>
        </is>
      </c>
      <c r="B214" s="4" t="inlineStr">
        <is>
          <t xml:space="preserve"> </t>
        </is>
      </c>
      <c r="C214" s="4" t="inlineStr">
        <is>
          <t xml:space="preserve"> </t>
        </is>
      </c>
    </row>
    <row r="215">
      <c r="A215" s="3" t="inlineStr">
        <is>
          <t>Aging Analysis of Accruing and Non-Accruing Loans and Leases</t>
        </is>
      </c>
      <c r="B215" s="4" t="inlineStr">
        <is>
          <t xml:space="preserve"> </t>
        </is>
      </c>
      <c r="C215" s="4" t="inlineStr">
        <is>
          <t xml:space="preserve"> </t>
        </is>
      </c>
    </row>
    <row r="216">
      <c r="A216" s="4" t="inlineStr">
        <is>
          <t>Days Past Due</t>
        </is>
      </c>
      <c r="B216" s="6" t="n">
        <v>389080</v>
      </c>
      <c r="C216" s="6" t="n">
        <v>3970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Leases and the Allowance for Credit Losses - Schedule of Aging Analysis by Class of Loan and Lease Portfolio (Parenthetical) (Details)</t>
        </is>
      </c>
      <c r="B1" s="2" t="inlineStr">
        <is>
          <t>6 Months Ended</t>
        </is>
      </c>
    </row>
    <row r="2">
      <c r="B2" s="2" t="inlineStr">
        <is>
          <t>Jun. 30, 2024</t>
        </is>
      </c>
    </row>
    <row r="3">
      <c r="A3" s="3" t="inlineStr">
        <is>
          <t>Loans And Leases And Allowance For Loan And Lease Losses [Abstract]</t>
        </is>
      </c>
      <c r="B3" s="4" t="inlineStr">
        <is>
          <t xml:space="preserve"> </t>
        </is>
      </c>
    </row>
    <row r="4">
      <c r="A4" s="4" t="inlineStr">
        <is>
          <t>Number of days non-accrual loans and leases are not past due</t>
        </is>
      </c>
      <c r="B4"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Non-Accrual Loans and Leases (Details) - USD ($) $ in Thousands</t>
        </is>
      </c>
      <c r="B1" s="2" t="inlineStr">
        <is>
          <t>Jun. 30,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 loans with a related ACL</t>
        </is>
      </c>
      <c r="B3" s="6" t="n">
        <v>9906</v>
      </c>
      <c r="C3" s="6" t="n">
        <v>6765</v>
      </c>
    </row>
    <row r="4">
      <c r="A4" s="4" t="inlineStr">
        <is>
          <t>Non-accrual loans without a related ACL</t>
        </is>
      </c>
      <c r="B4" s="5" t="n">
        <v>2601</v>
      </c>
      <c r="C4" s="5" t="n">
        <v>2884</v>
      </c>
    </row>
    <row r="5">
      <c r="A5" s="4" t="inlineStr">
        <is>
          <t>Total Non-accrual loans</t>
        </is>
      </c>
      <c r="B5" s="5" t="n">
        <v>12507</v>
      </c>
      <c r="C5" s="5" t="n">
        <v>9649</v>
      </c>
    </row>
    <row r="6">
      <c r="A6" s="4" t="inlineStr">
        <is>
          <t>Commerc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a related ACL</t>
        </is>
      </c>
      <c r="B8" s="5" t="n">
        <v>3681</v>
      </c>
      <c r="C8" s="5" t="n">
        <v>39</v>
      </c>
    </row>
    <row r="9">
      <c r="A9" s="4" t="inlineStr">
        <is>
          <t>Non-accrual loans without a related ACL</t>
        </is>
      </c>
      <c r="B9" s="5" t="n">
        <v>2601</v>
      </c>
      <c r="C9" s="5" t="n">
        <v>2884</v>
      </c>
    </row>
    <row r="10">
      <c r="A10" s="4" t="inlineStr">
        <is>
          <t>Total Non-accrual loans</t>
        </is>
      </c>
      <c r="B10" s="5" t="n">
        <v>6282</v>
      </c>
      <c r="C10" s="5" t="n">
        <v>2923</v>
      </c>
    </row>
    <row r="11">
      <c r="A11" s="4" t="inlineStr">
        <is>
          <t>Commercial | Commercial and Industrial</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a related ACL</t>
        </is>
      </c>
      <c r="B13" s="5" t="n">
        <v>3681</v>
      </c>
      <c r="C13" s="5" t="n">
        <v>39</v>
      </c>
    </row>
    <row r="14">
      <c r="A14" s="4" t="inlineStr">
        <is>
          <t>Non-accrual loans without a related ACL</t>
        </is>
      </c>
      <c r="B14" s="5" t="n">
        <v>0</v>
      </c>
      <c r="C14" s="5" t="n">
        <v>0</v>
      </c>
    </row>
    <row r="15">
      <c r="A15" s="4" t="inlineStr">
        <is>
          <t>Total Non-accrual loans</t>
        </is>
      </c>
      <c r="B15" s="5" t="n">
        <v>3681</v>
      </c>
      <c r="C15" s="5" t="n">
        <v>39</v>
      </c>
    </row>
    <row r="16">
      <c r="A16" s="4" t="inlineStr">
        <is>
          <t>Commercial | Commercial Mortgage</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a related ACL</t>
        </is>
      </c>
      <c r="B18" s="5" t="n">
        <v>0</v>
      </c>
      <c r="C18" s="5" t="n">
        <v>0</v>
      </c>
    </row>
    <row r="19">
      <c r="A19" s="4" t="inlineStr">
        <is>
          <t>Non-accrual loans without a related ACL</t>
        </is>
      </c>
      <c r="B19" s="5" t="n">
        <v>2601</v>
      </c>
      <c r="C19" s="5" t="n">
        <v>2884</v>
      </c>
    </row>
    <row r="20">
      <c r="A20" s="4" t="inlineStr">
        <is>
          <t>Total Non-accrual loans</t>
        </is>
      </c>
      <c r="B20" s="5" t="n">
        <v>2601</v>
      </c>
      <c r="C20" s="5" t="n">
        <v>2884</v>
      </c>
    </row>
    <row r="21">
      <c r="A21" s="4" t="inlineStr">
        <is>
          <t>Consum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 with a related ACL</t>
        </is>
      </c>
      <c r="B23" s="5" t="n">
        <v>6225</v>
      </c>
      <c r="C23" s="5" t="n">
        <v>6726</v>
      </c>
    </row>
    <row r="24">
      <c r="A24" s="4" t="inlineStr">
        <is>
          <t>Non-accrual loans without a related ACL</t>
        </is>
      </c>
      <c r="B24" s="5" t="n">
        <v>0</v>
      </c>
      <c r="C24" s="5" t="n">
        <v>0</v>
      </c>
    </row>
    <row r="25">
      <c r="A25" s="4" t="inlineStr">
        <is>
          <t>Total Non-accrual loans</t>
        </is>
      </c>
      <c r="B25" s="5" t="n">
        <v>6225</v>
      </c>
      <c r="C25" s="5" t="n">
        <v>6726</v>
      </c>
    </row>
    <row r="26">
      <c r="A26" s="4" t="inlineStr">
        <is>
          <t>Consumer | Residential Mortgage</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 loans with a related ACL</t>
        </is>
      </c>
      <c r="B28" s="5" t="n">
        <v>2998</v>
      </c>
      <c r="C28" s="5" t="n">
        <v>2935</v>
      </c>
    </row>
    <row r="29">
      <c r="A29" s="4" t="inlineStr">
        <is>
          <t>Non-accrual loans without a related ACL</t>
        </is>
      </c>
      <c r="B29" s="5" t="n">
        <v>0</v>
      </c>
      <c r="C29" s="5" t="n">
        <v>0</v>
      </c>
    </row>
    <row r="30">
      <c r="A30" s="4" t="inlineStr">
        <is>
          <t>Total Non-accrual loans</t>
        </is>
      </c>
      <c r="B30" s="5" t="n">
        <v>2998</v>
      </c>
      <c r="C30" s="5" t="n">
        <v>2935</v>
      </c>
    </row>
    <row r="31">
      <c r="A31" s="4" t="inlineStr">
        <is>
          <t>Consumer | Home Equity</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 loans with a related ACL</t>
        </is>
      </c>
      <c r="B33" s="5" t="n">
        <v>3227</v>
      </c>
      <c r="C33" s="5" t="n">
        <v>3791</v>
      </c>
    </row>
    <row r="34">
      <c r="A34" s="4" t="inlineStr">
        <is>
          <t>Non-accrual loans without a related ACL</t>
        </is>
      </c>
      <c r="B34" s="5" t="n">
        <v>0</v>
      </c>
      <c r="C34" s="5" t="n">
        <v>0</v>
      </c>
    </row>
    <row r="35">
      <c r="A35" s="4" t="inlineStr">
        <is>
          <t>Total Non-accrual loans</t>
        </is>
      </c>
      <c r="B35" s="6" t="n">
        <v>3227</v>
      </c>
      <c r="C35" s="6" t="n">
        <v>37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Schedule of Amortized Cost Basis of Loan Modifications to Borrowers Experiencing Financial Difficul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Amortized cost basis of loan modifications</t>
        </is>
      </c>
      <c r="B4" s="6" t="n">
        <v>6343</v>
      </c>
      <c r="C4" s="6" t="n">
        <v>3912</v>
      </c>
      <c r="D4" s="6" t="n">
        <v>31329</v>
      </c>
      <c r="E4" s="6" t="n">
        <v>12806</v>
      </c>
    </row>
    <row r="5">
      <c r="A5" s="4" t="inlineStr">
        <is>
          <t>Percentage of total class of loans and leases</t>
        </is>
      </c>
      <c r="B5" s="12" t="n">
        <v>0.0005</v>
      </c>
      <c r="C5" s="12" t="n">
        <v>0.0003</v>
      </c>
      <c r="D5" s="12" t="n">
        <v>0.0023</v>
      </c>
      <c r="E5" s="12" t="n">
        <v>0.0009</v>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Amortized cost basis of loan modifications</t>
        </is>
      </c>
      <c r="B8" s="6" t="n">
        <v>5362</v>
      </c>
      <c r="C8" s="6" t="n">
        <v>2960</v>
      </c>
      <c r="D8" s="6" t="n">
        <v>9908</v>
      </c>
      <c r="E8" s="6" t="n">
        <v>5159</v>
      </c>
    </row>
    <row r="9">
      <c r="A9" s="4" t="inlineStr">
        <is>
          <t>Interest Rate Reduction</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Amortized cost basis of loan modifications</t>
        </is>
      </c>
      <c r="B11" s="5" t="n">
        <v>0</v>
      </c>
      <c r="C11" s="5" t="n">
        <v>952</v>
      </c>
      <c r="D11" s="5" t="n">
        <v>0</v>
      </c>
      <c r="E11" s="5" t="n">
        <v>952</v>
      </c>
    </row>
    <row r="12">
      <c r="A12" s="4" t="inlineStr">
        <is>
          <t>Payment Delay and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Amortized cost basis of loan modifications</t>
        </is>
      </c>
      <c r="B14" s="5" t="n">
        <v>444</v>
      </c>
      <c r="C14" s="5" t="n">
        <v>0</v>
      </c>
      <c r="D14" s="5" t="n">
        <v>5992</v>
      </c>
      <c r="E14" s="5" t="n">
        <v>6695</v>
      </c>
    </row>
    <row r="15">
      <c r="A15" s="4" t="inlineStr">
        <is>
          <t>Payment Delay</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Amortized cost basis of loan modifications</t>
        </is>
      </c>
      <c r="B17" s="5" t="n">
        <v>537</v>
      </c>
      <c r="C17" s="5" t="n">
        <v>0</v>
      </c>
      <c r="D17" s="5" t="n">
        <v>15429</v>
      </c>
      <c r="E17" s="5" t="n">
        <v>0</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Amortized cost basis of loan modifications</t>
        </is>
      </c>
      <c r="B20" s="4" t="inlineStr">
        <is>
          <t xml:space="preserve"> </t>
        </is>
      </c>
      <c r="C20" s="6" t="n">
        <v>1043</v>
      </c>
      <c r="D20" s="6" t="n">
        <v>4865</v>
      </c>
      <c r="E20" s="6" t="n">
        <v>7738</v>
      </c>
    </row>
    <row r="21">
      <c r="A21" s="4" t="inlineStr">
        <is>
          <t>Percentage of total class of loans and leases</t>
        </is>
      </c>
      <c r="B21" s="4" t="inlineStr">
        <is>
          <t xml:space="preserve"> </t>
        </is>
      </c>
      <c r="C21" s="12" t="n">
        <v>0.0002</v>
      </c>
      <c r="D21" s="12" t="n">
        <v>0.0008</v>
      </c>
      <c r="E21" s="12" t="n">
        <v>0.0014</v>
      </c>
    </row>
    <row r="22">
      <c r="A22" s="4" t="inlineStr">
        <is>
          <t>Commercial | Term Extension</t>
        </is>
      </c>
      <c r="B22" s="4" t="inlineStr">
        <is>
          <t xml:space="preserve"> </t>
        </is>
      </c>
      <c r="C22" s="4" t="inlineStr">
        <is>
          <t xml:space="preserve"> </t>
        </is>
      </c>
      <c r="D22" s="4" t="inlineStr">
        <is>
          <t xml:space="preserve"> </t>
        </is>
      </c>
      <c r="E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row>
    <row r="24">
      <c r="A24" s="4" t="inlineStr">
        <is>
          <t>Amortized cost basis of loan modifications</t>
        </is>
      </c>
      <c r="B24" s="4" t="inlineStr">
        <is>
          <t xml:space="preserve"> </t>
        </is>
      </c>
      <c r="C24" s="6" t="n">
        <v>91</v>
      </c>
      <c r="D24" s="6" t="n">
        <v>24</v>
      </c>
      <c r="E24" s="6" t="n">
        <v>91</v>
      </c>
    </row>
    <row r="25">
      <c r="A25" s="4" t="inlineStr">
        <is>
          <t>Commercial | Interest Rate Reduction</t>
        </is>
      </c>
      <c r="B25" s="4" t="inlineStr">
        <is>
          <t xml:space="preserve"> </t>
        </is>
      </c>
      <c r="C25" s="4" t="inlineStr">
        <is>
          <t xml:space="preserve"> </t>
        </is>
      </c>
      <c r="D25" s="4" t="inlineStr">
        <is>
          <t xml:space="preserve"> </t>
        </is>
      </c>
      <c r="E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row>
    <row r="27">
      <c r="A27" s="4" t="inlineStr">
        <is>
          <t>Amortized cost basis of loan modifications</t>
        </is>
      </c>
      <c r="B27" s="4" t="inlineStr">
        <is>
          <t xml:space="preserve"> </t>
        </is>
      </c>
      <c r="C27" s="5" t="n">
        <v>952</v>
      </c>
      <c r="D27" s="5" t="n">
        <v>0</v>
      </c>
      <c r="E27" s="5" t="n">
        <v>952</v>
      </c>
    </row>
    <row r="28">
      <c r="A28" s="4" t="inlineStr">
        <is>
          <t>Commercial | Payment Delay and Term Extension</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Amortized cost basis of loan modifications</t>
        </is>
      </c>
      <c r="B30" s="4" t="inlineStr">
        <is>
          <t xml:space="preserve"> </t>
        </is>
      </c>
      <c r="C30" s="5" t="n">
        <v>0</v>
      </c>
      <c r="D30" s="5" t="n">
        <v>4841</v>
      </c>
      <c r="E30" s="5" t="n">
        <v>6695</v>
      </c>
    </row>
    <row r="31">
      <c r="A31" s="4" t="inlineStr">
        <is>
          <t>Commercial | Payment Delay</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Amortized cost basis of loan modifications</t>
        </is>
      </c>
      <c r="B33" s="4" t="inlineStr">
        <is>
          <t xml:space="preserve"> </t>
        </is>
      </c>
      <c r="C33" s="5" t="n">
        <v>0</v>
      </c>
      <c r="D33" s="5" t="n">
        <v>0</v>
      </c>
      <c r="E33" s="5" t="n">
        <v>0</v>
      </c>
    </row>
    <row r="34">
      <c r="A34" s="4" t="inlineStr">
        <is>
          <t>Commercial | Commercial and Industrial</t>
        </is>
      </c>
      <c r="B34" s="4" t="inlineStr">
        <is>
          <t xml:space="preserve"> </t>
        </is>
      </c>
      <c r="C34" s="4" t="inlineStr">
        <is>
          <t xml:space="preserve"> </t>
        </is>
      </c>
      <c r="D34" s="4" t="inlineStr">
        <is>
          <t xml:space="preserve"> </t>
        </is>
      </c>
      <c r="E34" s="4" t="inlineStr">
        <is>
          <t xml:space="preserve"> </t>
        </is>
      </c>
    </row>
    <row r="35">
      <c r="A35" s="3" t="inlineStr">
        <is>
          <t>Financing Receivable, Modified [Line Items]</t>
        </is>
      </c>
      <c r="B35" s="4" t="inlineStr">
        <is>
          <t xml:space="preserve"> </t>
        </is>
      </c>
      <c r="C35" s="4" t="inlineStr">
        <is>
          <t xml:space="preserve"> </t>
        </is>
      </c>
      <c r="D35" s="4" t="inlineStr">
        <is>
          <t xml:space="preserve"> </t>
        </is>
      </c>
      <c r="E35" s="4" t="inlineStr">
        <is>
          <t xml:space="preserve"> </t>
        </is>
      </c>
    </row>
    <row r="36">
      <c r="A36" s="4" t="inlineStr">
        <is>
          <t>Amortized cost basis of loan modifications</t>
        </is>
      </c>
      <c r="B36" s="4" t="inlineStr">
        <is>
          <t xml:space="preserve"> </t>
        </is>
      </c>
      <c r="C36" s="6" t="n">
        <v>91</v>
      </c>
      <c r="D36" s="6" t="n">
        <v>4865</v>
      </c>
      <c r="E36" s="6" t="n">
        <v>6786</v>
      </c>
    </row>
    <row r="37">
      <c r="A37" s="4" t="inlineStr">
        <is>
          <t>Percentage of total class of loans and leases</t>
        </is>
      </c>
      <c r="B37" s="4" t="inlineStr">
        <is>
          <t xml:space="preserve"> </t>
        </is>
      </c>
      <c r="C37" s="12" t="n">
        <v>0.0001</v>
      </c>
      <c r="D37" s="12" t="n">
        <v>0.0029</v>
      </c>
      <c r="E37" s="12" t="n">
        <v>0.0045</v>
      </c>
    </row>
    <row r="38">
      <c r="A38" s="4" t="inlineStr">
        <is>
          <t>Commercial | Commercial and Industrial | Term Extension</t>
        </is>
      </c>
      <c r="B38" s="4" t="inlineStr">
        <is>
          <t xml:space="preserve"> </t>
        </is>
      </c>
      <c r="C38" s="4" t="inlineStr">
        <is>
          <t xml:space="preserve"> </t>
        </is>
      </c>
      <c r="D38" s="4" t="inlineStr">
        <is>
          <t xml:space="preserve"> </t>
        </is>
      </c>
      <c r="E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row>
    <row r="40">
      <c r="A40" s="4" t="inlineStr">
        <is>
          <t>Amortized cost basis of loan modifications</t>
        </is>
      </c>
      <c r="B40" s="4" t="inlineStr">
        <is>
          <t xml:space="preserve"> </t>
        </is>
      </c>
      <c r="C40" s="6" t="n">
        <v>91</v>
      </c>
      <c r="D40" s="6" t="n">
        <v>24</v>
      </c>
      <c r="E40" s="6" t="n">
        <v>91</v>
      </c>
    </row>
    <row r="41">
      <c r="A41" s="4" t="inlineStr">
        <is>
          <t>Commercial | Commercial and Industrial | Interest Rate Reduction</t>
        </is>
      </c>
      <c r="B41" s="4" t="inlineStr">
        <is>
          <t xml:space="preserve"> </t>
        </is>
      </c>
      <c r="C41" s="4" t="inlineStr">
        <is>
          <t xml:space="preserve"> </t>
        </is>
      </c>
      <c r="D41" s="4" t="inlineStr">
        <is>
          <t xml:space="preserve"> </t>
        </is>
      </c>
      <c r="E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c r="E42" s="4" t="inlineStr">
        <is>
          <t xml:space="preserve"> </t>
        </is>
      </c>
    </row>
    <row r="43">
      <c r="A43" s="4" t="inlineStr">
        <is>
          <t>Amortized cost basis of loan modifications</t>
        </is>
      </c>
      <c r="B43" s="4" t="inlineStr">
        <is>
          <t xml:space="preserve"> </t>
        </is>
      </c>
      <c r="C43" s="5" t="n">
        <v>0</v>
      </c>
      <c r="D43" s="5" t="n">
        <v>0</v>
      </c>
      <c r="E43" s="5" t="n">
        <v>0</v>
      </c>
    </row>
    <row r="44">
      <c r="A44" s="4" t="inlineStr">
        <is>
          <t>Commercial | Commercial and Industrial | Payment Delay and Term Extension</t>
        </is>
      </c>
      <c r="B44" s="4" t="inlineStr">
        <is>
          <t xml:space="preserve"> </t>
        </is>
      </c>
      <c r="C44" s="4" t="inlineStr">
        <is>
          <t xml:space="preserve"> </t>
        </is>
      </c>
      <c r="D44" s="4" t="inlineStr">
        <is>
          <t xml:space="preserve"> </t>
        </is>
      </c>
      <c r="E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c r="E45" s="4" t="inlineStr">
        <is>
          <t xml:space="preserve"> </t>
        </is>
      </c>
    </row>
    <row r="46">
      <c r="A46" s="4" t="inlineStr">
        <is>
          <t>Amortized cost basis of loan modifications</t>
        </is>
      </c>
      <c r="B46" s="4" t="inlineStr">
        <is>
          <t xml:space="preserve"> </t>
        </is>
      </c>
      <c r="C46" s="5" t="n">
        <v>0</v>
      </c>
      <c r="D46" s="5" t="n">
        <v>4841</v>
      </c>
      <c r="E46" s="5" t="n">
        <v>6695</v>
      </c>
    </row>
    <row r="47">
      <c r="A47" s="4" t="inlineStr">
        <is>
          <t>Commercial | Commercial and Industrial | Payment Delay</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Amortized cost basis of loan modifications</t>
        </is>
      </c>
      <c r="B49" s="4" t="inlineStr">
        <is>
          <t xml:space="preserve"> </t>
        </is>
      </c>
      <c r="C49" s="5" t="n">
        <v>0</v>
      </c>
      <c r="D49" s="5" t="n">
        <v>0</v>
      </c>
      <c r="E49" s="5" t="n">
        <v>0</v>
      </c>
    </row>
    <row r="50">
      <c r="A50" s="4" t="inlineStr">
        <is>
          <t>Commercial | Commercial Mortgage</t>
        </is>
      </c>
      <c r="B50" s="4" t="inlineStr">
        <is>
          <t xml:space="preserve"> </t>
        </is>
      </c>
      <c r="C50" s="4" t="inlineStr">
        <is>
          <t xml:space="preserve"> </t>
        </is>
      </c>
      <c r="D50" s="4" t="inlineStr">
        <is>
          <t xml:space="preserve"> </t>
        </is>
      </c>
      <c r="E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row>
    <row r="52">
      <c r="A52" s="4" t="inlineStr">
        <is>
          <t>Amortized cost basis of loan modifications</t>
        </is>
      </c>
      <c r="B52" s="4" t="inlineStr">
        <is>
          <t xml:space="preserve"> </t>
        </is>
      </c>
      <c r="C52" s="6" t="n">
        <v>952</v>
      </c>
      <c r="D52" s="4" t="inlineStr">
        <is>
          <t xml:space="preserve"> </t>
        </is>
      </c>
      <c r="E52" s="6" t="n">
        <v>952</v>
      </c>
    </row>
    <row r="53">
      <c r="A53" s="4" t="inlineStr">
        <is>
          <t>Percentage of total class of loans and leases</t>
        </is>
      </c>
      <c r="B53" s="4" t="inlineStr">
        <is>
          <t xml:space="preserve"> </t>
        </is>
      </c>
      <c r="C53" s="12" t="n">
        <v>0.0003</v>
      </c>
      <c r="D53" s="4" t="inlineStr">
        <is>
          <t xml:space="preserve"> </t>
        </is>
      </c>
      <c r="E53" s="12" t="n">
        <v>0.0003</v>
      </c>
    </row>
    <row r="54">
      <c r="A54" s="4" t="inlineStr">
        <is>
          <t>Commercial | Commercial Mortgage | Term Extension</t>
        </is>
      </c>
      <c r="B54" s="4" t="inlineStr">
        <is>
          <t xml:space="preserve"> </t>
        </is>
      </c>
      <c r="C54" s="4" t="inlineStr">
        <is>
          <t xml:space="preserve"> </t>
        </is>
      </c>
      <c r="D54" s="4" t="inlineStr">
        <is>
          <t xml:space="preserve"> </t>
        </is>
      </c>
      <c r="E54" s="4" t="inlineStr">
        <is>
          <t xml:space="preserve"> </t>
        </is>
      </c>
    </row>
    <row r="55">
      <c r="A55" s="3" t="inlineStr">
        <is>
          <t>Financing Receivable, Modified [Line Items]</t>
        </is>
      </c>
      <c r="B55" s="4" t="inlineStr">
        <is>
          <t xml:space="preserve"> </t>
        </is>
      </c>
      <c r="C55" s="4" t="inlineStr">
        <is>
          <t xml:space="preserve"> </t>
        </is>
      </c>
      <c r="D55" s="4" t="inlineStr">
        <is>
          <t xml:space="preserve"> </t>
        </is>
      </c>
      <c r="E55" s="4" t="inlineStr">
        <is>
          <t xml:space="preserve"> </t>
        </is>
      </c>
    </row>
    <row r="56">
      <c r="A56" s="4" t="inlineStr">
        <is>
          <t>Amortized cost basis of loan modifications</t>
        </is>
      </c>
      <c r="B56" s="4" t="inlineStr">
        <is>
          <t xml:space="preserve"> </t>
        </is>
      </c>
      <c r="C56" s="6" t="n">
        <v>0</v>
      </c>
      <c r="D56" s="4" t="inlineStr">
        <is>
          <t xml:space="preserve"> </t>
        </is>
      </c>
      <c r="E56" s="6" t="n">
        <v>0</v>
      </c>
    </row>
    <row r="57">
      <c r="A57" s="4" t="inlineStr">
        <is>
          <t>Commercial | Commercial Mortgage | Interest Rate Reduction</t>
        </is>
      </c>
      <c r="B57" s="4" t="inlineStr">
        <is>
          <t xml:space="preserve"> </t>
        </is>
      </c>
      <c r="C57" s="4" t="inlineStr">
        <is>
          <t xml:space="preserve"> </t>
        </is>
      </c>
      <c r="D57" s="4" t="inlineStr">
        <is>
          <t xml:space="preserve"> </t>
        </is>
      </c>
      <c r="E57" s="4" t="inlineStr">
        <is>
          <t xml:space="preserve"> </t>
        </is>
      </c>
    </row>
    <row r="58">
      <c r="A58" s="3" t="inlineStr">
        <is>
          <t>Financing Receivable, Modified [Line Items]</t>
        </is>
      </c>
      <c r="B58" s="4" t="inlineStr">
        <is>
          <t xml:space="preserve"> </t>
        </is>
      </c>
      <c r="C58" s="4" t="inlineStr">
        <is>
          <t xml:space="preserve"> </t>
        </is>
      </c>
      <c r="D58" s="4" t="inlineStr">
        <is>
          <t xml:space="preserve"> </t>
        </is>
      </c>
      <c r="E58" s="4" t="inlineStr">
        <is>
          <t xml:space="preserve"> </t>
        </is>
      </c>
    </row>
    <row r="59">
      <c r="A59" s="4" t="inlineStr">
        <is>
          <t>Amortized cost basis of loan modifications</t>
        </is>
      </c>
      <c r="B59" s="4" t="inlineStr">
        <is>
          <t xml:space="preserve"> </t>
        </is>
      </c>
      <c r="C59" s="5" t="n">
        <v>952</v>
      </c>
      <c r="D59" s="4" t="inlineStr">
        <is>
          <t xml:space="preserve"> </t>
        </is>
      </c>
      <c r="E59" s="5" t="n">
        <v>952</v>
      </c>
    </row>
    <row r="60">
      <c r="A60" s="4" t="inlineStr">
        <is>
          <t>Commercial | Commercial Mortgage | Payment Delay and Term Extension</t>
        </is>
      </c>
      <c r="B60" s="4" t="inlineStr">
        <is>
          <t xml:space="preserve"> </t>
        </is>
      </c>
      <c r="C60" s="4" t="inlineStr">
        <is>
          <t xml:space="preserve"> </t>
        </is>
      </c>
      <c r="D60" s="4" t="inlineStr">
        <is>
          <t xml:space="preserve"> </t>
        </is>
      </c>
      <c r="E60" s="4" t="inlineStr">
        <is>
          <t xml:space="preserve"> </t>
        </is>
      </c>
    </row>
    <row r="61">
      <c r="A61" s="3" t="inlineStr">
        <is>
          <t>Financing Receivable, Modified [Line Items]</t>
        </is>
      </c>
      <c r="B61" s="4" t="inlineStr">
        <is>
          <t xml:space="preserve"> </t>
        </is>
      </c>
      <c r="C61" s="4" t="inlineStr">
        <is>
          <t xml:space="preserve"> </t>
        </is>
      </c>
      <c r="D61" s="4" t="inlineStr">
        <is>
          <t xml:space="preserve"> </t>
        </is>
      </c>
      <c r="E61" s="4" t="inlineStr">
        <is>
          <t xml:space="preserve"> </t>
        </is>
      </c>
    </row>
    <row r="62">
      <c r="A62" s="4" t="inlineStr">
        <is>
          <t>Amortized cost basis of loan modifications</t>
        </is>
      </c>
      <c r="B62" s="4" t="inlineStr">
        <is>
          <t xml:space="preserve"> </t>
        </is>
      </c>
      <c r="C62" s="5" t="n">
        <v>0</v>
      </c>
      <c r="D62" s="4" t="inlineStr">
        <is>
          <t xml:space="preserve"> </t>
        </is>
      </c>
      <c r="E62" s="5" t="n">
        <v>0</v>
      </c>
    </row>
    <row r="63">
      <c r="A63" s="4" t="inlineStr">
        <is>
          <t>Commercial | Commercial Mortgage | Payment Delay</t>
        </is>
      </c>
      <c r="B63" s="4" t="inlineStr">
        <is>
          <t xml:space="preserve"> </t>
        </is>
      </c>
      <c r="C63" s="4" t="inlineStr">
        <is>
          <t xml:space="preserve"> </t>
        </is>
      </c>
      <c r="D63" s="4" t="inlineStr">
        <is>
          <t xml:space="preserve"> </t>
        </is>
      </c>
      <c r="E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row>
    <row r="65">
      <c r="A65" s="4" t="inlineStr">
        <is>
          <t>Amortized cost basis of loan modifications</t>
        </is>
      </c>
      <c r="B65" s="4" t="inlineStr">
        <is>
          <t xml:space="preserve"> </t>
        </is>
      </c>
      <c r="C65" s="5" t="n">
        <v>0</v>
      </c>
      <c r="D65" s="4" t="inlineStr">
        <is>
          <t xml:space="preserve"> </t>
        </is>
      </c>
      <c r="E65" s="5" t="n">
        <v>0</v>
      </c>
    </row>
    <row r="66">
      <c r="A66" s="4" t="inlineStr">
        <is>
          <t>Consumer</t>
        </is>
      </c>
      <c r="B66" s="4" t="inlineStr">
        <is>
          <t xml:space="preserve"> </t>
        </is>
      </c>
      <c r="C66" s="4" t="inlineStr">
        <is>
          <t xml:space="preserve"> </t>
        </is>
      </c>
      <c r="D66" s="4" t="inlineStr">
        <is>
          <t xml:space="preserve"> </t>
        </is>
      </c>
      <c r="E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row>
    <row r="68">
      <c r="A68" s="4" t="inlineStr">
        <is>
          <t>Amortized cost basis of loan modifications</t>
        </is>
      </c>
      <c r="B68" s="6" t="n">
        <v>6343</v>
      </c>
      <c r="C68" s="6" t="n">
        <v>2869</v>
      </c>
      <c r="D68" s="6" t="n">
        <v>26464</v>
      </c>
      <c r="E68" s="6" t="n">
        <v>5068</v>
      </c>
    </row>
    <row r="69">
      <c r="A69" s="4" t="inlineStr">
        <is>
          <t>Percentage of total class of loans and leases</t>
        </is>
      </c>
      <c r="B69" s="12" t="n">
        <v>0.0008</v>
      </c>
      <c r="C69" s="12" t="n">
        <v>0.0003</v>
      </c>
      <c r="D69" s="12" t="n">
        <v>0.0033</v>
      </c>
      <c r="E69" s="12" t="n">
        <v>0.0005999999999999999</v>
      </c>
    </row>
    <row r="70">
      <c r="A70" s="4" t="inlineStr">
        <is>
          <t>Consumer | Term Extension</t>
        </is>
      </c>
      <c r="B70" s="4" t="inlineStr">
        <is>
          <t xml:space="preserve"> </t>
        </is>
      </c>
      <c r="C70" s="4" t="inlineStr">
        <is>
          <t xml:space="preserve"> </t>
        </is>
      </c>
      <c r="D70" s="4" t="inlineStr">
        <is>
          <t xml:space="preserve"> </t>
        </is>
      </c>
      <c r="E70" s="4" t="inlineStr">
        <is>
          <t xml:space="preserve"> </t>
        </is>
      </c>
    </row>
    <row r="71">
      <c r="A71" s="3" t="inlineStr">
        <is>
          <t>Financing Receivable, Modified [Line Items]</t>
        </is>
      </c>
      <c r="B71" s="4" t="inlineStr">
        <is>
          <t xml:space="preserve"> </t>
        </is>
      </c>
      <c r="C71" s="4" t="inlineStr">
        <is>
          <t xml:space="preserve"> </t>
        </is>
      </c>
      <c r="D71" s="4" t="inlineStr">
        <is>
          <t xml:space="preserve"> </t>
        </is>
      </c>
      <c r="E71" s="4" t="inlineStr">
        <is>
          <t xml:space="preserve"> </t>
        </is>
      </c>
    </row>
    <row r="72">
      <c r="A72" s="4" t="inlineStr">
        <is>
          <t>Amortized cost basis of loan modifications</t>
        </is>
      </c>
      <c r="B72" s="6" t="n">
        <v>5362</v>
      </c>
      <c r="C72" s="6" t="n">
        <v>2869</v>
      </c>
      <c r="D72" s="6" t="n">
        <v>9884</v>
      </c>
      <c r="E72" s="6" t="n">
        <v>5068</v>
      </c>
    </row>
    <row r="73">
      <c r="A73" s="4" t="inlineStr">
        <is>
          <t>Consumer | Interest Rate Reduction</t>
        </is>
      </c>
      <c r="B73" s="4" t="inlineStr">
        <is>
          <t xml:space="preserve"> </t>
        </is>
      </c>
      <c r="C73" s="4" t="inlineStr">
        <is>
          <t xml:space="preserve"> </t>
        </is>
      </c>
      <c r="D73" s="4" t="inlineStr">
        <is>
          <t xml:space="preserve"> </t>
        </is>
      </c>
      <c r="E73" s="4" t="inlineStr">
        <is>
          <t xml:space="preserve"> </t>
        </is>
      </c>
    </row>
    <row r="74">
      <c r="A74" s="3" t="inlineStr">
        <is>
          <t>Financing Receivable, Modified [Line Items]</t>
        </is>
      </c>
      <c r="B74" s="4" t="inlineStr">
        <is>
          <t xml:space="preserve"> </t>
        </is>
      </c>
      <c r="C74" s="4" t="inlineStr">
        <is>
          <t xml:space="preserve"> </t>
        </is>
      </c>
      <c r="D74" s="4" t="inlineStr">
        <is>
          <t xml:space="preserve"> </t>
        </is>
      </c>
      <c r="E74" s="4" t="inlineStr">
        <is>
          <t xml:space="preserve"> </t>
        </is>
      </c>
    </row>
    <row r="75">
      <c r="A75" s="4" t="inlineStr">
        <is>
          <t>Amortized cost basis of loan modifications</t>
        </is>
      </c>
      <c r="B75" s="5" t="n">
        <v>0</v>
      </c>
      <c r="C75" s="5" t="n">
        <v>0</v>
      </c>
      <c r="D75" s="5" t="n">
        <v>0</v>
      </c>
      <c r="E75" s="5" t="n">
        <v>0</v>
      </c>
    </row>
    <row r="76">
      <c r="A76" s="4" t="inlineStr">
        <is>
          <t>Consumer | Payment Delay and Term Extension</t>
        </is>
      </c>
      <c r="B76" s="4" t="inlineStr">
        <is>
          <t xml:space="preserve"> </t>
        </is>
      </c>
      <c r="C76" s="4" t="inlineStr">
        <is>
          <t xml:space="preserve"> </t>
        </is>
      </c>
      <c r="D76" s="4" t="inlineStr">
        <is>
          <t xml:space="preserve"> </t>
        </is>
      </c>
      <c r="E76" s="4" t="inlineStr">
        <is>
          <t xml:space="preserve"> </t>
        </is>
      </c>
    </row>
    <row r="77">
      <c r="A77" s="3" t="inlineStr">
        <is>
          <t>Financing Receivable, Modified [Line Items]</t>
        </is>
      </c>
      <c r="B77" s="4" t="inlineStr">
        <is>
          <t xml:space="preserve"> </t>
        </is>
      </c>
      <c r="C77" s="4" t="inlineStr">
        <is>
          <t xml:space="preserve"> </t>
        </is>
      </c>
      <c r="D77" s="4" t="inlineStr">
        <is>
          <t xml:space="preserve"> </t>
        </is>
      </c>
      <c r="E77" s="4" t="inlineStr">
        <is>
          <t xml:space="preserve"> </t>
        </is>
      </c>
    </row>
    <row r="78">
      <c r="A78" s="4" t="inlineStr">
        <is>
          <t>Amortized cost basis of loan modifications</t>
        </is>
      </c>
      <c r="B78" s="5" t="n">
        <v>444</v>
      </c>
      <c r="C78" s="5" t="n">
        <v>0</v>
      </c>
      <c r="D78" s="4" t="inlineStr">
        <is>
          <t xml:space="preserve"> </t>
        </is>
      </c>
      <c r="E78" s="5" t="n">
        <v>0</v>
      </c>
    </row>
    <row r="79">
      <c r="A79" s="4" t="inlineStr">
        <is>
          <t>Consumer | Term Extension and Interest Rate Reduction</t>
        </is>
      </c>
      <c r="B79" s="4" t="inlineStr">
        <is>
          <t xml:space="preserve"> </t>
        </is>
      </c>
      <c r="C79" s="4" t="inlineStr">
        <is>
          <t xml:space="preserve"> </t>
        </is>
      </c>
      <c r="D79" s="4" t="inlineStr">
        <is>
          <t xml:space="preserve"> </t>
        </is>
      </c>
      <c r="E79" s="4" t="inlineStr">
        <is>
          <t xml:space="preserve"> </t>
        </is>
      </c>
    </row>
    <row r="80">
      <c r="A80" s="3" t="inlineStr">
        <is>
          <t>Financing Receivable, Modified [Line Items]</t>
        </is>
      </c>
      <c r="B80" s="4" t="inlineStr">
        <is>
          <t xml:space="preserve"> </t>
        </is>
      </c>
      <c r="C80" s="4" t="inlineStr">
        <is>
          <t xml:space="preserve"> </t>
        </is>
      </c>
      <c r="D80" s="4" t="inlineStr">
        <is>
          <t xml:space="preserve"> </t>
        </is>
      </c>
      <c r="E80" s="4" t="inlineStr">
        <is>
          <t xml:space="preserve"> </t>
        </is>
      </c>
    </row>
    <row r="81">
      <c r="A81" s="4" t="inlineStr">
        <is>
          <t>Amortized cost basis of loan modifications</t>
        </is>
      </c>
      <c r="B81" s="4" t="inlineStr">
        <is>
          <t xml:space="preserve"> </t>
        </is>
      </c>
      <c r="C81" s="4" t="inlineStr">
        <is>
          <t xml:space="preserve"> </t>
        </is>
      </c>
      <c r="D81" s="5" t="n">
        <v>1151</v>
      </c>
      <c r="E81" s="4" t="inlineStr">
        <is>
          <t xml:space="preserve"> </t>
        </is>
      </c>
    </row>
    <row r="82">
      <c r="A82" s="4" t="inlineStr">
        <is>
          <t>Consumer | Payment Delay</t>
        </is>
      </c>
      <c r="B82" s="4" t="inlineStr">
        <is>
          <t xml:space="preserve"> </t>
        </is>
      </c>
      <c r="C82" s="4" t="inlineStr">
        <is>
          <t xml:space="preserve"> </t>
        </is>
      </c>
      <c r="D82" s="4" t="inlineStr">
        <is>
          <t xml:space="preserve"> </t>
        </is>
      </c>
      <c r="E82" s="4" t="inlineStr">
        <is>
          <t xml:space="preserve"> </t>
        </is>
      </c>
    </row>
    <row r="83">
      <c r="A83" s="3" t="inlineStr">
        <is>
          <t>Financing Receivable, Modified [Line Items]</t>
        </is>
      </c>
      <c r="B83" s="4" t="inlineStr">
        <is>
          <t xml:space="preserve"> </t>
        </is>
      </c>
      <c r="C83" s="4" t="inlineStr">
        <is>
          <t xml:space="preserve"> </t>
        </is>
      </c>
      <c r="D83" s="4" t="inlineStr">
        <is>
          <t xml:space="preserve"> </t>
        </is>
      </c>
      <c r="E83" s="4" t="inlineStr">
        <is>
          <t xml:space="preserve"> </t>
        </is>
      </c>
    </row>
    <row r="84">
      <c r="A84" s="4" t="inlineStr">
        <is>
          <t>Amortized cost basis of loan modifications</t>
        </is>
      </c>
      <c r="B84" s="5" t="n">
        <v>537</v>
      </c>
      <c r="C84" s="5" t="n">
        <v>0</v>
      </c>
      <c r="D84" s="5" t="n">
        <v>15429</v>
      </c>
      <c r="E84" s="5" t="n">
        <v>0</v>
      </c>
    </row>
    <row r="85">
      <c r="A85" s="4" t="inlineStr">
        <is>
          <t>Consumer | Other</t>
        </is>
      </c>
      <c r="B85" s="4" t="inlineStr">
        <is>
          <t xml:space="preserve"> </t>
        </is>
      </c>
      <c r="C85" s="4" t="inlineStr">
        <is>
          <t xml:space="preserve"> </t>
        </is>
      </c>
      <c r="D85" s="4" t="inlineStr">
        <is>
          <t xml:space="preserve"> </t>
        </is>
      </c>
      <c r="E85" s="4" t="inlineStr">
        <is>
          <t xml:space="preserve"> </t>
        </is>
      </c>
    </row>
    <row r="86">
      <c r="A86" s="3" t="inlineStr">
        <is>
          <t>Financing Receivable, Modified [Line Items]</t>
        </is>
      </c>
      <c r="B86" s="4" t="inlineStr">
        <is>
          <t xml:space="preserve"> </t>
        </is>
      </c>
      <c r="C86" s="4" t="inlineStr">
        <is>
          <t xml:space="preserve"> </t>
        </is>
      </c>
      <c r="D86" s="4" t="inlineStr">
        <is>
          <t xml:space="preserve"> </t>
        </is>
      </c>
      <c r="E86" s="4" t="inlineStr">
        <is>
          <t xml:space="preserve"> </t>
        </is>
      </c>
    </row>
    <row r="87">
      <c r="A87" s="4" t="inlineStr">
        <is>
          <t>Amortized cost basis of loan modifications</t>
        </is>
      </c>
      <c r="B87" s="6" t="n">
        <v>628</v>
      </c>
      <c r="C87" s="6" t="n">
        <v>215</v>
      </c>
      <c r="D87" s="6" t="n">
        <v>1105</v>
      </c>
      <c r="E87" s="6" t="n">
        <v>384</v>
      </c>
    </row>
    <row r="88">
      <c r="A88" s="4" t="inlineStr">
        <is>
          <t>Percentage of total class of loans and leases</t>
        </is>
      </c>
      <c r="B88" s="12" t="n">
        <v>0.0016</v>
      </c>
      <c r="C88" s="12" t="n">
        <v>0.0005</v>
      </c>
      <c r="D88" s="12" t="n">
        <v>0.0028</v>
      </c>
      <c r="E88" s="12" t="n">
        <v>0.0009</v>
      </c>
    </row>
    <row r="89">
      <c r="A89" s="4" t="inlineStr">
        <is>
          <t>Consumer | Other | Term Extension</t>
        </is>
      </c>
      <c r="B89" s="4" t="inlineStr">
        <is>
          <t xml:space="preserve"> </t>
        </is>
      </c>
      <c r="C89" s="4" t="inlineStr">
        <is>
          <t xml:space="preserve"> </t>
        </is>
      </c>
      <c r="D89" s="4" t="inlineStr">
        <is>
          <t xml:space="preserve"> </t>
        </is>
      </c>
      <c r="E89" s="4" t="inlineStr">
        <is>
          <t xml:space="preserve"> </t>
        </is>
      </c>
    </row>
    <row r="90">
      <c r="A90" s="3" t="inlineStr">
        <is>
          <t>Financing Receivable, Modified [Line Items]</t>
        </is>
      </c>
      <c r="B90" s="4" t="inlineStr">
        <is>
          <t xml:space="preserve"> </t>
        </is>
      </c>
      <c r="C90" s="4" t="inlineStr">
        <is>
          <t xml:space="preserve"> </t>
        </is>
      </c>
      <c r="D90" s="4" t="inlineStr">
        <is>
          <t xml:space="preserve"> </t>
        </is>
      </c>
      <c r="E90" s="4" t="inlineStr">
        <is>
          <t xml:space="preserve"> </t>
        </is>
      </c>
    </row>
    <row r="91">
      <c r="A91" s="4" t="inlineStr">
        <is>
          <t>Amortized cost basis of loan modifications</t>
        </is>
      </c>
      <c r="B91" s="6" t="n">
        <v>567</v>
      </c>
      <c r="C91" s="6" t="n">
        <v>215</v>
      </c>
      <c r="D91" s="6" t="n">
        <v>957</v>
      </c>
      <c r="E91" s="6" t="n">
        <v>384</v>
      </c>
    </row>
    <row r="92">
      <c r="A92" s="4" t="inlineStr">
        <is>
          <t>Consumer | Other | Interest Rate Reduction</t>
        </is>
      </c>
      <c r="B92" s="4" t="inlineStr">
        <is>
          <t xml:space="preserve"> </t>
        </is>
      </c>
      <c r="C92" s="4" t="inlineStr">
        <is>
          <t xml:space="preserve"> </t>
        </is>
      </c>
      <c r="D92" s="4" t="inlineStr">
        <is>
          <t xml:space="preserve"> </t>
        </is>
      </c>
      <c r="E92" s="4" t="inlineStr">
        <is>
          <t xml:space="preserve"> </t>
        </is>
      </c>
    </row>
    <row r="93">
      <c r="A93" s="3" t="inlineStr">
        <is>
          <t>Financing Receivable, Modified [Line Items]</t>
        </is>
      </c>
      <c r="B93" s="4" t="inlineStr">
        <is>
          <t xml:space="preserve"> </t>
        </is>
      </c>
      <c r="C93" s="4" t="inlineStr">
        <is>
          <t xml:space="preserve"> </t>
        </is>
      </c>
      <c r="D93" s="4" t="inlineStr">
        <is>
          <t xml:space="preserve"> </t>
        </is>
      </c>
      <c r="E93" s="4" t="inlineStr">
        <is>
          <t xml:space="preserve"> </t>
        </is>
      </c>
    </row>
    <row r="94">
      <c r="A94" s="4" t="inlineStr">
        <is>
          <t>Amortized cost basis of loan modifications</t>
        </is>
      </c>
      <c r="B94" s="5" t="n">
        <v>0</v>
      </c>
      <c r="C94" s="5" t="n">
        <v>0</v>
      </c>
      <c r="D94" s="5" t="n">
        <v>0</v>
      </c>
      <c r="E94" s="5" t="n">
        <v>0</v>
      </c>
    </row>
    <row r="95">
      <c r="A95" s="4" t="inlineStr">
        <is>
          <t>Consumer | Other | Payment Delay and Term Extension</t>
        </is>
      </c>
      <c r="B95" s="4" t="inlineStr">
        <is>
          <t xml:space="preserve"> </t>
        </is>
      </c>
      <c r="C95" s="4" t="inlineStr">
        <is>
          <t xml:space="preserve"> </t>
        </is>
      </c>
      <c r="D95" s="4" t="inlineStr">
        <is>
          <t xml:space="preserve"> </t>
        </is>
      </c>
      <c r="E95" s="4" t="inlineStr">
        <is>
          <t xml:space="preserve"> </t>
        </is>
      </c>
    </row>
    <row r="96">
      <c r="A96" s="3" t="inlineStr">
        <is>
          <t>Financing Receivable, Modified [Line Items]</t>
        </is>
      </c>
      <c r="B96" s="4" t="inlineStr">
        <is>
          <t xml:space="preserve"> </t>
        </is>
      </c>
      <c r="C96" s="4" t="inlineStr">
        <is>
          <t xml:space="preserve"> </t>
        </is>
      </c>
      <c r="D96" s="4" t="inlineStr">
        <is>
          <t xml:space="preserve"> </t>
        </is>
      </c>
      <c r="E96" s="4" t="inlineStr">
        <is>
          <t xml:space="preserve"> </t>
        </is>
      </c>
    </row>
    <row r="97">
      <c r="A97" s="4" t="inlineStr">
        <is>
          <t>Amortized cost basis of loan modifications</t>
        </is>
      </c>
      <c r="B97" s="5" t="n">
        <v>61</v>
      </c>
      <c r="C97" s="5" t="n">
        <v>0</v>
      </c>
      <c r="D97" s="5" t="n">
        <v>148</v>
      </c>
      <c r="E97" s="5" t="n">
        <v>0</v>
      </c>
    </row>
    <row r="98">
      <c r="A98" s="4" t="inlineStr">
        <is>
          <t>Consumer | Other | Payment Delay</t>
        </is>
      </c>
      <c r="B98" s="4" t="inlineStr">
        <is>
          <t xml:space="preserve"> </t>
        </is>
      </c>
      <c r="C98" s="4" t="inlineStr">
        <is>
          <t xml:space="preserve"> </t>
        </is>
      </c>
      <c r="D98" s="4" t="inlineStr">
        <is>
          <t xml:space="preserve"> </t>
        </is>
      </c>
      <c r="E98" s="4" t="inlineStr">
        <is>
          <t xml:space="preserve"> </t>
        </is>
      </c>
    </row>
    <row r="99">
      <c r="A99" s="3" t="inlineStr">
        <is>
          <t>Financing Receivable, Modified [Line Items]</t>
        </is>
      </c>
      <c r="B99" s="4" t="inlineStr">
        <is>
          <t xml:space="preserve"> </t>
        </is>
      </c>
      <c r="C99" s="4" t="inlineStr">
        <is>
          <t xml:space="preserve"> </t>
        </is>
      </c>
      <c r="D99" s="4" t="inlineStr">
        <is>
          <t xml:space="preserve"> </t>
        </is>
      </c>
      <c r="E99" s="4" t="inlineStr">
        <is>
          <t xml:space="preserve"> </t>
        </is>
      </c>
    </row>
    <row r="100">
      <c r="A100" s="4" t="inlineStr">
        <is>
          <t>Amortized cost basis of loan modifications</t>
        </is>
      </c>
      <c r="B100" s="5" t="n">
        <v>0</v>
      </c>
      <c r="C100" s="5" t="n">
        <v>0</v>
      </c>
      <c r="D100" s="5" t="n">
        <v>0</v>
      </c>
      <c r="E100" s="5" t="n">
        <v>0</v>
      </c>
    </row>
    <row r="101">
      <c r="A101" s="4" t="inlineStr">
        <is>
          <t>Consumer | Residential Mortgage</t>
        </is>
      </c>
      <c r="B101" s="4" t="inlineStr">
        <is>
          <t xml:space="preserve"> </t>
        </is>
      </c>
      <c r="C101" s="4" t="inlineStr">
        <is>
          <t xml:space="preserve"> </t>
        </is>
      </c>
      <c r="D101" s="4" t="inlineStr">
        <is>
          <t xml:space="preserve"> </t>
        </is>
      </c>
      <c r="E101" s="4" t="inlineStr">
        <is>
          <t xml:space="preserve"> </t>
        </is>
      </c>
    </row>
    <row r="102">
      <c r="A102" s="3" t="inlineStr">
        <is>
          <t>Financing Receivable, Modified [Line Items]</t>
        </is>
      </c>
      <c r="B102" s="4" t="inlineStr">
        <is>
          <t xml:space="preserve"> </t>
        </is>
      </c>
      <c r="C102" s="4" t="inlineStr">
        <is>
          <t xml:space="preserve"> </t>
        </is>
      </c>
      <c r="D102" s="4" t="inlineStr">
        <is>
          <t xml:space="preserve"> </t>
        </is>
      </c>
      <c r="E102" s="4" t="inlineStr">
        <is>
          <t xml:space="preserve"> </t>
        </is>
      </c>
    </row>
    <row r="103">
      <c r="A103" s="4" t="inlineStr">
        <is>
          <t>Amortized cost basis of loan modifications</t>
        </is>
      </c>
      <c r="B103" s="4" t="inlineStr">
        <is>
          <t xml:space="preserve"> </t>
        </is>
      </c>
      <c r="C103" s="4" t="inlineStr">
        <is>
          <t xml:space="preserve"> </t>
        </is>
      </c>
      <c r="D103" s="6" t="n">
        <v>14282</v>
      </c>
      <c r="E103" s="6" t="n">
        <v>134</v>
      </c>
    </row>
    <row r="104">
      <c r="A104" s="4" t="inlineStr">
        <is>
          <t>Percentage of total class of loans and leases</t>
        </is>
      </c>
      <c r="B104" s="4" t="inlineStr">
        <is>
          <t xml:space="preserve"> </t>
        </is>
      </c>
      <c r="C104" s="4" t="inlineStr">
        <is>
          <t xml:space="preserve"> </t>
        </is>
      </c>
      <c r="D104" s="12" t="n">
        <v>0.0031</v>
      </c>
      <c r="E104" s="11" t="n">
        <v>0</v>
      </c>
    </row>
    <row r="105">
      <c r="A105" s="4" t="inlineStr">
        <is>
          <t>Consumer | Residential Mortgage | Term Extension</t>
        </is>
      </c>
      <c r="B105" s="4" t="inlineStr">
        <is>
          <t xml:space="preserve"> </t>
        </is>
      </c>
      <c r="C105" s="4" t="inlineStr">
        <is>
          <t xml:space="preserve"> </t>
        </is>
      </c>
      <c r="D105" s="4" t="inlineStr">
        <is>
          <t xml:space="preserve"> </t>
        </is>
      </c>
      <c r="E105" s="4" t="inlineStr">
        <is>
          <t xml:space="preserve"> </t>
        </is>
      </c>
    </row>
    <row r="106">
      <c r="A106" s="3" t="inlineStr">
        <is>
          <t>Financing Receivable, Modified [Line Items]</t>
        </is>
      </c>
      <c r="B106" s="4" t="inlineStr">
        <is>
          <t xml:space="preserve"> </t>
        </is>
      </c>
      <c r="C106" s="4" t="inlineStr">
        <is>
          <t xml:space="preserve"> </t>
        </is>
      </c>
      <c r="D106" s="4" t="inlineStr">
        <is>
          <t xml:space="preserve"> </t>
        </is>
      </c>
      <c r="E106" s="4" t="inlineStr">
        <is>
          <t xml:space="preserve"> </t>
        </is>
      </c>
    </row>
    <row r="107">
      <c r="A107" s="4" t="inlineStr">
        <is>
          <t>Amortized cost basis of loan modifications</t>
        </is>
      </c>
      <c r="B107" s="4" t="inlineStr">
        <is>
          <t xml:space="preserve"> </t>
        </is>
      </c>
      <c r="C107" s="4" t="inlineStr">
        <is>
          <t xml:space="preserve"> </t>
        </is>
      </c>
      <c r="D107" s="6" t="n">
        <v>0</v>
      </c>
      <c r="E107" s="6" t="n">
        <v>134</v>
      </c>
    </row>
    <row r="108">
      <c r="A108" s="4" t="inlineStr">
        <is>
          <t>Consumer | Residential Mortgage | Interest Rate Reduction</t>
        </is>
      </c>
      <c r="B108" s="4" t="inlineStr">
        <is>
          <t xml:space="preserve"> </t>
        </is>
      </c>
      <c r="C108" s="4" t="inlineStr">
        <is>
          <t xml:space="preserve"> </t>
        </is>
      </c>
      <c r="D108" s="4" t="inlineStr">
        <is>
          <t xml:space="preserve"> </t>
        </is>
      </c>
      <c r="E108" s="4" t="inlineStr">
        <is>
          <t xml:space="preserve"> </t>
        </is>
      </c>
    </row>
    <row r="109">
      <c r="A109" s="3" t="inlineStr">
        <is>
          <t>Financing Receivable, Modified [Line Items]</t>
        </is>
      </c>
      <c r="B109" s="4" t="inlineStr">
        <is>
          <t xml:space="preserve"> </t>
        </is>
      </c>
      <c r="C109" s="4" t="inlineStr">
        <is>
          <t xml:space="preserve"> </t>
        </is>
      </c>
      <c r="D109" s="4" t="inlineStr">
        <is>
          <t xml:space="preserve"> </t>
        </is>
      </c>
      <c r="E109" s="4" t="inlineStr">
        <is>
          <t xml:space="preserve"> </t>
        </is>
      </c>
    </row>
    <row r="110">
      <c r="A110" s="4" t="inlineStr">
        <is>
          <t>Amortized cost basis of loan modifications</t>
        </is>
      </c>
      <c r="B110" s="4" t="inlineStr">
        <is>
          <t xml:space="preserve"> </t>
        </is>
      </c>
      <c r="C110" s="4" t="inlineStr">
        <is>
          <t xml:space="preserve"> </t>
        </is>
      </c>
      <c r="D110" s="5" t="n">
        <v>0</v>
      </c>
      <c r="E110" s="5" t="n">
        <v>0</v>
      </c>
    </row>
    <row r="111">
      <c r="A111" s="4" t="inlineStr">
        <is>
          <t>Consumer | Residential Mortgage | Payment Delay and Term Extension</t>
        </is>
      </c>
      <c r="B111" s="4" t="inlineStr">
        <is>
          <t xml:space="preserve"> </t>
        </is>
      </c>
      <c r="C111" s="4" t="inlineStr">
        <is>
          <t xml:space="preserve"> </t>
        </is>
      </c>
      <c r="D111" s="4" t="inlineStr">
        <is>
          <t xml:space="preserve"> </t>
        </is>
      </c>
      <c r="E111" s="4" t="inlineStr">
        <is>
          <t xml:space="preserve"> </t>
        </is>
      </c>
    </row>
    <row r="112">
      <c r="A112" s="3" t="inlineStr">
        <is>
          <t>Financing Receivable, Modified [Line Items]</t>
        </is>
      </c>
      <c r="B112" s="4" t="inlineStr">
        <is>
          <t xml:space="preserve"> </t>
        </is>
      </c>
      <c r="C112" s="4" t="inlineStr">
        <is>
          <t xml:space="preserve"> </t>
        </is>
      </c>
      <c r="D112" s="4" t="inlineStr">
        <is>
          <t xml:space="preserve"> </t>
        </is>
      </c>
      <c r="E112" s="4" t="inlineStr">
        <is>
          <t xml:space="preserve"> </t>
        </is>
      </c>
    </row>
    <row r="113">
      <c r="A113" s="4" t="inlineStr">
        <is>
          <t>Amortized cost basis of loan modifications</t>
        </is>
      </c>
      <c r="B113" s="4" t="inlineStr">
        <is>
          <t xml:space="preserve"> </t>
        </is>
      </c>
      <c r="C113" s="4" t="inlineStr">
        <is>
          <t xml:space="preserve"> </t>
        </is>
      </c>
      <c r="D113" s="5" t="n">
        <v>0</v>
      </c>
      <c r="E113" s="5" t="n">
        <v>0</v>
      </c>
    </row>
    <row r="114">
      <c r="A114" s="4" t="inlineStr">
        <is>
          <t>Consumer | Residential Mortgage | Payment Delay</t>
        </is>
      </c>
      <c r="B114" s="4" t="inlineStr">
        <is>
          <t xml:space="preserve"> </t>
        </is>
      </c>
      <c r="C114" s="4" t="inlineStr">
        <is>
          <t xml:space="preserve"> </t>
        </is>
      </c>
      <c r="D114" s="4" t="inlineStr">
        <is>
          <t xml:space="preserve"> </t>
        </is>
      </c>
      <c r="E114" s="4" t="inlineStr">
        <is>
          <t xml:space="preserve"> </t>
        </is>
      </c>
    </row>
    <row r="115">
      <c r="A115" s="3" t="inlineStr">
        <is>
          <t>Financing Receivable, Modified [Line Items]</t>
        </is>
      </c>
      <c r="B115" s="4" t="inlineStr">
        <is>
          <t xml:space="preserve"> </t>
        </is>
      </c>
      <c r="C115" s="4" t="inlineStr">
        <is>
          <t xml:space="preserve"> </t>
        </is>
      </c>
      <c r="D115" s="4" t="inlineStr">
        <is>
          <t xml:space="preserve"> </t>
        </is>
      </c>
      <c r="E115" s="4" t="inlineStr">
        <is>
          <t xml:space="preserve"> </t>
        </is>
      </c>
    </row>
    <row r="116">
      <c r="A116" s="4" t="inlineStr">
        <is>
          <t>Amortized cost basis of loan modifications</t>
        </is>
      </c>
      <c r="B116" s="4" t="inlineStr">
        <is>
          <t xml:space="preserve"> </t>
        </is>
      </c>
      <c r="C116" s="4" t="inlineStr">
        <is>
          <t xml:space="preserve"> </t>
        </is>
      </c>
      <c r="D116" s="5" t="n">
        <v>14282</v>
      </c>
      <c r="E116" s="5" t="n">
        <v>0</v>
      </c>
    </row>
    <row r="117">
      <c r="A117" s="4" t="inlineStr">
        <is>
          <t>Consumer | Home Equity</t>
        </is>
      </c>
      <c r="B117" s="4" t="inlineStr">
        <is>
          <t xml:space="preserve"> </t>
        </is>
      </c>
      <c r="C117" s="4" t="inlineStr">
        <is>
          <t xml:space="preserve"> </t>
        </is>
      </c>
      <c r="D117" s="4" t="inlineStr">
        <is>
          <t xml:space="preserve"> </t>
        </is>
      </c>
      <c r="E117" s="4" t="inlineStr">
        <is>
          <t xml:space="preserve"> </t>
        </is>
      </c>
    </row>
    <row r="118">
      <c r="A118" s="3" t="inlineStr">
        <is>
          <t>Financing Receivable, Modified [Line Items]</t>
        </is>
      </c>
      <c r="B118" s="4" t="inlineStr">
        <is>
          <t xml:space="preserve"> </t>
        </is>
      </c>
      <c r="C118" s="4" t="inlineStr">
        <is>
          <t xml:space="preserve"> </t>
        </is>
      </c>
      <c r="D118" s="4" t="inlineStr">
        <is>
          <t xml:space="preserve"> </t>
        </is>
      </c>
      <c r="E118" s="4" t="inlineStr">
        <is>
          <t xml:space="preserve"> </t>
        </is>
      </c>
    </row>
    <row r="119">
      <c r="A119" s="4" t="inlineStr">
        <is>
          <t>Amortized cost basis of loan modifications</t>
        </is>
      </c>
      <c r="B119" s="6" t="n">
        <v>537</v>
      </c>
      <c r="C119" s="4" t="inlineStr">
        <is>
          <t xml:space="preserve"> </t>
        </is>
      </c>
      <c r="D119" s="6" t="n">
        <v>1147</v>
      </c>
      <c r="E119" s="6" t="n">
        <v>139</v>
      </c>
    </row>
    <row r="120">
      <c r="A120" s="4" t="inlineStr">
        <is>
          <t>Percentage of total class of loans and leases</t>
        </is>
      </c>
      <c r="B120" s="12" t="n">
        <v>0.0002</v>
      </c>
      <c r="C120" s="4" t="inlineStr">
        <is>
          <t xml:space="preserve"> </t>
        </is>
      </c>
      <c r="D120" s="12" t="n">
        <v>0.0005</v>
      </c>
      <c r="E120" s="12" t="n">
        <v>0.0001</v>
      </c>
    </row>
    <row r="121">
      <c r="A121" s="4" t="inlineStr">
        <is>
          <t>Consumer | Home Equity | Term Extension</t>
        </is>
      </c>
      <c r="B121" s="4" t="inlineStr">
        <is>
          <t xml:space="preserve"> </t>
        </is>
      </c>
      <c r="C121" s="4" t="inlineStr">
        <is>
          <t xml:space="preserve"> </t>
        </is>
      </c>
      <c r="D121" s="4" t="inlineStr">
        <is>
          <t xml:space="preserve"> </t>
        </is>
      </c>
      <c r="E121" s="4" t="inlineStr">
        <is>
          <t xml:space="preserve"> </t>
        </is>
      </c>
    </row>
    <row r="122">
      <c r="A122" s="3" t="inlineStr">
        <is>
          <t>Financing Receivable, Modified [Line Items]</t>
        </is>
      </c>
      <c r="B122" s="4" t="inlineStr">
        <is>
          <t xml:space="preserve"> </t>
        </is>
      </c>
      <c r="C122" s="4" t="inlineStr">
        <is>
          <t xml:space="preserve"> </t>
        </is>
      </c>
      <c r="D122" s="4" t="inlineStr">
        <is>
          <t xml:space="preserve"> </t>
        </is>
      </c>
      <c r="E122" s="4" t="inlineStr">
        <is>
          <t xml:space="preserve"> </t>
        </is>
      </c>
    </row>
    <row r="123">
      <c r="A123" s="4" t="inlineStr">
        <is>
          <t>Amortized cost basis of loan modifications</t>
        </is>
      </c>
      <c r="B123" s="6" t="n">
        <v>0</v>
      </c>
      <c r="C123" s="4" t="inlineStr">
        <is>
          <t xml:space="preserve"> </t>
        </is>
      </c>
      <c r="D123" s="6" t="n">
        <v>0</v>
      </c>
      <c r="E123" s="6" t="n">
        <v>139</v>
      </c>
    </row>
    <row r="124">
      <c r="A124" s="4" t="inlineStr">
        <is>
          <t>Consumer | Home Equity | Interest Rate Reduction</t>
        </is>
      </c>
      <c r="B124" s="4" t="inlineStr">
        <is>
          <t xml:space="preserve"> </t>
        </is>
      </c>
      <c r="C124" s="4" t="inlineStr">
        <is>
          <t xml:space="preserve"> </t>
        </is>
      </c>
      <c r="D124" s="4" t="inlineStr">
        <is>
          <t xml:space="preserve"> </t>
        </is>
      </c>
      <c r="E124" s="4" t="inlineStr">
        <is>
          <t xml:space="preserve"> </t>
        </is>
      </c>
    </row>
    <row r="125">
      <c r="A125" s="3" t="inlineStr">
        <is>
          <t>Financing Receivable, Modified [Line Items]</t>
        </is>
      </c>
      <c r="B125" s="4" t="inlineStr">
        <is>
          <t xml:space="preserve"> </t>
        </is>
      </c>
      <c r="C125" s="4" t="inlineStr">
        <is>
          <t xml:space="preserve"> </t>
        </is>
      </c>
      <c r="D125" s="4" t="inlineStr">
        <is>
          <t xml:space="preserve"> </t>
        </is>
      </c>
      <c r="E125" s="4" t="inlineStr">
        <is>
          <t xml:space="preserve"> </t>
        </is>
      </c>
    </row>
    <row r="126">
      <c r="A126" s="4" t="inlineStr">
        <is>
          <t>Amortized cost basis of loan modifications</t>
        </is>
      </c>
      <c r="B126" s="5" t="n">
        <v>0</v>
      </c>
      <c r="C126" s="4" t="inlineStr">
        <is>
          <t xml:space="preserve"> </t>
        </is>
      </c>
      <c r="D126" s="5" t="n">
        <v>0</v>
      </c>
      <c r="E126" s="5" t="n">
        <v>0</v>
      </c>
    </row>
    <row r="127">
      <c r="A127" s="4" t="inlineStr">
        <is>
          <t>Consumer | Home Equity | Payment Delay and Term Extension</t>
        </is>
      </c>
      <c r="B127" s="4" t="inlineStr">
        <is>
          <t xml:space="preserve"> </t>
        </is>
      </c>
      <c r="C127" s="4" t="inlineStr">
        <is>
          <t xml:space="preserve"> </t>
        </is>
      </c>
      <c r="D127" s="4" t="inlineStr">
        <is>
          <t xml:space="preserve"> </t>
        </is>
      </c>
      <c r="E127" s="4" t="inlineStr">
        <is>
          <t xml:space="preserve"> </t>
        </is>
      </c>
    </row>
    <row r="128">
      <c r="A128" s="3" t="inlineStr">
        <is>
          <t>Financing Receivable, Modified [Line Items]</t>
        </is>
      </c>
      <c r="B128" s="4" t="inlineStr">
        <is>
          <t xml:space="preserve"> </t>
        </is>
      </c>
      <c r="C128" s="4" t="inlineStr">
        <is>
          <t xml:space="preserve"> </t>
        </is>
      </c>
      <c r="D128" s="4" t="inlineStr">
        <is>
          <t xml:space="preserve"> </t>
        </is>
      </c>
      <c r="E128" s="4" t="inlineStr">
        <is>
          <t xml:space="preserve"> </t>
        </is>
      </c>
    </row>
    <row r="129">
      <c r="A129" s="4" t="inlineStr">
        <is>
          <t>Amortized cost basis of loan modifications</t>
        </is>
      </c>
      <c r="B129" s="5" t="n">
        <v>0</v>
      </c>
      <c r="C129" s="4" t="inlineStr">
        <is>
          <t xml:space="preserve"> </t>
        </is>
      </c>
      <c r="D129" s="5" t="n">
        <v>0</v>
      </c>
      <c r="E129" s="5" t="n">
        <v>0</v>
      </c>
    </row>
    <row r="130">
      <c r="A130" s="4" t="inlineStr">
        <is>
          <t>Consumer | Home Equity | Payment Delay</t>
        </is>
      </c>
      <c r="B130" s="4" t="inlineStr">
        <is>
          <t xml:space="preserve"> </t>
        </is>
      </c>
      <c r="C130" s="4" t="inlineStr">
        <is>
          <t xml:space="preserve"> </t>
        </is>
      </c>
      <c r="D130" s="4" t="inlineStr">
        <is>
          <t xml:space="preserve"> </t>
        </is>
      </c>
      <c r="E130" s="4" t="inlineStr">
        <is>
          <t xml:space="preserve"> </t>
        </is>
      </c>
    </row>
    <row r="131">
      <c r="A131" s="3" t="inlineStr">
        <is>
          <t>Financing Receivable, Modified [Line Items]</t>
        </is>
      </c>
      <c r="B131" s="4" t="inlineStr">
        <is>
          <t xml:space="preserve"> </t>
        </is>
      </c>
      <c r="C131" s="4" t="inlineStr">
        <is>
          <t xml:space="preserve"> </t>
        </is>
      </c>
      <c r="D131" s="4" t="inlineStr">
        <is>
          <t xml:space="preserve"> </t>
        </is>
      </c>
      <c r="E131" s="4" t="inlineStr">
        <is>
          <t xml:space="preserve"> </t>
        </is>
      </c>
    </row>
    <row r="132">
      <c r="A132" s="4" t="inlineStr">
        <is>
          <t>Amortized cost basis of loan modifications</t>
        </is>
      </c>
      <c r="B132" s="5" t="n">
        <v>537</v>
      </c>
      <c r="C132" s="4" t="inlineStr">
        <is>
          <t xml:space="preserve"> </t>
        </is>
      </c>
      <c r="D132" s="5" t="n">
        <v>1147</v>
      </c>
      <c r="E132" s="5" t="n">
        <v>0</v>
      </c>
    </row>
    <row r="133">
      <c r="A133" s="4" t="inlineStr">
        <is>
          <t>Consumer | Automobile</t>
        </is>
      </c>
      <c r="B133" s="4" t="inlineStr">
        <is>
          <t xml:space="preserve"> </t>
        </is>
      </c>
      <c r="C133" s="4" t="inlineStr">
        <is>
          <t xml:space="preserve"> </t>
        </is>
      </c>
      <c r="D133" s="4" t="inlineStr">
        <is>
          <t xml:space="preserve"> </t>
        </is>
      </c>
      <c r="E133" s="4" t="inlineStr">
        <is>
          <t xml:space="preserve"> </t>
        </is>
      </c>
    </row>
    <row r="134">
      <c r="A134" s="3" t="inlineStr">
        <is>
          <t>Financing Receivable, Modified [Line Items]</t>
        </is>
      </c>
      <c r="B134" s="4" t="inlineStr">
        <is>
          <t xml:space="preserve"> </t>
        </is>
      </c>
      <c r="C134" s="4" t="inlineStr">
        <is>
          <t xml:space="preserve"> </t>
        </is>
      </c>
      <c r="D134" s="4" t="inlineStr">
        <is>
          <t xml:space="preserve"> </t>
        </is>
      </c>
      <c r="E134" s="4" t="inlineStr">
        <is>
          <t xml:space="preserve"> </t>
        </is>
      </c>
    </row>
    <row r="135">
      <c r="A135" s="4" t="inlineStr">
        <is>
          <t>Amortized cost basis of loan modifications</t>
        </is>
      </c>
      <c r="B135" s="6" t="n">
        <v>5178</v>
      </c>
      <c r="C135" s="6" t="n">
        <v>2654</v>
      </c>
      <c r="D135" s="6" t="n">
        <v>9930</v>
      </c>
      <c r="E135" s="6" t="n">
        <v>4411</v>
      </c>
    </row>
    <row r="136">
      <c r="A136" s="4" t="inlineStr">
        <is>
          <t>Percentage of total class of loans and leases</t>
        </is>
      </c>
      <c r="B136" s="12" t="n">
        <v>0.0064</v>
      </c>
      <c r="C136" s="12" t="n">
        <v>0.003</v>
      </c>
      <c r="D136" s="12" t="n">
        <v>0.0123</v>
      </c>
      <c r="E136" s="12" t="n">
        <v>0.005</v>
      </c>
    </row>
    <row r="137">
      <c r="A137" s="4" t="inlineStr">
        <is>
          <t>Consumer | Automobile | Term Extension</t>
        </is>
      </c>
      <c r="B137" s="4" t="inlineStr">
        <is>
          <t xml:space="preserve"> </t>
        </is>
      </c>
      <c r="C137" s="4" t="inlineStr">
        <is>
          <t xml:space="preserve"> </t>
        </is>
      </c>
      <c r="D137" s="4" t="inlineStr">
        <is>
          <t xml:space="preserve"> </t>
        </is>
      </c>
      <c r="E137" s="4" t="inlineStr">
        <is>
          <t xml:space="preserve"> </t>
        </is>
      </c>
    </row>
    <row r="138">
      <c r="A138" s="3" t="inlineStr">
        <is>
          <t>Financing Receivable, Modified [Line Items]</t>
        </is>
      </c>
      <c r="B138" s="4" t="inlineStr">
        <is>
          <t xml:space="preserve"> </t>
        </is>
      </c>
      <c r="C138" s="4" t="inlineStr">
        <is>
          <t xml:space="preserve"> </t>
        </is>
      </c>
      <c r="D138" s="4" t="inlineStr">
        <is>
          <t xml:space="preserve"> </t>
        </is>
      </c>
      <c r="E138" s="4" t="inlineStr">
        <is>
          <t xml:space="preserve"> </t>
        </is>
      </c>
    </row>
    <row r="139">
      <c r="A139" s="4" t="inlineStr">
        <is>
          <t>Amortized cost basis of loan modifications</t>
        </is>
      </c>
      <c r="B139" s="6" t="n">
        <v>4795</v>
      </c>
      <c r="C139" s="6" t="n">
        <v>2654</v>
      </c>
      <c r="D139" s="6" t="n">
        <v>8927</v>
      </c>
      <c r="E139" s="6" t="n">
        <v>4411</v>
      </c>
    </row>
    <row r="140">
      <c r="A140" s="4" t="inlineStr">
        <is>
          <t>Consumer | Automobile | Interest Rate Reduction</t>
        </is>
      </c>
      <c r="B140" s="4" t="inlineStr">
        <is>
          <t xml:space="preserve"> </t>
        </is>
      </c>
      <c r="C140" s="4" t="inlineStr">
        <is>
          <t xml:space="preserve"> </t>
        </is>
      </c>
      <c r="D140" s="4" t="inlineStr">
        <is>
          <t xml:space="preserve"> </t>
        </is>
      </c>
      <c r="E140" s="4" t="inlineStr">
        <is>
          <t xml:space="preserve"> </t>
        </is>
      </c>
    </row>
    <row r="141">
      <c r="A141" s="3" t="inlineStr">
        <is>
          <t>Financing Receivable, Modified [Line Items]</t>
        </is>
      </c>
      <c r="B141" s="4" t="inlineStr">
        <is>
          <t xml:space="preserve"> </t>
        </is>
      </c>
      <c r="C141" s="4" t="inlineStr">
        <is>
          <t xml:space="preserve"> </t>
        </is>
      </c>
      <c r="D141" s="4" t="inlineStr">
        <is>
          <t xml:space="preserve"> </t>
        </is>
      </c>
      <c r="E141" s="4" t="inlineStr">
        <is>
          <t xml:space="preserve"> </t>
        </is>
      </c>
    </row>
    <row r="142">
      <c r="A142" s="4" t="inlineStr">
        <is>
          <t>Amortized cost basis of loan modifications</t>
        </is>
      </c>
      <c r="B142" s="5" t="n">
        <v>0</v>
      </c>
      <c r="C142" s="5" t="n">
        <v>0</v>
      </c>
      <c r="D142" s="5" t="n">
        <v>0</v>
      </c>
      <c r="E142" s="5" t="n">
        <v>0</v>
      </c>
    </row>
    <row r="143">
      <c r="A143" s="4" t="inlineStr">
        <is>
          <t>Consumer | Automobile | Payment Delay and Term Extension</t>
        </is>
      </c>
      <c r="B143" s="4" t="inlineStr">
        <is>
          <t xml:space="preserve"> </t>
        </is>
      </c>
      <c r="C143" s="4" t="inlineStr">
        <is>
          <t xml:space="preserve"> </t>
        </is>
      </c>
      <c r="D143" s="4" t="inlineStr">
        <is>
          <t xml:space="preserve"> </t>
        </is>
      </c>
      <c r="E143" s="4" t="inlineStr">
        <is>
          <t xml:space="preserve"> </t>
        </is>
      </c>
    </row>
    <row r="144">
      <c r="A144" s="3" t="inlineStr">
        <is>
          <t>Financing Receivable, Modified [Line Items]</t>
        </is>
      </c>
      <c r="B144" s="4" t="inlineStr">
        <is>
          <t xml:space="preserve"> </t>
        </is>
      </c>
      <c r="C144" s="4" t="inlineStr">
        <is>
          <t xml:space="preserve"> </t>
        </is>
      </c>
      <c r="D144" s="4" t="inlineStr">
        <is>
          <t xml:space="preserve"> </t>
        </is>
      </c>
      <c r="E144" s="4" t="inlineStr">
        <is>
          <t xml:space="preserve"> </t>
        </is>
      </c>
    </row>
    <row r="145">
      <c r="A145" s="4" t="inlineStr">
        <is>
          <t>Amortized cost basis of loan modifications</t>
        </is>
      </c>
      <c r="B145" s="5" t="n">
        <v>383</v>
      </c>
      <c r="C145" s="5" t="n">
        <v>0</v>
      </c>
      <c r="D145" s="5" t="n">
        <v>1003</v>
      </c>
      <c r="E145" s="5" t="n">
        <v>0</v>
      </c>
    </row>
    <row r="146">
      <c r="A146" s="4" t="inlineStr">
        <is>
          <t>Consumer | Automobile | Payment Delay</t>
        </is>
      </c>
      <c r="B146" s="4" t="inlineStr">
        <is>
          <t xml:space="preserve"> </t>
        </is>
      </c>
      <c r="C146" s="4" t="inlineStr">
        <is>
          <t xml:space="preserve"> </t>
        </is>
      </c>
      <c r="D146" s="4" t="inlineStr">
        <is>
          <t xml:space="preserve"> </t>
        </is>
      </c>
      <c r="E146" s="4" t="inlineStr">
        <is>
          <t xml:space="preserve"> </t>
        </is>
      </c>
    </row>
    <row r="147">
      <c r="A147" s="3" t="inlineStr">
        <is>
          <t>Financing Receivable, Modified [Line Items]</t>
        </is>
      </c>
      <c r="B147" s="4" t="inlineStr">
        <is>
          <t xml:space="preserve"> </t>
        </is>
      </c>
      <c r="C147" s="4" t="inlineStr">
        <is>
          <t xml:space="preserve"> </t>
        </is>
      </c>
      <c r="D147" s="4" t="inlineStr">
        <is>
          <t xml:space="preserve"> </t>
        </is>
      </c>
      <c r="E147" s="4" t="inlineStr">
        <is>
          <t xml:space="preserve"> </t>
        </is>
      </c>
    </row>
    <row r="148">
      <c r="A148" s="4" t="inlineStr">
        <is>
          <t>Amortized cost basis of loan modifications</t>
        </is>
      </c>
      <c r="B148" s="6" t="n">
        <v>0</v>
      </c>
      <c r="C148" s="6" t="n">
        <v>0</v>
      </c>
      <c r="D148" s="6" t="n">
        <v>0</v>
      </c>
      <c r="E14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Schedule of Financial Effect of Loan Modifications to Borrowers Experiencing Financial Difficul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ercial | Commercial and Industrial | Months of Term Extension</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Average Months of Term Extension</t>
        </is>
      </c>
      <c r="B5" s="4" t="inlineStr">
        <is>
          <t xml:space="preserve"> </t>
        </is>
      </c>
      <c r="C5" s="4" t="inlineStr">
        <is>
          <t xml:space="preserve"> </t>
        </is>
      </c>
      <c r="D5" s="4" t="inlineStr">
        <is>
          <t>12 months</t>
        </is>
      </c>
      <c r="E5" s="4" t="inlineStr">
        <is>
          <t>6 months</t>
        </is>
      </c>
    </row>
    <row r="6">
      <c r="A6" s="4" t="inlineStr">
        <is>
          <t>Commercial | Commercial and Industrial | Payment Deferral</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Weighted-Average Payment Deferral</t>
        </is>
      </c>
      <c r="B8" s="4" t="inlineStr">
        <is>
          <t xml:space="preserve"> </t>
        </is>
      </c>
      <c r="C8" s="4" t="inlineStr">
        <is>
          <t xml:space="preserve"> </t>
        </is>
      </c>
      <c r="D8" s="6" t="n">
        <v>593</v>
      </c>
      <c r="E8" s="6" t="n">
        <v>1159</v>
      </c>
    </row>
    <row r="9">
      <c r="A9" s="4" t="inlineStr">
        <is>
          <t>Commercial | Commercial and Industrial | Interest Rate Reduction</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Weighted-Average Interest Rate Reduction</t>
        </is>
      </c>
      <c r="B11" s="4" t="inlineStr">
        <is>
          <t xml:space="preserve"> </t>
        </is>
      </c>
      <c r="C11" s="4" t="inlineStr">
        <is>
          <t xml:space="preserve"> </t>
        </is>
      </c>
      <c r="D11" s="4" t="inlineStr">
        <is>
          <t xml:space="preserve"> </t>
        </is>
      </c>
      <c r="E11" s="11" t="n">
        <v>0</v>
      </c>
    </row>
    <row r="12">
      <c r="A12" s="4" t="inlineStr">
        <is>
          <t>Commercial | Commercial Mortgage | Months of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Weighted-Average Months of Term Extension</t>
        </is>
      </c>
      <c r="B14" s="4" t="inlineStr">
        <is>
          <t xml:space="preserve"> </t>
        </is>
      </c>
      <c r="C14" s="4" t="inlineStr">
        <is>
          <t>0 months</t>
        </is>
      </c>
      <c r="D14" s="4" t="inlineStr">
        <is>
          <t xml:space="preserve"> </t>
        </is>
      </c>
      <c r="E14" s="4" t="inlineStr">
        <is>
          <t>0 months</t>
        </is>
      </c>
    </row>
    <row r="15">
      <c r="A15" s="4" t="inlineStr">
        <is>
          <t>Commercial | Commercial Mortgage | Payment Deferral</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Weighted-Average Payment Deferral</t>
        </is>
      </c>
      <c r="B17" s="4" t="inlineStr">
        <is>
          <t xml:space="preserve"> </t>
        </is>
      </c>
      <c r="C17" s="6" t="n">
        <v>0</v>
      </c>
      <c r="D17" s="4" t="inlineStr">
        <is>
          <t xml:space="preserve"> </t>
        </is>
      </c>
      <c r="E17" s="6" t="n">
        <v>0</v>
      </c>
    </row>
    <row r="18">
      <c r="A18" s="4" t="inlineStr">
        <is>
          <t>Commercial | Commercial Mortgage | Interest Rate Reduction</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Weighted-Average Interest Rate Reduction</t>
        </is>
      </c>
      <c r="B20" s="4" t="inlineStr">
        <is>
          <t xml:space="preserve"> </t>
        </is>
      </c>
      <c r="C20" s="12" t="n">
        <v>0.025</v>
      </c>
      <c r="D20" s="4" t="inlineStr">
        <is>
          <t xml:space="preserve"> </t>
        </is>
      </c>
      <c r="E20" s="12" t="n">
        <v>0.025</v>
      </c>
    </row>
    <row r="21">
      <c r="A21" s="4" t="inlineStr">
        <is>
          <t>Consumer | Other | Months of Term Extension</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Weighted-Average Months of Term Extension</t>
        </is>
      </c>
      <c r="B23" s="4" t="inlineStr">
        <is>
          <t>22 months</t>
        </is>
      </c>
      <c r="C23" s="4" t="inlineStr">
        <is>
          <t>22 months</t>
        </is>
      </c>
      <c r="D23" s="4" t="inlineStr">
        <is>
          <t>20 months</t>
        </is>
      </c>
      <c r="E23" s="4" t="inlineStr">
        <is>
          <t>22 months</t>
        </is>
      </c>
    </row>
    <row r="24">
      <c r="A24" s="4" t="inlineStr">
        <is>
          <t>Consumer | Other | Payment Deferral</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Weighted-Average Payment Deferral</t>
        </is>
      </c>
      <c r="B26" s="6" t="n">
        <v>1</v>
      </c>
      <c r="C26" s="6" t="n">
        <v>0</v>
      </c>
      <c r="D26" s="6" t="n">
        <v>1</v>
      </c>
      <c r="E26" s="6" t="n">
        <v>0</v>
      </c>
    </row>
    <row r="27">
      <c r="A27" s="4" t="inlineStr">
        <is>
          <t>Consumer | Other | Interest Rate Reduction</t>
        </is>
      </c>
      <c r="B27" s="4" t="inlineStr">
        <is>
          <t xml:space="preserve"> </t>
        </is>
      </c>
      <c r="C27" s="4" t="inlineStr">
        <is>
          <t xml:space="preserve"> </t>
        </is>
      </c>
      <c r="D27" s="4" t="inlineStr">
        <is>
          <t xml:space="preserve"> </t>
        </is>
      </c>
      <c r="E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row>
    <row r="29">
      <c r="A29" s="4" t="inlineStr">
        <is>
          <t>Weighted-Average Interest Rate Reduction</t>
        </is>
      </c>
      <c r="B29" s="11" t="n">
        <v>0</v>
      </c>
      <c r="C29" s="11" t="n">
        <v>0</v>
      </c>
      <c r="D29" s="11" t="n">
        <v>0</v>
      </c>
      <c r="E29" s="11" t="n">
        <v>0</v>
      </c>
    </row>
    <row r="30">
      <c r="A30" s="4" t="inlineStr">
        <is>
          <t>Consumer | Commercial and Industrial | Interest Rate Reduction</t>
        </is>
      </c>
      <c r="B30" s="4" t="inlineStr">
        <is>
          <t xml:space="preserve"> </t>
        </is>
      </c>
      <c r="C30" s="4" t="inlineStr">
        <is>
          <t xml:space="preserve"> </t>
        </is>
      </c>
      <c r="D30" s="4" t="inlineStr">
        <is>
          <t xml:space="preserve"> </t>
        </is>
      </c>
      <c r="E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row>
    <row r="32">
      <c r="A32" s="4" t="inlineStr">
        <is>
          <t>Weighted-Average Interest Rate Reduction</t>
        </is>
      </c>
      <c r="B32" s="4" t="inlineStr">
        <is>
          <t xml:space="preserve"> </t>
        </is>
      </c>
      <c r="C32" s="4" t="inlineStr">
        <is>
          <t xml:space="preserve"> </t>
        </is>
      </c>
      <c r="D32" s="11" t="n">
        <v>0</v>
      </c>
      <c r="E32" s="4" t="inlineStr">
        <is>
          <t xml:space="preserve"> </t>
        </is>
      </c>
    </row>
    <row r="33">
      <c r="A33" s="4" t="inlineStr">
        <is>
          <t>Consumer | Residential Mortgage | Months of Term Extension</t>
        </is>
      </c>
      <c r="B33" s="4" t="inlineStr">
        <is>
          <t xml:space="preserve"> </t>
        </is>
      </c>
      <c r="C33" s="4" t="inlineStr">
        <is>
          <t xml:space="preserve"> </t>
        </is>
      </c>
      <c r="D33" s="4" t="inlineStr">
        <is>
          <t xml:space="preserve"> </t>
        </is>
      </c>
      <c r="E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c r="E34" s="4" t="inlineStr">
        <is>
          <t xml:space="preserve"> </t>
        </is>
      </c>
    </row>
    <row r="35">
      <c r="A35" s="4" t="inlineStr">
        <is>
          <t>Weighted-Average Months of Term Extension</t>
        </is>
      </c>
      <c r="B35" s="4" t="inlineStr">
        <is>
          <t xml:space="preserve"> </t>
        </is>
      </c>
      <c r="C35" s="4" t="inlineStr">
        <is>
          <t xml:space="preserve"> </t>
        </is>
      </c>
      <c r="D35" s="4" t="inlineStr">
        <is>
          <t>0 months</t>
        </is>
      </c>
      <c r="E35" s="4" t="inlineStr">
        <is>
          <t>58 months</t>
        </is>
      </c>
    </row>
    <row r="36">
      <c r="A36" s="4" t="inlineStr">
        <is>
          <t>Consumer | Residential Mortgage | Payment Deferral</t>
        </is>
      </c>
      <c r="B36" s="4" t="inlineStr">
        <is>
          <t xml:space="preserve"> </t>
        </is>
      </c>
      <c r="C36" s="4" t="inlineStr">
        <is>
          <t xml:space="preserve"> </t>
        </is>
      </c>
      <c r="D36" s="4" t="inlineStr">
        <is>
          <t xml:space="preserve"> </t>
        </is>
      </c>
      <c r="E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row>
    <row r="38">
      <c r="A38" s="4" t="inlineStr">
        <is>
          <t>Weighted-Average Payment Deferral</t>
        </is>
      </c>
      <c r="B38" s="4" t="inlineStr">
        <is>
          <t xml:space="preserve"> </t>
        </is>
      </c>
      <c r="C38" s="4" t="inlineStr">
        <is>
          <t xml:space="preserve"> </t>
        </is>
      </c>
      <c r="D38" s="6" t="n">
        <v>13</v>
      </c>
      <c r="E38" s="6" t="n">
        <v>0</v>
      </c>
    </row>
    <row r="39">
      <c r="A39" s="4" t="inlineStr">
        <is>
          <t>Consumer | Residential Mortgage | Interest Rate Reduction</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Weighted-Average Interest Rate Reduction</t>
        </is>
      </c>
      <c r="B41" s="4" t="inlineStr">
        <is>
          <t xml:space="preserve"> </t>
        </is>
      </c>
      <c r="C41" s="4" t="inlineStr">
        <is>
          <t xml:space="preserve"> </t>
        </is>
      </c>
      <c r="D41" s="11" t="n">
        <v>0</v>
      </c>
      <c r="E41" s="11" t="n">
        <v>0</v>
      </c>
    </row>
    <row r="42">
      <c r="A42" s="4" t="inlineStr">
        <is>
          <t>Consumer | Home Equity | Months of Term Extension</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Weighted-Average Months of Term Extension</t>
        </is>
      </c>
      <c r="B44" s="4" t="inlineStr">
        <is>
          <t>0 months</t>
        </is>
      </c>
      <c r="C44" s="4" t="inlineStr">
        <is>
          <t xml:space="preserve"> </t>
        </is>
      </c>
      <c r="D44" s="4" t="inlineStr">
        <is>
          <t>0 months</t>
        </is>
      </c>
      <c r="E44" s="4" t="inlineStr">
        <is>
          <t>64 months</t>
        </is>
      </c>
    </row>
    <row r="45">
      <c r="A45" s="4" t="inlineStr">
        <is>
          <t>Consumer | Home Equity | Payment Deferral</t>
        </is>
      </c>
      <c r="B45" s="4" t="inlineStr">
        <is>
          <t xml:space="preserve"> </t>
        </is>
      </c>
      <c r="C45" s="4" t="inlineStr">
        <is>
          <t xml:space="preserve"> </t>
        </is>
      </c>
      <c r="D45" s="4" t="inlineStr">
        <is>
          <t xml:space="preserve"> </t>
        </is>
      </c>
      <c r="E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row>
    <row r="47">
      <c r="A47" s="4" t="inlineStr">
        <is>
          <t>Weighted-Average Payment Deferral</t>
        </is>
      </c>
      <c r="B47" s="6" t="n">
        <v>10</v>
      </c>
      <c r="C47" s="4" t="inlineStr">
        <is>
          <t xml:space="preserve"> </t>
        </is>
      </c>
      <c r="D47" s="6" t="n">
        <v>7</v>
      </c>
      <c r="E47" s="6" t="n">
        <v>0</v>
      </c>
    </row>
    <row r="48">
      <c r="A48" s="4" t="inlineStr">
        <is>
          <t>Consumer | Home Equity | Interest Rate Reduction</t>
        </is>
      </c>
      <c r="B48" s="4" t="inlineStr">
        <is>
          <t xml:space="preserve"> </t>
        </is>
      </c>
      <c r="C48" s="4" t="inlineStr">
        <is>
          <t xml:space="preserve"> </t>
        </is>
      </c>
      <c r="D48" s="4" t="inlineStr">
        <is>
          <t xml:space="preserve"> </t>
        </is>
      </c>
      <c r="E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row>
    <row r="50">
      <c r="A50" s="4" t="inlineStr">
        <is>
          <t>Weighted-Average Interest Rate Reduction</t>
        </is>
      </c>
      <c r="B50" s="11" t="n">
        <v>0</v>
      </c>
      <c r="C50" s="4" t="inlineStr">
        <is>
          <t xml:space="preserve"> </t>
        </is>
      </c>
      <c r="D50" s="11" t="n">
        <v>0</v>
      </c>
      <c r="E50" s="11" t="n">
        <v>0</v>
      </c>
    </row>
    <row r="51">
      <c r="A51" s="4" t="inlineStr">
        <is>
          <t>Consumer | Automobile | Months of Term Extension</t>
        </is>
      </c>
      <c r="B51" s="4" t="inlineStr">
        <is>
          <t xml:space="preserve"> </t>
        </is>
      </c>
      <c r="C51" s="4" t="inlineStr">
        <is>
          <t xml:space="preserve"> </t>
        </is>
      </c>
      <c r="D51" s="4" t="inlineStr">
        <is>
          <t xml:space="preserve"> </t>
        </is>
      </c>
      <c r="E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row>
    <row r="53">
      <c r="A53" s="4" t="inlineStr">
        <is>
          <t>Weighted-Average Months of Term Extension</t>
        </is>
      </c>
      <c r="B53" s="4" t="inlineStr">
        <is>
          <t>22 months</t>
        </is>
      </c>
      <c r="C53" s="4" t="inlineStr">
        <is>
          <t>23 months</t>
        </is>
      </c>
      <c r="D53" s="4" t="inlineStr">
        <is>
          <t>22 months</t>
        </is>
      </c>
      <c r="E53" s="4" t="inlineStr">
        <is>
          <t>23 months</t>
        </is>
      </c>
    </row>
    <row r="54">
      <c r="A54" s="4" t="inlineStr">
        <is>
          <t>Consumer | Automobile | Payment Deferral</t>
        </is>
      </c>
      <c r="B54" s="4" t="inlineStr">
        <is>
          <t xml:space="preserve"> </t>
        </is>
      </c>
      <c r="C54" s="4" t="inlineStr">
        <is>
          <t xml:space="preserve"> </t>
        </is>
      </c>
      <c r="D54" s="4" t="inlineStr">
        <is>
          <t xml:space="preserve"> </t>
        </is>
      </c>
      <c r="E54" s="4" t="inlineStr">
        <is>
          <t xml:space="preserve"> </t>
        </is>
      </c>
    </row>
    <row r="55">
      <c r="A55" s="3" t="inlineStr">
        <is>
          <t>Financing Receivable, Modified [Line Items]</t>
        </is>
      </c>
      <c r="B55" s="4" t="inlineStr">
        <is>
          <t xml:space="preserve"> </t>
        </is>
      </c>
      <c r="C55" s="4" t="inlineStr">
        <is>
          <t xml:space="preserve"> </t>
        </is>
      </c>
      <c r="D55" s="4" t="inlineStr">
        <is>
          <t xml:space="preserve"> </t>
        </is>
      </c>
      <c r="E55" s="4" t="inlineStr">
        <is>
          <t xml:space="preserve"> </t>
        </is>
      </c>
    </row>
    <row r="56">
      <c r="A56" s="4" t="inlineStr">
        <is>
          <t>Weighted-Average Payment Deferral</t>
        </is>
      </c>
      <c r="B56" s="6" t="n">
        <v>2</v>
      </c>
      <c r="C56" s="6" t="n">
        <v>0</v>
      </c>
      <c r="D56" s="6" t="n">
        <v>2</v>
      </c>
      <c r="E56" s="6" t="n">
        <v>0</v>
      </c>
    </row>
    <row r="57">
      <c r="A57" s="4" t="inlineStr">
        <is>
          <t>Consumer | Automobile | Interest Rate Reduction</t>
        </is>
      </c>
      <c r="B57" s="4" t="inlineStr">
        <is>
          <t xml:space="preserve"> </t>
        </is>
      </c>
      <c r="C57" s="4" t="inlineStr">
        <is>
          <t xml:space="preserve"> </t>
        </is>
      </c>
      <c r="D57" s="4" t="inlineStr">
        <is>
          <t xml:space="preserve"> </t>
        </is>
      </c>
      <c r="E57" s="4" t="inlineStr">
        <is>
          <t xml:space="preserve"> </t>
        </is>
      </c>
    </row>
    <row r="58">
      <c r="A58" s="3" t="inlineStr">
        <is>
          <t>Financing Receivable, Modified [Line Items]</t>
        </is>
      </c>
      <c r="B58" s="4" t="inlineStr">
        <is>
          <t xml:space="preserve"> </t>
        </is>
      </c>
      <c r="C58" s="4" t="inlineStr">
        <is>
          <t xml:space="preserve"> </t>
        </is>
      </c>
      <c r="D58" s="4" t="inlineStr">
        <is>
          <t xml:space="preserve"> </t>
        </is>
      </c>
      <c r="E58" s="4" t="inlineStr">
        <is>
          <t xml:space="preserve"> </t>
        </is>
      </c>
    </row>
    <row r="59">
      <c r="A59" s="4" t="inlineStr">
        <is>
          <t>Weighted-Average Interest Rate Reduction</t>
        </is>
      </c>
      <c r="B59" s="11" t="n">
        <v>0</v>
      </c>
      <c r="C59" s="11" t="n">
        <v>0</v>
      </c>
      <c r="D59" s="11" t="n">
        <v>0</v>
      </c>
      <c r="E59" s="11"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Schedule of Financial Effect of Loan Modifications to Borrowers Experiencing Financial Difficulty that Subsequently Default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Financing Receivable, Modified, Subsequent Default</t>
        </is>
      </c>
      <c r="B4" s="6" t="n">
        <v>606</v>
      </c>
      <c r="C4" s="6" t="n">
        <v>38</v>
      </c>
      <c r="D4" s="6" t="n">
        <v>897</v>
      </c>
      <c r="E4" s="6" t="n">
        <v>38</v>
      </c>
    </row>
    <row r="5">
      <c r="A5" s="4" t="inlineStr">
        <is>
          <t>Term Extension</t>
        </is>
      </c>
      <c r="B5" s="4" t="inlineStr">
        <is>
          <t xml:space="preserve"> </t>
        </is>
      </c>
      <c r="C5" s="4" t="inlineStr">
        <is>
          <t xml:space="preserve"> </t>
        </is>
      </c>
      <c r="D5" s="4" t="inlineStr">
        <is>
          <t xml:space="preserve"> </t>
        </is>
      </c>
      <c r="E5" s="4" t="inlineStr">
        <is>
          <t xml:space="preserve"> </t>
        </is>
      </c>
    </row>
    <row r="6">
      <c r="A6" s="3" t="inlineStr">
        <is>
          <t>Financing Receivable, Modified [Line Items]</t>
        </is>
      </c>
      <c r="B6" s="4" t="inlineStr">
        <is>
          <t xml:space="preserve"> </t>
        </is>
      </c>
      <c r="C6" s="4" t="inlineStr">
        <is>
          <t xml:space="preserve"> </t>
        </is>
      </c>
      <c r="D6" s="4" t="inlineStr">
        <is>
          <t xml:space="preserve"> </t>
        </is>
      </c>
      <c r="E6" s="4" t="inlineStr">
        <is>
          <t xml:space="preserve"> </t>
        </is>
      </c>
    </row>
    <row r="7">
      <c r="A7" s="4" t="inlineStr">
        <is>
          <t>Financing Receivable, Modified, Subsequent Default</t>
        </is>
      </c>
      <c r="B7" s="5" t="n">
        <v>549</v>
      </c>
      <c r="C7" s="5" t="n">
        <v>38</v>
      </c>
      <c r="D7" s="5" t="n">
        <v>840</v>
      </c>
      <c r="E7" s="5" t="n">
        <v>38</v>
      </c>
    </row>
    <row r="8">
      <c r="A8" s="4" t="inlineStr">
        <is>
          <t>Payment Delay and Term Extension</t>
        </is>
      </c>
      <c r="B8" s="4" t="inlineStr">
        <is>
          <t xml:space="preserve"> </t>
        </is>
      </c>
      <c r="C8" s="4" t="inlineStr">
        <is>
          <t xml:space="preserve"> </t>
        </is>
      </c>
      <c r="D8" s="4" t="inlineStr">
        <is>
          <t xml:space="preserve"> </t>
        </is>
      </c>
      <c r="E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row>
    <row r="10">
      <c r="A10" s="4" t="inlineStr">
        <is>
          <t>Financing Receivable, Modified, Subsequent Default</t>
        </is>
      </c>
      <c r="B10" s="5" t="n">
        <v>57</v>
      </c>
      <c r="C10" s="5" t="n">
        <v>0</v>
      </c>
      <c r="D10" s="5" t="n">
        <v>57</v>
      </c>
      <c r="E10" s="5" t="n">
        <v>0</v>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Financing Receivable, Modified, Subsequent Default</t>
        </is>
      </c>
      <c r="B13" s="5" t="n">
        <v>572</v>
      </c>
      <c r="C13" s="5" t="n">
        <v>38</v>
      </c>
      <c r="D13" s="5" t="n">
        <v>863</v>
      </c>
      <c r="E13" s="5" t="n">
        <v>38</v>
      </c>
    </row>
    <row r="14">
      <c r="A14" s="4" t="inlineStr">
        <is>
          <t>Consumer | Term Extension</t>
        </is>
      </c>
      <c r="B14" s="4" t="inlineStr">
        <is>
          <t xml:space="preserve"> </t>
        </is>
      </c>
      <c r="C14" s="4" t="inlineStr">
        <is>
          <t xml:space="preserve"> </t>
        </is>
      </c>
      <c r="D14" s="4" t="inlineStr">
        <is>
          <t xml:space="preserve"> </t>
        </is>
      </c>
      <c r="E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row>
    <row r="16">
      <c r="A16" s="4" t="inlineStr">
        <is>
          <t>Financing Receivable, Modified, Subsequent Default</t>
        </is>
      </c>
      <c r="B16" s="5" t="n">
        <v>549</v>
      </c>
      <c r="C16" s="5" t="n">
        <v>38</v>
      </c>
      <c r="D16" s="5" t="n">
        <v>840</v>
      </c>
      <c r="E16" s="5" t="n">
        <v>38</v>
      </c>
    </row>
    <row r="17">
      <c r="A17" s="4" t="inlineStr">
        <is>
          <t>Consumer | Payment Delay and Term Extension</t>
        </is>
      </c>
      <c r="B17" s="4" t="inlineStr">
        <is>
          <t xml:space="preserve"> </t>
        </is>
      </c>
      <c r="C17" s="4" t="inlineStr">
        <is>
          <t xml:space="preserve"> </t>
        </is>
      </c>
      <c r="D17" s="4" t="inlineStr">
        <is>
          <t xml:space="preserve"> </t>
        </is>
      </c>
      <c r="E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row>
    <row r="19">
      <c r="A19" s="4" t="inlineStr">
        <is>
          <t>Financing Receivable, Modified, Subsequent Default</t>
        </is>
      </c>
      <c r="B19" s="5" t="n">
        <v>23</v>
      </c>
      <c r="C19" s="5" t="n">
        <v>0</v>
      </c>
      <c r="D19" s="5" t="n">
        <v>23</v>
      </c>
      <c r="E19" s="5" t="n">
        <v>0</v>
      </c>
    </row>
    <row r="20">
      <c r="A20" s="4" t="inlineStr">
        <is>
          <t>Consumer | Other</t>
        </is>
      </c>
      <c r="B20" s="4" t="inlineStr">
        <is>
          <t xml:space="preserve"> </t>
        </is>
      </c>
      <c r="C20" s="4" t="inlineStr">
        <is>
          <t xml:space="preserve"> </t>
        </is>
      </c>
      <c r="D20" s="4" t="inlineStr">
        <is>
          <t xml:space="preserve"> </t>
        </is>
      </c>
      <c r="E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row>
    <row r="22">
      <c r="A22" s="4" t="inlineStr">
        <is>
          <t>Financing Receivable, Modified, Subsequent Default</t>
        </is>
      </c>
      <c r="B22" s="5" t="n">
        <v>133</v>
      </c>
      <c r="C22" s="5" t="n">
        <v>15</v>
      </c>
      <c r="D22" s="5" t="n">
        <v>184</v>
      </c>
      <c r="E22" s="5" t="n">
        <v>15</v>
      </c>
    </row>
    <row r="23">
      <c r="A23" s="4" t="inlineStr">
        <is>
          <t>Consumer | Other | Term Extension</t>
        </is>
      </c>
      <c r="B23" s="4" t="inlineStr">
        <is>
          <t xml:space="preserve"> </t>
        </is>
      </c>
      <c r="C23" s="4" t="inlineStr">
        <is>
          <t xml:space="preserve"> </t>
        </is>
      </c>
      <c r="D23" s="4" t="inlineStr">
        <is>
          <t xml:space="preserve"> </t>
        </is>
      </c>
      <c r="E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row>
    <row r="25">
      <c r="A25" s="4" t="inlineStr">
        <is>
          <t>Financing Receivable, Modified, Subsequent Default</t>
        </is>
      </c>
      <c r="B25" s="5" t="n">
        <v>121</v>
      </c>
      <c r="C25" s="5" t="n">
        <v>15</v>
      </c>
      <c r="D25" s="5" t="n">
        <v>172</v>
      </c>
      <c r="E25" s="5" t="n">
        <v>15</v>
      </c>
    </row>
    <row r="26">
      <c r="A26" s="4" t="inlineStr">
        <is>
          <t>Consumer | Other | Payment Delay and Term Extension</t>
        </is>
      </c>
      <c r="B26" s="4" t="inlineStr">
        <is>
          <t xml:space="preserve"> </t>
        </is>
      </c>
      <c r="C26" s="4" t="inlineStr">
        <is>
          <t xml:space="preserve"> </t>
        </is>
      </c>
      <c r="D26" s="4" t="inlineStr">
        <is>
          <t xml:space="preserve"> </t>
        </is>
      </c>
      <c r="E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row>
    <row r="28">
      <c r="A28" s="4" t="inlineStr">
        <is>
          <t>Financing Receivable, Modified, Subsequent Default</t>
        </is>
      </c>
      <c r="B28" s="5" t="n">
        <v>12</v>
      </c>
      <c r="C28" s="5" t="n">
        <v>0</v>
      </c>
      <c r="D28" s="5" t="n">
        <v>12</v>
      </c>
      <c r="E28" s="5" t="n">
        <v>0</v>
      </c>
    </row>
    <row r="29">
      <c r="A29" s="4" t="inlineStr">
        <is>
          <t>Consumer | Automobile</t>
        </is>
      </c>
      <c r="B29" s="4" t="inlineStr">
        <is>
          <t xml:space="preserve"> </t>
        </is>
      </c>
      <c r="C29" s="4" t="inlineStr">
        <is>
          <t xml:space="preserve"> </t>
        </is>
      </c>
      <c r="D29" s="4" t="inlineStr">
        <is>
          <t xml:space="preserve"> </t>
        </is>
      </c>
      <c r="E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row>
    <row r="31">
      <c r="A31" s="4" t="inlineStr">
        <is>
          <t>Financing Receivable, Modified, Subsequent Default</t>
        </is>
      </c>
      <c r="B31" s="5" t="n">
        <v>439</v>
      </c>
      <c r="C31" s="5" t="n">
        <v>23</v>
      </c>
      <c r="D31" s="5" t="n">
        <v>679</v>
      </c>
      <c r="E31" s="5" t="n">
        <v>23</v>
      </c>
    </row>
    <row r="32">
      <c r="A32" s="4" t="inlineStr">
        <is>
          <t>Consumer | Automobile | Term Extension</t>
        </is>
      </c>
      <c r="B32" s="4" t="inlineStr">
        <is>
          <t xml:space="preserve"> </t>
        </is>
      </c>
      <c r="C32" s="4" t="inlineStr">
        <is>
          <t xml:space="preserve"> </t>
        </is>
      </c>
      <c r="D32" s="4" t="inlineStr">
        <is>
          <t xml:space="preserve"> </t>
        </is>
      </c>
      <c r="E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ed, Subsequent Default</t>
        </is>
      </c>
      <c r="B34" s="5" t="n">
        <v>428</v>
      </c>
      <c r="C34" s="5" t="n">
        <v>23</v>
      </c>
      <c r="D34" s="5" t="n">
        <v>668</v>
      </c>
      <c r="E34" s="5" t="n">
        <v>23</v>
      </c>
    </row>
    <row r="35">
      <c r="A35" s="4" t="inlineStr">
        <is>
          <t>Consumer | Automobile | Payment Delay and Term Extension</t>
        </is>
      </c>
      <c r="B35" s="4" t="inlineStr">
        <is>
          <t xml:space="preserve"> </t>
        </is>
      </c>
      <c r="C35" s="4" t="inlineStr">
        <is>
          <t xml:space="preserve"> </t>
        </is>
      </c>
      <c r="D35" s="4" t="inlineStr">
        <is>
          <t xml:space="preserve"> </t>
        </is>
      </c>
      <c r="E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row>
    <row r="37">
      <c r="A37" s="4" t="inlineStr">
        <is>
          <t>Financing Receivable, Modified, Subsequent Default</t>
        </is>
      </c>
      <c r="B37" s="5" t="n">
        <v>11</v>
      </c>
      <c r="C37" s="6" t="n">
        <v>0</v>
      </c>
      <c r="D37" s="5" t="n">
        <v>11</v>
      </c>
      <c r="E37" s="6" t="n">
        <v>0</v>
      </c>
    </row>
    <row r="38">
      <c r="A38" s="4" t="inlineStr">
        <is>
          <t>Commercial</t>
        </is>
      </c>
      <c r="B38" s="4" t="inlineStr">
        <is>
          <t xml:space="preserve"> </t>
        </is>
      </c>
      <c r="C38" s="4" t="inlineStr">
        <is>
          <t xml:space="preserve"> </t>
        </is>
      </c>
      <c r="D38" s="4" t="inlineStr">
        <is>
          <t xml:space="preserve"> </t>
        </is>
      </c>
      <c r="E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row>
    <row r="40">
      <c r="A40" s="4" t="inlineStr">
        <is>
          <t>Financing Receivable, Modified, Subsequent Default</t>
        </is>
      </c>
      <c r="B40" s="5" t="n">
        <v>34</v>
      </c>
      <c r="C40" s="4" t="inlineStr">
        <is>
          <t xml:space="preserve"> </t>
        </is>
      </c>
      <c r="D40" s="5" t="n">
        <v>34</v>
      </c>
      <c r="E40" s="4" t="inlineStr">
        <is>
          <t xml:space="preserve"> </t>
        </is>
      </c>
    </row>
    <row r="41">
      <c r="A41" s="4" t="inlineStr">
        <is>
          <t>Commercial | Term Extension</t>
        </is>
      </c>
      <c r="B41" s="4" t="inlineStr">
        <is>
          <t xml:space="preserve"> </t>
        </is>
      </c>
      <c r="C41" s="4" t="inlineStr">
        <is>
          <t xml:space="preserve"> </t>
        </is>
      </c>
      <c r="D41" s="4" t="inlineStr">
        <is>
          <t xml:space="preserve"> </t>
        </is>
      </c>
      <c r="E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c r="E42" s="4" t="inlineStr">
        <is>
          <t xml:space="preserve"> </t>
        </is>
      </c>
    </row>
    <row r="43">
      <c r="A43" s="4" t="inlineStr">
        <is>
          <t>Financing Receivable, Modified, Subsequent Default</t>
        </is>
      </c>
      <c r="B43" s="5" t="n">
        <v>0</v>
      </c>
      <c r="C43" s="4" t="inlineStr">
        <is>
          <t xml:space="preserve"> </t>
        </is>
      </c>
      <c r="D43" s="5" t="n">
        <v>0</v>
      </c>
      <c r="E43" s="4" t="inlineStr">
        <is>
          <t xml:space="preserve"> </t>
        </is>
      </c>
    </row>
    <row r="44">
      <c r="A44" s="4" t="inlineStr">
        <is>
          <t>Commercial | Payment Delay and Term Extension</t>
        </is>
      </c>
      <c r="B44" s="4" t="inlineStr">
        <is>
          <t xml:space="preserve"> </t>
        </is>
      </c>
      <c r="C44" s="4" t="inlineStr">
        <is>
          <t xml:space="preserve"> </t>
        </is>
      </c>
      <c r="D44" s="4" t="inlineStr">
        <is>
          <t xml:space="preserve"> </t>
        </is>
      </c>
      <c r="E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c r="E45" s="4" t="inlineStr">
        <is>
          <t xml:space="preserve"> </t>
        </is>
      </c>
    </row>
    <row r="46">
      <c r="A46" s="4" t="inlineStr">
        <is>
          <t>Financing Receivable, Modified, Subsequent Default</t>
        </is>
      </c>
      <c r="B46" s="5" t="n">
        <v>34</v>
      </c>
      <c r="C46" s="4" t="inlineStr">
        <is>
          <t xml:space="preserve"> </t>
        </is>
      </c>
      <c r="D46" s="5" t="n">
        <v>34</v>
      </c>
      <c r="E46" s="4" t="inlineStr">
        <is>
          <t xml:space="preserve"> </t>
        </is>
      </c>
    </row>
    <row r="47">
      <c r="A47" s="4" t="inlineStr">
        <is>
          <t>Commercial | Commercial and Industrial</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Financing Receivable, Modified, Subsequent Default</t>
        </is>
      </c>
      <c r="B49" s="5" t="n">
        <v>34</v>
      </c>
      <c r="C49" s="4" t="inlineStr">
        <is>
          <t xml:space="preserve"> </t>
        </is>
      </c>
      <c r="D49" s="5" t="n">
        <v>34</v>
      </c>
      <c r="E49" s="4" t="inlineStr">
        <is>
          <t xml:space="preserve"> </t>
        </is>
      </c>
    </row>
    <row r="50">
      <c r="A50" s="4" t="inlineStr">
        <is>
          <t>Commercial | Commercial and Industrial | Term Extension</t>
        </is>
      </c>
      <c r="B50" s="4" t="inlineStr">
        <is>
          <t xml:space="preserve"> </t>
        </is>
      </c>
      <c r="C50" s="4" t="inlineStr">
        <is>
          <t xml:space="preserve"> </t>
        </is>
      </c>
      <c r="D50" s="4" t="inlineStr">
        <is>
          <t xml:space="preserve"> </t>
        </is>
      </c>
      <c r="E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row>
    <row r="52">
      <c r="A52" s="4" t="inlineStr">
        <is>
          <t>Financing Receivable, Modified, Subsequent Default</t>
        </is>
      </c>
      <c r="B52" s="5" t="n">
        <v>0</v>
      </c>
      <c r="C52" s="4" t="inlineStr">
        <is>
          <t xml:space="preserve"> </t>
        </is>
      </c>
      <c r="D52" s="5" t="n">
        <v>0</v>
      </c>
      <c r="E52" s="4" t="inlineStr">
        <is>
          <t xml:space="preserve"> </t>
        </is>
      </c>
    </row>
    <row r="53">
      <c r="A53" s="4" t="inlineStr">
        <is>
          <t>Commercial | Commercial and Industrial | Payment Delay and Term Extension</t>
        </is>
      </c>
      <c r="B53" s="4" t="inlineStr">
        <is>
          <t xml:space="preserve"> </t>
        </is>
      </c>
      <c r="C53" s="4" t="inlineStr">
        <is>
          <t xml:space="preserve"> </t>
        </is>
      </c>
      <c r="D53" s="4" t="inlineStr">
        <is>
          <t xml:space="preserve"> </t>
        </is>
      </c>
      <c r="E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c r="E54" s="4" t="inlineStr">
        <is>
          <t xml:space="preserve"> </t>
        </is>
      </c>
    </row>
    <row r="55">
      <c r="A55" s="4" t="inlineStr">
        <is>
          <t>Financing Receivable, Modified, Subsequent Default</t>
        </is>
      </c>
      <c r="B55" s="6" t="n">
        <v>34</v>
      </c>
      <c r="C55" s="4" t="inlineStr">
        <is>
          <t xml:space="preserve"> </t>
        </is>
      </c>
      <c r="D55" s="6" t="n">
        <v>34</v>
      </c>
      <c r="E5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ging Analysis of Loan Modifications Made to Borrowers Experiencing Financial Difficulty (Details) - USD ($) $ in Thousands</t>
        </is>
      </c>
      <c r="B1" s="2" t="inlineStr">
        <is>
          <t>Jun. 30, 2024</t>
        </is>
      </c>
      <c r="C1" s="2" t="inlineStr">
        <is>
          <t>Jun. 30, 2023</t>
        </is>
      </c>
    </row>
    <row r="2">
      <c r="A2" s="3" t="inlineStr">
        <is>
          <t>Financing Receivable, Modified [Line Items]</t>
        </is>
      </c>
      <c r="B2" s="4" t="inlineStr">
        <is>
          <t xml:space="preserve"> </t>
        </is>
      </c>
      <c r="C2" s="4" t="inlineStr">
        <is>
          <t xml:space="preserve"> </t>
        </is>
      </c>
    </row>
    <row r="3">
      <c r="A3" s="4" t="inlineStr">
        <is>
          <t>Loan modifications made to borrowers experiencing financial difficulty</t>
        </is>
      </c>
      <c r="B3" s="6" t="n">
        <v>31329</v>
      </c>
      <c r="C3" s="6" t="n">
        <v>12806</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Loan modifications made to borrowers experiencing financial difficulty</t>
        </is>
      </c>
      <c r="B6" s="5" t="n">
        <v>30194</v>
      </c>
      <c r="C6" s="5" t="n">
        <v>12271</v>
      </c>
    </row>
    <row r="7">
      <c r="A7" s="4" t="inlineStr">
        <is>
          <t>30 - 5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Loan modifications made to borrowers experiencing financial difficulty</t>
        </is>
      </c>
      <c r="B9" s="5" t="n">
        <v>1041</v>
      </c>
      <c r="C9" s="5" t="n">
        <v>363</v>
      </c>
    </row>
    <row r="10">
      <c r="A10" s="4" t="inlineStr">
        <is>
          <t>60 - 89 Days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Loan modifications made to borrowers experiencing financial difficulty</t>
        </is>
      </c>
      <c r="B12" s="5" t="n">
        <v>75</v>
      </c>
      <c r="C12" s="5" t="n">
        <v>15</v>
      </c>
    </row>
    <row r="13">
      <c r="A13" s="4" t="inlineStr">
        <is>
          <t>Past Due 90 Days or Mor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Loan modifications made to borrowers experiencing financial difficulty</t>
        </is>
      </c>
      <c r="B15" s="5" t="n">
        <v>19</v>
      </c>
      <c r="C15" s="5" t="n">
        <v>23</v>
      </c>
    </row>
    <row r="16">
      <c r="A16" s="4" t="inlineStr">
        <is>
          <t>Non-Accural</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Loan modifications made to borrowers experiencing financial difficulty</t>
        </is>
      </c>
      <c r="B18" s="5" t="n">
        <v>0</v>
      </c>
      <c r="C18" s="5" t="n">
        <v>134</v>
      </c>
    </row>
    <row r="19">
      <c r="A19" s="4" t="inlineStr">
        <is>
          <t>Commercial</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Loan modifications made to borrowers experiencing financial difficulty</t>
        </is>
      </c>
      <c r="B21" s="5" t="n">
        <v>4865</v>
      </c>
      <c r="C21" s="5" t="n">
        <v>7738</v>
      </c>
    </row>
    <row r="22">
      <c r="A22" s="4" t="inlineStr">
        <is>
          <t>Commercial | Current</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Loan modifications made to borrowers experiencing financial difficulty</t>
        </is>
      </c>
      <c r="B24" s="5" t="n">
        <v>4865</v>
      </c>
      <c r="C24" s="5" t="n">
        <v>7738</v>
      </c>
    </row>
    <row r="25">
      <c r="A25" s="4" t="inlineStr">
        <is>
          <t>Commercial | 30 - 59 Days Past Du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Loan modifications made to borrowers experiencing financial difficulty</t>
        </is>
      </c>
      <c r="B27" s="5" t="n">
        <v>0</v>
      </c>
      <c r="C27" s="5" t="n">
        <v>0</v>
      </c>
    </row>
    <row r="28">
      <c r="A28" s="4" t="inlineStr">
        <is>
          <t>Commercial | 60 - 89 Days Past Due</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Loan modifications made to borrowers experiencing financial difficulty</t>
        </is>
      </c>
      <c r="B30" s="5" t="n">
        <v>0</v>
      </c>
      <c r="C30" s="5" t="n">
        <v>0</v>
      </c>
    </row>
    <row r="31">
      <c r="A31" s="4" t="inlineStr">
        <is>
          <t>Commercial | Past Due 90 Days or Mor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Loan modifications made to borrowers experiencing financial difficulty</t>
        </is>
      </c>
      <c r="B33" s="5" t="n">
        <v>0</v>
      </c>
      <c r="C33" s="5" t="n">
        <v>0</v>
      </c>
    </row>
    <row r="34">
      <c r="A34" s="4" t="inlineStr">
        <is>
          <t>Commercial | Non-Accural</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Loan modifications made to borrowers experiencing financial difficulty</t>
        </is>
      </c>
      <c r="B36" s="5" t="n">
        <v>0</v>
      </c>
      <c r="C36" s="5" t="n">
        <v>0</v>
      </c>
    </row>
    <row r="37">
      <c r="A37" s="4" t="inlineStr">
        <is>
          <t>Commercial | Commercial and Industrial</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Loan modifications made to borrowers experiencing financial difficulty</t>
        </is>
      </c>
      <c r="B39" s="5" t="n">
        <v>4865</v>
      </c>
      <c r="C39" s="5" t="n">
        <v>6786</v>
      </c>
    </row>
    <row r="40">
      <c r="A40" s="4" t="inlineStr">
        <is>
          <t>Commercial | Commercial and Industrial | Current</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Loan modifications made to borrowers experiencing financial difficulty</t>
        </is>
      </c>
      <c r="B42" s="5" t="n">
        <v>4865</v>
      </c>
      <c r="C42" s="5" t="n">
        <v>6786</v>
      </c>
    </row>
    <row r="43">
      <c r="A43" s="4" t="inlineStr">
        <is>
          <t>Commercial | Commercial and Industrial | 30 - 59 Days Past Due</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Loan modifications made to borrowers experiencing financial difficulty</t>
        </is>
      </c>
      <c r="B45" s="5" t="n">
        <v>0</v>
      </c>
      <c r="C45" s="5" t="n">
        <v>0</v>
      </c>
    </row>
    <row r="46">
      <c r="A46" s="4" t="inlineStr">
        <is>
          <t>Commercial | Commercial and Industrial | 60 - 89 Days Past Due</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Loan modifications made to borrowers experiencing financial difficulty</t>
        </is>
      </c>
      <c r="B48" s="5" t="n">
        <v>0</v>
      </c>
      <c r="C48" s="5" t="n">
        <v>0</v>
      </c>
    </row>
    <row r="49">
      <c r="A49" s="4" t="inlineStr">
        <is>
          <t>Commercial | Commercial and Industrial | Past Due 90 Days or More</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Loan modifications made to borrowers experiencing financial difficulty</t>
        </is>
      </c>
      <c r="B51" s="5" t="n">
        <v>0</v>
      </c>
      <c r="C51" s="5" t="n">
        <v>0</v>
      </c>
    </row>
    <row r="52">
      <c r="A52" s="4" t="inlineStr">
        <is>
          <t>Commercial | Commercial and Industrial | Non-Accural</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Loan modifications made to borrowers experiencing financial difficulty</t>
        </is>
      </c>
      <c r="B54" s="5" t="n">
        <v>0</v>
      </c>
      <c r="C54" s="5" t="n">
        <v>0</v>
      </c>
    </row>
    <row r="55">
      <c r="A55" s="4" t="inlineStr">
        <is>
          <t>Commercial | Commercial Mortgag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Loan modifications made to borrowers experiencing financial difficulty</t>
        </is>
      </c>
      <c r="B57" s="4" t="inlineStr">
        <is>
          <t xml:space="preserve"> </t>
        </is>
      </c>
      <c r="C57" s="5" t="n">
        <v>952</v>
      </c>
    </row>
    <row r="58">
      <c r="A58" s="4" t="inlineStr">
        <is>
          <t>Commercial | Commercial Mortgage | Current</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Loan modifications made to borrowers experiencing financial difficulty</t>
        </is>
      </c>
      <c r="B60" s="4" t="inlineStr">
        <is>
          <t xml:space="preserve"> </t>
        </is>
      </c>
      <c r="C60" s="5" t="n">
        <v>952</v>
      </c>
    </row>
    <row r="61">
      <c r="A61" s="4" t="inlineStr">
        <is>
          <t>Commercial | Commercial Mortgage | 30 - 59 Days Past Due</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Loan modifications made to borrowers experiencing financial difficulty</t>
        </is>
      </c>
      <c r="B63" s="4" t="inlineStr">
        <is>
          <t xml:space="preserve"> </t>
        </is>
      </c>
      <c r="C63" s="5" t="n">
        <v>0</v>
      </c>
    </row>
    <row r="64">
      <c r="A64" s="4" t="inlineStr">
        <is>
          <t>Commercial | Commercial Mortgage | 60 - 89 Days Past Due</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Loan modifications made to borrowers experiencing financial difficulty</t>
        </is>
      </c>
      <c r="B66" s="4" t="inlineStr">
        <is>
          <t xml:space="preserve"> </t>
        </is>
      </c>
      <c r="C66" s="5" t="n">
        <v>0</v>
      </c>
    </row>
    <row r="67">
      <c r="A67" s="4" t="inlineStr">
        <is>
          <t>Commercial | Commercial Mortgage | Past Due 90 Days or More</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Loan modifications made to borrowers experiencing financial difficulty</t>
        </is>
      </c>
      <c r="B69" s="4" t="inlineStr">
        <is>
          <t xml:space="preserve"> </t>
        </is>
      </c>
      <c r="C69" s="5" t="n">
        <v>0</v>
      </c>
    </row>
    <row r="70">
      <c r="A70" s="4" t="inlineStr">
        <is>
          <t>Commercial | Commercial Mortgage | Non-Accural</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Loan modifications made to borrowers experiencing financial difficulty</t>
        </is>
      </c>
      <c r="B72" s="4" t="inlineStr">
        <is>
          <t xml:space="preserve"> </t>
        </is>
      </c>
      <c r="C72" s="5" t="n">
        <v>0</v>
      </c>
    </row>
    <row r="73">
      <c r="A73" s="4" t="inlineStr">
        <is>
          <t>Consumer</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Loan modifications made to borrowers experiencing financial difficulty</t>
        </is>
      </c>
      <c r="B75" s="5" t="n">
        <v>26464</v>
      </c>
      <c r="C75" s="5" t="n">
        <v>5068</v>
      </c>
    </row>
    <row r="76">
      <c r="A76" s="4" t="inlineStr">
        <is>
          <t>Consumer | Current</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Loan modifications made to borrowers experiencing financial difficulty</t>
        </is>
      </c>
      <c r="B78" s="5" t="n">
        <v>25329</v>
      </c>
      <c r="C78" s="5" t="n">
        <v>4533</v>
      </c>
    </row>
    <row r="79">
      <c r="A79" s="4" t="inlineStr">
        <is>
          <t>Consumer | 30 - 59 Days Past Due</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Loan modifications made to borrowers experiencing financial difficulty</t>
        </is>
      </c>
      <c r="B81" s="5" t="n">
        <v>1041</v>
      </c>
      <c r="C81" s="5" t="n">
        <v>363</v>
      </c>
    </row>
    <row r="82">
      <c r="A82" s="4" t="inlineStr">
        <is>
          <t>Consumer | 60 - 89 Days Past Du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Loan modifications made to borrowers experiencing financial difficulty</t>
        </is>
      </c>
      <c r="B84" s="5" t="n">
        <v>75</v>
      </c>
      <c r="C84" s="5" t="n">
        <v>15</v>
      </c>
    </row>
    <row r="85">
      <c r="A85" s="4" t="inlineStr">
        <is>
          <t>Consumer | Past Due 90 Days or More</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Loan modifications made to borrowers experiencing financial difficulty</t>
        </is>
      </c>
      <c r="B87" s="5" t="n">
        <v>19</v>
      </c>
      <c r="C87" s="5" t="n">
        <v>23</v>
      </c>
    </row>
    <row r="88">
      <c r="A88" s="4" t="inlineStr">
        <is>
          <t>Consumer | Non-Accural</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Loan modifications made to borrowers experiencing financial difficulty</t>
        </is>
      </c>
      <c r="B90" s="5" t="n">
        <v>0</v>
      </c>
      <c r="C90" s="5" t="n">
        <v>134</v>
      </c>
    </row>
    <row r="91">
      <c r="A91" s="4" t="inlineStr">
        <is>
          <t>Consumer | Other</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Loan modifications made to borrowers experiencing financial difficulty</t>
        </is>
      </c>
      <c r="B93" s="5" t="n">
        <v>1104</v>
      </c>
      <c r="C93" s="5" t="n">
        <v>384</v>
      </c>
    </row>
    <row r="94">
      <c r="A94" s="4" t="inlineStr">
        <is>
          <t>Consumer | Other | Current</t>
        </is>
      </c>
      <c r="B94" s="4" t="inlineStr">
        <is>
          <t xml:space="preserve"> </t>
        </is>
      </c>
      <c r="C94" s="4" t="inlineStr">
        <is>
          <t xml:space="preserve"> </t>
        </is>
      </c>
    </row>
    <row r="95">
      <c r="A95" s="3" t="inlineStr">
        <is>
          <t>Financing Receivable, Modified [Line Items]</t>
        </is>
      </c>
      <c r="B95" s="4" t="inlineStr">
        <is>
          <t xml:space="preserve"> </t>
        </is>
      </c>
      <c r="C95" s="4" t="inlineStr">
        <is>
          <t xml:space="preserve"> </t>
        </is>
      </c>
    </row>
    <row r="96">
      <c r="A96" s="4" t="inlineStr">
        <is>
          <t>Loan modifications made to borrowers experiencing financial difficulty</t>
        </is>
      </c>
      <c r="B96" s="5" t="n">
        <v>1013</v>
      </c>
      <c r="C96" s="5" t="n">
        <v>333</v>
      </c>
    </row>
    <row r="97">
      <c r="A97" s="4" t="inlineStr">
        <is>
          <t>Consumer | Other | 30 - 59 Days Past Due</t>
        </is>
      </c>
      <c r="B97" s="4" t="inlineStr">
        <is>
          <t xml:space="preserve"> </t>
        </is>
      </c>
      <c r="C97" s="4" t="inlineStr">
        <is>
          <t xml:space="preserve"> </t>
        </is>
      </c>
    </row>
    <row r="98">
      <c r="A98" s="3" t="inlineStr">
        <is>
          <t>Financing Receivable, Modified [Line Items]</t>
        </is>
      </c>
      <c r="B98" s="4" t="inlineStr">
        <is>
          <t xml:space="preserve"> </t>
        </is>
      </c>
      <c r="C98" s="4" t="inlineStr">
        <is>
          <t xml:space="preserve"> </t>
        </is>
      </c>
    </row>
    <row r="99">
      <c r="A99" s="4" t="inlineStr">
        <is>
          <t>Loan modifications made to borrowers experiencing financial difficulty</t>
        </is>
      </c>
      <c r="B99" s="5" t="n">
        <v>43</v>
      </c>
      <c r="C99" s="5" t="n">
        <v>36</v>
      </c>
    </row>
    <row r="100">
      <c r="A100" s="4" t="inlineStr">
        <is>
          <t>Consumer | Other | 60 - 89 Days Past Due</t>
        </is>
      </c>
      <c r="B100" s="4" t="inlineStr">
        <is>
          <t xml:space="preserve"> </t>
        </is>
      </c>
      <c r="C100" s="4" t="inlineStr">
        <is>
          <t xml:space="preserve"> </t>
        </is>
      </c>
    </row>
    <row r="101">
      <c r="A101" s="3" t="inlineStr">
        <is>
          <t>Financing Receivable, Modified [Line Items]</t>
        </is>
      </c>
      <c r="B101" s="4" t="inlineStr">
        <is>
          <t xml:space="preserve"> </t>
        </is>
      </c>
      <c r="C101" s="4" t="inlineStr">
        <is>
          <t xml:space="preserve"> </t>
        </is>
      </c>
    </row>
    <row r="102">
      <c r="A102" s="4" t="inlineStr">
        <is>
          <t>Loan modifications made to borrowers experiencing financial difficulty</t>
        </is>
      </c>
      <c r="B102" s="5" t="n">
        <v>29</v>
      </c>
      <c r="C102" s="5" t="n">
        <v>15</v>
      </c>
    </row>
    <row r="103">
      <c r="A103" s="4" t="inlineStr">
        <is>
          <t>Consumer | Other | Past Due 90 Days or More</t>
        </is>
      </c>
      <c r="B103" s="4" t="inlineStr">
        <is>
          <t xml:space="preserve"> </t>
        </is>
      </c>
      <c r="C103" s="4" t="inlineStr">
        <is>
          <t xml:space="preserve"> </t>
        </is>
      </c>
    </row>
    <row r="104">
      <c r="A104" s="3" t="inlineStr">
        <is>
          <t>Financing Receivable, Modified [Line Items]</t>
        </is>
      </c>
      <c r="B104" s="4" t="inlineStr">
        <is>
          <t xml:space="preserve"> </t>
        </is>
      </c>
      <c r="C104" s="4" t="inlineStr">
        <is>
          <t xml:space="preserve"> </t>
        </is>
      </c>
    </row>
    <row r="105">
      <c r="A105" s="4" t="inlineStr">
        <is>
          <t>Loan modifications made to borrowers experiencing financial difficulty</t>
        </is>
      </c>
      <c r="B105" s="5" t="n">
        <v>19</v>
      </c>
      <c r="C105" s="5" t="n">
        <v>0</v>
      </c>
    </row>
    <row r="106">
      <c r="A106" s="4" t="inlineStr">
        <is>
          <t>Consumer | Other | Non-Accural</t>
        </is>
      </c>
      <c r="B106" s="4" t="inlineStr">
        <is>
          <t xml:space="preserve"> </t>
        </is>
      </c>
      <c r="C106" s="4" t="inlineStr">
        <is>
          <t xml:space="preserve"> </t>
        </is>
      </c>
    </row>
    <row r="107">
      <c r="A107" s="3" t="inlineStr">
        <is>
          <t>Financing Receivable, Modified [Line Items]</t>
        </is>
      </c>
      <c r="B107" s="4" t="inlineStr">
        <is>
          <t xml:space="preserve"> </t>
        </is>
      </c>
      <c r="C107" s="4" t="inlineStr">
        <is>
          <t xml:space="preserve"> </t>
        </is>
      </c>
    </row>
    <row r="108">
      <c r="A108" s="4" t="inlineStr">
        <is>
          <t>Loan modifications made to borrowers experiencing financial difficulty</t>
        </is>
      </c>
      <c r="B108" s="5" t="n">
        <v>0</v>
      </c>
      <c r="C108" s="5" t="n">
        <v>0</v>
      </c>
    </row>
    <row r="109">
      <c r="A109" s="4" t="inlineStr">
        <is>
          <t>Consumer | Residential Mortgage</t>
        </is>
      </c>
      <c r="B109" s="4" t="inlineStr">
        <is>
          <t xml:space="preserve"> </t>
        </is>
      </c>
      <c r="C109" s="4" t="inlineStr">
        <is>
          <t xml:space="preserve"> </t>
        </is>
      </c>
    </row>
    <row r="110">
      <c r="A110" s="3" t="inlineStr">
        <is>
          <t>Financing Receivable, Modified [Line Items]</t>
        </is>
      </c>
      <c r="B110" s="4" t="inlineStr">
        <is>
          <t xml:space="preserve"> </t>
        </is>
      </c>
      <c r="C110" s="4" t="inlineStr">
        <is>
          <t xml:space="preserve"> </t>
        </is>
      </c>
    </row>
    <row r="111">
      <c r="A111" s="4" t="inlineStr">
        <is>
          <t>Loan modifications made to borrowers experiencing financial difficulty</t>
        </is>
      </c>
      <c r="B111" s="5" t="n">
        <v>14282</v>
      </c>
      <c r="C111" s="5" t="n">
        <v>134</v>
      </c>
    </row>
    <row r="112">
      <c r="A112" s="4" t="inlineStr">
        <is>
          <t>Consumer | Residential Mortgage | Current</t>
        </is>
      </c>
      <c r="B112" s="4" t="inlineStr">
        <is>
          <t xml:space="preserve"> </t>
        </is>
      </c>
      <c r="C112" s="4" t="inlineStr">
        <is>
          <t xml:space="preserve"> </t>
        </is>
      </c>
    </row>
    <row r="113">
      <c r="A113" s="3" t="inlineStr">
        <is>
          <t>Financing Receivable, Modified [Line Items]</t>
        </is>
      </c>
      <c r="B113" s="4" t="inlineStr">
        <is>
          <t xml:space="preserve"> </t>
        </is>
      </c>
      <c r="C113" s="4" t="inlineStr">
        <is>
          <t xml:space="preserve"> </t>
        </is>
      </c>
    </row>
    <row r="114">
      <c r="A114" s="4" t="inlineStr">
        <is>
          <t>Loan modifications made to borrowers experiencing financial difficulty</t>
        </is>
      </c>
      <c r="B114" s="5" t="n">
        <v>14282</v>
      </c>
      <c r="C114" s="5" t="n">
        <v>0</v>
      </c>
    </row>
    <row r="115">
      <c r="A115" s="4" t="inlineStr">
        <is>
          <t>Consumer | Residential Mortgage | 30 - 59 Days Past Due</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Loan modifications made to borrowers experiencing financial difficulty</t>
        </is>
      </c>
      <c r="B117" s="5" t="n">
        <v>0</v>
      </c>
      <c r="C117" s="5" t="n">
        <v>0</v>
      </c>
    </row>
    <row r="118">
      <c r="A118" s="4" t="inlineStr">
        <is>
          <t>Consumer | Residential Mortgage | 60 - 89 Days Past Due</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Loan modifications made to borrowers experiencing financial difficulty</t>
        </is>
      </c>
      <c r="B120" s="5" t="n">
        <v>0</v>
      </c>
      <c r="C120" s="5" t="n">
        <v>0</v>
      </c>
    </row>
    <row r="121">
      <c r="A121" s="4" t="inlineStr">
        <is>
          <t>Consumer | Residential Mortgage | Past Due 90 Days or More</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Loan modifications made to borrowers experiencing financial difficulty</t>
        </is>
      </c>
      <c r="B123" s="5" t="n">
        <v>0</v>
      </c>
      <c r="C123" s="5" t="n">
        <v>0</v>
      </c>
    </row>
    <row r="124">
      <c r="A124" s="4" t="inlineStr">
        <is>
          <t>Consumer | Residential Mortgage | Non-Accural</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Loan modifications made to borrowers experiencing financial difficulty</t>
        </is>
      </c>
      <c r="B126" s="5" t="n">
        <v>0</v>
      </c>
      <c r="C126" s="5" t="n">
        <v>134</v>
      </c>
    </row>
    <row r="127">
      <c r="A127" s="4" t="inlineStr">
        <is>
          <t>Consumer | Home Equity</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Loan modifications made to borrowers experiencing financial difficulty</t>
        </is>
      </c>
      <c r="B129" s="5" t="n">
        <v>1147</v>
      </c>
      <c r="C129" s="5" t="n">
        <v>139</v>
      </c>
    </row>
    <row r="130">
      <c r="A130" s="4" t="inlineStr">
        <is>
          <t>Consumer | Home Equity | Current</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Loan modifications made to borrowers experiencing financial difficulty</t>
        </is>
      </c>
      <c r="B132" s="5" t="n">
        <v>1147</v>
      </c>
      <c r="C132" s="5" t="n">
        <v>139</v>
      </c>
    </row>
    <row r="133">
      <c r="A133" s="4" t="inlineStr">
        <is>
          <t>Consumer | Home Equity | 30 - 59 Days Past Due</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Loan modifications made to borrowers experiencing financial difficulty</t>
        </is>
      </c>
      <c r="B135" s="5" t="n">
        <v>0</v>
      </c>
      <c r="C135" s="5" t="n">
        <v>0</v>
      </c>
    </row>
    <row r="136">
      <c r="A136" s="4" t="inlineStr">
        <is>
          <t>Consumer | Home Equity | 60 - 89 Days Past Due</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Loan modifications made to borrowers experiencing financial difficulty</t>
        </is>
      </c>
      <c r="B138" s="5" t="n">
        <v>0</v>
      </c>
      <c r="C138" s="5" t="n">
        <v>0</v>
      </c>
    </row>
    <row r="139">
      <c r="A139" s="4" t="inlineStr">
        <is>
          <t>Consumer | Home Equity | Past Due 90 Days or More</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Loan modifications made to borrowers experiencing financial difficulty</t>
        </is>
      </c>
      <c r="B141" s="5" t="n">
        <v>0</v>
      </c>
      <c r="C141" s="5" t="n">
        <v>0</v>
      </c>
    </row>
    <row r="142">
      <c r="A142" s="4" t="inlineStr">
        <is>
          <t>Consumer | Home Equity | Non-Accural</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Loan modifications made to borrowers experiencing financial difficulty</t>
        </is>
      </c>
      <c r="B144" s="5" t="n">
        <v>0</v>
      </c>
      <c r="C144" s="5" t="n">
        <v>0</v>
      </c>
    </row>
    <row r="145">
      <c r="A145" s="4" t="inlineStr">
        <is>
          <t>Consumer | Automobile</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Loan modifications made to borrowers experiencing financial difficulty</t>
        </is>
      </c>
      <c r="B147" s="5" t="n">
        <v>9931</v>
      </c>
      <c r="C147" s="5" t="n">
        <v>4411</v>
      </c>
    </row>
    <row r="148">
      <c r="A148" s="4" t="inlineStr">
        <is>
          <t>Consumer | Automobile | Current</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Loan modifications made to borrowers experiencing financial difficulty</t>
        </is>
      </c>
      <c r="B150" s="5" t="n">
        <v>8887</v>
      </c>
      <c r="C150" s="5" t="n">
        <v>4061</v>
      </c>
    </row>
    <row r="151">
      <c r="A151" s="4" t="inlineStr">
        <is>
          <t>Consumer | Automobile | 30 - 59 Days Past Due</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Loan modifications made to borrowers experiencing financial difficulty</t>
        </is>
      </c>
      <c r="B153" s="5" t="n">
        <v>998</v>
      </c>
      <c r="C153" s="5" t="n">
        <v>327</v>
      </c>
    </row>
    <row r="154">
      <c r="A154" s="4" t="inlineStr">
        <is>
          <t>Consumer | Automobile | 60 - 89 Days Past Due</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Loan modifications made to borrowers experiencing financial difficulty</t>
        </is>
      </c>
      <c r="B156" s="5" t="n">
        <v>46</v>
      </c>
      <c r="C156" s="5" t="n">
        <v>0</v>
      </c>
    </row>
    <row r="157">
      <c r="A157" s="4" t="inlineStr">
        <is>
          <t>Consumer | Automobile | Past Due 90 Days or More</t>
        </is>
      </c>
      <c r="B157" s="4" t="inlineStr">
        <is>
          <t xml:space="preserve"> </t>
        </is>
      </c>
      <c r="C157" s="4" t="inlineStr">
        <is>
          <t xml:space="preserve"> </t>
        </is>
      </c>
    </row>
    <row r="158">
      <c r="A158" s="3" t="inlineStr">
        <is>
          <t>Financing Receivable, Modified [Line Items]</t>
        </is>
      </c>
      <c r="B158" s="4" t="inlineStr">
        <is>
          <t xml:space="preserve"> </t>
        </is>
      </c>
      <c r="C158" s="4" t="inlineStr">
        <is>
          <t xml:space="preserve"> </t>
        </is>
      </c>
    </row>
    <row r="159">
      <c r="A159" s="4" t="inlineStr">
        <is>
          <t>Loan modifications made to borrowers experiencing financial difficulty</t>
        </is>
      </c>
      <c r="B159" s="5" t="n">
        <v>0</v>
      </c>
      <c r="C159" s="5" t="n">
        <v>23</v>
      </c>
    </row>
    <row r="160">
      <c r="A160" s="4" t="inlineStr">
        <is>
          <t>Consumer | Automobile | Non-Accural</t>
        </is>
      </c>
      <c r="B160" s="4" t="inlineStr">
        <is>
          <t xml:space="preserve"> </t>
        </is>
      </c>
      <c r="C160" s="4" t="inlineStr">
        <is>
          <t xml:space="preserve"> </t>
        </is>
      </c>
    </row>
    <row r="161">
      <c r="A161" s="3" t="inlineStr">
        <is>
          <t>Financing Receivable, Modified [Line Items]</t>
        </is>
      </c>
      <c r="B161" s="4" t="inlineStr">
        <is>
          <t xml:space="preserve"> </t>
        </is>
      </c>
      <c r="C161" s="4" t="inlineStr">
        <is>
          <t xml:space="preserve"> </t>
        </is>
      </c>
    </row>
    <row r="162">
      <c r="A162" s="4" t="inlineStr">
        <is>
          <t>Loan modifications made to borrowers experiencing financial difficulty</t>
        </is>
      </c>
      <c r="B162" s="6" t="n">
        <v>0</v>
      </c>
      <c r="C16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Schedule of Loan Class and Year of Origination, Gross Charge-offs Record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Gross charge-offs, 2024</t>
        </is>
      </c>
      <c r="B4" s="6" t="n">
        <v>446</v>
      </c>
      <c r="C4" s="6" t="n">
        <v>543</v>
      </c>
      <c r="D4" s="6" t="n">
        <v>446</v>
      </c>
      <c r="E4" s="6" t="n">
        <v>543</v>
      </c>
    </row>
    <row r="5">
      <c r="A5" s="4" t="inlineStr">
        <is>
          <t>Gross charge-offs, 2023</t>
        </is>
      </c>
      <c r="B5" s="5" t="n">
        <v>932</v>
      </c>
      <c r="C5" s="5" t="n">
        <v>1070</v>
      </c>
      <c r="D5" s="5" t="n">
        <v>2146</v>
      </c>
      <c r="E5" s="5" t="n">
        <v>2393</v>
      </c>
    </row>
    <row r="6">
      <c r="A6" s="4" t="inlineStr">
        <is>
          <t>Gross charge-offs, 2022</t>
        </is>
      </c>
      <c r="B6" s="5" t="n">
        <v>1125</v>
      </c>
      <c r="C6" s="5" t="n">
        <v>684</v>
      </c>
      <c r="D6" s="5" t="n">
        <v>2176</v>
      </c>
      <c r="E6" s="5" t="n">
        <v>1756</v>
      </c>
    </row>
    <row r="7">
      <c r="A7" s="4" t="inlineStr">
        <is>
          <t>Gross charge-offs, 2021</t>
        </is>
      </c>
      <c r="B7" s="5" t="n">
        <v>1390</v>
      </c>
      <c r="C7" s="5" t="n">
        <v>189</v>
      </c>
      <c r="D7" s="5" t="n">
        <v>1957</v>
      </c>
      <c r="E7" s="5" t="n">
        <v>537</v>
      </c>
    </row>
    <row r="8">
      <c r="A8" s="4" t="inlineStr">
        <is>
          <t>Gross charge-offs, 2020</t>
        </is>
      </c>
      <c r="B8" s="5" t="n">
        <v>126</v>
      </c>
      <c r="C8" s="5" t="n">
        <v>491</v>
      </c>
      <c r="D8" s="5" t="n">
        <v>297</v>
      </c>
      <c r="E8" s="5" t="n">
        <v>1077</v>
      </c>
    </row>
    <row r="9">
      <c r="A9" s="4" t="inlineStr">
        <is>
          <t>Gross charge-offs, Prior</t>
        </is>
      </c>
      <c r="B9" s="5" t="n">
        <v>811</v>
      </c>
      <c r="C9" s="5" t="n">
        <v>534</v>
      </c>
      <c r="D9" s="5" t="n">
        <v>1563</v>
      </c>
      <c r="E9" s="5" t="n">
        <v>1514</v>
      </c>
    </row>
    <row r="10">
      <c r="A10" s="4" t="inlineStr">
        <is>
          <t>Total Loans and Leases</t>
        </is>
      </c>
      <c r="B10" s="5" t="n">
        <v>4830</v>
      </c>
      <c r="C10" s="5" t="n">
        <v>3511</v>
      </c>
      <c r="D10" s="5" t="n">
        <v>8585</v>
      </c>
      <c r="E10" s="5" t="n">
        <v>7820</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Gross charge-offs, 2024</t>
        </is>
      </c>
      <c r="B13" s="5" t="n">
        <v>113</v>
      </c>
      <c r="C13" s="5" t="n">
        <v>185</v>
      </c>
      <c r="D13" s="5" t="n">
        <v>113</v>
      </c>
      <c r="E13" s="5" t="n">
        <v>185</v>
      </c>
    </row>
    <row r="14">
      <c r="A14" s="4" t="inlineStr">
        <is>
          <t>Gross charge-offs, 2023</t>
        </is>
      </c>
      <c r="B14" s="5" t="n">
        <v>0</v>
      </c>
      <c r="C14" s="5" t="n">
        <v>0</v>
      </c>
      <c r="D14" s="5" t="n">
        <v>281</v>
      </c>
      <c r="E14" s="5" t="n">
        <v>188</v>
      </c>
    </row>
    <row r="15">
      <c r="A15" s="4" t="inlineStr">
        <is>
          <t>Gross charge-offs, 2022</t>
        </is>
      </c>
      <c r="B15" s="5" t="n">
        <v>0</v>
      </c>
      <c r="C15" s="5" t="n">
        <v>0</v>
      </c>
      <c r="D15" s="5" t="n">
        <v>0</v>
      </c>
      <c r="E15" s="5" t="n">
        <v>0</v>
      </c>
    </row>
    <row r="16">
      <c r="A16" s="4" t="inlineStr">
        <is>
          <t>Gross charge-offs, 2021</t>
        </is>
      </c>
      <c r="B16" s="5" t="n">
        <v>663</v>
      </c>
      <c r="C16" s="5" t="n">
        <v>0</v>
      </c>
      <c r="D16" s="5" t="n">
        <v>664</v>
      </c>
      <c r="E16" s="5" t="n">
        <v>0</v>
      </c>
    </row>
    <row r="17">
      <c r="A17" s="4" t="inlineStr">
        <is>
          <t>Gross charge-offs, 2020</t>
        </is>
      </c>
      <c r="B17" s="5" t="n">
        <v>0</v>
      </c>
      <c r="C17" s="5" t="n">
        <v>0</v>
      </c>
      <c r="D17" s="5" t="n">
        <v>0</v>
      </c>
      <c r="E17" s="5" t="n">
        <v>0</v>
      </c>
    </row>
    <row r="18">
      <c r="A18" s="4" t="inlineStr">
        <is>
          <t>Gross charge-offs, Prior</t>
        </is>
      </c>
      <c r="B18" s="5" t="n">
        <v>99</v>
      </c>
      <c r="C18" s="5" t="n">
        <v>18</v>
      </c>
      <c r="D18" s="5" t="n">
        <v>177</v>
      </c>
      <c r="E18" s="5" t="n">
        <v>91</v>
      </c>
    </row>
    <row r="19">
      <c r="A19" s="4" t="inlineStr">
        <is>
          <t>Total Loans and Leases</t>
        </is>
      </c>
      <c r="B19" s="5" t="n">
        <v>875</v>
      </c>
      <c r="C19" s="5" t="n">
        <v>203</v>
      </c>
      <c r="D19" s="5" t="n">
        <v>1235</v>
      </c>
      <c r="E19" s="5" t="n">
        <v>464</v>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row>
    <row r="22">
      <c r="A22" s="4" t="inlineStr">
        <is>
          <t>Gross charge-offs, 2024</t>
        </is>
      </c>
      <c r="B22" s="5" t="n">
        <v>333</v>
      </c>
      <c r="C22" s="5" t="n">
        <v>358</v>
      </c>
      <c r="D22" s="5" t="n">
        <v>333</v>
      </c>
      <c r="E22" s="5" t="n">
        <v>358</v>
      </c>
    </row>
    <row r="23">
      <c r="A23" s="4" t="inlineStr">
        <is>
          <t>Gross charge-offs, 2023</t>
        </is>
      </c>
      <c r="B23" s="5" t="n">
        <v>932</v>
      </c>
      <c r="C23" s="5" t="n">
        <v>1070</v>
      </c>
      <c r="D23" s="5" t="n">
        <v>1865</v>
      </c>
      <c r="E23" s="5" t="n">
        <v>2205</v>
      </c>
    </row>
    <row r="24">
      <c r="A24" s="4" t="inlineStr">
        <is>
          <t>Gross charge-offs, 2022</t>
        </is>
      </c>
      <c r="B24" s="5" t="n">
        <v>1125</v>
      </c>
      <c r="C24" s="5" t="n">
        <v>684</v>
      </c>
      <c r="D24" s="5" t="n">
        <v>2176</v>
      </c>
      <c r="E24" s="5" t="n">
        <v>1756</v>
      </c>
    </row>
    <row r="25">
      <c r="A25" s="4" t="inlineStr">
        <is>
          <t>Gross charge-offs, 2021</t>
        </is>
      </c>
      <c r="B25" s="5" t="n">
        <v>727</v>
      </c>
      <c r="C25" s="5" t="n">
        <v>189</v>
      </c>
      <c r="D25" s="5" t="n">
        <v>1293</v>
      </c>
      <c r="E25" s="5" t="n">
        <v>537</v>
      </c>
    </row>
    <row r="26">
      <c r="A26" s="4" t="inlineStr">
        <is>
          <t>Gross charge-offs, 2020</t>
        </is>
      </c>
      <c r="B26" s="5" t="n">
        <v>126</v>
      </c>
      <c r="C26" s="5" t="n">
        <v>491</v>
      </c>
      <c r="D26" s="5" t="n">
        <v>297</v>
      </c>
      <c r="E26" s="5" t="n">
        <v>1077</v>
      </c>
    </row>
    <row r="27">
      <c r="A27" s="4" t="inlineStr">
        <is>
          <t>Gross charge-offs, Prior</t>
        </is>
      </c>
      <c r="B27" s="5" t="n">
        <v>712</v>
      </c>
      <c r="C27" s="5" t="n">
        <v>516</v>
      </c>
      <c r="D27" s="5" t="n">
        <v>1386</v>
      </c>
      <c r="E27" s="5" t="n">
        <v>1423</v>
      </c>
    </row>
    <row r="28">
      <c r="A28" s="4" t="inlineStr">
        <is>
          <t>Total Loans and Leases</t>
        </is>
      </c>
      <c r="B28" s="5" t="n">
        <v>3955</v>
      </c>
      <c r="C28" s="5" t="n">
        <v>3308</v>
      </c>
      <c r="D28" s="5" t="n">
        <v>7350</v>
      </c>
      <c r="E28" s="5" t="n">
        <v>7356</v>
      </c>
    </row>
    <row r="29">
      <c r="A29" s="4" t="inlineStr">
        <is>
          <t>Consumer | Other</t>
        </is>
      </c>
      <c r="B29" s="4" t="inlineStr">
        <is>
          <t xml:space="preserve"> </t>
        </is>
      </c>
      <c r="C29" s="4" t="inlineStr">
        <is>
          <t xml:space="preserve"> </t>
        </is>
      </c>
      <c r="D29" s="4" t="inlineStr">
        <is>
          <t xml:space="preserve"> </t>
        </is>
      </c>
      <c r="E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row>
    <row r="31">
      <c r="A31" s="4" t="inlineStr">
        <is>
          <t>Gross charge-offs, 2024</t>
        </is>
      </c>
      <c r="B31" s="5" t="n">
        <v>333</v>
      </c>
      <c r="C31" s="5" t="n">
        <v>358</v>
      </c>
      <c r="D31" s="5" t="n">
        <v>333</v>
      </c>
      <c r="E31" s="5" t="n">
        <v>358</v>
      </c>
    </row>
    <row r="32">
      <c r="A32" s="4" t="inlineStr">
        <is>
          <t>Gross charge-offs, 2023</t>
        </is>
      </c>
      <c r="B32" s="5" t="n">
        <v>468</v>
      </c>
      <c r="C32" s="5" t="n">
        <v>512</v>
      </c>
      <c r="D32" s="5" t="n">
        <v>1137</v>
      </c>
      <c r="E32" s="5" t="n">
        <v>1333</v>
      </c>
    </row>
    <row r="33">
      <c r="A33" s="4" t="inlineStr">
        <is>
          <t>Gross charge-offs, 2022</t>
        </is>
      </c>
      <c r="B33" s="5" t="n">
        <v>851</v>
      </c>
      <c r="C33" s="5" t="n">
        <v>446</v>
      </c>
      <c r="D33" s="5" t="n">
        <v>1504</v>
      </c>
      <c r="E33" s="5" t="n">
        <v>1011</v>
      </c>
    </row>
    <row r="34">
      <c r="A34" s="4" t="inlineStr">
        <is>
          <t>Gross charge-offs, 2021</t>
        </is>
      </c>
      <c r="B34" s="5" t="n">
        <v>470</v>
      </c>
      <c r="C34" s="5" t="n">
        <v>82</v>
      </c>
      <c r="D34" s="5" t="n">
        <v>917</v>
      </c>
      <c r="E34" s="5" t="n">
        <v>202</v>
      </c>
    </row>
    <row r="35">
      <c r="A35" s="4" t="inlineStr">
        <is>
          <t>Gross charge-offs, 2020</t>
        </is>
      </c>
      <c r="B35" s="5" t="n">
        <v>65</v>
      </c>
      <c r="C35" s="5" t="n">
        <v>318</v>
      </c>
      <c r="D35" s="5" t="n">
        <v>182</v>
      </c>
      <c r="E35" s="5" t="n">
        <v>713</v>
      </c>
    </row>
    <row r="36">
      <c r="A36" s="4" t="inlineStr">
        <is>
          <t>Gross charge-offs, Prior</t>
        </is>
      </c>
      <c r="B36" s="5" t="n">
        <v>423</v>
      </c>
      <c r="C36" s="5" t="n">
        <v>288</v>
      </c>
      <c r="D36" s="5" t="n">
        <v>849</v>
      </c>
      <c r="E36" s="5" t="n">
        <v>722</v>
      </c>
    </row>
    <row r="37">
      <c r="A37" s="4" t="inlineStr">
        <is>
          <t>Total Loans and Leases</t>
        </is>
      </c>
      <c r="B37" s="5" t="n">
        <v>2610</v>
      </c>
      <c r="C37" s="5" t="n">
        <v>2004</v>
      </c>
      <c r="D37" s="5" t="n">
        <v>4922</v>
      </c>
      <c r="E37" s="5" t="n">
        <v>4339</v>
      </c>
    </row>
    <row r="38">
      <c r="A38" s="4" t="inlineStr">
        <is>
          <t>Consumer | Residential Mortgage</t>
        </is>
      </c>
      <c r="B38" s="4" t="inlineStr">
        <is>
          <t xml:space="preserve"> </t>
        </is>
      </c>
      <c r="C38" s="4" t="inlineStr">
        <is>
          <t xml:space="preserve"> </t>
        </is>
      </c>
      <c r="D38" s="4" t="inlineStr">
        <is>
          <t xml:space="preserve"> </t>
        </is>
      </c>
      <c r="E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row>
    <row r="40">
      <c r="A40" s="4" t="inlineStr">
        <is>
          <t>Gross charge-offs, 2024</t>
        </is>
      </c>
      <c r="B40" s="5" t="n">
        <v>0</v>
      </c>
      <c r="C40" s="5" t="n">
        <v>0</v>
      </c>
      <c r="D40" s="5" t="n">
        <v>0</v>
      </c>
      <c r="E40" s="5" t="n">
        <v>0</v>
      </c>
    </row>
    <row r="41">
      <c r="A41" s="4" t="inlineStr">
        <is>
          <t>Gross charge-offs, 2023</t>
        </is>
      </c>
      <c r="B41" s="5" t="n">
        <v>0</v>
      </c>
      <c r="C41" s="5" t="n">
        <v>0</v>
      </c>
      <c r="D41" s="5" t="n">
        <v>0</v>
      </c>
      <c r="E41" s="5" t="n">
        <v>0</v>
      </c>
    </row>
    <row r="42">
      <c r="A42" s="4" t="inlineStr">
        <is>
          <t>Gross charge-offs, 2022</t>
        </is>
      </c>
      <c r="B42" s="5" t="n">
        <v>0</v>
      </c>
      <c r="C42" s="5" t="n">
        <v>0</v>
      </c>
      <c r="D42" s="5" t="n">
        <v>0</v>
      </c>
      <c r="E42" s="5" t="n">
        <v>0</v>
      </c>
    </row>
    <row r="43">
      <c r="A43" s="4" t="inlineStr">
        <is>
          <t>Gross charge-offs, 2021</t>
        </is>
      </c>
      <c r="B43" s="5" t="n">
        <v>0</v>
      </c>
      <c r="C43" s="5" t="n">
        <v>0</v>
      </c>
      <c r="D43" s="5" t="n">
        <v>0</v>
      </c>
      <c r="E43" s="5" t="n">
        <v>0</v>
      </c>
    </row>
    <row r="44">
      <c r="A44" s="4" t="inlineStr">
        <is>
          <t>Gross charge-offs, 2020</t>
        </is>
      </c>
      <c r="B44" s="5" t="n">
        <v>0</v>
      </c>
      <c r="C44" s="5" t="n">
        <v>0</v>
      </c>
      <c r="D44" s="5" t="n">
        <v>0</v>
      </c>
      <c r="E44" s="5" t="n">
        <v>0</v>
      </c>
    </row>
    <row r="45">
      <c r="A45" s="4" t="inlineStr">
        <is>
          <t>Gross charge-offs, Prior</t>
        </is>
      </c>
      <c r="B45" s="5" t="n">
        <v>48</v>
      </c>
      <c r="C45" s="5" t="n">
        <v>6</v>
      </c>
      <c r="D45" s="5" t="n">
        <v>48</v>
      </c>
      <c r="E45" s="5" t="n">
        <v>6</v>
      </c>
    </row>
    <row r="46">
      <c r="A46" s="4" t="inlineStr">
        <is>
          <t>Total Loans and Leases</t>
        </is>
      </c>
      <c r="B46" s="5" t="n">
        <v>48</v>
      </c>
      <c r="C46" s="5" t="n">
        <v>6</v>
      </c>
      <c r="D46" s="5" t="n">
        <v>48</v>
      </c>
      <c r="E46" s="5" t="n">
        <v>6</v>
      </c>
    </row>
    <row r="47">
      <c r="A47" s="4" t="inlineStr">
        <is>
          <t>Consumer | Home Equity</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Gross charge-offs, 2024</t>
        </is>
      </c>
      <c r="B49" s="5" t="n">
        <v>0</v>
      </c>
      <c r="C49" s="5" t="n">
        <v>0</v>
      </c>
      <c r="D49" s="5" t="n">
        <v>0</v>
      </c>
      <c r="E49" s="5" t="n">
        <v>0</v>
      </c>
    </row>
    <row r="50">
      <c r="A50" s="4" t="inlineStr">
        <is>
          <t>Gross charge-offs, 2023</t>
        </is>
      </c>
      <c r="B50" s="5" t="n">
        <v>150</v>
      </c>
      <c r="C50" s="5" t="n">
        <v>0</v>
      </c>
      <c r="D50" s="5" t="n">
        <v>150</v>
      </c>
      <c r="E50" s="5" t="n">
        <v>0</v>
      </c>
    </row>
    <row r="51">
      <c r="A51" s="4" t="inlineStr">
        <is>
          <t>Gross charge-offs, 2022</t>
        </is>
      </c>
      <c r="B51" s="5" t="n">
        <v>0</v>
      </c>
      <c r="C51" s="5" t="n">
        <v>0</v>
      </c>
      <c r="D51" s="5" t="n">
        <v>35</v>
      </c>
      <c r="E51" s="5" t="n">
        <v>0</v>
      </c>
    </row>
    <row r="52">
      <c r="A52" s="4" t="inlineStr">
        <is>
          <t>Gross charge-offs, 2021</t>
        </is>
      </c>
      <c r="B52" s="5" t="n">
        <v>0</v>
      </c>
      <c r="C52" s="5" t="n">
        <v>0</v>
      </c>
      <c r="D52" s="5" t="n">
        <v>0</v>
      </c>
      <c r="E52" s="5" t="n">
        <v>0</v>
      </c>
    </row>
    <row r="53">
      <c r="A53" s="4" t="inlineStr">
        <is>
          <t>Gross charge-offs, 2020</t>
        </is>
      </c>
      <c r="B53" s="5" t="n">
        <v>0</v>
      </c>
      <c r="C53" s="5" t="n">
        <v>0</v>
      </c>
      <c r="D53" s="5" t="n">
        <v>0</v>
      </c>
      <c r="E53" s="5" t="n">
        <v>0</v>
      </c>
    </row>
    <row r="54">
      <c r="A54" s="4" t="inlineStr">
        <is>
          <t>Gross charge-offs, Prior</t>
        </is>
      </c>
      <c r="B54" s="5" t="n">
        <v>52</v>
      </c>
      <c r="C54" s="5" t="n">
        <v>5</v>
      </c>
      <c r="D54" s="5" t="n">
        <v>52</v>
      </c>
      <c r="E54" s="5" t="n">
        <v>55</v>
      </c>
    </row>
    <row r="55">
      <c r="A55" s="4" t="inlineStr">
        <is>
          <t>Total Loans and Leases</t>
        </is>
      </c>
      <c r="B55" s="5" t="n">
        <v>202</v>
      </c>
      <c r="C55" s="5" t="n">
        <v>5</v>
      </c>
      <c r="D55" s="5" t="n">
        <v>237</v>
      </c>
      <c r="E55" s="5" t="n">
        <v>55</v>
      </c>
    </row>
    <row r="56">
      <c r="A56" s="4" t="inlineStr">
        <is>
          <t>Consumer | Automobile</t>
        </is>
      </c>
      <c r="B56" s="4" t="inlineStr">
        <is>
          <t xml:space="preserve"> </t>
        </is>
      </c>
      <c r="C56" s="4" t="inlineStr">
        <is>
          <t xml:space="preserve"> </t>
        </is>
      </c>
      <c r="D56" s="4" t="inlineStr">
        <is>
          <t xml:space="preserve"> </t>
        </is>
      </c>
      <c r="E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c r="E57" s="4" t="inlineStr">
        <is>
          <t xml:space="preserve"> </t>
        </is>
      </c>
    </row>
    <row r="58">
      <c r="A58" s="4" t="inlineStr">
        <is>
          <t>Gross charge-offs, 2024</t>
        </is>
      </c>
      <c r="B58" s="5" t="n">
        <v>0</v>
      </c>
      <c r="C58" s="5" t="n">
        <v>0</v>
      </c>
      <c r="D58" s="5" t="n">
        <v>0</v>
      </c>
      <c r="E58" s="5" t="n">
        <v>0</v>
      </c>
    </row>
    <row r="59">
      <c r="A59" s="4" t="inlineStr">
        <is>
          <t>Gross charge-offs, 2023</t>
        </is>
      </c>
      <c r="B59" s="5" t="n">
        <v>314</v>
      </c>
      <c r="C59" s="5" t="n">
        <v>558</v>
      </c>
      <c r="D59" s="5" t="n">
        <v>578</v>
      </c>
      <c r="E59" s="5" t="n">
        <v>872</v>
      </c>
    </row>
    <row r="60">
      <c r="A60" s="4" t="inlineStr">
        <is>
          <t>Gross charge-offs, 2022</t>
        </is>
      </c>
      <c r="B60" s="5" t="n">
        <v>274</v>
      </c>
      <c r="C60" s="5" t="n">
        <v>238</v>
      </c>
      <c r="D60" s="5" t="n">
        <v>637</v>
      </c>
      <c r="E60" s="5" t="n">
        <v>745</v>
      </c>
    </row>
    <row r="61">
      <c r="A61" s="4" t="inlineStr">
        <is>
          <t>Gross charge-offs, 2021</t>
        </is>
      </c>
      <c r="B61" s="5" t="n">
        <v>257</v>
      </c>
      <c r="C61" s="5" t="n">
        <v>107</v>
      </c>
      <c r="D61" s="5" t="n">
        <v>376</v>
      </c>
      <c r="E61" s="5" t="n">
        <v>335</v>
      </c>
    </row>
    <row r="62">
      <c r="A62" s="4" t="inlineStr">
        <is>
          <t>Gross charge-offs, 2020</t>
        </is>
      </c>
      <c r="B62" s="5" t="n">
        <v>61</v>
      </c>
      <c r="C62" s="5" t="n">
        <v>173</v>
      </c>
      <c r="D62" s="5" t="n">
        <v>115</v>
      </c>
      <c r="E62" s="5" t="n">
        <v>364</v>
      </c>
    </row>
    <row r="63">
      <c r="A63" s="4" t="inlineStr">
        <is>
          <t>Gross charge-offs, Prior</t>
        </is>
      </c>
      <c r="B63" s="5" t="n">
        <v>189</v>
      </c>
      <c r="C63" s="5" t="n">
        <v>217</v>
      </c>
      <c r="D63" s="5" t="n">
        <v>437</v>
      </c>
      <c r="E63" s="5" t="n">
        <v>640</v>
      </c>
    </row>
    <row r="64">
      <c r="A64" s="4" t="inlineStr">
        <is>
          <t>Total Loans and Leases</t>
        </is>
      </c>
      <c r="B64" s="6" t="n">
        <v>1095</v>
      </c>
      <c r="C64" s="6" t="n">
        <v>1293</v>
      </c>
      <c r="D64" s="6" t="n">
        <v>2143</v>
      </c>
      <c r="E64" s="6" t="n">
        <v>29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ransfers and Servicing of Financial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mortgage loans serviced for third parties</t>
        </is>
      </c>
      <c r="B4" s="6" t="n">
        <v>2500</v>
      </c>
      <c r="C4" s="4" t="inlineStr">
        <is>
          <t xml:space="preserve"> </t>
        </is>
      </c>
      <c r="D4" s="6" t="n">
        <v>2500</v>
      </c>
      <c r="E4" s="4" t="inlineStr">
        <is>
          <t xml:space="preserve"> </t>
        </is>
      </c>
      <c r="F4" s="6" t="n">
        <v>2600</v>
      </c>
    </row>
    <row r="5">
      <c r="A5" s="4" t="inlineStr">
        <is>
          <t>Servicing income, including late and ancillary fees</t>
        </is>
      </c>
      <c r="B5" s="9" t="n">
        <v>1.4</v>
      </c>
      <c r="C5" s="9" t="n">
        <v>1.4</v>
      </c>
      <c r="D5" s="9" t="n">
        <v>2.8</v>
      </c>
      <c r="E5" s="9" t="n">
        <v>2.8</v>
      </c>
      <c r="F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Carrying Value Under the Fair Value Measurement Method (Details) - Mortgage Servicing Righ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74</v>
      </c>
      <c r="C4" s="6" t="n">
        <v>707</v>
      </c>
      <c r="D4" s="6" t="n">
        <v>678</v>
      </c>
      <c r="E4" s="6" t="n">
        <v>717</v>
      </c>
    </row>
    <row r="5">
      <c r="A5" s="4" t="inlineStr">
        <is>
          <t>Change in Fair Value Due to Payoffs</t>
        </is>
      </c>
      <c r="B5" s="5" t="n">
        <v>-6</v>
      </c>
      <c r="C5" s="5" t="n">
        <v>-12</v>
      </c>
      <c r="D5" s="5" t="n">
        <v>-10</v>
      </c>
      <c r="E5" s="5" t="n">
        <v>-22</v>
      </c>
    </row>
    <row r="6">
      <c r="A6" s="4" t="inlineStr">
        <is>
          <t>Balance at End of Period</t>
        </is>
      </c>
      <c r="B6" s="6" t="n">
        <v>668</v>
      </c>
      <c r="C6" s="6" t="n">
        <v>695</v>
      </c>
      <c r="D6" s="6" t="n">
        <v>668</v>
      </c>
      <c r="E6" s="6" t="n">
        <v>6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3" customWidth="1" min="5" max="5"/>
    <col width="16" customWidth="1" min="6" max="6"/>
    <col width="46" customWidth="1" min="7" max="7"/>
    <col width="18" customWidth="1" min="8" max="8"/>
    <col width="15" customWidth="1" min="9" max="9"/>
  </cols>
  <sheetData>
    <row r="1">
      <c r="A1" s="1" t="inlineStr">
        <is>
          <t>Consolidated Statements of Shareholders' Equity (Unaudited) - USD ($) $ in Thousands</t>
        </is>
      </c>
      <c r="B1" s="2" t="inlineStr">
        <is>
          <t>Total</t>
        </is>
      </c>
      <c r="C1" s="2" t="inlineStr">
        <is>
          <t>Preferred Stock Preferred Series A Stock</t>
        </is>
      </c>
      <c r="D1" s="2" t="inlineStr">
        <is>
          <t>Preferred Stock Preferred Series B Stock</t>
        </is>
      </c>
      <c r="E1" s="2" t="inlineStr">
        <is>
          <t>Common Stock</t>
        </is>
      </c>
      <c r="F1" s="2" t="inlineStr">
        <is>
          <t>Capital Surplus</t>
        </is>
      </c>
      <c r="G1" s="2" t="inlineStr">
        <is>
          <t>Accumulated Other Comprehensive Income (Loss)</t>
        </is>
      </c>
      <c r="H1" s="2" t="inlineStr">
        <is>
          <t>Retained Earnings</t>
        </is>
      </c>
      <c r="I1" s="2" t="inlineStr">
        <is>
          <t>Treasury Stock</t>
        </is>
      </c>
    </row>
    <row r="2">
      <c r="A2" s="4" t="inlineStr">
        <is>
          <t>Balance at Beginning of Period at Dec. 31, 2022</t>
        </is>
      </c>
      <c r="B2" s="6" t="n">
        <v>1316995</v>
      </c>
      <c r="C2" s="6" t="n">
        <v>180000</v>
      </c>
      <c r="D2" s="4" t="inlineStr">
        <is>
          <t xml:space="preserve"> </t>
        </is>
      </c>
      <c r="E2" s="6" t="n">
        <v>582</v>
      </c>
      <c r="F2" s="6" t="n">
        <v>620578</v>
      </c>
      <c r="G2" s="6" t="n">
        <v>-434658</v>
      </c>
      <c r="H2" s="6" t="n">
        <v>2055912</v>
      </c>
      <c r="I2" s="6" t="n">
        <v>-1105419</v>
      </c>
    </row>
    <row r="3">
      <c r="A3" s="4" t="inlineStr">
        <is>
          <t>Beginning Balance (in shares) at Dec. 31, 2022</t>
        </is>
      </c>
      <c r="B3" s="4" t="inlineStr">
        <is>
          <t xml:space="preserve"> </t>
        </is>
      </c>
      <c r="C3" s="5" t="n">
        <v>180000</v>
      </c>
      <c r="D3" s="4" t="inlineStr">
        <is>
          <t xml:space="preserve"> </t>
        </is>
      </c>
      <c r="E3" s="5" t="n">
        <v>3983575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46842</v>
      </c>
      <c r="C5" s="4" t="inlineStr">
        <is>
          <t xml:space="preserve"> </t>
        </is>
      </c>
      <c r="D5" s="4" t="inlineStr">
        <is>
          <t xml:space="preserve"> </t>
        </is>
      </c>
      <c r="E5" s="4" t="inlineStr">
        <is>
          <t xml:space="preserve"> </t>
        </is>
      </c>
      <c r="F5" s="4" t="inlineStr">
        <is>
          <t xml:space="preserve"> </t>
        </is>
      </c>
      <c r="G5" s="4" t="inlineStr">
        <is>
          <t xml:space="preserve"> </t>
        </is>
      </c>
      <c r="H5" s="5" t="n">
        <v>46842</v>
      </c>
      <c r="I5" s="4" t="inlineStr">
        <is>
          <t xml:space="preserve"> </t>
        </is>
      </c>
    </row>
    <row r="6">
      <c r="A6" s="4" t="inlineStr">
        <is>
          <t>Other Comprehensive Income (Loss)</t>
        </is>
      </c>
      <c r="B6" s="5" t="n">
        <v>29360</v>
      </c>
      <c r="C6" s="4" t="inlineStr">
        <is>
          <t xml:space="preserve"> </t>
        </is>
      </c>
      <c r="D6" s="4" t="inlineStr">
        <is>
          <t xml:space="preserve"> </t>
        </is>
      </c>
      <c r="E6" s="4" t="inlineStr">
        <is>
          <t xml:space="preserve"> </t>
        </is>
      </c>
      <c r="F6" s="4" t="inlineStr">
        <is>
          <t xml:space="preserve"> </t>
        </is>
      </c>
      <c r="G6" s="5" t="n">
        <v>29360</v>
      </c>
      <c r="H6" s="4" t="inlineStr">
        <is>
          <t xml:space="preserve"> </t>
        </is>
      </c>
      <c r="I6" s="4" t="inlineStr">
        <is>
          <t xml:space="preserve"> </t>
        </is>
      </c>
    </row>
    <row r="7">
      <c r="A7" s="4" t="inlineStr">
        <is>
          <t>Share-Based Compensation</t>
        </is>
      </c>
      <c r="B7" s="5" t="n">
        <v>3371</v>
      </c>
      <c r="C7" s="4" t="inlineStr">
        <is>
          <t xml:space="preserve"> </t>
        </is>
      </c>
      <c r="D7" s="4" t="inlineStr">
        <is>
          <t xml:space="preserve"> </t>
        </is>
      </c>
      <c r="E7" s="4" t="inlineStr">
        <is>
          <t xml:space="preserve"> </t>
        </is>
      </c>
      <c r="F7" s="5" t="n">
        <v>3371</v>
      </c>
      <c r="G7" s="4" t="inlineStr">
        <is>
          <t xml:space="preserve"> </t>
        </is>
      </c>
      <c r="H7" s="4" t="inlineStr">
        <is>
          <t xml:space="preserve"> </t>
        </is>
      </c>
      <c r="I7" s="4" t="inlineStr">
        <is>
          <t xml:space="preserve"> </t>
        </is>
      </c>
    </row>
    <row r="8">
      <c r="A8" s="4" t="inlineStr">
        <is>
          <t>Common Stock Issued under Purchase and Equity Compensation Plans</t>
        </is>
      </c>
      <c r="B8" s="5" t="n">
        <v>1568</v>
      </c>
      <c r="C8" s="4" t="inlineStr">
        <is>
          <t xml:space="preserve"> </t>
        </is>
      </c>
      <c r="D8" s="4" t="inlineStr">
        <is>
          <t xml:space="preserve"> </t>
        </is>
      </c>
      <c r="E8" s="6" t="n">
        <v>1</v>
      </c>
      <c r="F8" s="5" t="n">
        <v>177</v>
      </c>
      <c r="G8" s="4" t="inlineStr">
        <is>
          <t xml:space="preserve"> </t>
        </is>
      </c>
      <c r="H8" s="5" t="n">
        <v>1587</v>
      </c>
      <c r="I8" s="5" t="n">
        <v>-197</v>
      </c>
    </row>
    <row r="9">
      <c r="A9" s="4" t="inlineStr">
        <is>
          <t>Common Stock Issued under Purchase and Equity Compensation Plans (in shares)</t>
        </is>
      </c>
      <c r="B9" s="4" t="inlineStr">
        <is>
          <t xml:space="preserve"> </t>
        </is>
      </c>
      <c r="C9" s="4" t="inlineStr">
        <is>
          <t xml:space="preserve"> </t>
        </is>
      </c>
      <c r="D9" s="4" t="inlineStr">
        <is>
          <t xml:space="preserve"> </t>
        </is>
      </c>
      <c r="E9" s="5" t="n">
        <v>13164</v>
      </c>
      <c r="F9" s="4" t="inlineStr">
        <is>
          <t xml:space="preserve"> </t>
        </is>
      </c>
      <c r="G9" s="4" t="inlineStr">
        <is>
          <t xml:space="preserve"> </t>
        </is>
      </c>
      <c r="H9" s="4" t="inlineStr">
        <is>
          <t xml:space="preserve"> </t>
        </is>
      </c>
      <c r="I9" s="4" t="inlineStr">
        <is>
          <t xml:space="preserve"> </t>
        </is>
      </c>
    </row>
    <row r="10">
      <c r="A10" s="4" t="inlineStr">
        <is>
          <t>Common Stock Repurchased</t>
        </is>
      </c>
      <c r="B10" s="5" t="n">
        <v>-137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793</v>
      </c>
    </row>
    <row r="11">
      <c r="A11" s="4" t="inlineStr">
        <is>
          <t>Common Stock Repurchased (in shares)</t>
        </is>
      </c>
      <c r="B11" s="4" t="inlineStr">
        <is>
          <t xml:space="preserve"> </t>
        </is>
      </c>
      <c r="C11" s="4" t="inlineStr">
        <is>
          <t xml:space="preserve"> </t>
        </is>
      </c>
      <c r="D11" s="4" t="inlineStr">
        <is>
          <t xml:space="preserve"> </t>
        </is>
      </c>
      <c r="E11" s="5" t="n">
        <v>-202408</v>
      </c>
      <c r="F11" s="4" t="inlineStr">
        <is>
          <t xml:space="preserve"> </t>
        </is>
      </c>
      <c r="G11" s="4" t="inlineStr">
        <is>
          <t xml:space="preserve"> </t>
        </is>
      </c>
      <c r="H11" s="4" t="inlineStr">
        <is>
          <t xml:space="preserve"> </t>
        </is>
      </c>
      <c r="I11" s="4" t="inlineStr">
        <is>
          <t xml:space="preserve"> </t>
        </is>
      </c>
    </row>
    <row r="12">
      <c r="A12" s="4" t="inlineStr">
        <is>
          <t>Cash Dividends Declared Common Stock (per share)</t>
        </is>
      </c>
      <c r="B12" s="5" t="n">
        <v>-27944</v>
      </c>
      <c r="C12" s="4" t="inlineStr">
        <is>
          <t xml:space="preserve"> </t>
        </is>
      </c>
      <c r="D12" s="4" t="inlineStr">
        <is>
          <t xml:space="preserve"> </t>
        </is>
      </c>
      <c r="E12" s="4" t="inlineStr">
        <is>
          <t xml:space="preserve"> </t>
        </is>
      </c>
      <c r="F12" s="4" t="inlineStr">
        <is>
          <t xml:space="preserve"> </t>
        </is>
      </c>
      <c r="G12" s="4" t="inlineStr">
        <is>
          <t xml:space="preserve"> </t>
        </is>
      </c>
      <c r="H12" s="5" t="n">
        <v>-27944</v>
      </c>
      <c r="I12" s="4" t="inlineStr">
        <is>
          <t xml:space="preserve"> </t>
        </is>
      </c>
    </row>
    <row r="13">
      <c r="A13" s="4" t="inlineStr">
        <is>
          <t>Cash Dividends Declared Preferred Stock</t>
        </is>
      </c>
      <c r="B13" s="5" t="n">
        <v>-1969</v>
      </c>
      <c r="C13" s="4" t="inlineStr">
        <is>
          <t xml:space="preserve"> </t>
        </is>
      </c>
      <c r="D13" s="4" t="inlineStr">
        <is>
          <t xml:space="preserve"> </t>
        </is>
      </c>
      <c r="E13" s="4" t="inlineStr">
        <is>
          <t xml:space="preserve"> </t>
        </is>
      </c>
      <c r="F13" s="4" t="inlineStr">
        <is>
          <t xml:space="preserve"> </t>
        </is>
      </c>
      <c r="G13" s="4" t="inlineStr">
        <is>
          <t xml:space="preserve"> </t>
        </is>
      </c>
      <c r="H13" s="5" t="n">
        <v>-1969</v>
      </c>
      <c r="I13" s="4" t="inlineStr">
        <is>
          <t xml:space="preserve"> </t>
        </is>
      </c>
    </row>
    <row r="14">
      <c r="A14" s="4" t="inlineStr">
        <is>
          <t>Balance at End of Period at Mar. 31, 2023</t>
        </is>
      </c>
      <c r="B14" s="5" t="n">
        <v>1354430</v>
      </c>
      <c r="C14" s="6" t="n">
        <v>180000</v>
      </c>
      <c r="D14" s="4" t="inlineStr">
        <is>
          <t xml:space="preserve"> </t>
        </is>
      </c>
      <c r="E14" s="6" t="n">
        <v>583</v>
      </c>
      <c r="F14" s="5" t="n">
        <v>624126</v>
      </c>
      <c r="G14" s="5" t="n">
        <v>-405298</v>
      </c>
      <c r="H14" s="5" t="n">
        <v>2074428</v>
      </c>
      <c r="I14" s="5" t="n">
        <v>-1119409</v>
      </c>
    </row>
    <row r="15">
      <c r="A15" s="4" t="inlineStr">
        <is>
          <t>Ending Balance (in shares) at Mar. 31, 2023</t>
        </is>
      </c>
      <c r="B15" s="4" t="inlineStr">
        <is>
          <t xml:space="preserve"> </t>
        </is>
      </c>
      <c r="C15" s="5" t="n">
        <v>180000</v>
      </c>
      <c r="D15" s="4" t="inlineStr">
        <is>
          <t xml:space="preserve"> </t>
        </is>
      </c>
      <c r="E15" s="5" t="n">
        <v>39646506</v>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2</t>
        </is>
      </c>
      <c r="B16" s="5" t="n">
        <v>1316995</v>
      </c>
      <c r="C16" s="6" t="n">
        <v>180000</v>
      </c>
      <c r="D16" s="4" t="inlineStr">
        <is>
          <t xml:space="preserve"> </t>
        </is>
      </c>
      <c r="E16" s="6" t="n">
        <v>582</v>
      </c>
      <c r="F16" s="5" t="n">
        <v>620578</v>
      </c>
      <c r="G16" s="5" t="n">
        <v>-434658</v>
      </c>
      <c r="H16" s="5" t="n">
        <v>2055912</v>
      </c>
      <c r="I16" s="5" t="n">
        <v>-1105419</v>
      </c>
    </row>
    <row r="17">
      <c r="A17" s="4" t="inlineStr">
        <is>
          <t>Beginning Balance (in shares) at Dec. 31, 2022</t>
        </is>
      </c>
      <c r="B17" s="4" t="inlineStr">
        <is>
          <t xml:space="preserve"> </t>
        </is>
      </c>
      <c r="C17" s="5" t="n">
        <v>180000</v>
      </c>
      <c r="D17" s="4" t="inlineStr">
        <is>
          <t xml:space="preserve"> </t>
        </is>
      </c>
      <c r="E17" s="5" t="n">
        <v>39835750</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929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 (Loss)</t>
        </is>
      </c>
      <c r="B20" s="5" t="n">
        <v>11227</v>
      </c>
      <c r="C20" s="4" t="inlineStr">
        <is>
          <t xml:space="preserve"> </t>
        </is>
      </c>
      <c r="D20" s="4" t="inlineStr">
        <is>
          <t xml:space="preserve"> </t>
        </is>
      </c>
      <c r="E20" s="4" t="inlineStr">
        <is>
          <t xml:space="preserve"> </t>
        </is>
      </c>
      <c r="F20" s="4" t="inlineStr">
        <is>
          <t xml:space="preserve"> </t>
        </is>
      </c>
      <c r="G20" s="5" t="n">
        <v>11227</v>
      </c>
      <c r="H20" s="4" t="inlineStr">
        <is>
          <t xml:space="preserve"> </t>
        </is>
      </c>
      <c r="I20" s="4" t="inlineStr">
        <is>
          <t xml:space="preserve"> </t>
        </is>
      </c>
    </row>
    <row r="21">
      <c r="A21" s="4" t="inlineStr">
        <is>
          <t>Balance at End of Period at Jun. 30, 2023</t>
        </is>
      </c>
      <c r="B21" s="5" t="n">
        <v>1358279</v>
      </c>
      <c r="C21" s="6" t="n">
        <v>180000</v>
      </c>
      <c r="D21" s="4" t="inlineStr">
        <is>
          <t xml:space="preserve"> </t>
        </is>
      </c>
      <c r="E21" s="6" t="n">
        <v>583</v>
      </c>
      <c r="F21" s="5" t="n">
        <v>628202</v>
      </c>
      <c r="G21" s="5" t="n">
        <v>-423431</v>
      </c>
      <c r="H21" s="5" t="n">
        <v>2091289</v>
      </c>
      <c r="I21" s="5" t="n">
        <v>-1118364</v>
      </c>
    </row>
    <row r="22">
      <c r="A22" s="4" t="inlineStr">
        <is>
          <t>Ending Balance (in shares) at Jun. 30, 2023</t>
        </is>
      </c>
      <c r="B22" s="4" t="inlineStr">
        <is>
          <t xml:space="preserve"> </t>
        </is>
      </c>
      <c r="C22" s="5" t="n">
        <v>180000</v>
      </c>
      <c r="D22" s="4" t="inlineStr">
        <is>
          <t xml:space="preserve"> </t>
        </is>
      </c>
      <c r="E22" s="5" t="n">
        <v>39725348</v>
      </c>
      <c r="F22" s="4" t="inlineStr">
        <is>
          <t xml:space="preserve"> </t>
        </is>
      </c>
      <c r="G22" s="4" t="inlineStr">
        <is>
          <t xml:space="preserve"> </t>
        </is>
      </c>
      <c r="H22" s="4" t="inlineStr">
        <is>
          <t xml:space="preserve"> </t>
        </is>
      </c>
      <c r="I22" s="4" t="inlineStr">
        <is>
          <t xml:space="preserve"> </t>
        </is>
      </c>
    </row>
    <row r="23">
      <c r="A23" s="4" t="inlineStr">
        <is>
          <t>Balance at Beginning of Period at Mar. 31, 2023</t>
        </is>
      </c>
      <c r="B23" s="5" t="n">
        <v>1354430</v>
      </c>
      <c r="C23" s="6" t="n">
        <v>180000</v>
      </c>
      <c r="D23" s="4" t="inlineStr">
        <is>
          <t xml:space="preserve"> </t>
        </is>
      </c>
      <c r="E23" s="6" t="n">
        <v>583</v>
      </c>
      <c r="F23" s="5" t="n">
        <v>624126</v>
      </c>
      <c r="G23" s="5" t="n">
        <v>-405298</v>
      </c>
      <c r="H23" s="5" t="n">
        <v>2074428</v>
      </c>
      <c r="I23" s="5" t="n">
        <v>-1119409</v>
      </c>
    </row>
    <row r="24">
      <c r="A24" s="4" t="inlineStr">
        <is>
          <t>Beginning Balance (in shares) at Mar. 31, 2023</t>
        </is>
      </c>
      <c r="B24" s="4" t="inlineStr">
        <is>
          <t xml:space="preserve"> </t>
        </is>
      </c>
      <c r="C24" s="5" t="n">
        <v>180000</v>
      </c>
      <c r="D24" s="4" t="inlineStr">
        <is>
          <t xml:space="preserve"> </t>
        </is>
      </c>
      <c r="E24" s="5" t="n">
        <v>39646506</v>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46061</v>
      </c>
      <c r="C26" s="4" t="inlineStr">
        <is>
          <t xml:space="preserve"> </t>
        </is>
      </c>
      <c r="D26" s="4" t="inlineStr">
        <is>
          <t xml:space="preserve"> </t>
        </is>
      </c>
      <c r="E26" s="4" t="inlineStr">
        <is>
          <t xml:space="preserve"> </t>
        </is>
      </c>
      <c r="F26" s="4" t="inlineStr">
        <is>
          <t xml:space="preserve"> </t>
        </is>
      </c>
      <c r="G26" s="4" t="inlineStr">
        <is>
          <t xml:space="preserve"> </t>
        </is>
      </c>
      <c r="H26" s="5" t="n">
        <v>46061</v>
      </c>
      <c r="I26" s="4" t="inlineStr">
        <is>
          <t xml:space="preserve"> </t>
        </is>
      </c>
    </row>
    <row r="27">
      <c r="A27" s="4" t="inlineStr">
        <is>
          <t>Other Comprehensive Income (Loss)</t>
        </is>
      </c>
      <c r="B27" s="5" t="n">
        <v>-18133</v>
      </c>
      <c r="C27" s="4" t="inlineStr">
        <is>
          <t xml:space="preserve"> </t>
        </is>
      </c>
      <c r="D27" s="4" t="inlineStr">
        <is>
          <t xml:space="preserve"> </t>
        </is>
      </c>
      <c r="E27" s="4" t="inlineStr">
        <is>
          <t xml:space="preserve"> </t>
        </is>
      </c>
      <c r="F27" s="4" t="inlineStr">
        <is>
          <t xml:space="preserve"> </t>
        </is>
      </c>
      <c r="G27" s="5" t="n">
        <v>-18133</v>
      </c>
      <c r="H27" s="4" t="inlineStr">
        <is>
          <t xml:space="preserve"> </t>
        </is>
      </c>
      <c r="I27" s="4" t="inlineStr">
        <is>
          <t xml:space="preserve"> </t>
        </is>
      </c>
    </row>
    <row r="28">
      <c r="A28" s="4" t="inlineStr">
        <is>
          <t>Share-Based Compensation</t>
        </is>
      </c>
      <c r="B28" s="5" t="n">
        <v>4301</v>
      </c>
      <c r="C28" s="4" t="inlineStr">
        <is>
          <t xml:space="preserve"> </t>
        </is>
      </c>
      <c r="D28" s="4" t="inlineStr">
        <is>
          <t xml:space="preserve"> </t>
        </is>
      </c>
      <c r="E28" s="4" t="inlineStr">
        <is>
          <t xml:space="preserve"> </t>
        </is>
      </c>
      <c r="F28" s="5" t="n">
        <v>4301</v>
      </c>
      <c r="G28" s="4" t="inlineStr">
        <is>
          <t xml:space="preserve"> </t>
        </is>
      </c>
      <c r="H28" s="4" t="inlineStr">
        <is>
          <t xml:space="preserve"> </t>
        </is>
      </c>
      <c r="I28" s="4" t="inlineStr">
        <is>
          <t xml:space="preserve"> </t>
        </is>
      </c>
    </row>
    <row r="29">
      <c r="A29" s="4" t="inlineStr">
        <is>
          <t>Common Stock Issued under Purchase and Equity Compensation Plans</t>
        </is>
      </c>
      <c r="B29" s="5" t="n">
        <v>1657</v>
      </c>
      <c r="C29" s="4" t="inlineStr">
        <is>
          <t xml:space="preserve"> </t>
        </is>
      </c>
      <c r="D29" s="4" t="inlineStr">
        <is>
          <t xml:space="preserve"> </t>
        </is>
      </c>
      <c r="E29" s="4" t="inlineStr">
        <is>
          <t xml:space="preserve"> </t>
        </is>
      </c>
      <c r="F29" s="5" t="n">
        <v>-225</v>
      </c>
      <c r="G29" s="4" t="inlineStr">
        <is>
          <t xml:space="preserve"> </t>
        </is>
      </c>
      <c r="H29" s="5" t="n">
        <v>699</v>
      </c>
      <c r="I29" s="5" t="n">
        <v>1183</v>
      </c>
    </row>
    <row r="30">
      <c r="A30" s="4" t="inlineStr">
        <is>
          <t>Common Stock Issued under Purchase and Equity Compensation Plans (in shares)</t>
        </is>
      </c>
      <c r="B30" s="4" t="inlineStr">
        <is>
          <t xml:space="preserve"> </t>
        </is>
      </c>
      <c r="C30" s="4" t="inlineStr">
        <is>
          <t xml:space="preserve"> </t>
        </is>
      </c>
      <c r="D30" s="4" t="inlineStr">
        <is>
          <t xml:space="preserve"> </t>
        </is>
      </c>
      <c r="E30" s="5" t="n">
        <v>81601</v>
      </c>
      <c r="F30" s="4" t="inlineStr">
        <is>
          <t xml:space="preserve"> </t>
        </is>
      </c>
      <c r="G30" s="4" t="inlineStr">
        <is>
          <t xml:space="preserve"> </t>
        </is>
      </c>
      <c r="H30" s="4" t="inlineStr">
        <is>
          <t xml:space="preserve"> </t>
        </is>
      </c>
      <c r="I30" s="4" t="inlineStr">
        <is>
          <t xml:space="preserve"> </t>
        </is>
      </c>
    </row>
    <row r="31">
      <c r="A31" s="4" t="inlineStr">
        <is>
          <t>Common Stock Repurchased</t>
        </is>
      </c>
      <c r="B31" s="5" t="n">
        <v>-1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8</v>
      </c>
    </row>
    <row r="32">
      <c r="A32" s="4" t="inlineStr">
        <is>
          <t>Common Stock Repurchased (in shares)</t>
        </is>
      </c>
      <c r="B32" s="4" t="inlineStr">
        <is>
          <t xml:space="preserve"> </t>
        </is>
      </c>
      <c r="C32" s="4" t="inlineStr">
        <is>
          <t xml:space="preserve"> </t>
        </is>
      </c>
      <c r="D32" s="4" t="inlineStr">
        <is>
          <t xml:space="preserve"> </t>
        </is>
      </c>
      <c r="E32" s="5" t="n">
        <v>-2759</v>
      </c>
      <c r="F32" s="4" t="inlineStr">
        <is>
          <t xml:space="preserve"> </t>
        </is>
      </c>
      <c r="G32" s="4" t="inlineStr">
        <is>
          <t xml:space="preserve"> </t>
        </is>
      </c>
      <c r="H32" s="4" t="inlineStr">
        <is>
          <t xml:space="preserve"> </t>
        </is>
      </c>
      <c r="I32" s="4" t="inlineStr">
        <is>
          <t xml:space="preserve"> </t>
        </is>
      </c>
    </row>
    <row r="33">
      <c r="A33" s="4" t="inlineStr">
        <is>
          <t>Cash Dividends Declared Common Stock (per share)</t>
        </is>
      </c>
      <c r="B33" s="5" t="n">
        <v>-27930</v>
      </c>
      <c r="C33" s="4" t="inlineStr">
        <is>
          <t xml:space="preserve"> </t>
        </is>
      </c>
      <c r="D33" s="4" t="inlineStr">
        <is>
          <t xml:space="preserve"> </t>
        </is>
      </c>
      <c r="E33" s="4" t="inlineStr">
        <is>
          <t xml:space="preserve"> </t>
        </is>
      </c>
      <c r="F33" s="4" t="inlineStr">
        <is>
          <t xml:space="preserve"> </t>
        </is>
      </c>
      <c r="G33" s="4" t="inlineStr">
        <is>
          <t xml:space="preserve"> </t>
        </is>
      </c>
      <c r="H33" s="5" t="n">
        <v>-27930</v>
      </c>
      <c r="I33" s="4" t="inlineStr">
        <is>
          <t xml:space="preserve"> </t>
        </is>
      </c>
    </row>
    <row r="34">
      <c r="A34" s="4" t="inlineStr">
        <is>
          <t>Cash Dividends Declared Preferred Stock</t>
        </is>
      </c>
      <c r="B34" s="5" t="n">
        <v>-1969</v>
      </c>
      <c r="C34" s="4" t="inlineStr">
        <is>
          <t xml:space="preserve"> </t>
        </is>
      </c>
      <c r="D34" s="4" t="inlineStr">
        <is>
          <t xml:space="preserve"> </t>
        </is>
      </c>
      <c r="E34" s="4" t="inlineStr">
        <is>
          <t xml:space="preserve"> </t>
        </is>
      </c>
      <c r="F34" s="4" t="inlineStr">
        <is>
          <t xml:space="preserve"> </t>
        </is>
      </c>
      <c r="G34" s="4" t="inlineStr">
        <is>
          <t xml:space="preserve"> </t>
        </is>
      </c>
      <c r="H34" s="5" t="n">
        <v>-1969</v>
      </c>
      <c r="I34" s="4" t="inlineStr">
        <is>
          <t xml:space="preserve"> </t>
        </is>
      </c>
    </row>
    <row r="35">
      <c r="A35" s="4" t="inlineStr">
        <is>
          <t>Balance at End of Period at Jun. 30, 2023</t>
        </is>
      </c>
      <c r="B35" s="5" t="n">
        <v>1358279</v>
      </c>
      <c r="C35" s="6" t="n">
        <v>180000</v>
      </c>
      <c r="D35" s="4" t="inlineStr">
        <is>
          <t xml:space="preserve"> </t>
        </is>
      </c>
      <c r="E35" s="6" t="n">
        <v>583</v>
      </c>
      <c r="F35" s="5" t="n">
        <v>628202</v>
      </c>
      <c r="G35" s="5" t="n">
        <v>-423431</v>
      </c>
      <c r="H35" s="5" t="n">
        <v>2091289</v>
      </c>
      <c r="I35" s="5" t="n">
        <v>-1118364</v>
      </c>
    </row>
    <row r="36">
      <c r="A36" s="4" t="inlineStr">
        <is>
          <t>Ending Balance (in shares) at Jun. 30, 2023</t>
        </is>
      </c>
      <c r="B36" s="4" t="inlineStr">
        <is>
          <t xml:space="preserve"> </t>
        </is>
      </c>
      <c r="C36" s="5" t="n">
        <v>180000</v>
      </c>
      <c r="D36" s="4" t="inlineStr">
        <is>
          <t xml:space="preserve"> </t>
        </is>
      </c>
      <c r="E36" s="5" t="n">
        <v>39725348</v>
      </c>
      <c r="F36" s="4" t="inlineStr">
        <is>
          <t xml:space="preserve"> </t>
        </is>
      </c>
      <c r="G36" s="4" t="inlineStr">
        <is>
          <t xml:space="preserve"> </t>
        </is>
      </c>
      <c r="H36" s="4" t="inlineStr">
        <is>
          <t xml:space="preserve"> </t>
        </is>
      </c>
      <c r="I36" s="4" t="inlineStr">
        <is>
          <t xml:space="preserve"> </t>
        </is>
      </c>
    </row>
    <row r="37">
      <c r="A37" s="4" t="inlineStr">
        <is>
          <t>Balance at Beginning of Period at Dec. 31, 2023</t>
        </is>
      </c>
      <c r="B37" s="5" t="n">
        <v>1414242</v>
      </c>
      <c r="C37" s="6" t="n">
        <v>180000</v>
      </c>
      <c r="D37" s="4" t="inlineStr">
        <is>
          <t xml:space="preserve"> </t>
        </is>
      </c>
      <c r="E37" s="6" t="n">
        <v>583</v>
      </c>
      <c r="F37" s="5" t="n">
        <v>636422</v>
      </c>
      <c r="G37" s="5" t="n">
        <v>-396688</v>
      </c>
      <c r="H37" s="5" t="n">
        <v>2107569</v>
      </c>
      <c r="I37" s="5" t="n">
        <v>-1113644</v>
      </c>
    </row>
    <row r="38">
      <c r="A38" s="4" t="inlineStr">
        <is>
          <t>Beginning Balance (in shares) at Dec. 31, 2023</t>
        </is>
      </c>
      <c r="B38" s="4" t="inlineStr">
        <is>
          <t xml:space="preserve"> </t>
        </is>
      </c>
      <c r="C38" s="5" t="n">
        <v>180000</v>
      </c>
      <c r="D38" s="4" t="inlineStr">
        <is>
          <t xml:space="preserve"> </t>
        </is>
      </c>
      <c r="E38" s="5" t="n">
        <v>39753138</v>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36391</v>
      </c>
      <c r="C40" s="4" t="inlineStr">
        <is>
          <t xml:space="preserve"> </t>
        </is>
      </c>
      <c r="D40" s="4" t="inlineStr">
        <is>
          <t xml:space="preserve"> </t>
        </is>
      </c>
      <c r="E40" s="4" t="inlineStr">
        <is>
          <t xml:space="preserve"> </t>
        </is>
      </c>
      <c r="F40" s="4" t="inlineStr">
        <is>
          <t xml:space="preserve"> </t>
        </is>
      </c>
      <c r="G40" s="4" t="inlineStr">
        <is>
          <t xml:space="preserve"> </t>
        </is>
      </c>
      <c r="H40" s="5" t="n">
        <v>36391</v>
      </c>
      <c r="I40" s="4" t="inlineStr">
        <is>
          <t xml:space="preserve"> </t>
        </is>
      </c>
    </row>
    <row r="41">
      <c r="A41" s="4" t="inlineStr">
        <is>
          <t>Other Comprehensive Income (Loss)</t>
        </is>
      </c>
      <c r="B41" s="5" t="n">
        <v>13107</v>
      </c>
      <c r="C41" s="4" t="inlineStr">
        <is>
          <t xml:space="preserve"> </t>
        </is>
      </c>
      <c r="D41" s="4" t="inlineStr">
        <is>
          <t xml:space="preserve"> </t>
        </is>
      </c>
      <c r="E41" s="4" t="inlineStr">
        <is>
          <t xml:space="preserve"> </t>
        </is>
      </c>
      <c r="F41" s="4" t="inlineStr">
        <is>
          <t xml:space="preserve"> </t>
        </is>
      </c>
      <c r="G41" s="5" t="n">
        <v>13107</v>
      </c>
      <c r="H41" s="4" t="inlineStr">
        <is>
          <t xml:space="preserve"> </t>
        </is>
      </c>
      <c r="I41" s="4" t="inlineStr">
        <is>
          <t xml:space="preserve"> </t>
        </is>
      </c>
    </row>
    <row r="42">
      <c r="A42" s="4" t="inlineStr">
        <is>
          <t>Share-Based Compensation</t>
        </is>
      </c>
      <c r="B42" s="5" t="n">
        <v>4030</v>
      </c>
      <c r="C42" s="4" t="inlineStr">
        <is>
          <t xml:space="preserve"> </t>
        </is>
      </c>
      <c r="D42" s="4" t="inlineStr">
        <is>
          <t xml:space="preserve"> </t>
        </is>
      </c>
      <c r="E42" s="4" t="inlineStr">
        <is>
          <t xml:space="preserve"> </t>
        </is>
      </c>
      <c r="F42" s="5" t="n">
        <v>4030</v>
      </c>
      <c r="G42" s="4" t="inlineStr">
        <is>
          <t xml:space="preserve"> </t>
        </is>
      </c>
      <c r="H42" s="4" t="inlineStr">
        <is>
          <t xml:space="preserve"> </t>
        </is>
      </c>
      <c r="I42" s="4" t="inlineStr">
        <is>
          <t xml:space="preserve"> </t>
        </is>
      </c>
    </row>
    <row r="43">
      <c r="A43" s="4" t="inlineStr">
        <is>
          <t>Common Stock Issued under Purchase and Equity Compensation Plans</t>
        </is>
      </c>
      <c r="B43" s="5" t="n">
        <v>1552</v>
      </c>
      <c r="C43" s="4" t="inlineStr">
        <is>
          <t xml:space="preserve"> </t>
        </is>
      </c>
      <c r="D43" s="4" t="inlineStr">
        <is>
          <t xml:space="preserve"> </t>
        </is>
      </c>
      <c r="E43" s="6" t="n">
        <v>1</v>
      </c>
      <c r="F43" s="5" t="n">
        <v>211</v>
      </c>
      <c r="G43" s="4" t="inlineStr">
        <is>
          <t xml:space="preserve"> </t>
        </is>
      </c>
      <c r="H43" s="5" t="n">
        <v>794</v>
      </c>
      <c r="I43" s="5" t="n">
        <v>546</v>
      </c>
    </row>
    <row r="44">
      <c r="A44" s="4" t="inlineStr">
        <is>
          <t>Common Stock Issued under Purchase and Equity Compensation Plans (in shares)</t>
        </is>
      </c>
      <c r="B44" s="4" t="inlineStr">
        <is>
          <t xml:space="preserve"> </t>
        </is>
      </c>
      <c r="C44" s="4" t="inlineStr">
        <is>
          <t xml:space="preserve"> </t>
        </is>
      </c>
      <c r="D44" s="4" t="inlineStr">
        <is>
          <t xml:space="preserve"> </t>
        </is>
      </c>
      <c r="E44" s="5" t="n">
        <v>21332</v>
      </c>
      <c r="F44" s="4" t="inlineStr">
        <is>
          <t xml:space="preserve"> </t>
        </is>
      </c>
      <c r="G44" s="4" t="inlineStr">
        <is>
          <t xml:space="preserve"> </t>
        </is>
      </c>
      <c r="H44" s="4" t="inlineStr">
        <is>
          <t xml:space="preserve"> </t>
        </is>
      </c>
      <c r="I44" s="4" t="inlineStr">
        <is>
          <t xml:space="preserve"> </t>
        </is>
      </c>
    </row>
    <row r="45">
      <c r="A45" s="4" t="inlineStr">
        <is>
          <t>Common Stock Repurchased</t>
        </is>
      </c>
      <c r="B45" s="5" t="n">
        <v>-33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320</v>
      </c>
    </row>
    <row r="46">
      <c r="A46" s="4" t="inlineStr">
        <is>
          <t>Common Stock Repurchased (in shares)</t>
        </is>
      </c>
      <c r="B46" s="4" t="inlineStr">
        <is>
          <t xml:space="preserve"> </t>
        </is>
      </c>
      <c r="C46" s="4" t="inlineStr">
        <is>
          <t xml:space="preserve"> </t>
        </is>
      </c>
      <c r="D46" s="4" t="inlineStr">
        <is>
          <t xml:space="preserve"> </t>
        </is>
      </c>
      <c r="E46" s="5" t="n">
        <v>-53746</v>
      </c>
      <c r="F46" s="4" t="inlineStr">
        <is>
          <t xml:space="preserve"> </t>
        </is>
      </c>
      <c r="G46" s="4" t="inlineStr">
        <is>
          <t xml:space="preserve"> </t>
        </is>
      </c>
      <c r="H46" s="4" t="inlineStr">
        <is>
          <t xml:space="preserve"> </t>
        </is>
      </c>
      <c r="I46" s="4" t="inlineStr">
        <is>
          <t xml:space="preserve"> </t>
        </is>
      </c>
    </row>
    <row r="47">
      <c r="A47" s="4" t="inlineStr">
        <is>
          <t>Cash Dividends Declared Common Stock (per share)</t>
        </is>
      </c>
      <c r="B47" s="5" t="n">
        <v>-28056</v>
      </c>
      <c r="C47" s="4" t="inlineStr">
        <is>
          <t xml:space="preserve"> </t>
        </is>
      </c>
      <c r="D47" s="4" t="inlineStr">
        <is>
          <t xml:space="preserve"> </t>
        </is>
      </c>
      <c r="E47" s="4" t="inlineStr">
        <is>
          <t xml:space="preserve"> </t>
        </is>
      </c>
      <c r="F47" s="4" t="inlineStr">
        <is>
          <t xml:space="preserve"> </t>
        </is>
      </c>
      <c r="G47" s="4" t="inlineStr">
        <is>
          <t xml:space="preserve"> </t>
        </is>
      </c>
      <c r="H47" s="5" t="n">
        <v>-28056</v>
      </c>
      <c r="I47" s="4" t="inlineStr">
        <is>
          <t xml:space="preserve"> </t>
        </is>
      </c>
    </row>
    <row r="48">
      <c r="A48" s="4" t="inlineStr">
        <is>
          <t>Cash Dividends Declared Preferred Stock</t>
        </is>
      </c>
      <c r="B48" s="5" t="n">
        <v>-1969</v>
      </c>
      <c r="C48" s="4" t="inlineStr">
        <is>
          <t xml:space="preserve"> </t>
        </is>
      </c>
      <c r="D48" s="4" t="inlineStr">
        <is>
          <t xml:space="preserve"> </t>
        </is>
      </c>
      <c r="E48" s="4" t="inlineStr">
        <is>
          <t xml:space="preserve"> </t>
        </is>
      </c>
      <c r="F48" s="4" t="inlineStr">
        <is>
          <t xml:space="preserve"> </t>
        </is>
      </c>
      <c r="G48" s="4" t="inlineStr">
        <is>
          <t xml:space="preserve"> </t>
        </is>
      </c>
      <c r="H48" s="5" t="n">
        <v>-1969</v>
      </c>
      <c r="I48" s="4" t="inlineStr">
        <is>
          <t xml:space="preserve"> </t>
        </is>
      </c>
    </row>
    <row r="49">
      <c r="A49" s="4" t="inlineStr">
        <is>
          <t>Balance at End of Period at Mar. 31, 2024</t>
        </is>
      </c>
      <c r="B49" s="5" t="n">
        <v>1435977</v>
      </c>
      <c r="C49" s="6" t="n">
        <v>180000</v>
      </c>
      <c r="D49" s="4" t="inlineStr">
        <is>
          <t xml:space="preserve"> </t>
        </is>
      </c>
      <c r="E49" s="6" t="n">
        <v>584</v>
      </c>
      <c r="F49" s="5" t="n">
        <v>640663</v>
      </c>
      <c r="G49" s="5" t="n">
        <v>-383581</v>
      </c>
      <c r="H49" s="5" t="n">
        <v>2114729</v>
      </c>
      <c r="I49" s="5" t="n">
        <v>-1116418</v>
      </c>
    </row>
    <row r="50">
      <c r="A50" s="4" t="inlineStr">
        <is>
          <t>Ending Balance (in shares) at Mar. 31, 2024</t>
        </is>
      </c>
      <c r="B50" s="4" t="inlineStr">
        <is>
          <t xml:space="preserve"> </t>
        </is>
      </c>
      <c r="C50" s="5" t="n">
        <v>180000</v>
      </c>
      <c r="D50" s="4" t="inlineStr">
        <is>
          <t xml:space="preserve"> </t>
        </is>
      </c>
      <c r="E50" s="5" t="n">
        <v>39720724</v>
      </c>
      <c r="F50" s="4" t="inlineStr">
        <is>
          <t xml:space="preserve"> </t>
        </is>
      </c>
      <c r="G50" s="4" t="inlineStr">
        <is>
          <t xml:space="preserve"> </t>
        </is>
      </c>
      <c r="H50" s="4" t="inlineStr">
        <is>
          <t xml:space="preserve"> </t>
        </is>
      </c>
      <c r="I50" s="4" t="inlineStr">
        <is>
          <t xml:space="preserve"> </t>
        </is>
      </c>
    </row>
    <row r="51">
      <c r="A51" s="4" t="inlineStr">
        <is>
          <t>Balance at Beginning of Period at Dec. 31, 2023</t>
        </is>
      </c>
      <c r="B51" s="5" t="n">
        <v>1414242</v>
      </c>
      <c r="C51" s="6" t="n">
        <v>180000</v>
      </c>
      <c r="D51" s="4" t="inlineStr">
        <is>
          <t xml:space="preserve"> </t>
        </is>
      </c>
      <c r="E51" s="6" t="n">
        <v>583</v>
      </c>
      <c r="F51" s="5" t="n">
        <v>636422</v>
      </c>
      <c r="G51" s="5" t="n">
        <v>-396688</v>
      </c>
      <c r="H51" s="5" t="n">
        <v>2107569</v>
      </c>
      <c r="I51" s="5" t="n">
        <v>-1113644</v>
      </c>
    </row>
    <row r="52">
      <c r="A52" s="4" t="inlineStr">
        <is>
          <t>Beginning Balance (in shares) at Dec. 31, 2023</t>
        </is>
      </c>
      <c r="B52" s="4" t="inlineStr">
        <is>
          <t xml:space="preserve"> </t>
        </is>
      </c>
      <c r="C52" s="5" t="n">
        <v>180000</v>
      </c>
      <c r="D52" s="4" t="inlineStr">
        <is>
          <t xml:space="preserve"> </t>
        </is>
      </c>
      <c r="E52" s="5" t="n">
        <v>39753138</v>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t>
        </is>
      </c>
      <c r="B54" s="5" t="n">
        <v>704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Comprehensive Income (Loss)</t>
        </is>
      </c>
      <c r="B55" s="5" t="n">
        <v>22327</v>
      </c>
      <c r="C55" s="4" t="inlineStr">
        <is>
          <t xml:space="preserve"> </t>
        </is>
      </c>
      <c r="D55" s="4" t="inlineStr">
        <is>
          <t xml:space="preserve"> </t>
        </is>
      </c>
      <c r="E55" s="4" t="inlineStr">
        <is>
          <t xml:space="preserve"> </t>
        </is>
      </c>
      <c r="F55" s="4" t="inlineStr">
        <is>
          <t xml:space="preserve"> </t>
        </is>
      </c>
      <c r="G55" s="5" t="n">
        <v>22327</v>
      </c>
      <c r="H55" s="4" t="inlineStr">
        <is>
          <t xml:space="preserve"> </t>
        </is>
      </c>
      <c r="I55" s="4" t="inlineStr">
        <is>
          <t xml:space="preserve"> </t>
        </is>
      </c>
    </row>
    <row r="56">
      <c r="A56" s="4" t="inlineStr">
        <is>
          <t>Balance at End of Period at Jun. 30, 2024</t>
        </is>
      </c>
      <c r="B56" s="5" t="n">
        <v>1612849</v>
      </c>
      <c r="C56" s="6" t="n">
        <v>180000</v>
      </c>
      <c r="D56" s="6" t="n">
        <v>165000</v>
      </c>
      <c r="E56" s="6" t="n">
        <v>585</v>
      </c>
      <c r="F56" s="5" t="n">
        <v>639841</v>
      </c>
      <c r="G56" s="5" t="n">
        <v>-374361</v>
      </c>
      <c r="H56" s="5" t="n">
        <v>2119140</v>
      </c>
      <c r="I56" s="5" t="n">
        <v>-1117356</v>
      </c>
    </row>
    <row r="57">
      <c r="A57" s="4" t="inlineStr">
        <is>
          <t>Ending Balance (in shares) at Jun. 30, 2024</t>
        </is>
      </c>
      <c r="B57" s="4" t="inlineStr">
        <is>
          <t xml:space="preserve"> </t>
        </is>
      </c>
      <c r="C57" s="5" t="n">
        <v>180000</v>
      </c>
      <c r="D57" s="5" t="n">
        <v>165000</v>
      </c>
      <c r="E57" s="5" t="n">
        <v>39729941</v>
      </c>
      <c r="F57" s="4" t="inlineStr">
        <is>
          <t xml:space="preserve"> </t>
        </is>
      </c>
      <c r="G57" s="4" t="inlineStr">
        <is>
          <t xml:space="preserve"> </t>
        </is>
      </c>
      <c r="H57" s="4" t="inlineStr">
        <is>
          <t xml:space="preserve"> </t>
        </is>
      </c>
      <c r="I57" s="4" t="inlineStr">
        <is>
          <t xml:space="preserve"> </t>
        </is>
      </c>
    </row>
    <row r="58">
      <c r="A58" s="4" t="inlineStr">
        <is>
          <t>Balance at Beginning of Period at Mar. 31, 2024</t>
        </is>
      </c>
      <c r="B58" s="5" t="n">
        <v>1435977</v>
      </c>
      <c r="C58" s="6" t="n">
        <v>180000</v>
      </c>
      <c r="D58" s="4" t="inlineStr">
        <is>
          <t xml:space="preserve"> </t>
        </is>
      </c>
      <c r="E58" s="6" t="n">
        <v>584</v>
      </c>
      <c r="F58" s="5" t="n">
        <v>640663</v>
      </c>
      <c r="G58" s="5" t="n">
        <v>-383581</v>
      </c>
      <c r="H58" s="5" t="n">
        <v>2114729</v>
      </c>
      <c r="I58" s="5" t="n">
        <v>-1116418</v>
      </c>
    </row>
    <row r="59">
      <c r="A59" s="4" t="inlineStr">
        <is>
          <t>Beginning Balance (in shares) at Mar. 31, 2024</t>
        </is>
      </c>
      <c r="B59" s="4" t="inlineStr">
        <is>
          <t xml:space="preserve"> </t>
        </is>
      </c>
      <c r="C59" s="5" t="n">
        <v>180000</v>
      </c>
      <c r="D59" s="4" t="inlineStr">
        <is>
          <t xml:space="preserve"> </t>
        </is>
      </c>
      <c r="E59" s="5" t="n">
        <v>39720724</v>
      </c>
      <c r="F59" s="4" t="inlineStr">
        <is>
          <t xml:space="preserve"> </t>
        </is>
      </c>
      <c r="G59" s="4" t="inlineStr">
        <is>
          <t xml:space="preserve"> </t>
        </is>
      </c>
      <c r="H59" s="4" t="inlineStr">
        <is>
          <t xml:space="preserve"> </t>
        </is>
      </c>
      <c r="I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t>
        </is>
      </c>
      <c r="B61" s="5" t="n">
        <v>34083</v>
      </c>
      <c r="C61" s="4" t="inlineStr">
        <is>
          <t xml:space="preserve"> </t>
        </is>
      </c>
      <c r="D61" s="4" t="inlineStr">
        <is>
          <t xml:space="preserve"> </t>
        </is>
      </c>
      <c r="E61" s="4" t="inlineStr">
        <is>
          <t xml:space="preserve"> </t>
        </is>
      </c>
      <c r="F61" s="4" t="inlineStr">
        <is>
          <t xml:space="preserve"> </t>
        </is>
      </c>
      <c r="G61" s="4" t="inlineStr">
        <is>
          <t xml:space="preserve"> </t>
        </is>
      </c>
      <c r="H61" s="5" t="n">
        <v>34083</v>
      </c>
      <c r="I61" s="4" t="inlineStr">
        <is>
          <t xml:space="preserve"> </t>
        </is>
      </c>
    </row>
    <row r="62">
      <c r="A62" s="4" t="inlineStr">
        <is>
          <t>Other Comprehensive Income (Loss)</t>
        </is>
      </c>
      <c r="B62" s="5" t="n">
        <v>9220</v>
      </c>
      <c r="C62" s="4" t="inlineStr">
        <is>
          <t xml:space="preserve"> </t>
        </is>
      </c>
      <c r="D62" s="4" t="inlineStr">
        <is>
          <t xml:space="preserve"> </t>
        </is>
      </c>
      <c r="E62" s="4" t="inlineStr">
        <is>
          <t xml:space="preserve"> </t>
        </is>
      </c>
      <c r="F62" s="4" t="inlineStr">
        <is>
          <t xml:space="preserve"> </t>
        </is>
      </c>
      <c r="G62" s="5" t="n">
        <v>9220</v>
      </c>
      <c r="H62" s="4" t="inlineStr">
        <is>
          <t xml:space="preserve"> </t>
        </is>
      </c>
      <c r="I62" s="4" t="inlineStr">
        <is>
          <t xml:space="preserve"> </t>
        </is>
      </c>
    </row>
    <row r="63">
      <c r="A63" s="4" t="inlineStr">
        <is>
          <t>Share-Based Compensation</t>
        </is>
      </c>
      <c r="B63" s="5" t="n">
        <v>3475</v>
      </c>
      <c r="C63" s="4" t="inlineStr">
        <is>
          <t xml:space="preserve"> </t>
        </is>
      </c>
      <c r="D63" s="4" t="inlineStr">
        <is>
          <t xml:space="preserve"> </t>
        </is>
      </c>
      <c r="E63" s="4" t="inlineStr">
        <is>
          <t xml:space="preserve"> </t>
        </is>
      </c>
      <c r="F63" s="5" t="n">
        <v>3475</v>
      </c>
      <c r="G63" s="4" t="inlineStr">
        <is>
          <t xml:space="preserve"> </t>
        </is>
      </c>
      <c r="H63" s="4" t="inlineStr">
        <is>
          <t xml:space="preserve"> </t>
        </is>
      </c>
      <c r="I63" s="4" t="inlineStr">
        <is>
          <t xml:space="preserve"> </t>
        </is>
      </c>
    </row>
    <row r="64">
      <c r="A64" s="4" t="inlineStr">
        <is>
          <t>Preferred Stock Issued, Net</t>
        </is>
      </c>
      <c r="B64" s="5" t="n">
        <v>160614</v>
      </c>
      <c r="C64" s="4" t="inlineStr">
        <is>
          <t xml:space="preserve"> </t>
        </is>
      </c>
      <c r="D64" s="6" t="n">
        <v>165000</v>
      </c>
      <c r="E64" s="4" t="inlineStr">
        <is>
          <t xml:space="preserve"> </t>
        </is>
      </c>
      <c r="F64" s="5" t="n">
        <v>-4386</v>
      </c>
      <c r="G64" s="4" t="inlineStr">
        <is>
          <t xml:space="preserve"> </t>
        </is>
      </c>
      <c r="H64" s="4" t="inlineStr">
        <is>
          <t xml:space="preserve"> </t>
        </is>
      </c>
      <c r="I64" s="4" t="inlineStr">
        <is>
          <t xml:space="preserve"> </t>
        </is>
      </c>
    </row>
    <row r="65">
      <c r="A65" s="4" t="inlineStr">
        <is>
          <t>Preferred Stock Issued, Net (in shares)</t>
        </is>
      </c>
      <c r="B65" s="4" t="inlineStr">
        <is>
          <t xml:space="preserve"> </t>
        </is>
      </c>
      <c r="C65" s="4" t="inlineStr">
        <is>
          <t xml:space="preserve"> </t>
        </is>
      </c>
      <c r="D65" s="5" t="n">
        <v>165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Issued under Purchase and Equity Compensation Plans</t>
        </is>
      </c>
      <c r="B66" s="5" t="n">
        <v>1185</v>
      </c>
      <c r="C66" s="4" t="inlineStr">
        <is>
          <t xml:space="preserve"> </t>
        </is>
      </c>
      <c r="D66" s="4" t="inlineStr">
        <is>
          <t xml:space="preserve"> </t>
        </is>
      </c>
      <c r="E66" s="6" t="n">
        <v>1</v>
      </c>
      <c r="F66" s="5" t="n">
        <v>89</v>
      </c>
      <c r="G66" s="4" t="inlineStr">
        <is>
          <t xml:space="preserve"> </t>
        </is>
      </c>
      <c r="H66" s="5" t="n">
        <v>358</v>
      </c>
      <c r="I66" s="5" t="n">
        <v>737</v>
      </c>
    </row>
    <row r="67">
      <c r="A67" s="4" t="inlineStr">
        <is>
          <t>Common Stock Issued under Purchase and Equity Compensation Plans (in shares)</t>
        </is>
      </c>
      <c r="B67" s="4" t="inlineStr">
        <is>
          <t xml:space="preserve"> </t>
        </is>
      </c>
      <c r="C67" s="4" t="inlineStr">
        <is>
          <t xml:space="preserve"> </t>
        </is>
      </c>
      <c r="D67" s="4" t="inlineStr">
        <is>
          <t xml:space="preserve"> </t>
        </is>
      </c>
      <c r="E67" s="5" t="n">
        <v>36640</v>
      </c>
      <c r="F67" s="4" t="inlineStr">
        <is>
          <t xml:space="preserve"> </t>
        </is>
      </c>
      <c r="G67" s="4" t="inlineStr">
        <is>
          <t xml:space="preserve"> </t>
        </is>
      </c>
      <c r="H67" s="4" t="inlineStr">
        <is>
          <t xml:space="preserve"> </t>
        </is>
      </c>
      <c r="I67" s="4" t="inlineStr">
        <is>
          <t xml:space="preserve"> </t>
        </is>
      </c>
    </row>
    <row r="68">
      <c r="A68" s="4" t="inlineStr">
        <is>
          <t>Common Stock Repurchased</t>
        </is>
      </c>
      <c r="B68" s="5" t="n">
        <v>-16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675</v>
      </c>
    </row>
    <row r="69">
      <c r="A69" s="4" t="inlineStr">
        <is>
          <t>Common Stock Repurchased (in shares)</t>
        </is>
      </c>
      <c r="B69" s="4" t="inlineStr">
        <is>
          <t xml:space="preserve"> </t>
        </is>
      </c>
      <c r="C69" s="4" t="inlineStr">
        <is>
          <t xml:space="preserve"> </t>
        </is>
      </c>
      <c r="D69" s="4" t="inlineStr">
        <is>
          <t xml:space="preserve"> </t>
        </is>
      </c>
      <c r="E69" s="5" t="n">
        <v>-27423</v>
      </c>
      <c r="F69" s="4" t="inlineStr">
        <is>
          <t xml:space="preserve"> </t>
        </is>
      </c>
      <c r="G69" s="4" t="inlineStr">
        <is>
          <t xml:space="preserve"> </t>
        </is>
      </c>
      <c r="H69" s="4" t="inlineStr">
        <is>
          <t xml:space="preserve"> </t>
        </is>
      </c>
      <c r="I69" s="4" t="inlineStr">
        <is>
          <t xml:space="preserve"> </t>
        </is>
      </c>
    </row>
    <row r="70">
      <c r="A70" s="4" t="inlineStr">
        <is>
          <t>Cash Dividends Declared Common Stock (per share)</t>
        </is>
      </c>
      <c r="B70" s="5" t="n">
        <v>-28061</v>
      </c>
      <c r="C70" s="4" t="inlineStr">
        <is>
          <t xml:space="preserve"> </t>
        </is>
      </c>
      <c r="D70" s="4" t="inlineStr">
        <is>
          <t xml:space="preserve"> </t>
        </is>
      </c>
      <c r="E70" s="4" t="inlineStr">
        <is>
          <t xml:space="preserve"> </t>
        </is>
      </c>
      <c r="F70" s="4" t="inlineStr">
        <is>
          <t xml:space="preserve"> </t>
        </is>
      </c>
      <c r="G70" s="4" t="inlineStr">
        <is>
          <t xml:space="preserve"> </t>
        </is>
      </c>
      <c r="H70" s="5" t="n">
        <v>-28061</v>
      </c>
      <c r="I70" s="4" t="inlineStr">
        <is>
          <t xml:space="preserve"> </t>
        </is>
      </c>
    </row>
    <row r="71">
      <c r="A71" s="4" t="inlineStr">
        <is>
          <t>Cash Dividends Declared Preferred Stock</t>
        </is>
      </c>
      <c r="B71" s="5" t="n">
        <v>-1969</v>
      </c>
      <c r="C71" s="4" t="inlineStr">
        <is>
          <t xml:space="preserve"> </t>
        </is>
      </c>
      <c r="D71" s="4" t="inlineStr">
        <is>
          <t xml:space="preserve"> </t>
        </is>
      </c>
      <c r="E71" s="4" t="inlineStr">
        <is>
          <t xml:space="preserve"> </t>
        </is>
      </c>
      <c r="F71" s="4" t="inlineStr">
        <is>
          <t xml:space="preserve"> </t>
        </is>
      </c>
      <c r="G71" s="4" t="inlineStr">
        <is>
          <t xml:space="preserve"> </t>
        </is>
      </c>
      <c r="H71" s="5" t="n">
        <v>-1969</v>
      </c>
      <c r="I71" s="4" t="inlineStr">
        <is>
          <t xml:space="preserve"> </t>
        </is>
      </c>
    </row>
    <row r="72">
      <c r="A72" s="4" t="inlineStr">
        <is>
          <t>Balance at End of Period at Jun. 30, 2024</t>
        </is>
      </c>
      <c r="B72" s="6" t="n">
        <v>1612849</v>
      </c>
      <c r="C72" s="6" t="n">
        <v>180000</v>
      </c>
      <c r="D72" s="6" t="n">
        <v>165000</v>
      </c>
      <c r="E72" s="6" t="n">
        <v>585</v>
      </c>
      <c r="F72" s="6" t="n">
        <v>639841</v>
      </c>
      <c r="G72" s="6" t="n">
        <v>-374361</v>
      </c>
      <c r="H72" s="6" t="n">
        <v>2119140</v>
      </c>
      <c r="I72" s="6" t="n">
        <v>-1117356</v>
      </c>
    </row>
    <row r="73">
      <c r="A73" s="4" t="inlineStr">
        <is>
          <t>Ending Balance (in shares) at Jun. 30, 2024</t>
        </is>
      </c>
      <c r="B73" s="4" t="inlineStr">
        <is>
          <t xml:space="preserve"> </t>
        </is>
      </c>
      <c r="C73" s="5" t="n">
        <v>180000</v>
      </c>
      <c r="D73" s="5" t="n">
        <v>165000</v>
      </c>
      <c r="E73" s="5" t="n">
        <v>39729941</v>
      </c>
      <c r="F73" s="4" t="inlineStr">
        <is>
          <t xml:space="preserve"> </t>
        </is>
      </c>
      <c r="G73" s="4" t="inlineStr">
        <is>
          <t xml:space="preserve"> </t>
        </is>
      </c>
      <c r="H73" s="4" t="inlineStr">
        <is>
          <t xml:space="preserve"> </t>
        </is>
      </c>
      <c r="I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Carrying Value Under the Amortization Method (Details) - Mortgage Servicing Righ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rtgage Servicing Rights Accounted for Under the Amortization Method (Roll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748</v>
      </c>
      <c r="C4" s="6" t="n">
        <v>21395</v>
      </c>
      <c r="D4" s="6" t="n">
        <v>20201</v>
      </c>
      <c r="E4" s="6" t="n">
        <v>21902</v>
      </c>
    </row>
    <row r="5">
      <c r="A5" s="4" t="inlineStr">
        <is>
          <t>Servicing Rights that Resulted From Asset Transfers</t>
        </is>
      </c>
      <c r="B5" s="5" t="n">
        <v>63</v>
      </c>
      <c r="C5" s="5" t="n">
        <v>110</v>
      </c>
      <c r="D5" s="5" t="n">
        <v>158</v>
      </c>
      <c r="E5" s="5" t="n">
        <v>176</v>
      </c>
    </row>
    <row r="6">
      <c r="A6" s="4" t="inlineStr">
        <is>
          <t>Amortization</t>
        </is>
      </c>
      <c r="B6" s="5" t="n">
        <v>-525</v>
      </c>
      <c r="C6" s="5" t="n">
        <v>-574</v>
      </c>
      <c r="D6" s="5" t="n">
        <v>-1073</v>
      </c>
      <c r="E6" s="5" t="n">
        <v>-1147</v>
      </c>
    </row>
    <row r="7">
      <c r="A7" s="4" t="inlineStr">
        <is>
          <t>Balance at End of Period</t>
        </is>
      </c>
      <c r="B7" s="5" t="n">
        <v>19286</v>
      </c>
      <c r="C7" s="5" t="n">
        <v>20931</v>
      </c>
      <c r="D7" s="5" t="n">
        <v>19286</v>
      </c>
      <c r="E7" s="5" t="n">
        <v>20931</v>
      </c>
    </row>
    <row r="8">
      <c r="A8" s="3" t="inlineStr">
        <is>
          <t>Fair Value of Mortgage Servicing Rights Accounted for Under the Amortization Method</t>
        </is>
      </c>
      <c r="B8" s="4" t="inlineStr">
        <is>
          <t xml:space="preserve"> </t>
        </is>
      </c>
      <c r="C8" s="4" t="inlineStr">
        <is>
          <t xml:space="preserve"> </t>
        </is>
      </c>
      <c r="D8" s="4" t="inlineStr">
        <is>
          <t xml:space="preserve"> </t>
        </is>
      </c>
      <c r="E8" s="4" t="inlineStr">
        <is>
          <t xml:space="preserve"> </t>
        </is>
      </c>
    </row>
    <row r="9">
      <c r="A9" s="4" t="inlineStr">
        <is>
          <t>Beginning of Period</t>
        </is>
      </c>
      <c r="B9" s="5" t="n">
        <v>25649</v>
      </c>
      <c r="C9" s="5" t="n">
        <v>26456</v>
      </c>
      <c r="D9" s="5" t="n">
        <v>26173</v>
      </c>
      <c r="E9" s="5" t="n">
        <v>27323</v>
      </c>
    </row>
    <row r="10">
      <c r="A10" s="4" t="inlineStr">
        <is>
          <t>End of Period</t>
        </is>
      </c>
      <c r="B10" s="6" t="n">
        <v>25326</v>
      </c>
      <c r="C10" s="6" t="n">
        <v>26327</v>
      </c>
      <c r="D10" s="6" t="n">
        <v>25326</v>
      </c>
      <c r="E10" s="6" t="n">
        <v>263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Mortgage Servicing Rights - Schedule of Key Data and Assumptions Used in Estimating the Fair Value (Details) - Mortgage Servicing Rights</t>
        </is>
      </c>
      <c r="B1" s="2" t="inlineStr">
        <is>
          <t>6 Months Ended</t>
        </is>
      </c>
      <c r="C1" s="2" t="inlineStr">
        <is>
          <t>12 Months Ended</t>
        </is>
      </c>
    </row>
    <row r="2">
      <c r="B2" s="2" t="inlineStr">
        <is>
          <t>Jun. 30, 2024</t>
        </is>
      </c>
      <c r="C2" s="2" t="inlineStr">
        <is>
          <t>Dec. 31, 2023</t>
        </is>
      </c>
    </row>
    <row r="3">
      <c r="A3" s="3" t="inlineStr">
        <is>
          <t>Assumption For Fair Value As Of Balance Sheet Date Of Interests Continued To Be Held By Transferor Servicing Assets Or Liabilities [Line Items]</t>
        </is>
      </c>
      <c r="B3" s="4" t="inlineStr">
        <is>
          <t xml:space="preserve"> </t>
        </is>
      </c>
      <c r="C3" s="4" t="inlineStr">
        <is>
          <t xml:space="preserve"> </t>
        </is>
      </c>
    </row>
    <row r="4">
      <c r="A4" s="4" t="inlineStr">
        <is>
          <t>Weighted-Average Constant Prepayment Rate (as a percent)</t>
        </is>
      </c>
      <c r="B4" s="12" t="n">
        <v>0.0406</v>
      </c>
      <c r="C4" s="12" t="n">
        <v>0.0406</v>
      </c>
    </row>
    <row r="5">
      <c r="A5" s="4" t="inlineStr">
        <is>
          <t>Weighted-Average Life (in years)</t>
        </is>
      </c>
      <c r="B5" s="4" t="inlineStr">
        <is>
          <t>9 years 4 months 2 days</t>
        </is>
      </c>
      <c r="C5" s="4" t="inlineStr">
        <is>
          <t>9 years 5 months 8 days</t>
        </is>
      </c>
    </row>
    <row r="6">
      <c r="A6" s="4" t="inlineStr">
        <is>
          <t>Weighted-Average Note Rate (as a percent)</t>
        </is>
      </c>
      <c r="B6" s="12" t="n">
        <v>0.037</v>
      </c>
      <c r="C6" s="12" t="n">
        <v>0.0367</v>
      </c>
    </row>
    <row r="7">
      <c r="A7" s="4" t="inlineStr">
        <is>
          <t>Weighted-Average Discount Rate (as a percent)</t>
        </is>
      </c>
      <c r="B7" s="12" t="n">
        <v>0.0994</v>
      </c>
      <c r="C7" s="12" t="n">
        <v>0.09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Sensitivity Analysis of the Fair Value (Details) - Mortgage Servicing Rights - USD ($) $ in Thousands</t>
        </is>
      </c>
      <c r="B1" s="2" t="inlineStr">
        <is>
          <t>Jun. 30, 2024</t>
        </is>
      </c>
      <c r="C1" s="2" t="inlineStr">
        <is>
          <t>Dec. 31, 2023</t>
        </is>
      </c>
    </row>
    <row r="2">
      <c r="A2" s="3" t="inlineStr">
        <is>
          <t>Constant Prepayment Rate</t>
        </is>
      </c>
      <c r="B2" s="4" t="inlineStr">
        <is>
          <t xml:space="preserve"> </t>
        </is>
      </c>
      <c r="C2" s="4" t="inlineStr">
        <is>
          <t xml:space="preserve"> </t>
        </is>
      </c>
    </row>
    <row r="3">
      <c r="A3" s="4" t="inlineStr">
        <is>
          <t>Decrease in fair value from 25 basis points (“bps”) adverse change</t>
        </is>
      </c>
      <c r="B3" s="6" t="n">
        <v>-312</v>
      </c>
      <c r="C3" s="6" t="n">
        <v>-326</v>
      </c>
    </row>
    <row r="4">
      <c r="A4" s="4" t="inlineStr">
        <is>
          <t>Decrease in fair value from 50 bps adverse change</t>
        </is>
      </c>
      <c r="B4" s="5" t="n">
        <v>-617</v>
      </c>
      <c r="C4" s="5" t="n">
        <v>-645</v>
      </c>
    </row>
    <row r="5">
      <c r="A5" s="3" t="inlineStr">
        <is>
          <t>Discount Rate</t>
        </is>
      </c>
      <c r="B5" s="4" t="inlineStr">
        <is>
          <t xml:space="preserve"> </t>
        </is>
      </c>
      <c r="C5" s="4" t="inlineStr">
        <is>
          <t xml:space="preserve"> </t>
        </is>
      </c>
    </row>
    <row r="6">
      <c r="A6" s="4" t="inlineStr">
        <is>
          <t>Decrease in fair value from 25 bps adverse change</t>
        </is>
      </c>
      <c r="B6" s="5" t="n">
        <v>-287</v>
      </c>
      <c r="C6" s="5" t="n">
        <v>-303</v>
      </c>
    </row>
    <row r="7">
      <c r="A7" s="4" t="inlineStr">
        <is>
          <t>Decrease in fair value from 50 bps adverse change</t>
        </is>
      </c>
      <c r="B7" s="6" t="n">
        <v>-568</v>
      </c>
      <c r="C7" s="6" t="n">
        <v>-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ffordable Housing Projects Tax Credit Partnerships - Additional Information (Details) - USD ($)</t>
        </is>
      </c>
      <c r="B1" s="2" t="inlineStr">
        <is>
          <t>6 Months Ended</t>
        </is>
      </c>
    </row>
    <row r="2">
      <c r="B2" s="2" t="inlineStr">
        <is>
          <t>Jun. 30, 2024</t>
        </is>
      </c>
      <c r="C2" s="2" t="inlineStr">
        <is>
          <t>Jun. 30, 2023</t>
        </is>
      </c>
      <c r="D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Net affordable housing tax credit investments including the related unfunded commitments</t>
        </is>
      </c>
      <c r="B4" s="6" t="n">
        <v>205700000</v>
      </c>
      <c r="C4" s="4" t="inlineStr">
        <is>
          <t xml:space="preserve"> </t>
        </is>
      </c>
      <c r="D4" s="6" t="n">
        <v>208900000</v>
      </c>
    </row>
    <row r="5">
      <c r="A5" s="4" t="inlineStr">
        <is>
          <t>Write down from impairment of LIHTC Investments</t>
        </is>
      </c>
      <c r="B5" s="6" t="n">
        <v>0</v>
      </c>
      <c r="C5" s="6" t="n">
        <v>0</v>
      </c>
      <c r="D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ffordable Housing Projects Tax Credit Partnerships - Expected Payments for Unfunded Affordable Housing Commitments (Details) $ in Thousands</t>
        </is>
      </c>
      <c r="B1" s="2" t="inlineStr">
        <is>
          <t>Jun. 30, 2024 USD ($)</t>
        </is>
      </c>
    </row>
    <row r="2">
      <c r="A2" s="3" t="inlineStr">
        <is>
          <t>Affordable Housing Tax Credit Investments, Unfunded Commitment [Abstract]</t>
        </is>
      </c>
      <c r="B2" s="4" t="inlineStr">
        <is>
          <t xml:space="preserve"> </t>
        </is>
      </c>
    </row>
    <row r="3">
      <c r="A3" s="4" t="inlineStr">
        <is>
          <t>2024</t>
        </is>
      </c>
      <c r="B3" s="6" t="n">
        <v>7872</v>
      </c>
    </row>
    <row r="4">
      <c r="A4" s="4" t="inlineStr">
        <is>
          <t>2025</t>
        </is>
      </c>
      <c r="B4" s="5" t="n">
        <v>57182</v>
      </c>
    </row>
    <row r="5">
      <c r="A5" s="4" t="inlineStr">
        <is>
          <t>2026</t>
        </is>
      </c>
      <c r="B5" s="5" t="n">
        <v>291</v>
      </c>
    </row>
    <row r="6">
      <c r="A6" s="4" t="inlineStr">
        <is>
          <t>2027</t>
        </is>
      </c>
      <c r="B6" s="5" t="n">
        <v>479</v>
      </c>
    </row>
    <row r="7">
      <c r="A7" s="4" t="inlineStr">
        <is>
          <t>2028</t>
        </is>
      </c>
      <c r="B7" s="5" t="n">
        <v>204</v>
      </c>
    </row>
    <row r="8">
      <c r="A8" s="4" t="inlineStr">
        <is>
          <t>Thereafter</t>
        </is>
      </c>
      <c r="B8" s="5" t="n">
        <v>23696</v>
      </c>
    </row>
    <row r="9">
      <c r="A9" s="4" t="inlineStr">
        <is>
          <t>Total Unfunded Commitments</t>
        </is>
      </c>
      <c r="B9" s="6" t="n">
        <v>897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ordable Housing Projects Tax Credit Partnerships - Tax Credits and Other Tax Benefits Recognized and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Yield Method</t>
        </is>
      </c>
      <c r="B3" s="4" t="inlineStr">
        <is>
          <t xml:space="preserve"> </t>
        </is>
      </c>
      <c r="C3" s="4" t="inlineStr">
        <is>
          <t xml:space="preserve"> </t>
        </is>
      </c>
      <c r="D3" s="4" t="inlineStr">
        <is>
          <t xml:space="preserve"> </t>
        </is>
      </c>
      <c r="E3" s="4" t="inlineStr">
        <is>
          <t xml:space="preserve"> </t>
        </is>
      </c>
    </row>
    <row r="4">
      <c r="A4" s="4" t="inlineStr">
        <is>
          <t>Tax Credits and Other Tax Benefits Recognized</t>
        </is>
      </c>
      <c r="B4" s="6" t="n">
        <v>1137</v>
      </c>
      <c r="C4" s="6" t="n">
        <v>1457</v>
      </c>
      <c r="D4" s="6" t="n">
        <v>2274</v>
      </c>
      <c r="E4" s="6" t="n">
        <v>2915</v>
      </c>
    </row>
    <row r="5">
      <c r="A5" s="4" t="inlineStr">
        <is>
          <t>Amortization Expense in Provision for Income Taxes</t>
        </is>
      </c>
      <c r="B5" s="5" t="n">
        <v>1119</v>
      </c>
      <c r="C5" s="5" t="n">
        <v>1333</v>
      </c>
      <c r="D5" s="5" t="n">
        <v>2239</v>
      </c>
      <c r="E5" s="5" t="n">
        <v>2666</v>
      </c>
    </row>
    <row r="6">
      <c r="A6" s="3" t="inlineStr">
        <is>
          <t>Proportional Amortization Method</t>
        </is>
      </c>
      <c r="B6" s="4" t="inlineStr">
        <is>
          <t xml:space="preserve"> </t>
        </is>
      </c>
      <c r="C6" s="4" t="inlineStr">
        <is>
          <t xml:space="preserve"> </t>
        </is>
      </c>
      <c r="D6" s="4" t="inlineStr">
        <is>
          <t xml:space="preserve"> </t>
        </is>
      </c>
      <c r="E6" s="4" t="inlineStr">
        <is>
          <t xml:space="preserve"> </t>
        </is>
      </c>
    </row>
    <row r="7">
      <c r="A7" s="4" t="inlineStr">
        <is>
          <t>Tax Credits and Other Tax Benefits Recognized</t>
        </is>
      </c>
      <c r="B7" s="5" t="n">
        <v>6210</v>
      </c>
      <c r="C7" s="5" t="n">
        <v>5438</v>
      </c>
      <c r="D7" s="5" t="n">
        <v>12420</v>
      </c>
      <c r="E7" s="5" t="n">
        <v>10876</v>
      </c>
    </row>
    <row r="8">
      <c r="A8" s="4" t="inlineStr">
        <is>
          <t>Amortization Expense in Provision for Income Taxes</t>
        </is>
      </c>
      <c r="B8" s="6" t="n">
        <v>5348</v>
      </c>
      <c r="C8" s="6" t="n">
        <v>4713</v>
      </c>
      <c r="D8" s="6" t="n">
        <v>10695</v>
      </c>
      <c r="E8" s="6" t="n">
        <v>94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Sold Under Agreements to Repurchase - Additional Information (Details) $ in Thousands</t>
        </is>
      </c>
      <c r="B1" s="2" t="inlineStr">
        <is>
          <t>1 Months Ended</t>
        </is>
      </c>
    </row>
    <row r="2">
      <c r="B2" s="2" t="inlineStr">
        <is>
          <t>May 31, 2024 USD ($) Agreement</t>
        </is>
      </c>
      <c r="C2" s="2" t="inlineStr">
        <is>
          <t>Jun. 30, 2024 USD ($)</t>
        </is>
      </c>
      <c r="D2" s="2" t="inlineStr">
        <is>
          <t>Dec. 31, 2023 USD ($)</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Securities sold under agreements to repurchase</t>
        </is>
      </c>
      <c r="B4" s="4" t="inlineStr">
        <is>
          <t xml:space="preserve"> </t>
        </is>
      </c>
      <c r="C4" s="6" t="n">
        <v>100490</v>
      </c>
      <c r="D4" s="6" t="n">
        <v>150490</v>
      </c>
    </row>
    <row r="5">
      <c r="A5" s="4" t="inlineStr">
        <is>
          <t>Private Institution</t>
        </is>
      </c>
      <c r="B5" s="4" t="inlineStr">
        <is>
          <t xml:space="preserve"> </t>
        </is>
      </c>
      <c r="C5" s="4" t="inlineStr">
        <is>
          <t xml:space="preserve"> </t>
        </is>
      </c>
      <c r="D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row>
    <row r="7">
      <c r="A7" s="4" t="inlineStr">
        <is>
          <t>Securities sold under agreements to repurchase</t>
        </is>
      </c>
      <c r="B7" s="6" t="n">
        <v>50000</v>
      </c>
      <c r="C7" s="4" t="inlineStr">
        <is>
          <t xml:space="preserve"> </t>
        </is>
      </c>
      <c r="D7" s="4" t="inlineStr">
        <is>
          <t xml:space="preserve"> </t>
        </is>
      </c>
    </row>
    <row r="8">
      <c r="A8" s="4" t="inlineStr">
        <is>
          <t>Number of excercised call right on repurchase agreement | Agreement</t>
        </is>
      </c>
      <c r="B8" s="5" t="n">
        <v>1</v>
      </c>
      <c r="C8" s="4" t="inlineStr">
        <is>
          <t xml:space="preserve"> </t>
        </is>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Contractual Maturities of Repurchase Agreements by Class of Collateral Pledged (Details) - USD ($) $ in Thousands</t>
        </is>
      </c>
      <c r="B1" s="2" t="inlineStr">
        <is>
          <t>Jun.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100490</v>
      </c>
      <c r="C3" s="6" t="n">
        <v>150490</v>
      </c>
    </row>
    <row r="4">
      <c r="A4" s="4" t="inlineStr">
        <is>
          <t>Debt Securities Issued by States and Political Subdivision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Sold under Agreements to Repurchase</t>
        </is>
      </c>
      <c r="B6" s="5" t="n">
        <v>490</v>
      </c>
      <c r="C6" s="5" t="n">
        <v>490</v>
      </c>
    </row>
    <row r="7">
      <c r="A7" s="4" t="inlineStr">
        <is>
          <t>Residential - U.S. Government-Sponsored Enterpris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Sold under Agreements to Repurchase</t>
        </is>
      </c>
      <c r="B9" s="5" t="n">
        <v>100000</v>
      </c>
      <c r="C9" s="5" t="n">
        <v>150000</v>
      </c>
    </row>
    <row r="10">
      <c r="A10" s="4" t="inlineStr">
        <is>
          <t>Maturity Up To 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Sold under Agreements to Repurchase</t>
        </is>
      </c>
      <c r="B12" s="5" t="n">
        <v>0</v>
      </c>
      <c r="C12" s="5" t="n">
        <v>0</v>
      </c>
    </row>
    <row r="13">
      <c r="A13" s="4" t="inlineStr">
        <is>
          <t>Maturity Up To 90 Days | Debt Securities Issued by States and Political Subdivision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Sold under Agreements to Repurchase</t>
        </is>
      </c>
      <c r="B15" s="5" t="n">
        <v>0</v>
      </c>
      <c r="C15" s="5" t="n">
        <v>0</v>
      </c>
    </row>
    <row r="16">
      <c r="A16" s="4" t="inlineStr">
        <is>
          <t>Maturity Up To 90 Days | Residential - U.S. Government-Sponsored Enterpris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Agreements to Repurchase</t>
        </is>
      </c>
      <c r="B18" s="5" t="n">
        <v>0</v>
      </c>
      <c r="C18" s="5" t="n">
        <v>0</v>
      </c>
    </row>
    <row r="19">
      <c r="A19" s="4" t="inlineStr">
        <is>
          <t>Maturity 91 To 365 Day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Securities Sold under Agreements to Repurchase</t>
        </is>
      </c>
      <c r="B21" s="5" t="n">
        <v>490</v>
      </c>
      <c r="C21" s="5" t="n">
        <v>490</v>
      </c>
    </row>
    <row r="22">
      <c r="A22" s="4" t="inlineStr">
        <is>
          <t>Maturity 91 To 365 Days | Debt Securities Issued by States and Political Subdivision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Securities Sold under Agreements to Repurchase</t>
        </is>
      </c>
      <c r="B24" s="5" t="n">
        <v>490</v>
      </c>
      <c r="C24" s="4" t="inlineStr">
        <is>
          <t xml:space="preserve"> </t>
        </is>
      </c>
    </row>
    <row r="25">
      <c r="A25" s="4" t="inlineStr">
        <is>
          <t>Maturity 91 To 365 Days | Residential - U.S. Government-Sponsored Enterprise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Securities Sold under Agreements to Repurchase</t>
        </is>
      </c>
      <c r="B27" s="5" t="n">
        <v>0</v>
      </c>
      <c r="C27" s="5" t="n">
        <v>0</v>
      </c>
    </row>
    <row r="28">
      <c r="A28" s="4" t="inlineStr">
        <is>
          <t>Maturity 1 To 3 Year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Securities Sold under Agreements to Repurchase</t>
        </is>
      </c>
      <c r="B30" s="5" t="n">
        <v>0</v>
      </c>
      <c r="C30" s="5" t="n">
        <v>0</v>
      </c>
    </row>
    <row r="31">
      <c r="A31" s="4" t="inlineStr">
        <is>
          <t>Maturity 1 To 3 Years | Debt Securities Issued by States and Political Subdivision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Securities Sold under Agreements to Repurchase</t>
        </is>
      </c>
      <c r="B33" s="5" t="n">
        <v>0</v>
      </c>
      <c r="C33" s="4" t="inlineStr">
        <is>
          <t xml:space="preserve"> </t>
        </is>
      </c>
    </row>
    <row r="34">
      <c r="A34" s="4" t="inlineStr">
        <is>
          <t>Maturity 1 To 3 Years | Residential - U.S. Government-Sponsored Enterprises</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Securities Sold under Agreements to Repurchase</t>
        </is>
      </c>
      <c r="B36" s="5" t="n">
        <v>0</v>
      </c>
      <c r="C36" s="5" t="n">
        <v>0</v>
      </c>
    </row>
    <row r="37">
      <c r="A37" s="4" t="inlineStr">
        <is>
          <t>Maturity After 3 Year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Securities Sold under Agreements to Repurchase</t>
        </is>
      </c>
      <c r="B39" s="5" t="n">
        <v>100000</v>
      </c>
      <c r="C39" s="5" t="n">
        <v>150000</v>
      </c>
    </row>
    <row r="40">
      <c r="A40" s="4" t="inlineStr">
        <is>
          <t>Maturity After 3 Years | Debt Securities Issued by States and Political Subdivision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Securities Sold under Agreements to Repurchase</t>
        </is>
      </c>
      <c r="B42" s="5" t="n">
        <v>0</v>
      </c>
      <c r="C42" s="4" t="inlineStr">
        <is>
          <t xml:space="preserve"> </t>
        </is>
      </c>
    </row>
    <row r="43">
      <c r="A43" s="4" t="inlineStr">
        <is>
          <t>Maturity After 3 Years | Residential - U.S. Government-Sponsored Enterprises</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Securities Sold under Agreements to Repurchase</t>
        </is>
      </c>
      <c r="B45" s="6" t="n">
        <v>100000</v>
      </c>
      <c r="C45" s="6" t="n">
        <v>1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Assets and Liabilities Subject to an Enforceable Master Netting Arrangement or Repurchase Agree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Gross Amounts of Recognized Assets</t>
        </is>
      </c>
      <c r="B3" s="6" t="n">
        <v>162020</v>
      </c>
      <c r="C3" s="6" t="n">
        <v>95069</v>
      </c>
    </row>
    <row r="4">
      <c r="A4" s="3" t="inlineStr">
        <is>
          <t>Liabilities:</t>
        </is>
      </c>
      <c r="B4" s="4" t="inlineStr">
        <is>
          <t xml:space="preserve"> </t>
        </is>
      </c>
      <c r="C4" s="4" t="inlineStr">
        <is>
          <t xml:space="preserve"> </t>
        </is>
      </c>
    </row>
    <row r="5">
      <c r="A5" s="4" t="inlineStr">
        <is>
          <t>Gross Amounts of Recognized Liabilities</t>
        </is>
      </c>
      <c r="B5" s="5" t="n">
        <v>163833</v>
      </c>
      <c r="C5" s="5" t="n">
        <v>143857</v>
      </c>
    </row>
    <row r="6">
      <c r="A6" s="4" t="inlineStr">
        <is>
          <t>Repurchase Agreements, Gross Amounts of Recognized Liabilities</t>
        </is>
      </c>
      <c r="B6" s="5" t="n">
        <v>100490</v>
      </c>
      <c r="C6" s="5" t="n">
        <v>150490</v>
      </c>
    </row>
    <row r="7">
      <c r="A7" s="4" t="inlineStr">
        <is>
          <t>Repurchase Agreements, Gross Amounts Offset in the Statements of Condition</t>
        </is>
      </c>
      <c r="B7" s="5" t="n">
        <v>0</v>
      </c>
      <c r="C7" s="5" t="n">
        <v>0</v>
      </c>
    </row>
    <row r="8">
      <c r="A8" s="4" t="inlineStr">
        <is>
          <t>Repurchase Agreements, Net Amounts of Liabilities Presented in the Statements of Condition</t>
        </is>
      </c>
      <c r="B8" s="5" t="n">
        <v>100490</v>
      </c>
      <c r="C8" s="5" t="n">
        <v>150490</v>
      </c>
    </row>
    <row r="9">
      <c r="A9" s="4" t="inlineStr">
        <is>
          <t>Securities Sold under Agreements to Repurchase, Net Amount Offset Against Collateral</t>
        </is>
      </c>
      <c r="B9" s="5" t="n">
        <v>0</v>
      </c>
      <c r="C9" s="5" t="n">
        <v>0</v>
      </c>
    </row>
    <row r="10">
      <c r="A10" s="4" t="inlineStr">
        <is>
          <t>Repurchase Agreements, Fair Value of Collateral Pledged</t>
        </is>
      </c>
      <c r="B10" s="5" t="n">
        <v>100490</v>
      </c>
      <c r="C10" s="5" t="n">
        <v>150490</v>
      </c>
    </row>
    <row r="11">
      <c r="A11" s="4" t="inlineStr">
        <is>
          <t>Private Institution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Repurchase Agreements, Gross Amounts of Recognized Liabilities</t>
        </is>
      </c>
      <c r="B13" s="5" t="n">
        <v>100000</v>
      </c>
      <c r="C13" s="5" t="n">
        <v>150000</v>
      </c>
    </row>
    <row r="14">
      <c r="A14" s="4" t="inlineStr">
        <is>
          <t>Repurchase Agreements, Gross Amounts Offset in the Statements of Condition</t>
        </is>
      </c>
      <c r="B14" s="5" t="n">
        <v>0</v>
      </c>
      <c r="C14" s="5" t="n">
        <v>0</v>
      </c>
    </row>
    <row r="15">
      <c r="A15" s="4" t="inlineStr">
        <is>
          <t>Repurchase Agreements, Net Amounts of Liabilities Presented in the Statements of Condition</t>
        </is>
      </c>
      <c r="B15" s="5" t="n">
        <v>100000</v>
      </c>
      <c r="C15" s="5" t="n">
        <v>150000</v>
      </c>
    </row>
    <row r="16">
      <c r="A16" s="4" t="inlineStr">
        <is>
          <t>Securities Sold under Agreements to Repurchase, Net Amount Offset Against Collateral</t>
        </is>
      </c>
      <c r="B16" s="5" t="n">
        <v>0</v>
      </c>
      <c r="C16" s="5" t="n">
        <v>0</v>
      </c>
    </row>
    <row r="17">
      <c r="A17" s="4" t="inlineStr">
        <is>
          <t>Repurchase Agreements, Fair Value of Collateral Pledged</t>
        </is>
      </c>
      <c r="B17" s="5" t="n">
        <v>100000</v>
      </c>
      <c r="C17" s="5" t="n">
        <v>150000</v>
      </c>
    </row>
    <row r="18">
      <c r="A18" s="4" t="inlineStr">
        <is>
          <t>Government Ent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Repurchase Agreements, Gross Amounts of Recognized Liabilities</t>
        </is>
      </c>
      <c r="B20" s="5" t="n">
        <v>490</v>
      </c>
      <c r="C20" s="5" t="n">
        <v>490</v>
      </c>
    </row>
    <row r="21">
      <c r="A21" s="4" t="inlineStr">
        <is>
          <t>Repurchase Agreements, Gross Amounts Offset in the Statements of Condition</t>
        </is>
      </c>
      <c r="B21" s="5" t="n">
        <v>0</v>
      </c>
      <c r="C21" s="5" t="n">
        <v>0</v>
      </c>
    </row>
    <row r="22">
      <c r="A22" s="4" t="inlineStr">
        <is>
          <t>Repurchase Agreements, Net Amounts of Liabilities Presented in the Statements of Condition</t>
        </is>
      </c>
      <c r="B22" s="5" t="n">
        <v>490</v>
      </c>
      <c r="C22" s="5" t="n">
        <v>490</v>
      </c>
    </row>
    <row r="23">
      <c r="A23" s="4" t="inlineStr">
        <is>
          <t>Securities Sold under Agreements to Repurchase, Net Amount Offset Against Collateral</t>
        </is>
      </c>
      <c r="B23" s="5" t="n">
        <v>0</v>
      </c>
      <c r="C23" s="5" t="n">
        <v>0</v>
      </c>
    </row>
    <row r="24">
      <c r="A24" s="4" t="inlineStr">
        <is>
          <t>Repurchase Agreements, Fair Value of Collateral Pledged</t>
        </is>
      </c>
      <c r="B24" s="5" t="n">
        <v>490</v>
      </c>
      <c r="C24" s="5" t="n">
        <v>490</v>
      </c>
    </row>
    <row r="25">
      <c r="A25" s="4" t="inlineStr">
        <is>
          <t>Interest Rate Swap Agree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Gross Amounts of Recognized Assets</t>
        </is>
      </c>
      <c r="B27" s="5" t="n">
        <v>161850</v>
      </c>
      <c r="C27" s="5" t="n">
        <v>94921</v>
      </c>
    </row>
    <row r="28">
      <c r="A28" s="3" t="inlineStr">
        <is>
          <t>Liabilities:</t>
        </is>
      </c>
      <c r="B28" s="4" t="inlineStr">
        <is>
          <t xml:space="preserve"> </t>
        </is>
      </c>
      <c r="C28" s="4" t="inlineStr">
        <is>
          <t xml:space="preserve"> </t>
        </is>
      </c>
    </row>
    <row r="29">
      <c r="A29" s="4" t="inlineStr">
        <is>
          <t>Gross Amounts of Recognized Liabilities</t>
        </is>
      </c>
      <c r="B29" s="5" t="n">
        <v>163828</v>
      </c>
      <c r="C29" s="5" t="n">
        <v>143752</v>
      </c>
    </row>
    <row r="30">
      <c r="A30" s="4" t="inlineStr">
        <is>
          <t>Interest Rate Swap Agreements | Institutional Counterpar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Gross Amounts of Recognized Assets</t>
        </is>
      </c>
      <c r="B32" s="5" t="n">
        <v>157535</v>
      </c>
      <c r="C32" s="5" t="n">
        <v>129147</v>
      </c>
    </row>
    <row r="33">
      <c r="A33" s="4" t="inlineStr">
        <is>
          <t>Gross Amounts Offset in the Statements of Condition</t>
        </is>
      </c>
      <c r="B33" s="5" t="n">
        <v>0</v>
      </c>
      <c r="C33" s="5" t="n">
        <v>0</v>
      </c>
    </row>
    <row r="34">
      <c r="A34" s="4" t="inlineStr">
        <is>
          <t>Net Amounts of Assets Presented in the Statements of Condition</t>
        </is>
      </c>
      <c r="B34" s="5" t="n">
        <v>157535</v>
      </c>
      <c r="C34" s="5" t="n">
        <v>129147</v>
      </c>
    </row>
    <row r="35">
      <c r="A35" s="4" t="inlineStr">
        <is>
          <t>Netting Adjustments per Master Netting Arrangements</t>
        </is>
      </c>
      <c r="B35" s="5" t="n">
        <v>157535</v>
      </c>
      <c r="C35" s="5" t="n">
        <v>129147</v>
      </c>
    </row>
    <row r="36">
      <c r="A36" s="4" t="inlineStr">
        <is>
          <t>Gross Amounts Not Offset in the Statements of Condition - FV of collateral pledged</t>
        </is>
      </c>
      <c r="B36" s="5" t="n">
        <v>0</v>
      </c>
      <c r="C36" s="5" t="n">
        <v>0</v>
      </c>
    </row>
    <row r="37">
      <c r="A37" s="4" t="inlineStr">
        <is>
          <t>Derivative Assets, Net Amount</t>
        </is>
      </c>
      <c r="B37" s="5" t="n">
        <v>0</v>
      </c>
      <c r="C37" s="5" t="n">
        <v>0</v>
      </c>
    </row>
    <row r="38">
      <c r="A38" s="3" t="inlineStr">
        <is>
          <t>Liabilities:</t>
        </is>
      </c>
      <c r="B38" s="4" t="inlineStr">
        <is>
          <t xml:space="preserve"> </t>
        </is>
      </c>
      <c r="C38" s="4" t="inlineStr">
        <is>
          <t xml:space="preserve"> </t>
        </is>
      </c>
    </row>
    <row r="39">
      <c r="A39" s="4" t="inlineStr">
        <is>
          <t>Gross Amounts of Recognized Liabilities</t>
        </is>
      </c>
      <c r="B39" s="5" t="n">
        <v>6293</v>
      </c>
      <c r="C39" s="5" t="n">
        <v>14605</v>
      </c>
    </row>
    <row r="40">
      <c r="A40" s="4" t="inlineStr">
        <is>
          <t>Gross Amounts Offset in the Statements of Condition</t>
        </is>
      </c>
      <c r="B40" s="5" t="n">
        <v>0</v>
      </c>
      <c r="C40" s="5" t="n">
        <v>0</v>
      </c>
    </row>
    <row r="41">
      <c r="A41" s="4" t="inlineStr">
        <is>
          <t>Net Amounts of Liabilities Presented in the Statements of Condition</t>
        </is>
      </c>
      <c r="B41" s="5" t="n">
        <v>6293</v>
      </c>
      <c r="C41" s="5" t="n">
        <v>14605</v>
      </c>
    </row>
    <row r="42">
      <c r="A42" s="4" t="inlineStr">
        <is>
          <t>Derivative Liability, Netting Adjustments per Master Netting Arrangements</t>
        </is>
      </c>
      <c r="B42" s="5" t="n">
        <v>6293</v>
      </c>
      <c r="C42" s="5" t="n">
        <v>14605</v>
      </c>
    </row>
    <row r="43">
      <c r="A43" s="4" t="inlineStr">
        <is>
          <t>Derivative, Collateral, Right to Reclaim Securities</t>
        </is>
      </c>
      <c r="B43" s="5" t="n">
        <v>0</v>
      </c>
      <c r="C43" s="5" t="n">
        <v>0</v>
      </c>
    </row>
    <row r="44">
      <c r="A44" s="4" t="inlineStr">
        <is>
          <t>Derivative Liabilities, Net Amount</t>
        </is>
      </c>
      <c r="B44" s="6" t="n">
        <v>0</v>
      </c>
      <c r="C4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Assets and Liabilities Subject to an Enforceable Master Netting Arrangement or Repurchase Agreements (Parenthetical) (Details) - USD ($) $ in Millions</t>
        </is>
      </c>
      <c r="B1" s="2" t="inlineStr">
        <is>
          <t>Jun. 30, 2024</t>
        </is>
      </c>
      <c r="C1" s="2" t="inlineStr">
        <is>
          <t>Dec. 31, 2023</t>
        </is>
      </c>
    </row>
    <row r="2">
      <c r="A2" s="4" t="inlineStr">
        <is>
          <t>Interest Rate Swap Agreements</t>
        </is>
      </c>
      <c r="B2" s="4" t="inlineStr">
        <is>
          <t xml:space="preserve"> </t>
        </is>
      </c>
      <c r="C2" s="4" t="inlineStr">
        <is>
          <t xml:space="preserve"> </t>
        </is>
      </c>
    </row>
    <row r="3">
      <c r="A3" s="3" t="inlineStr">
        <is>
          <t>Offsetting Assets And Liabilities [Line Items]</t>
        </is>
      </c>
      <c r="B3" s="4" t="inlineStr">
        <is>
          <t xml:space="preserve"> </t>
        </is>
      </c>
      <c r="C3" s="4" t="inlineStr">
        <is>
          <t xml:space="preserve"> </t>
        </is>
      </c>
    </row>
    <row r="4">
      <c r="A4" s="4" t="inlineStr">
        <is>
          <t>Fair value of investment securities pledged</t>
        </is>
      </c>
      <c r="B4" s="6" t="n">
        <v>51</v>
      </c>
      <c r="C4" s="9" t="n">
        <v>39.2</v>
      </c>
    </row>
    <row r="5">
      <c r="A5" s="4" t="inlineStr">
        <is>
          <t>Private Institutions</t>
        </is>
      </c>
      <c r="B5" s="4" t="inlineStr">
        <is>
          <t xml:space="preserve"> </t>
        </is>
      </c>
      <c r="C5" s="4" t="inlineStr">
        <is>
          <t xml:space="preserve"> </t>
        </is>
      </c>
    </row>
    <row r="6">
      <c r="A6" s="3" t="inlineStr">
        <is>
          <t>Offsetting Assets And Liabilities [Line Items]</t>
        </is>
      </c>
      <c r="B6" s="4" t="inlineStr">
        <is>
          <t xml:space="preserve"> </t>
        </is>
      </c>
      <c r="C6" s="4" t="inlineStr">
        <is>
          <t xml:space="preserve"> </t>
        </is>
      </c>
    </row>
    <row r="7">
      <c r="A7" s="4" t="inlineStr">
        <is>
          <t>Fair value of investment securities pledged</t>
        </is>
      </c>
      <c r="B7" s="13" t="n">
        <v>109.9</v>
      </c>
      <c r="C7" s="13" t="n">
        <v>167.3</v>
      </c>
    </row>
    <row r="8">
      <c r="A8" s="4" t="inlineStr">
        <is>
          <t>Government Entities</t>
        </is>
      </c>
      <c r="B8" s="4" t="inlineStr">
        <is>
          <t xml:space="preserve"> </t>
        </is>
      </c>
      <c r="C8" s="4" t="inlineStr">
        <is>
          <t xml:space="preserve"> </t>
        </is>
      </c>
    </row>
    <row r="9">
      <c r="A9" s="3" t="inlineStr">
        <is>
          <t>Offsetting Assets And Liabilities [Line Items]</t>
        </is>
      </c>
      <c r="B9" s="4" t="inlineStr">
        <is>
          <t xml:space="preserve"> </t>
        </is>
      </c>
      <c r="C9" s="4" t="inlineStr">
        <is>
          <t xml:space="preserve"> </t>
        </is>
      </c>
    </row>
    <row r="10">
      <c r="A10" s="4" t="inlineStr">
        <is>
          <t>Fair value of investment securities pledged</t>
        </is>
      </c>
      <c r="B10" s="9" t="n">
        <v>0.7</v>
      </c>
      <c r="C10" s="9" t="n">
        <v>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hareholders' Equity (Unaudited) (Parenthetical)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t>
        </is>
      </c>
      <c r="B4" s="9" t="n">
        <v>0.7</v>
      </c>
      <c r="C4" s="9" t="n">
        <v>0.7</v>
      </c>
      <c r="D4" s="9" t="n">
        <v>0.7</v>
      </c>
      <c r="E4" s="9" t="n">
        <v>0.7</v>
      </c>
      <c r="F4" s="9" t="n">
        <v>1.4</v>
      </c>
      <c r="G4" s="9" t="n">
        <v>1.4</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AOCI Components Pre Post &amp; Tax Effec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ther Comprehensive Income (Loss), Befor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s (Losses) Arising During the Period</t>
        </is>
      </c>
      <c r="B4" s="6" t="n">
        <v>6022</v>
      </c>
      <c r="C4" s="4" t="inlineStr">
        <is>
          <t xml:space="preserve"> </t>
        </is>
      </c>
      <c r="D4" s="6" t="n">
        <v>-31586</v>
      </c>
      <c r="E4" s="4" t="inlineStr">
        <is>
          <t xml:space="preserve"> </t>
        </is>
      </c>
      <c r="F4" s="6" t="n">
        <v>17426</v>
      </c>
      <c r="G4" s="6" t="n">
        <v>1332</v>
      </c>
    </row>
    <row r="5">
      <c r="A5" s="4" t="inlineStr">
        <is>
          <t>Amortization of Unrealized Holding (Gains) Losses on HTM Securities</t>
        </is>
      </c>
      <c r="B5" s="5" t="n">
        <v>6294</v>
      </c>
      <c r="C5" s="4" t="inlineStr">
        <is>
          <t xml:space="preserve"> </t>
        </is>
      </c>
      <c r="D5" s="5" t="n">
        <v>6801</v>
      </c>
      <c r="E5" s="4" t="inlineStr">
        <is>
          <t xml:space="preserve"> </t>
        </is>
      </c>
      <c r="F5" s="5" t="n">
        <v>12496</v>
      </c>
      <c r="G5" s="5" t="n">
        <v>13714</v>
      </c>
    </row>
    <row r="6">
      <c r="A6" s="4" t="inlineStr">
        <is>
          <t>Net Unrealized Gains (Losses) on Investment Securities</t>
        </is>
      </c>
      <c r="B6" s="5" t="n">
        <v>12316</v>
      </c>
      <c r="C6" s="4" t="inlineStr">
        <is>
          <t xml:space="preserve"> </t>
        </is>
      </c>
      <c r="D6" s="5" t="n">
        <v>-24785</v>
      </c>
      <c r="E6" s="4" t="inlineStr">
        <is>
          <t xml:space="preserve"> </t>
        </is>
      </c>
      <c r="F6" s="5" t="n">
        <v>29922</v>
      </c>
      <c r="G6" s="5" t="n">
        <v>15046</v>
      </c>
    </row>
    <row r="7">
      <c r="A7" s="4" t="inlineStr">
        <is>
          <t>Amortization of Net Actuarial Losses (Gains)</t>
        </is>
      </c>
      <c r="B7" s="5" t="n">
        <v>291</v>
      </c>
      <c r="C7" s="4" t="inlineStr">
        <is>
          <t xml:space="preserve"> </t>
        </is>
      </c>
      <c r="D7" s="5" t="n">
        <v>177</v>
      </c>
      <c r="E7" s="4" t="inlineStr">
        <is>
          <t xml:space="preserve"> </t>
        </is>
      </c>
      <c r="F7" s="5" t="n">
        <v>582</v>
      </c>
      <c r="G7" s="5" t="n">
        <v>352</v>
      </c>
    </row>
    <row r="8">
      <c r="A8" s="4" t="inlineStr">
        <is>
          <t>Amortization of Prior Service Credit</t>
        </is>
      </c>
      <c r="B8" s="5" t="n">
        <v>-61</v>
      </c>
      <c r="C8" s="4" t="inlineStr">
        <is>
          <t xml:space="preserve"> </t>
        </is>
      </c>
      <c r="D8" s="5" t="n">
        <v>-62</v>
      </c>
      <c r="E8" s="4" t="inlineStr">
        <is>
          <t xml:space="preserve"> </t>
        </is>
      </c>
      <c r="F8" s="5" t="n">
        <v>-122</v>
      </c>
      <c r="G8" s="5" t="n">
        <v>-123</v>
      </c>
    </row>
    <row r="9">
      <c r="A9" s="4" t="inlineStr">
        <is>
          <t>Defined Benefit Plans, Net</t>
        </is>
      </c>
      <c r="B9" s="5" t="n">
        <v>230</v>
      </c>
      <c r="C9" s="4" t="inlineStr">
        <is>
          <t xml:space="preserve"> </t>
        </is>
      </c>
      <c r="D9" s="5" t="n">
        <v>115</v>
      </c>
      <c r="E9" s="4" t="inlineStr">
        <is>
          <t xml:space="preserve"> </t>
        </is>
      </c>
      <c r="F9" s="5" t="n">
        <v>460</v>
      </c>
      <c r="G9" s="5" t="n">
        <v>229</v>
      </c>
    </row>
    <row r="10">
      <c r="A10" s="4" t="inlineStr">
        <is>
          <t>Other Comprehensive Income (Loss)</t>
        </is>
      </c>
      <c r="B10" s="5" t="n">
        <v>12546</v>
      </c>
      <c r="C10" s="4" t="inlineStr">
        <is>
          <t xml:space="preserve"> </t>
        </is>
      </c>
      <c r="D10" s="5" t="n">
        <v>-24670</v>
      </c>
      <c r="E10" s="4" t="inlineStr">
        <is>
          <t xml:space="preserve"> </t>
        </is>
      </c>
      <c r="F10" s="5" t="n">
        <v>30382</v>
      </c>
      <c r="G10" s="5" t="n">
        <v>15275</v>
      </c>
    </row>
    <row r="11">
      <c r="A11" s="3" t="inlineStr">
        <is>
          <t>Other Comprehensive Income (Loss), Tax Eff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Unrealized Gains (Losses) Arising During the Period</t>
        </is>
      </c>
      <c r="B12" s="5" t="n">
        <v>1595</v>
      </c>
      <c r="C12" s="4" t="inlineStr">
        <is>
          <t xml:space="preserve"> </t>
        </is>
      </c>
      <c r="D12" s="5" t="n">
        <v>-8371</v>
      </c>
      <c r="E12" s="4" t="inlineStr">
        <is>
          <t xml:space="preserve"> </t>
        </is>
      </c>
      <c r="F12" s="5" t="n">
        <v>4619</v>
      </c>
      <c r="G12" s="5" t="n">
        <v>352</v>
      </c>
    </row>
    <row r="13">
      <c r="A13" s="4" t="inlineStr">
        <is>
          <t>Amortization of Unrealized Holding (Gains) Losses on HTM Securities</t>
        </is>
      </c>
      <c r="B13" s="5" t="n">
        <v>1669</v>
      </c>
      <c r="C13" s="4" t="inlineStr">
        <is>
          <t xml:space="preserve"> </t>
        </is>
      </c>
      <c r="D13" s="5" t="n">
        <v>1803</v>
      </c>
      <c r="E13" s="4" t="inlineStr">
        <is>
          <t xml:space="preserve"> </t>
        </is>
      </c>
      <c r="F13" s="5" t="n">
        <v>3313</v>
      </c>
      <c r="G13" s="5" t="n">
        <v>3635</v>
      </c>
    </row>
    <row r="14">
      <c r="A14" s="4" t="inlineStr">
        <is>
          <t>Net Unrealized Gains (Losses) on Investment Securities</t>
        </is>
      </c>
      <c r="B14" s="5" t="n">
        <v>3264</v>
      </c>
      <c r="C14" s="4" t="inlineStr">
        <is>
          <t xml:space="preserve"> </t>
        </is>
      </c>
      <c r="D14" s="5" t="n">
        <v>-6568</v>
      </c>
      <c r="E14" s="4" t="inlineStr">
        <is>
          <t xml:space="preserve"> </t>
        </is>
      </c>
      <c r="F14" s="5" t="n">
        <v>7932</v>
      </c>
      <c r="G14" s="5" t="n">
        <v>3987</v>
      </c>
    </row>
    <row r="15">
      <c r="A15" s="4" t="inlineStr">
        <is>
          <t>Amortization of Net Actuarial Losses (Gains)</t>
        </is>
      </c>
      <c r="B15" s="5" t="n">
        <v>78</v>
      </c>
      <c r="C15" s="4" t="inlineStr">
        <is>
          <t xml:space="preserve"> </t>
        </is>
      </c>
      <c r="D15" s="5" t="n">
        <v>46</v>
      </c>
      <c r="E15" s="4" t="inlineStr">
        <is>
          <t xml:space="preserve"> </t>
        </is>
      </c>
      <c r="F15" s="5" t="n">
        <v>155</v>
      </c>
      <c r="G15" s="5" t="n">
        <v>93</v>
      </c>
    </row>
    <row r="16">
      <c r="A16" s="4" t="inlineStr">
        <is>
          <t>Amortization of Prior Service Credit</t>
        </is>
      </c>
      <c r="B16" s="5" t="n">
        <v>-16</v>
      </c>
      <c r="C16" s="4" t="inlineStr">
        <is>
          <t xml:space="preserve"> </t>
        </is>
      </c>
      <c r="D16" s="5" t="n">
        <v>-15</v>
      </c>
      <c r="E16" s="4" t="inlineStr">
        <is>
          <t xml:space="preserve"> </t>
        </is>
      </c>
      <c r="F16" s="5" t="n">
        <v>-32</v>
      </c>
      <c r="G16" s="5" t="n">
        <v>-32</v>
      </c>
    </row>
    <row r="17">
      <c r="A17" s="4" t="inlineStr">
        <is>
          <t>Defined Benefit Plans, Net</t>
        </is>
      </c>
      <c r="B17" s="5" t="n">
        <v>62</v>
      </c>
      <c r="C17" s="4" t="inlineStr">
        <is>
          <t xml:space="preserve"> </t>
        </is>
      </c>
      <c r="D17" s="5" t="n">
        <v>31</v>
      </c>
      <c r="E17" s="4" t="inlineStr">
        <is>
          <t xml:space="preserve"> </t>
        </is>
      </c>
      <c r="F17" s="5" t="n">
        <v>123</v>
      </c>
      <c r="G17" s="5" t="n">
        <v>61</v>
      </c>
    </row>
    <row r="18">
      <c r="A18" s="4" t="inlineStr">
        <is>
          <t>Other Comprehensive Income (Loss)</t>
        </is>
      </c>
      <c r="B18" s="5" t="n">
        <v>3326</v>
      </c>
      <c r="C18" s="4" t="inlineStr">
        <is>
          <t xml:space="preserve"> </t>
        </is>
      </c>
      <c r="D18" s="5" t="n">
        <v>-6537</v>
      </c>
      <c r="E18" s="4" t="inlineStr">
        <is>
          <t xml:space="preserve"> </t>
        </is>
      </c>
      <c r="F18" s="5" t="n">
        <v>8055</v>
      </c>
      <c r="G18" s="5" t="n">
        <v>4048</v>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Unrealized Gains (Losses) Arising During the Period</t>
        </is>
      </c>
      <c r="B20" s="5" t="n">
        <v>4427</v>
      </c>
      <c r="C20" s="4" t="inlineStr">
        <is>
          <t xml:space="preserve"> </t>
        </is>
      </c>
      <c r="D20" s="5" t="n">
        <v>-23215</v>
      </c>
      <c r="E20" s="4" t="inlineStr">
        <is>
          <t xml:space="preserve"> </t>
        </is>
      </c>
      <c r="F20" s="5" t="n">
        <v>12807</v>
      </c>
      <c r="G20" s="5" t="n">
        <v>980</v>
      </c>
    </row>
    <row r="21">
      <c r="A21" s="4" t="inlineStr">
        <is>
          <t>Amortization of Unrealized Holding (Gains) Losses on HTM Securities</t>
        </is>
      </c>
      <c r="B21" s="5" t="n">
        <v>4625</v>
      </c>
      <c r="C21" s="4" t="inlineStr">
        <is>
          <t xml:space="preserve"> </t>
        </is>
      </c>
      <c r="D21" s="5" t="n">
        <v>4998</v>
      </c>
      <c r="E21" s="4" t="inlineStr">
        <is>
          <t xml:space="preserve"> </t>
        </is>
      </c>
      <c r="F21" s="5" t="n">
        <v>9183</v>
      </c>
      <c r="G21" s="5" t="n">
        <v>10079</v>
      </c>
    </row>
    <row r="22">
      <c r="A22" s="4" t="inlineStr">
        <is>
          <t>Net Unrealized Gains (Losses) on Investment Securities</t>
        </is>
      </c>
      <c r="B22" s="5" t="n">
        <v>9052</v>
      </c>
      <c r="C22" s="4" t="inlineStr">
        <is>
          <t xml:space="preserve"> </t>
        </is>
      </c>
      <c r="D22" s="5" t="n">
        <v>-18217</v>
      </c>
      <c r="E22" s="4" t="inlineStr">
        <is>
          <t xml:space="preserve"> </t>
        </is>
      </c>
      <c r="F22" s="5" t="n">
        <v>21990</v>
      </c>
      <c r="G22" s="5" t="n">
        <v>11059</v>
      </c>
    </row>
    <row r="23">
      <c r="A23" s="4" t="inlineStr">
        <is>
          <t>Amortization of Net Actuarial Losses (Gains)</t>
        </is>
      </c>
      <c r="B23" s="5" t="n">
        <v>213</v>
      </c>
      <c r="C23" s="4" t="inlineStr">
        <is>
          <t xml:space="preserve"> </t>
        </is>
      </c>
      <c r="D23" s="5" t="n">
        <v>131</v>
      </c>
      <c r="E23" s="4" t="inlineStr">
        <is>
          <t xml:space="preserve"> </t>
        </is>
      </c>
      <c r="F23" s="5" t="n">
        <v>427</v>
      </c>
      <c r="G23" s="5" t="n">
        <v>259</v>
      </c>
    </row>
    <row r="24">
      <c r="A24" s="4" t="inlineStr">
        <is>
          <t>Amortization of Prior Service Credit</t>
        </is>
      </c>
      <c r="B24" s="5" t="n">
        <v>-45</v>
      </c>
      <c r="C24" s="4" t="inlineStr">
        <is>
          <t xml:space="preserve"> </t>
        </is>
      </c>
      <c r="D24" s="5" t="n">
        <v>-47</v>
      </c>
      <c r="E24" s="4" t="inlineStr">
        <is>
          <t xml:space="preserve"> </t>
        </is>
      </c>
      <c r="F24" s="5" t="n">
        <v>-90</v>
      </c>
      <c r="G24" s="5" t="n">
        <v>-91</v>
      </c>
    </row>
    <row r="25">
      <c r="A25" s="4" t="inlineStr">
        <is>
          <t>Defined Benefit Plans, Net</t>
        </is>
      </c>
      <c r="B25" s="5" t="n">
        <v>168</v>
      </c>
      <c r="C25" s="4" t="inlineStr">
        <is>
          <t xml:space="preserve"> </t>
        </is>
      </c>
      <c r="D25" s="5" t="n">
        <v>84</v>
      </c>
      <c r="E25" s="4" t="inlineStr">
        <is>
          <t xml:space="preserve"> </t>
        </is>
      </c>
      <c r="F25" s="5" t="n">
        <v>337</v>
      </c>
      <c r="G25" s="5" t="n">
        <v>168</v>
      </c>
    </row>
    <row r="26">
      <c r="A26" s="4" t="inlineStr">
        <is>
          <t>Total Other Comprehensive Income (Loss)</t>
        </is>
      </c>
      <c r="B26" s="6" t="n">
        <v>9220</v>
      </c>
      <c r="C26" s="6" t="n">
        <v>13107</v>
      </c>
      <c r="D26" s="6" t="n">
        <v>-18133</v>
      </c>
      <c r="E26" s="6" t="n">
        <v>29360</v>
      </c>
      <c r="F26" s="6" t="n">
        <v>22327</v>
      </c>
      <c r="G26" s="6" t="n">
        <v>11227</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hange in AOCI Components Net of Tax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435977</v>
      </c>
      <c r="C4" s="6" t="n">
        <v>1414242</v>
      </c>
      <c r="D4" s="6" t="n">
        <v>1354430</v>
      </c>
      <c r="E4" s="6" t="n">
        <v>1316995</v>
      </c>
      <c r="F4" s="6" t="n">
        <v>1414242</v>
      </c>
      <c r="G4" s="6" t="n">
        <v>1316995</v>
      </c>
    </row>
    <row r="5">
      <c r="A5" s="4" t="inlineStr">
        <is>
          <t>Total Other Comprehensive Income (Loss)</t>
        </is>
      </c>
      <c r="B5" s="5" t="n">
        <v>9220</v>
      </c>
      <c r="C5" s="5" t="n">
        <v>13107</v>
      </c>
      <c r="D5" s="5" t="n">
        <v>-18133</v>
      </c>
      <c r="E5" s="5" t="n">
        <v>29360</v>
      </c>
      <c r="F5" s="5" t="n">
        <v>22327</v>
      </c>
      <c r="G5" s="5" t="n">
        <v>11227</v>
      </c>
    </row>
    <row r="6">
      <c r="A6" s="4" t="inlineStr">
        <is>
          <t>Balance at End of Period</t>
        </is>
      </c>
      <c r="B6" s="5" t="n">
        <v>1612849</v>
      </c>
      <c r="C6" s="5" t="n">
        <v>1435977</v>
      </c>
      <c r="D6" s="5" t="n">
        <v>1358279</v>
      </c>
      <c r="E6" s="5" t="n">
        <v>1354430</v>
      </c>
      <c r="F6" s="5" t="n">
        <v>1612849</v>
      </c>
      <c r="G6" s="5" t="n">
        <v>1358279</v>
      </c>
    </row>
    <row r="7">
      <c r="A7" s="4" t="inlineStr">
        <is>
          <t>Unrealized Gains and Losses on Net Investment Securities | 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5" t="n">
        <v>-216027</v>
      </c>
      <c r="C9" s="5" t="n">
        <v>-224407</v>
      </c>
      <c r="D9" s="5" t="n">
        <v>-216588</v>
      </c>
      <c r="E9" s="5" t="n">
        <v>-240783</v>
      </c>
      <c r="F9" s="5" t="n">
        <v>-224407</v>
      </c>
      <c r="G9" s="5" t="n">
        <v>-240783</v>
      </c>
    </row>
    <row r="10">
      <c r="A10" s="4" t="inlineStr">
        <is>
          <t>Other Comprehensive Income (Loss) Before Reclassifications</t>
        </is>
      </c>
      <c r="B10" s="5" t="n">
        <v>4427</v>
      </c>
      <c r="C10" s="4" t="inlineStr">
        <is>
          <t xml:space="preserve"> </t>
        </is>
      </c>
      <c r="D10" s="5" t="n">
        <v>-23215</v>
      </c>
      <c r="E10" s="4" t="inlineStr">
        <is>
          <t xml:space="preserve"> </t>
        </is>
      </c>
      <c r="F10" s="5" t="n">
        <v>12807</v>
      </c>
      <c r="G10" s="5" t="n">
        <v>980</v>
      </c>
    </row>
    <row r="11">
      <c r="A11" s="4" t="inlineStr">
        <is>
          <t>Total Other Comprehensive Income (Loss)</t>
        </is>
      </c>
      <c r="B11" s="5" t="n">
        <v>4427</v>
      </c>
      <c r="C11" s="4" t="inlineStr">
        <is>
          <t xml:space="preserve"> </t>
        </is>
      </c>
      <c r="D11" s="5" t="n">
        <v>-23215</v>
      </c>
      <c r="E11" s="4" t="inlineStr">
        <is>
          <t xml:space="preserve"> </t>
        </is>
      </c>
      <c r="F11" s="5" t="n">
        <v>12807</v>
      </c>
      <c r="G11" s="5" t="n">
        <v>980</v>
      </c>
    </row>
    <row r="12">
      <c r="A12" s="4" t="inlineStr">
        <is>
          <t>Balance at End of Period</t>
        </is>
      </c>
      <c r="B12" s="5" t="n">
        <v>-211600</v>
      </c>
      <c r="C12" s="5" t="n">
        <v>-216027</v>
      </c>
      <c r="D12" s="5" t="n">
        <v>-239803</v>
      </c>
      <c r="E12" s="5" t="n">
        <v>-216588</v>
      </c>
      <c r="F12" s="5" t="n">
        <v>-211600</v>
      </c>
      <c r="G12" s="5" t="n">
        <v>-239803</v>
      </c>
    </row>
    <row r="13">
      <c r="A13" s="4" t="inlineStr">
        <is>
          <t>Unrealized Gains and Losses on Net Investment Securities | Held-to-matur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Beginning of Period</t>
        </is>
      </c>
      <c r="B15" s="5" t="n">
        <v>-144463</v>
      </c>
      <c r="C15" s="5" t="n">
        <v>-149021</v>
      </c>
      <c r="D15" s="5" t="n">
        <v>-163716</v>
      </c>
      <c r="E15" s="5" t="n">
        <v>-168797</v>
      </c>
      <c r="F15" s="5" t="n">
        <v>-149021</v>
      </c>
      <c r="G15" s="5" t="n">
        <v>-168797</v>
      </c>
    </row>
    <row r="16">
      <c r="A16" s="4" t="inlineStr">
        <is>
          <t>Amounts Reclassified from Accumulated Other Comprehensive Income (Loss)</t>
        </is>
      </c>
      <c r="B16" s="5" t="n">
        <v>4625</v>
      </c>
      <c r="C16" s="4" t="inlineStr">
        <is>
          <t xml:space="preserve"> </t>
        </is>
      </c>
      <c r="D16" s="5" t="n">
        <v>4998</v>
      </c>
      <c r="E16" s="4" t="inlineStr">
        <is>
          <t xml:space="preserve"> </t>
        </is>
      </c>
      <c r="F16" s="5" t="n">
        <v>9183</v>
      </c>
      <c r="G16" s="5" t="n">
        <v>10079</v>
      </c>
    </row>
    <row r="17">
      <c r="A17" s="4" t="inlineStr">
        <is>
          <t>Total Other Comprehensive Income (Loss)</t>
        </is>
      </c>
      <c r="B17" s="5" t="n">
        <v>4625</v>
      </c>
      <c r="C17" s="4" t="inlineStr">
        <is>
          <t xml:space="preserve"> </t>
        </is>
      </c>
      <c r="D17" s="5" t="n">
        <v>4998</v>
      </c>
      <c r="E17" s="4" t="inlineStr">
        <is>
          <t xml:space="preserve"> </t>
        </is>
      </c>
      <c r="F17" s="5" t="n">
        <v>9183</v>
      </c>
      <c r="G17" s="5" t="n">
        <v>10079</v>
      </c>
    </row>
    <row r="18">
      <c r="A18" s="4" t="inlineStr">
        <is>
          <t>Balance at End of Period</t>
        </is>
      </c>
      <c r="B18" s="5" t="n">
        <v>-139838</v>
      </c>
      <c r="C18" s="5" t="n">
        <v>-144463</v>
      </c>
      <c r="D18" s="5" t="n">
        <v>-158718</v>
      </c>
      <c r="E18" s="5" t="n">
        <v>-163716</v>
      </c>
      <c r="F18" s="5" t="n">
        <v>-139838</v>
      </c>
      <c r="G18" s="5" t="n">
        <v>-158718</v>
      </c>
    </row>
    <row r="19">
      <c r="A19" s="4" t="inlineStr">
        <is>
          <t>Defined Benefi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Beginning of Period</t>
        </is>
      </c>
      <c r="B21" s="5" t="n">
        <v>-23091</v>
      </c>
      <c r="C21" s="5" t="n">
        <v>-23260</v>
      </c>
      <c r="D21" s="5" t="n">
        <v>-24994</v>
      </c>
      <c r="E21" s="5" t="n">
        <v>-25078</v>
      </c>
      <c r="F21" s="5" t="n">
        <v>-23260</v>
      </c>
      <c r="G21" s="5" t="n">
        <v>-25078</v>
      </c>
    </row>
    <row r="22">
      <c r="A22" s="4" t="inlineStr">
        <is>
          <t>Amounts Reclassified from Accumulated Other Comprehensive Income (Loss)</t>
        </is>
      </c>
      <c r="B22" s="5" t="n">
        <v>168</v>
      </c>
      <c r="C22" s="4" t="inlineStr">
        <is>
          <t xml:space="preserve"> </t>
        </is>
      </c>
      <c r="D22" s="5" t="n">
        <v>84</v>
      </c>
      <c r="E22" s="4" t="inlineStr">
        <is>
          <t xml:space="preserve"> </t>
        </is>
      </c>
      <c r="F22" s="5" t="n">
        <v>337</v>
      </c>
      <c r="G22" s="5" t="n">
        <v>168</v>
      </c>
    </row>
    <row r="23">
      <c r="A23" s="4" t="inlineStr">
        <is>
          <t>Total Other Comprehensive Income (Loss)</t>
        </is>
      </c>
      <c r="B23" s="5" t="n">
        <v>168</v>
      </c>
      <c r="C23" s="4" t="inlineStr">
        <is>
          <t xml:space="preserve"> </t>
        </is>
      </c>
      <c r="D23" s="5" t="n">
        <v>84</v>
      </c>
      <c r="E23" s="4" t="inlineStr">
        <is>
          <t xml:space="preserve"> </t>
        </is>
      </c>
      <c r="F23" s="5" t="n">
        <v>337</v>
      </c>
      <c r="G23" s="5" t="n">
        <v>168</v>
      </c>
    </row>
    <row r="24">
      <c r="A24" s="4" t="inlineStr">
        <is>
          <t>Balance at End of Period</t>
        </is>
      </c>
      <c r="B24" s="5" t="n">
        <v>-22923</v>
      </c>
      <c r="C24" s="5" t="n">
        <v>-23091</v>
      </c>
      <c r="D24" s="5" t="n">
        <v>-24910</v>
      </c>
      <c r="E24" s="5" t="n">
        <v>-24994</v>
      </c>
      <c r="F24" s="5" t="n">
        <v>-22923</v>
      </c>
      <c r="G24" s="5" t="n">
        <v>-24910</v>
      </c>
    </row>
    <row r="25">
      <c r="A25" s="4"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Beginning of Period</t>
        </is>
      </c>
      <c r="B27" s="5" t="n">
        <v>-383581</v>
      </c>
      <c r="C27" s="5" t="n">
        <v>-396688</v>
      </c>
      <c r="D27" s="5" t="n">
        <v>-405298</v>
      </c>
      <c r="E27" s="5" t="n">
        <v>-434658</v>
      </c>
      <c r="F27" s="5" t="n">
        <v>-396688</v>
      </c>
      <c r="G27" s="5" t="n">
        <v>-434658</v>
      </c>
    </row>
    <row r="28">
      <c r="A28" s="4" t="inlineStr">
        <is>
          <t>Other Comprehensive Income (Loss) Before Reclassifications</t>
        </is>
      </c>
      <c r="B28" s="5" t="n">
        <v>4427</v>
      </c>
      <c r="C28" s="4" t="inlineStr">
        <is>
          <t xml:space="preserve"> </t>
        </is>
      </c>
      <c r="D28" s="5" t="n">
        <v>-23215</v>
      </c>
      <c r="E28" s="4" t="inlineStr">
        <is>
          <t xml:space="preserve"> </t>
        </is>
      </c>
      <c r="F28" s="5" t="n">
        <v>12807</v>
      </c>
      <c r="G28" s="5" t="n">
        <v>980</v>
      </c>
    </row>
    <row r="29">
      <c r="A29" s="4" t="inlineStr">
        <is>
          <t>Amounts Reclassified from Accumulated Other Comprehensive Income (Loss)</t>
        </is>
      </c>
      <c r="B29" s="5" t="n">
        <v>4793</v>
      </c>
      <c r="C29" s="4" t="inlineStr">
        <is>
          <t xml:space="preserve"> </t>
        </is>
      </c>
      <c r="D29" s="5" t="n">
        <v>5082</v>
      </c>
      <c r="E29" s="4" t="inlineStr">
        <is>
          <t xml:space="preserve"> </t>
        </is>
      </c>
      <c r="F29" s="5" t="n">
        <v>9520</v>
      </c>
      <c r="G29" s="5" t="n">
        <v>10247</v>
      </c>
    </row>
    <row r="30">
      <c r="A30" s="4" t="inlineStr">
        <is>
          <t>Total Other Comprehensive Income (Loss)</t>
        </is>
      </c>
      <c r="B30" s="5" t="n">
        <v>9220</v>
      </c>
      <c r="C30" s="5" t="n">
        <v>13107</v>
      </c>
      <c r="D30" s="5" t="n">
        <v>-18133</v>
      </c>
      <c r="E30" s="5" t="n">
        <v>29360</v>
      </c>
      <c r="F30" s="5" t="n">
        <v>22327</v>
      </c>
      <c r="G30" s="5" t="n">
        <v>11227</v>
      </c>
    </row>
    <row r="31">
      <c r="A31" s="4" t="inlineStr">
        <is>
          <t>Balance at End of Period</t>
        </is>
      </c>
      <c r="B31" s="6" t="n">
        <v>-374361</v>
      </c>
      <c r="C31" s="6" t="n">
        <v>-383581</v>
      </c>
      <c r="D31" s="6" t="n">
        <v>-423431</v>
      </c>
      <c r="E31" s="6" t="n">
        <v>-405298</v>
      </c>
      <c r="F31" s="6" t="n">
        <v>-374361</v>
      </c>
      <c r="G31" s="6" t="n">
        <v>-423431</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AOCI Reclass to I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and Benefits</t>
        </is>
      </c>
      <c r="B4" s="6" t="n">
        <v>-57033</v>
      </c>
      <c r="C4" s="4" t="inlineStr">
        <is>
          <t xml:space="preserve"> </t>
        </is>
      </c>
      <c r="D4" s="6" t="n">
        <v>-56175</v>
      </c>
      <c r="E4" s="4" t="inlineStr">
        <is>
          <t xml:space="preserve"> </t>
        </is>
      </c>
      <c r="F4" s="6" t="n">
        <v>-115248</v>
      </c>
      <c r="G4" s="6" t="n">
        <v>-121263</v>
      </c>
    </row>
    <row r="5">
      <c r="A5" s="4" t="inlineStr">
        <is>
          <t>Provision for Income Tax</t>
        </is>
      </c>
      <c r="B5" s="5" t="n">
        <v>-11224</v>
      </c>
      <c r="C5" s="4" t="inlineStr">
        <is>
          <t xml:space="preserve"> </t>
        </is>
      </c>
      <c r="D5" s="5" t="n">
        <v>-15006</v>
      </c>
      <c r="E5" s="4" t="inlineStr">
        <is>
          <t xml:space="preserve"> </t>
        </is>
      </c>
      <c r="F5" s="5" t="n">
        <v>-23197</v>
      </c>
      <c r="G5" s="5" t="n">
        <v>-30937</v>
      </c>
    </row>
    <row r="6">
      <c r="A6" s="4" t="inlineStr">
        <is>
          <t>Net Income (Loss)</t>
        </is>
      </c>
      <c r="B6" s="5" t="n">
        <v>34083</v>
      </c>
      <c r="C6" s="6" t="n">
        <v>36391</v>
      </c>
      <c r="D6" s="5" t="n">
        <v>46061</v>
      </c>
      <c r="E6" s="6" t="n">
        <v>46842</v>
      </c>
      <c r="F6" s="5" t="n">
        <v>70474</v>
      </c>
      <c r="G6" s="5" t="n">
        <v>92903</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5" t="n">
        <v>-4793</v>
      </c>
      <c r="C9" s="4" t="inlineStr">
        <is>
          <t xml:space="preserve"> </t>
        </is>
      </c>
      <c r="D9" s="5" t="n">
        <v>-5082</v>
      </c>
      <c r="E9" s="4" t="inlineStr">
        <is>
          <t xml:space="preserve"> </t>
        </is>
      </c>
      <c r="F9" s="5" t="n">
        <v>-9520</v>
      </c>
      <c r="G9" s="5" t="n">
        <v>-10247</v>
      </c>
    </row>
    <row r="10">
      <c r="A10" s="4" t="inlineStr">
        <is>
          <t>Reclassification out of Accumulated Other Comprehensive Income | Amortization of Unrealized Gains(Losses) of Investment Securities Transferred from AFS to HT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5" t="n">
        <v>-6294</v>
      </c>
      <c r="C12" s="4" t="inlineStr">
        <is>
          <t xml:space="preserve"> </t>
        </is>
      </c>
      <c r="D12" s="5" t="n">
        <v>-6801</v>
      </c>
      <c r="E12" s="4" t="inlineStr">
        <is>
          <t xml:space="preserve"> </t>
        </is>
      </c>
      <c r="F12" s="5" t="n">
        <v>-12496</v>
      </c>
      <c r="G12" s="5" t="n">
        <v>-13714</v>
      </c>
    </row>
    <row r="13">
      <c r="A13" s="4" t="inlineStr">
        <is>
          <t>Provision for Income Tax</t>
        </is>
      </c>
      <c r="B13" s="5" t="n">
        <v>1669</v>
      </c>
      <c r="C13" s="4" t="inlineStr">
        <is>
          <t xml:space="preserve"> </t>
        </is>
      </c>
      <c r="D13" s="5" t="n">
        <v>1803</v>
      </c>
      <c r="E13" s="4" t="inlineStr">
        <is>
          <t xml:space="preserve"> </t>
        </is>
      </c>
      <c r="F13" s="5" t="n">
        <v>3313</v>
      </c>
      <c r="G13" s="5" t="n">
        <v>3635</v>
      </c>
    </row>
    <row r="14">
      <c r="A14" s="4" t="inlineStr">
        <is>
          <t>Net Income (Loss)</t>
        </is>
      </c>
      <c r="B14" s="5" t="n">
        <v>-4625</v>
      </c>
      <c r="C14" s="4" t="inlineStr">
        <is>
          <t xml:space="preserve"> </t>
        </is>
      </c>
      <c r="D14" s="5" t="n">
        <v>-4998</v>
      </c>
      <c r="E14" s="4" t="inlineStr">
        <is>
          <t xml:space="preserve"> </t>
        </is>
      </c>
      <c r="F14" s="5" t="n">
        <v>-9183</v>
      </c>
      <c r="G14" s="5" t="n">
        <v>-10079</v>
      </c>
    </row>
    <row r="15">
      <c r="A15" s="4" t="inlineStr">
        <is>
          <t>Reclassification out of Accumulated Other Comprehensive Income | Accumulated Defined Benefit Plans Adjustment, Net Prior Service Attributable to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lassification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aries and Benefits</t>
        </is>
      </c>
      <c r="B17" s="5" t="n">
        <v>61</v>
      </c>
      <c r="C17" s="4" t="inlineStr">
        <is>
          <t xml:space="preserve"> </t>
        </is>
      </c>
      <c r="D17" s="5" t="n">
        <v>62</v>
      </c>
      <c r="E17" s="4" t="inlineStr">
        <is>
          <t xml:space="preserve"> </t>
        </is>
      </c>
      <c r="F17" s="5" t="n">
        <v>122</v>
      </c>
      <c r="G17" s="5" t="n">
        <v>123</v>
      </c>
    </row>
    <row r="18">
      <c r="A18" s="4" t="inlineStr">
        <is>
          <t>Reclassification out of Accumulated Other Comprehensive Income | Accumulated Defined Benefit Plans Adjustment, Net Gain (Loss)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aries and Benefits</t>
        </is>
      </c>
      <c r="B20" s="5" t="n">
        <v>-291</v>
      </c>
      <c r="C20" s="4" t="inlineStr">
        <is>
          <t xml:space="preserve"> </t>
        </is>
      </c>
      <c r="D20" s="5" t="n">
        <v>-177</v>
      </c>
      <c r="E20" s="4" t="inlineStr">
        <is>
          <t xml:space="preserve"> </t>
        </is>
      </c>
      <c r="F20" s="5" t="n">
        <v>-582</v>
      </c>
      <c r="G20" s="5" t="n">
        <v>-352</v>
      </c>
    </row>
    <row r="21">
      <c r="A21" s="4" t="inlineStr">
        <is>
          <t>Reclassification out of Accumulated Other Comprehensive Income | Accumulated Defined Benefit Plans Adjustment Attributable to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aries and Benefits</t>
        </is>
      </c>
      <c r="B23" s="5" t="n">
        <v>-230</v>
      </c>
      <c r="C23" s="4" t="inlineStr">
        <is>
          <t xml:space="preserve"> </t>
        </is>
      </c>
      <c r="D23" s="5" t="n">
        <v>-115</v>
      </c>
      <c r="E23" s="4" t="inlineStr">
        <is>
          <t xml:space="preserve"> </t>
        </is>
      </c>
      <c r="F23" s="5" t="n">
        <v>-460</v>
      </c>
      <c r="G23" s="5" t="n">
        <v>-229</v>
      </c>
    </row>
    <row r="24">
      <c r="A24" s="4" t="inlineStr">
        <is>
          <t>Provision for Income Tax</t>
        </is>
      </c>
      <c r="B24" s="5" t="n">
        <v>62</v>
      </c>
      <c r="C24" s="4" t="inlineStr">
        <is>
          <t xml:space="preserve"> </t>
        </is>
      </c>
      <c r="D24" s="5" t="n">
        <v>31</v>
      </c>
      <c r="E24" s="4" t="inlineStr">
        <is>
          <t xml:space="preserve"> </t>
        </is>
      </c>
      <c r="F24" s="5" t="n">
        <v>123</v>
      </c>
      <c r="G24" s="5" t="n">
        <v>61</v>
      </c>
    </row>
    <row r="25">
      <c r="A25" s="4" t="inlineStr">
        <is>
          <t>Net Income (Loss)</t>
        </is>
      </c>
      <c r="B25" s="6" t="n">
        <v>-168</v>
      </c>
      <c r="C25" s="4" t="inlineStr">
        <is>
          <t xml:space="preserve"> </t>
        </is>
      </c>
      <c r="D25" s="6" t="n">
        <v>-84</v>
      </c>
      <c r="E25" s="4" t="inlineStr">
        <is>
          <t xml:space="preserve"> </t>
        </is>
      </c>
      <c r="F25" s="6" t="n">
        <v>-337</v>
      </c>
      <c r="G25" s="6" t="n">
        <v>-168</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Reconciliation of Weighted Average Number of Common Shares Used in the Calculation of Basic and Diluted Earnings Per Common Share and Antidilutive Stock Options and Restricted Stock Outstanding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32114</v>
      </c>
      <c r="C4" s="6" t="n">
        <v>44092</v>
      </c>
      <c r="D4" s="6" t="n">
        <v>66536</v>
      </c>
      <c r="E4" s="6" t="n">
        <v>8896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5" t="n">
        <v>39450551</v>
      </c>
      <c r="C6" s="5" t="n">
        <v>39241559</v>
      </c>
      <c r="D6" s="5" t="n">
        <v>39400452</v>
      </c>
      <c r="E6" s="5" t="n">
        <v>39259279</v>
      </c>
    </row>
    <row r="7">
      <c r="A7" s="4" t="inlineStr">
        <is>
          <t>Dilutive Effect of Equity Based Awards (in shares)</t>
        </is>
      </c>
      <c r="B7" s="5" t="n">
        <v>168154</v>
      </c>
      <c r="C7" s="5" t="n">
        <v>75962</v>
      </c>
      <c r="D7" s="5" t="n">
        <v>218322</v>
      </c>
      <c r="E7" s="5" t="n">
        <v>123080</v>
      </c>
    </row>
    <row r="8">
      <c r="A8" s="4" t="inlineStr">
        <is>
          <t>Weighted Average Common Shares Outstanding - Diluted</t>
        </is>
      </c>
      <c r="B8" s="5" t="n">
        <v>39618705</v>
      </c>
      <c r="C8" s="5" t="n">
        <v>39317521</v>
      </c>
      <c r="D8" s="5" t="n">
        <v>39618774</v>
      </c>
      <c r="E8" s="5" t="n">
        <v>39382359</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8100000000000001</v>
      </c>
      <c r="C10" s="7" t="n">
        <v>1.12</v>
      </c>
      <c r="D10" s="7" t="n">
        <v>1.69</v>
      </c>
      <c r="E10" s="7" t="n">
        <v>2.27</v>
      </c>
    </row>
    <row r="11">
      <c r="A11" s="4" t="inlineStr">
        <is>
          <t>Diluted</t>
        </is>
      </c>
      <c r="B11" s="7" t="n">
        <v>0.8100000000000001</v>
      </c>
      <c r="C11" s="7" t="n">
        <v>1.12</v>
      </c>
      <c r="D11" s="7" t="n">
        <v>1.68</v>
      </c>
      <c r="E11" s="7" t="n">
        <v>2.26</v>
      </c>
    </row>
    <row r="12">
      <c r="A12" s="4" t="inlineStr">
        <is>
          <t>Antidilutive Stock Options and Restricted Stock Outstanding (in shares)</t>
        </is>
      </c>
      <c r="B12" s="5" t="n">
        <v>11272</v>
      </c>
      <c r="C12" s="5" t="n">
        <v>411640</v>
      </c>
      <c r="D12" s="5" t="n">
        <v>11272</v>
      </c>
      <c r="E12" s="5" t="n">
        <v>22664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Business Segments - Additional Information (Details)</t>
        </is>
      </c>
      <c r="B1" s="2" t="inlineStr">
        <is>
          <t>6 Months Ended</t>
        </is>
      </c>
    </row>
    <row r="2">
      <c r="B2" s="2" t="inlineStr">
        <is>
          <t>Jun. 30, 2024 Atms Branch</t>
        </is>
      </c>
    </row>
    <row r="3">
      <c r="A3" s="3" t="inlineStr">
        <is>
          <t>Business segment financial information</t>
        </is>
      </c>
      <c r="B3" s="4" t="inlineStr">
        <is>
          <t xml:space="preserve"> </t>
        </is>
      </c>
    </row>
    <row r="4">
      <c r="A4" s="4" t="inlineStr">
        <is>
          <t>Federal and state effective tax rate used for segment reporting</t>
        </is>
      </c>
      <c r="B4" s="11" t="n">
        <v>0.26</v>
      </c>
    </row>
    <row r="5">
      <c r="A5" s="4" t="inlineStr">
        <is>
          <t>Consumer Banking</t>
        </is>
      </c>
      <c r="B5" s="4" t="inlineStr">
        <is>
          <t xml:space="preserve"> </t>
        </is>
      </c>
    </row>
    <row r="6">
      <c r="A6" s="3" t="inlineStr">
        <is>
          <t>Business segment financial information</t>
        </is>
      </c>
      <c r="B6" s="4" t="inlineStr">
        <is>
          <t xml:space="preserve"> </t>
        </is>
      </c>
    </row>
    <row r="7">
      <c r="A7" s="4" t="inlineStr">
        <is>
          <t>Number of branch locations through which products and services are delivered to customers | Branch</t>
        </is>
      </c>
      <c r="B7" s="5" t="n">
        <v>50</v>
      </c>
    </row>
    <row r="8">
      <c r="A8" s="4" t="inlineStr">
        <is>
          <t>Number of ATM's through which products and services are delivered to customers | Atms</t>
        </is>
      </c>
      <c r="B8" s="5" t="n">
        <v>3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s - Selected Business Segment Financial Inform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Business segment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terest Income (Loss)</t>
        </is>
      </c>
      <c r="B4" s="6" t="n">
        <v>114846</v>
      </c>
      <c r="C4" s="4" t="inlineStr">
        <is>
          <t xml:space="preserve"> </t>
        </is>
      </c>
      <c r="D4" s="6" t="n">
        <v>124348</v>
      </c>
      <c r="E4" s="4" t="inlineStr">
        <is>
          <t xml:space="preserve"> </t>
        </is>
      </c>
      <c r="F4" s="6" t="n">
        <v>228784</v>
      </c>
      <c r="G4" s="6" t="n">
        <v>260303</v>
      </c>
      <c r="H4" s="4" t="inlineStr">
        <is>
          <t xml:space="preserve"> </t>
        </is>
      </c>
    </row>
    <row r="5">
      <c r="A5" s="4" t="inlineStr">
        <is>
          <t>Provision for Credit Losses</t>
        </is>
      </c>
      <c r="B5" s="5" t="n">
        <v>2400</v>
      </c>
      <c r="C5" s="4" t="inlineStr">
        <is>
          <t xml:space="preserve"> </t>
        </is>
      </c>
      <c r="D5" s="5" t="n">
        <v>2500</v>
      </c>
      <c r="E5" s="4" t="inlineStr">
        <is>
          <t xml:space="preserve"> </t>
        </is>
      </c>
      <c r="F5" s="5" t="n">
        <v>4400</v>
      </c>
      <c r="G5" s="5" t="n">
        <v>4500</v>
      </c>
      <c r="H5" s="4" t="inlineStr">
        <is>
          <t xml:space="preserve"> </t>
        </is>
      </c>
    </row>
    <row r="6">
      <c r="A6" s="4" t="inlineStr">
        <is>
          <t>Net Interest Income (Loss) After Provision for Credit Losses</t>
        </is>
      </c>
      <c r="B6" s="5" t="n">
        <v>112446</v>
      </c>
      <c r="C6" s="4" t="inlineStr">
        <is>
          <t xml:space="preserve"> </t>
        </is>
      </c>
      <c r="D6" s="5" t="n">
        <v>121848</v>
      </c>
      <c r="E6" s="4" t="inlineStr">
        <is>
          <t xml:space="preserve"> </t>
        </is>
      </c>
      <c r="F6" s="5" t="n">
        <v>224384</v>
      </c>
      <c r="G6" s="5" t="n">
        <v>255803</v>
      </c>
      <c r="H6" s="4" t="inlineStr">
        <is>
          <t xml:space="preserve"> </t>
        </is>
      </c>
    </row>
    <row r="7">
      <c r="A7" s="4" t="inlineStr">
        <is>
          <t>Noninterest Income</t>
        </is>
      </c>
      <c r="B7" s="5" t="n">
        <v>42087</v>
      </c>
      <c r="C7" s="4" t="inlineStr">
        <is>
          <t xml:space="preserve"> </t>
        </is>
      </c>
      <c r="D7" s="5" t="n">
        <v>43255</v>
      </c>
      <c r="E7" s="4" t="inlineStr">
        <is>
          <t xml:space="preserve"> </t>
        </is>
      </c>
      <c r="F7" s="5" t="n">
        <v>84372</v>
      </c>
      <c r="G7" s="5" t="n">
        <v>83992</v>
      </c>
      <c r="H7" s="4" t="inlineStr">
        <is>
          <t xml:space="preserve"> </t>
        </is>
      </c>
    </row>
    <row r="8">
      <c r="A8" s="4" t="inlineStr">
        <is>
          <t>Noninterest Expense</t>
        </is>
      </c>
      <c r="B8" s="5" t="n">
        <v>-109226</v>
      </c>
      <c r="C8" s="4" t="inlineStr">
        <is>
          <t xml:space="preserve"> </t>
        </is>
      </c>
      <c r="D8" s="5" t="n">
        <v>-104036</v>
      </c>
      <c r="E8" s="4" t="inlineStr">
        <is>
          <t xml:space="preserve"> </t>
        </is>
      </c>
      <c r="F8" s="5" t="n">
        <v>-215085</v>
      </c>
      <c r="G8" s="5" t="n">
        <v>-215955</v>
      </c>
      <c r="H8" s="4" t="inlineStr">
        <is>
          <t xml:space="preserve"> </t>
        </is>
      </c>
    </row>
    <row r="9">
      <c r="A9" s="4" t="inlineStr">
        <is>
          <t>Income (Loss) Before Provision for Income Taxes</t>
        </is>
      </c>
      <c r="B9" s="5" t="n">
        <v>45307</v>
      </c>
      <c r="C9" s="4" t="inlineStr">
        <is>
          <t xml:space="preserve"> </t>
        </is>
      </c>
      <c r="D9" s="5" t="n">
        <v>61067</v>
      </c>
      <c r="E9" s="4" t="inlineStr">
        <is>
          <t xml:space="preserve"> </t>
        </is>
      </c>
      <c r="F9" s="5" t="n">
        <v>93671</v>
      </c>
      <c r="G9" s="5" t="n">
        <v>123840</v>
      </c>
      <c r="H9" s="4" t="inlineStr">
        <is>
          <t xml:space="preserve"> </t>
        </is>
      </c>
    </row>
    <row r="10">
      <c r="A10" s="4" t="inlineStr">
        <is>
          <t>Provision for Income Taxes</t>
        </is>
      </c>
      <c r="B10" s="5" t="n">
        <v>-11224</v>
      </c>
      <c r="C10" s="4" t="inlineStr">
        <is>
          <t xml:space="preserve"> </t>
        </is>
      </c>
      <c r="D10" s="5" t="n">
        <v>-15006</v>
      </c>
      <c r="E10" s="4" t="inlineStr">
        <is>
          <t xml:space="preserve"> </t>
        </is>
      </c>
      <c r="F10" s="5" t="n">
        <v>-23197</v>
      </c>
      <c r="G10" s="5" t="n">
        <v>-30937</v>
      </c>
      <c r="H10" s="4" t="inlineStr">
        <is>
          <t xml:space="preserve"> </t>
        </is>
      </c>
    </row>
    <row r="11">
      <c r="A11" s="4" t="inlineStr">
        <is>
          <t>Net Income (Loss)</t>
        </is>
      </c>
      <c r="B11" s="5" t="n">
        <v>34083</v>
      </c>
      <c r="C11" s="6" t="n">
        <v>36391</v>
      </c>
      <c r="D11" s="5" t="n">
        <v>46061</v>
      </c>
      <c r="E11" s="6" t="n">
        <v>46842</v>
      </c>
      <c r="F11" s="5" t="n">
        <v>70474</v>
      </c>
      <c r="G11" s="5" t="n">
        <v>92903</v>
      </c>
      <c r="H11" s="4" t="inlineStr">
        <is>
          <t xml:space="preserve"> </t>
        </is>
      </c>
    </row>
    <row r="12">
      <c r="A12" s="4" t="inlineStr">
        <is>
          <t>Total Assets</t>
        </is>
      </c>
      <c r="B12" s="5" t="n">
        <v>23300768</v>
      </c>
      <c r="C12" s="4" t="inlineStr">
        <is>
          <t xml:space="preserve"> </t>
        </is>
      </c>
      <c r="D12" s="5" t="n">
        <v>24947936</v>
      </c>
      <c r="E12" s="4" t="inlineStr">
        <is>
          <t xml:space="preserve"> </t>
        </is>
      </c>
      <c r="F12" s="5" t="n">
        <v>23300768</v>
      </c>
      <c r="G12" s="5" t="n">
        <v>24947936</v>
      </c>
      <c r="H12" s="6" t="n">
        <v>23733296</v>
      </c>
    </row>
    <row r="13">
      <c r="A13" s="4" t="inlineStr">
        <is>
          <t>Consumer Bank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segment financial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terest Income (Loss)</t>
        </is>
      </c>
      <c r="B15" s="5" t="n">
        <v>98205</v>
      </c>
      <c r="C15" s="4" t="inlineStr">
        <is>
          <t xml:space="preserve"> </t>
        </is>
      </c>
      <c r="D15" s="5" t="n">
        <v>98114</v>
      </c>
      <c r="E15" s="4" t="inlineStr">
        <is>
          <t xml:space="preserve"> </t>
        </is>
      </c>
      <c r="F15" s="5" t="n">
        <v>195199</v>
      </c>
      <c r="G15" s="5" t="n">
        <v>194697</v>
      </c>
      <c r="H15" s="4" t="inlineStr">
        <is>
          <t xml:space="preserve"> </t>
        </is>
      </c>
    </row>
    <row r="16">
      <c r="A16" s="4" t="inlineStr">
        <is>
          <t>Provision for Credit Losses</t>
        </is>
      </c>
      <c r="B16" s="5" t="n">
        <v>2873</v>
      </c>
      <c r="C16" s="4" t="inlineStr">
        <is>
          <t xml:space="preserve"> </t>
        </is>
      </c>
      <c r="D16" s="5" t="n">
        <v>1392</v>
      </c>
      <c r="E16" s="4" t="inlineStr">
        <is>
          <t xml:space="preserve"> </t>
        </is>
      </c>
      <c r="F16" s="5" t="n">
        <v>5160</v>
      </c>
      <c r="G16" s="5" t="n">
        <v>4061</v>
      </c>
      <c r="H16" s="4" t="inlineStr">
        <is>
          <t xml:space="preserve"> </t>
        </is>
      </c>
    </row>
    <row r="17">
      <c r="A17" s="4" t="inlineStr">
        <is>
          <t>Net Interest Income (Loss) After Provision for Credit Losses</t>
        </is>
      </c>
      <c r="B17" s="5" t="n">
        <v>95332</v>
      </c>
      <c r="C17" s="4" t="inlineStr">
        <is>
          <t xml:space="preserve"> </t>
        </is>
      </c>
      <c r="D17" s="5" t="n">
        <v>96722</v>
      </c>
      <c r="E17" s="4" t="inlineStr">
        <is>
          <t xml:space="preserve"> </t>
        </is>
      </c>
      <c r="F17" s="5" t="n">
        <v>190039</v>
      </c>
      <c r="G17" s="5" t="n">
        <v>190636</v>
      </c>
      <c r="H17" s="4" t="inlineStr">
        <is>
          <t xml:space="preserve"> </t>
        </is>
      </c>
    </row>
    <row r="18">
      <c r="A18" s="4" t="inlineStr">
        <is>
          <t>Noninterest Income</t>
        </is>
      </c>
      <c r="B18" s="5" t="n">
        <v>33653</v>
      </c>
      <c r="C18" s="4" t="inlineStr">
        <is>
          <t xml:space="preserve"> </t>
        </is>
      </c>
      <c r="D18" s="5" t="n">
        <v>31944</v>
      </c>
      <c r="E18" s="4" t="inlineStr">
        <is>
          <t xml:space="preserve"> </t>
        </is>
      </c>
      <c r="F18" s="5" t="n">
        <v>65635</v>
      </c>
      <c r="G18" s="5" t="n">
        <v>63098</v>
      </c>
      <c r="H18" s="4" t="inlineStr">
        <is>
          <t xml:space="preserve"> </t>
        </is>
      </c>
    </row>
    <row r="19">
      <c r="A19" s="4" t="inlineStr">
        <is>
          <t>Noninterest Expense</t>
        </is>
      </c>
      <c r="B19" s="5" t="n">
        <v>-87011</v>
      </c>
      <c r="C19" s="4" t="inlineStr">
        <is>
          <t xml:space="preserve"> </t>
        </is>
      </c>
      <c r="D19" s="5" t="n">
        <v>-81192</v>
      </c>
      <c r="E19" s="4" t="inlineStr">
        <is>
          <t xml:space="preserve"> </t>
        </is>
      </c>
      <c r="F19" s="5" t="n">
        <v>-169716</v>
      </c>
      <c r="G19" s="5" t="n">
        <v>-166167</v>
      </c>
      <c r="H19" s="4" t="inlineStr">
        <is>
          <t xml:space="preserve"> </t>
        </is>
      </c>
    </row>
    <row r="20">
      <c r="A20" s="4" t="inlineStr">
        <is>
          <t>Income (Loss) Before Provision for Income Taxes</t>
        </is>
      </c>
      <c r="B20" s="5" t="n">
        <v>41974</v>
      </c>
      <c r="C20" s="4" t="inlineStr">
        <is>
          <t xml:space="preserve"> </t>
        </is>
      </c>
      <c r="D20" s="5" t="n">
        <v>47474</v>
      </c>
      <c r="E20" s="4" t="inlineStr">
        <is>
          <t xml:space="preserve"> </t>
        </is>
      </c>
      <c r="F20" s="5" t="n">
        <v>85958</v>
      </c>
      <c r="G20" s="5" t="n">
        <v>87567</v>
      </c>
      <c r="H20" s="4" t="inlineStr">
        <is>
          <t xml:space="preserve"> </t>
        </is>
      </c>
    </row>
    <row r="21">
      <c r="A21" s="4" t="inlineStr">
        <is>
          <t>Provision for Income Taxes</t>
        </is>
      </c>
      <c r="B21" s="5" t="n">
        <v>-10685</v>
      </c>
      <c r="C21" s="4" t="inlineStr">
        <is>
          <t xml:space="preserve"> </t>
        </is>
      </c>
      <c r="D21" s="5" t="n">
        <v>-12219</v>
      </c>
      <c r="E21" s="4" t="inlineStr">
        <is>
          <t xml:space="preserve"> </t>
        </is>
      </c>
      <c r="F21" s="5" t="n">
        <v>-21865</v>
      </c>
      <c r="G21" s="5" t="n">
        <v>-22493</v>
      </c>
      <c r="H21" s="4" t="inlineStr">
        <is>
          <t xml:space="preserve"> </t>
        </is>
      </c>
    </row>
    <row r="22">
      <c r="A22" s="4" t="inlineStr">
        <is>
          <t>Net Income (Loss)</t>
        </is>
      </c>
      <c r="B22" s="5" t="n">
        <v>31289</v>
      </c>
      <c r="C22" s="4" t="inlineStr">
        <is>
          <t xml:space="preserve"> </t>
        </is>
      </c>
      <c r="D22" s="5" t="n">
        <v>35255</v>
      </c>
      <c r="E22" s="4" t="inlineStr">
        <is>
          <t xml:space="preserve"> </t>
        </is>
      </c>
      <c r="F22" s="5" t="n">
        <v>64093</v>
      </c>
      <c r="G22" s="5" t="n">
        <v>65074</v>
      </c>
      <c r="H22" s="4" t="inlineStr">
        <is>
          <t xml:space="preserve"> </t>
        </is>
      </c>
    </row>
    <row r="23">
      <c r="A23" s="4" t="inlineStr">
        <is>
          <t>Total Assets</t>
        </is>
      </c>
      <c r="B23" s="5" t="n">
        <v>8357830</v>
      </c>
      <c r="C23" s="4" t="inlineStr">
        <is>
          <t xml:space="preserve"> </t>
        </is>
      </c>
      <c r="D23" s="5" t="n">
        <v>8715172</v>
      </c>
      <c r="E23" s="4" t="inlineStr">
        <is>
          <t xml:space="preserve"> </t>
        </is>
      </c>
      <c r="F23" s="5" t="n">
        <v>8357830</v>
      </c>
      <c r="G23" s="5" t="n">
        <v>8715172</v>
      </c>
      <c r="H23" s="4" t="inlineStr">
        <is>
          <t xml:space="preserve"> </t>
        </is>
      </c>
    </row>
    <row r="24">
      <c r="A24" s="4" t="inlineStr">
        <is>
          <t>Commercial Bank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segment financial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terest Income (Loss)</t>
        </is>
      </c>
      <c r="B26" s="5" t="n">
        <v>50885</v>
      </c>
      <c r="C26" s="4" t="inlineStr">
        <is>
          <t xml:space="preserve"> </t>
        </is>
      </c>
      <c r="D26" s="5" t="n">
        <v>52257</v>
      </c>
      <c r="E26" s="4" t="inlineStr">
        <is>
          <t xml:space="preserve"> </t>
        </is>
      </c>
      <c r="F26" s="5" t="n">
        <v>102378</v>
      </c>
      <c r="G26" s="5" t="n">
        <v>107798</v>
      </c>
      <c r="H26" s="4" t="inlineStr">
        <is>
          <t xml:space="preserve"> </t>
        </is>
      </c>
    </row>
    <row r="27">
      <c r="A27" s="4" t="inlineStr">
        <is>
          <t>Provision for Credit Losses</t>
        </is>
      </c>
      <c r="B27" s="5" t="n">
        <v>473</v>
      </c>
      <c r="C27" s="4" t="inlineStr">
        <is>
          <t xml:space="preserve"> </t>
        </is>
      </c>
      <c r="D27" s="5" t="n">
        <v>-15</v>
      </c>
      <c r="E27" s="4" t="inlineStr">
        <is>
          <t xml:space="preserve"> </t>
        </is>
      </c>
      <c r="F27" s="5" t="n">
        <v>467</v>
      </c>
      <c r="G27" s="5" t="n">
        <v>-16</v>
      </c>
      <c r="H27" s="4" t="inlineStr">
        <is>
          <t xml:space="preserve"> </t>
        </is>
      </c>
    </row>
    <row r="28">
      <c r="A28" s="4" t="inlineStr">
        <is>
          <t>Net Interest Income (Loss) After Provision for Credit Losses</t>
        </is>
      </c>
      <c r="B28" s="5" t="n">
        <v>50412</v>
      </c>
      <c r="C28" s="4" t="inlineStr">
        <is>
          <t xml:space="preserve"> </t>
        </is>
      </c>
      <c r="D28" s="5" t="n">
        <v>52272</v>
      </c>
      <c r="E28" s="4" t="inlineStr">
        <is>
          <t xml:space="preserve"> </t>
        </is>
      </c>
      <c r="F28" s="5" t="n">
        <v>101911</v>
      </c>
      <c r="G28" s="5" t="n">
        <v>107814</v>
      </c>
      <c r="H28" s="4" t="inlineStr">
        <is>
          <t xml:space="preserve"> </t>
        </is>
      </c>
    </row>
    <row r="29">
      <c r="A29" s="4" t="inlineStr">
        <is>
          <t>Noninterest Income</t>
        </is>
      </c>
      <c r="B29" s="5" t="n">
        <v>6698</v>
      </c>
      <c r="C29" s="4" t="inlineStr">
        <is>
          <t xml:space="preserve"> </t>
        </is>
      </c>
      <c r="D29" s="5" t="n">
        <v>7939</v>
      </c>
      <c r="E29" s="4" t="inlineStr">
        <is>
          <t xml:space="preserve"> </t>
        </is>
      </c>
      <c r="F29" s="5" t="n">
        <v>13492</v>
      </c>
      <c r="G29" s="5" t="n">
        <v>16588</v>
      </c>
      <c r="H29" s="4" t="inlineStr">
        <is>
          <t xml:space="preserve"> </t>
        </is>
      </c>
    </row>
    <row r="30">
      <c r="A30" s="4" t="inlineStr">
        <is>
          <t>Noninterest Expense</t>
        </is>
      </c>
      <c r="B30" s="5" t="n">
        <v>-18010</v>
      </c>
      <c r="C30" s="4" t="inlineStr">
        <is>
          <t xml:space="preserve"> </t>
        </is>
      </c>
      <c r="D30" s="5" t="n">
        <v>-19302</v>
      </c>
      <c r="E30" s="4" t="inlineStr">
        <is>
          <t xml:space="preserve"> </t>
        </is>
      </c>
      <c r="F30" s="5" t="n">
        <v>-36653</v>
      </c>
      <c r="G30" s="5" t="n">
        <v>-39591</v>
      </c>
      <c r="H30" s="4" t="inlineStr">
        <is>
          <t xml:space="preserve"> </t>
        </is>
      </c>
    </row>
    <row r="31">
      <c r="A31" s="4" t="inlineStr">
        <is>
          <t>Income (Loss) Before Provision for Income Taxes</t>
        </is>
      </c>
      <c r="B31" s="5" t="n">
        <v>39100</v>
      </c>
      <c r="C31" s="4" t="inlineStr">
        <is>
          <t xml:space="preserve"> </t>
        </is>
      </c>
      <c r="D31" s="5" t="n">
        <v>40909</v>
      </c>
      <c r="E31" s="4" t="inlineStr">
        <is>
          <t xml:space="preserve"> </t>
        </is>
      </c>
      <c r="F31" s="5" t="n">
        <v>78750</v>
      </c>
      <c r="G31" s="5" t="n">
        <v>84811</v>
      </c>
      <c r="H31" s="4" t="inlineStr">
        <is>
          <t xml:space="preserve"> </t>
        </is>
      </c>
    </row>
    <row r="32">
      <c r="A32" s="4" t="inlineStr">
        <is>
          <t>Provision for Income Taxes</t>
        </is>
      </c>
      <c r="B32" s="5" t="n">
        <v>-9887</v>
      </c>
      <c r="C32" s="4" t="inlineStr">
        <is>
          <t xml:space="preserve"> </t>
        </is>
      </c>
      <c r="D32" s="5" t="n">
        <v>-10336</v>
      </c>
      <c r="E32" s="4" t="inlineStr">
        <is>
          <t xml:space="preserve"> </t>
        </is>
      </c>
      <c r="F32" s="5" t="n">
        <v>-19895</v>
      </c>
      <c r="G32" s="5" t="n">
        <v>-20822</v>
      </c>
      <c r="H32" s="4" t="inlineStr">
        <is>
          <t xml:space="preserve"> </t>
        </is>
      </c>
    </row>
    <row r="33">
      <c r="A33" s="4" t="inlineStr">
        <is>
          <t>Net Income (Loss)</t>
        </is>
      </c>
      <c r="B33" s="5" t="n">
        <v>29213</v>
      </c>
      <c r="C33" s="4" t="inlineStr">
        <is>
          <t xml:space="preserve"> </t>
        </is>
      </c>
      <c r="D33" s="5" t="n">
        <v>30573</v>
      </c>
      <c r="E33" s="4" t="inlineStr">
        <is>
          <t xml:space="preserve"> </t>
        </is>
      </c>
      <c r="F33" s="5" t="n">
        <v>58855</v>
      </c>
      <c r="G33" s="5" t="n">
        <v>63989</v>
      </c>
      <c r="H33" s="4" t="inlineStr">
        <is>
          <t xml:space="preserve"> </t>
        </is>
      </c>
    </row>
    <row r="34">
      <c r="A34" s="4" t="inlineStr">
        <is>
          <t>Total Assets</t>
        </is>
      </c>
      <c r="B34" s="5" t="n">
        <v>5835399</v>
      </c>
      <c r="C34" s="4" t="inlineStr">
        <is>
          <t xml:space="preserve"> </t>
        </is>
      </c>
      <c r="D34" s="5" t="n">
        <v>5714929</v>
      </c>
      <c r="E34" s="4" t="inlineStr">
        <is>
          <t xml:space="preserve"> </t>
        </is>
      </c>
      <c r="F34" s="5" t="n">
        <v>5835399</v>
      </c>
      <c r="G34" s="5" t="n">
        <v>5714929</v>
      </c>
      <c r="H34" s="4" t="inlineStr">
        <is>
          <t xml:space="preserve"> </t>
        </is>
      </c>
    </row>
    <row r="35">
      <c r="A35" s="4" t="inlineStr">
        <is>
          <t>Treasury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segment financial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terest Income (Loss)</t>
        </is>
      </c>
      <c r="B37" s="5" t="n">
        <v>-34244</v>
      </c>
      <c r="C37" s="4" t="inlineStr">
        <is>
          <t xml:space="preserve"> </t>
        </is>
      </c>
      <c r="D37" s="5" t="n">
        <v>-26023</v>
      </c>
      <c r="E37" s="4" t="inlineStr">
        <is>
          <t xml:space="preserve"> </t>
        </is>
      </c>
      <c r="F37" s="5" t="n">
        <v>-68793</v>
      </c>
      <c r="G37" s="5" t="n">
        <v>-42192</v>
      </c>
      <c r="H37" s="4" t="inlineStr">
        <is>
          <t xml:space="preserve"> </t>
        </is>
      </c>
    </row>
    <row r="38">
      <c r="A38" s="4" t="inlineStr">
        <is>
          <t>Provision for Credit Losses</t>
        </is>
      </c>
      <c r="B38" s="5" t="n">
        <v>-946</v>
      </c>
      <c r="C38" s="4" t="inlineStr">
        <is>
          <t xml:space="preserve"> </t>
        </is>
      </c>
      <c r="D38" s="5" t="n">
        <v>1123</v>
      </c>
      <c r="E38" s="4" t="inlineStr">
        <is>
          <t xml:space="preserve"> </t>
        </is>
      </c>
      <c r="F38" s="5" t="n">
        <v>-1227</v>
      </c>
      <c r="G38" s="5" t="n">
        <v>455</v>
      </c>
      <c r="H38" s="4" t="inlineStr">
        <is>
          <t xml:space="preserve"> </t>
        </is>
      </c>
    </row>
    <row r="39">
      <c r="A39" s="4" t="inlineStr">
        <is>
          <t>Net Interest Income (Loss) After Provision for Credit Losses</t>
        </is>
      </c>
      <c r="B39" s="5" t="n">
        <v>-33298</v>
      </c>
      <c r="C39" s="4" t="inlineStr">
        <is>
          <t xml:space="preserve"> </t>
        </is>
      </c>
      <c r="D39" s="5" t="n">
        <v>-27146</v>
      </c>
      <c r="E39" s="4" t="inlineStr">
        <is>
          <t xml:space="preserve"> </t>
        </is>
      </c>
      <c r="F39" s="5" t="n">
        <v>-67566</v>
      </c>
      <c r="G39" s="5" t="n">
        <v>-42647</v>
      </c>
      <c r="H39" s="4" t="inlineStr">
        <is>
          <t xml:space="preserve"> </t>
        </is>
      </c>
    </row>
    <row r="40">
      <c r="A40" s="4" t="inlineStr">
        <is>
          <t>Noninterest Income</t>
        </is>
      </c>
      <c r="B40" s="5" t="n">
        <v>1736</v>
      </c>
      <c r="C40" s="4" t="inlineStr">
        <is>
          <t xml:space="preserve"> </t>
        </is>
      </c>
      <c r="D40" s="5" t="n">
        <v>3372</v>
      </c>
      <c r="E40" s="4" t="inlineStr">
        <is>
          <t xml:space="preserve"> </t>
        </is>
      </c>
      <c r="F40" s="5" t="n">
        <v>5245</v>
      </c>
      <c r="G40" s="5" t="n">
        <v>4306</v>
      </c>
      <c r="H40" s="4" t="inlineStr">
        <is>
          <t xml:space="preserve"> </t>
        </is>
      </c>
    </row>
    <row r="41">
      <c r="A41" s="4" t="inlineStr">
        <is>
          <t>Noninterest Expense</t>
        </is>
      </c>
      <c r="B41" s="5" t="n">
        <v>-4205</v>
      </c>
      <c r="C41" s="4" t="inlineStr">
        <is>
          <t xml:space="preserve"> </t>
        </is>
      </c>
      <c r="D41" s="5" t="n">
        <v>-3542</v>
      </c>
      <c r="E41" s="4" t="inlineStr">
        <is>
          <t xml:space="preserve"> </t>
        </is>
      </c>
      <c r="F41" s="5" t="n">
        <v>-8716</v>
      </c>
      <c r="G41" s="5" t="n">
        <v>-10197</v>
      </c>
      <c r="H41" s="4" t="inlineStr">
        <is>
          <t xml:space="preserve"> </t>
        </is>
      </c>
    </row>
    <row r="42">
      <c r="A42" s="4" t="inlineStr">
        <is>
          <t>Income (Loss) Before Provision for Income Taxes</t>
        </is>
      </c>
      <c r="B42" s="5" t="n">
        <v>-35767</v>
      </c>
      <c r="C42" s="4" t="inlineStr">
        <is>
          <t xml:space="preserve"> </t>
        </is>
      </c>
      <c r="D42" s="5" t="n">
        <v>-27316</v>
      </c>
      <c r="E42" s="4" t="inlineStr">
        <is>
          <t xml:space="preserve"> </t>
        </is>
      </c>
      <c r="F42" s="5" t="n">
        <v>-71037</v>
      </c>
      <c r="G42" s="5" t="n">
        <v>-48538</v>
      </c>
      <c r="H42" s="4" t="inlineStr">
        <is>
          <t xml:space="preserve"> </t>
        </is>
      </c>
    </row>
    <row r="43">
      <c r="A43" s="4" t="inlineStr">
        <is>
          <t>Provision for Income Taxes</t>
        </is>
      </c>
      <c r="B43" s="5" t="n">
        <v>9348</v>
      </c>
      <c r="C43" s="4" t="inlineStr">
        <is>
          <t xml:space="preserve"> </t>
        </is>
      </c>
      <c r="D43" s="5" t="n">
        <v>7549</v>
      </c>
      <c r="E43" s="4" t="inlineStr">
        <is>
          <t xml:space="preserve"> </t>
        </is>
      </c>
      <c r="F43" s="5" t="n">
        <v>18563</v>
      </c>
      <c r="G43" s="5" t="n">
        <v>12378</v>
      </c>
      <c r="H43" s="4" t="inlineStr">
        <is>
          <t xml:space="preserve"> </t>
        </is>
      </c>
    </row>
    <row r="44">
      <c r="A44" s="4" t="inlineStr">
        <is>
          <t>Net Income (Loss)</t>
        </is>
      </c>
      <c r="B44" s="5" t="n">
        <v>-26419</v>
      </c>
      <c r="C44" s="4" t="inlineStr">
        <is>
          <t xml:space="preserve"> </t>
        </is>
      </c>
      <c r="D44" s="5" t="n">
        <v>-19767</v>
      </c>
      <c r="E44" s="4" t="inlineStr">
        <is>
          <t xml:space="preserve"> </t>
        </is>
      </c>
      <c r="F44" s="5" t="n">
        <v>-52474</v>
      </c>
      <c r="G44" s="5" t="n">
        <v>-36160</v>
      </c>
      <c r="H44" s="4" t="inlineStr">
        <is>
          <t xml:space="preserve"> </t>
        </is>
      </c>
    </row>
    <row r="45">
      <c r="A45" s="4" t="inlineStr">
        <is>
          <t>Total Assets</t>
        </is>
      </c>
      <c r="B45" s="6" t="n">
        <v>9107539</v>
      </c>
      <c r="C45" s="4" t="inlineStr">
        <is>
          <t xml:space="preserve"> </t>
        </is>
      </c>
      <c r="D45" s="6" t="n">
        <v>10517835</v>
      </c>
      <c r="E45" s="4" t="inlineStr">
        <is>
          <t xml:space="preserve"> </t>
        </is>
      </c>
      <c r="F45" s="6" t="n">
        <v>9107539</v>
      </c>
      <c r="G45" s="6" t="n">
        <v>10517835</v>
      </c>
      <c r="H45" s="4" t="inlineStr">
        <is>
          <t xml:space="preserve"> </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Notional Amount and Fair Value of the Derivative Financial Instruments (Details) - USD ($) $ in Thousands</t>
        </is>
      </c>
      <c r="B1" s="2" t="inlineStr">
        <is>
          <t>Jun. 30, 2024</t>
        </is>
      </c>
      <c r="C1" s="2" t="inlineStr">
        <is>
          <t>Dec. 31, 2023</t>
        </is>
      </c>
    </row>
    <row r="2">
      <c r="A2" s="4" t="inlineStr">
        <is>
          <t>Interest Rate Swap Agreements | Derivatives 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000000</v>
      </c>
      <c r="C4" s="6" t="n">
        <v>3000000</v>
      </c>
    </row>
    <row r="5">
      <c r="A5" s="4" t="inlineStr">
        <is>
          <t>Fair Value</t>
        </is>
      </c>
      <c r="B5" s="5" t="n">
        <v>-1873</v>
      </c>
      <c r="C5" s="5" t="n">
        <v>-48672</v>
      </c>
    </row>
    <row r="6">
      <c r="A6" s="4" t="inlineStr">
        <is>
          <t>Interest Rate Lock Commitments | 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8358</v>
      </c>
      <c r="C8" s="5" t="n">
        <v>5899</v>
      </c>
    </row>
    <row r="9">
      <c r="A9" s="4" t="inlineStr">
        <is>
          <t>Fair Value</t>
        </is>
      </c>
      <c r="B9" s="5" t="n">
        <v>132</v>
      </c>
      <c r="C9" s="5" t="n">
        <v>148</v>
      </c>
    </row>
    <row r="10">
      <c r="A10" s="4" t="inlineStr">
        <is>
          <t>Forward Commitments | Derivatives not designated as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9874</v>
      </c>
      <c r="C12" s="5" t="n">
        <v>8583</v>
      </c>
    </row>
    <row r="13">
      <c r="A13" s="4" t="inlineStr">
        <is>
          <t>Fair Value</t>
        </is>
      </c>
      <c r="B13" s="5" t="n">
        <v>33</v>
      </c>
      <c r="C13" s="5" t="n">
        <v>-105</v>
      </c>
    </row>
    <row r="14">
      <c r="A14" s="4" t="inlineStr">
        <is>
          <t>Receive Fixed / Pay Variable Swap | Derivatives not designated as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067071</v>
      </c>
      <c r="C16" s="5" t="n">
        <v>2067624</v>
      </c>
    </row>
    <row r="17">
      <c r="A17" s="4" t="inlineStr">
        <is>
          <t>Fair Value</t>
        </is>
      </c>
      <c r="B17" s="5" t="n">
        <v>-151347</v>
      </c>
      <c r="C17" s="5" t="n">
        <v>-114701</v>
      </c>
    </row>
    <row r="18">
      <c r="A18" s="4" t="inlineStr">
        <is>
          <t>Pay Fixed / Receive Variable Swap | Derivatives not designated as hedging instru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067071</v>
      </c>
      <c r="C20" s="5" t="n">
        <v>2067624</v>
      </c>
    </row>
    <row r="21">
      <c r="A21" s="4" t="inlineStr">
        <is>
          <t>Fair Value</t>
        </is>
      </c>
      <c r="B21" s="5" t="n">
        <v>151242</v>
      </c>
      <c r="C21" s="5" t="n">
        <v>114542</v>
      </c>
    </row>
    <row r="22">
      <c r="A22" s="4" t="inlineStr">
        <is>
          <t>Foreign Exchange Contracts | Derivatives not designated as hedging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473</v>
      </c>
      <c r="C24" s="5" t="n">
        <v>745</v>
      </c>
    </row>
    <row r="25">
      <c r="A25" s="4" t="inlineStr">
        <is>
          <t>Fair Value</t>
        </is>
      </c>
      <c r="B25" s="5" t="n">
        <v>0</v>
      </c>
      <c r="C25" s="5" t="n">
        <v>0</v>
      </c>
    </row>
    <row r="26">
      <c r="A26" s="4" t="inlineStr">
        <is>
          <t>Visa Conversion Rate Swap Agreements | Derivatives not designated as hedging instru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81251</v>
      </c>
      <c r="C28" s="5" t="n">
        <v>155196</v>
      </c>
    </row>
    <row r="29">
      <c r="A29" s="4" t="inlineStr">
        <is>
          <t>Makewhole Agreements | Derivatives not designated as hedging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55670</v>
      </c>
      <c r="C3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their Fair Values, and Balance Sheet Location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6" t="n">
        <v>162020</v>
      </c>
      <c r="C3" s="6" t="n">
        <v>95069</v>
      </c>
    </row>
    <row r="4">
      <c r="A4" s="4" t="inlineStr">
        <is>
          <t>Liability Derivatives</t>
        </is>
      </c>
      <c r="B4" s="5" t="n">
        <v>163833</v>
      </c>
      <c r="C4" s="5" t="n">
        <v>143857</v>
      </c>
    </row>
    <row r="5">
      <c r="A5" s="4" t="inlineStr">
        <is>
          <t>Interest Rate Swap Agree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161850</v>
      </c>
      <c r="C7" s="5" t="n">
        <v>94921</v>
      </c>
    </row>
    <row r="8">
      <c r="A8" s="4" t="inlineStr">
        <is>
          <t>Liability Derivatives</t>
        </is>
      </c>
      <c r="B8" s="5" t="n">
        <v>163828</v>
      </c>
      <c r="C8" s="5" t="n">
        <v>143752</v>
      </c>
    </row>
    <row r="9">
      <c r="A9" s="4" t="inlineStr">
        <is>
          <t>Interest Rate Swap Agreements | Derivatives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1873</v>
      </c>
      <c r="C11" s="5" t="n">
        <v>-48672</v>
      </c>
    </row>
    <row r="12">
      <c r="A12" s="4" t="inlineStr">
        <is>
          <t>Liability Derivatives</t>
        </is>
      </c>
      <c r="B12" s="5" t="n">
        <v>0</v>
      </c>
      <c r="C12" s="5" t="n">
        <v>0</v>
      </c>
    </row>
    <row r="13">
      <c r="A13" s="4" t="inlineStr">
        <is>
          <t>Interest Rate Swap Agreemen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163723</v>
      </c>
      <c r="C15" s="5" t="n">
        <v>143593</v>
      </c>
    </row>
    <row r="16">
      <c r="A16" s="4" t="inlineStr">
        <is>
          <t>Liability Derivatives</t>
        </is>
      </c>
      <c r="B16" s="5" t="n">
        <v>163828</v>
      </c>
      <c r="C16" s="5" t="n">
        <v>143752</v>
      </c>
    </row>
    <row r="17">
      <c r="A17" s="4" t="inlineStr">
        <is>
          <t>Interest Rate Lock Commitments | 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5" t="n">
        <v>134</v>
      </c>
      <c r="C19" s="5" t="n">
        <v>148</v>
      </c>
    </row>
    <row r="20">
      <c r="A20" s="4" t="inlineStr">
        <is>
          <t>Liability Derivatives</t>
        </is>
      </c>
      <c r="B20" s="5" t="n">
        <v>2</v>
      </c>
      <c r="C20" s="5" t="n">
        <v>0</v>
      </c>
    </row>
    <row r="21">
      <c r="A21" s="4" t="inlineStr">
        <is>
          <t>Forward Commitments | 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5" t="n">
        <v>36</v>
      </c>
      <c r="C23" s="5" t="n">
        <v>0</v>
      </c>
    </row>
    <row r="24">
      <c r="A24" s="4" t="inlineStr">
        <is>
          <t>Liability Derivatives</t>
        </is>
      </c>
      <c r="B24" s="6" t="n">
        <v>3</v>
      </c>
      <c r="C24" s="6" t="n">
        <v>1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Derivative Financial Instruments - Derivative Financial Instruments and the Amount and Location of the Net Gains or Losses Recognized in the Statements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losses) recognized in the statements of income</t>
        </is>
      </c>
      <c r="B4" s="6" t="n">
        <v>1171</v>
      </c>
      <c r="C4" s="6" t="n">
        <v>1165</v>
      </c>
      <c r="D4" s="6" t="n">
        <v>2345</v>
      </c>
      <c r="E4" s="6" t="n">
        <v>2163</v>
      </c>
    </row>
    <row r="5">
      <c r="A5" s="4" t="inlineStr">
        <is>
          <t>Derivatives designated as hedging instruments | Interest Income on Investment Securities Available-for-Sal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s (losses) recognized in the statements of income</t>
        </is>
      </c>
      <c r="B7" s="5" t="n">
        <v>-3145</v>
      </c>
      <c r="C7" s="5" t="n">
        <v>0</v>
      </c>
      <c r="D7" s="5" t="n">
        <v>-20147</v>
      </c>
      <c r="E7" s="5" t="n">
        <v>0</v>
      </c>
    </row>
    <row r="8">
      <c r="A8" s="4" t="inlineStr">
        <is>
          <t>Derivatives designated as hedging instruments | Interest Income on Investment Securities Available-for-Sale | Interest Rate Swap Agree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s (losses) recognized in the statements of income</t>
        </is>
      </c>
      <c r="B10" s="5" t="n">
        <v>3082</v>
      </c>
      <c r="C10" s="5" t="n">
        <v>0</v>
      </c>
      <c r="D10" s="5" t="n">
        <v>19975</v>
      </c>
      <c r="E10" s="5" t="n">
        <v>0</v>
      </c>
    </row>
    <row r="11">
      <c r="A11" s="4" t="inlineStr">
        <is>
          <t>Derivatives designated as hedging instruments | Interest and Fees on Loans and Leas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s (losses) recognized in the statements of income</t>
        </is>
      </c>
      <c r="B13" s="5" t="n">
        <v>-4308</v>
      </c>
      <c r="C13" s="5" t="n">
        <v>-435</v>
      </c>
      <c r="D13" s="5" t="n">
        <v>-27060</v>
      </c>
      <c r="E13" s="5" t="n">
        <v>-435</v>
      </c>
    </row>
    <row r="14">
      <c r="A14" s="4" t="inlineStr">
        <is>
          <t>Derivatives designated as hedging instruments | Interest and Fees on Loans and Leases | Interest Rate Swap Agreemen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et gains (losses) recognized in the statements of income</t>
        </is>
      </c>
      <c r="B16" s="5" t="n">
        <v>4222</v>
      </c>
      <c r="C16" s="5" t="n">
        <v>434</v>
      </c>
      <c r="D16" s="5" t="n">
        <v>26824</v>
      </c>
      <c r="E16" s="5" t="n">
        <v>434</v>
      </c>
    </row>
    <row r="17">
      <c r="A17" s="4" t="inlineStr">
        <is>
          <t>Derivatives not designated as hedging instruments | Interest Rate Lock Commitmen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Net gains (losses) recognized in the statements of income</t>
        </is>
      </c>
      <c r="B19" s="6" t="n">
        <v>122</v>
      </c>
      <c r="C19" s="6" t="n">
        <v>274</v>
      </c>
      <c r="D19" s="6" t="n">
        <v>245</v>
      </c>
      <c r="E19" s="6" t="n">
        <v>478</v>
      </c>
    </row>
    <row r="20">
      <c r="A20" s="4" t="inlineStr">
        <is>
          <t>Derivative, Gain (Loss), Statement of Income or Comprehensive Income [Extensible Enumeration]</t>
        </is>
      </c>
      <c r="B20" s="4" t="inlineStr">
        <is>
          <t>Mortgage Banking Income</t>
        </is>
      </c>
      <c r="C20" s="4" t="inlineStr">
        <is>
          <t>Mortgage Banking Income</t>
        </is>
      </c>
      <c r="D20" s="4" t="inlineStr">
        <is>
          <t>Mortgage Banking Income</t>
        </is>
      </c>
      <c r="E20" s="4" t="inlineStr">
        <is>
          <t>Mortgage Banking Income</t>
        </is>
      </c>
    </row>
    <row r="21">
      <c r="A21" s="4" t="inlineStr">
        <is>
          <t>Derivatives not designated as hedging instruments | Forward Commitmen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Net gains (losses) recognized in the statements of income</t>
        </is>
      </c>
      <c r="B23" s="6" t="n">
        <v>119</v>
      </c>
      <c r="C23" s="6" t="n">
        <v>92</v>
      </c>
      <c r="D23" s="6" t="n">
        <v>215</v>
      </c>
      <c r="E23" s="6" t="n">
        <v>61</v>
      </c>
    </row>
    <row r="24">
      <c r="A24" s="4" t="inlineStr">
        <is>
          <t>Derivative, Gain (Loss), Statement of Income or Comprehensive Income [Extensible Enumeration]</t>
        </is>
      </c>
      <c r="B24" s="4" t="inlineStr">
        <is>
          <t>Mortgage Banking Income</t>
        </is>
      </c>
      <c r="C24" s="4" t="inlineStr">
        <is>
          <t>Mortgage Banking Income</t>
        </is>
      </c>
      <c r="D24" s="4" t="inlineStr">
        <is>
          <t>Mortgage Banking Income</t>
        </is>
      </c>
      <c r="E24" s="4" t="inlineStr">
        <is>
          <t>Mortgage Banking Income</t>
        </is>
      </c>
    </row>
    <row r="25">
      <c r="A25" s="4" t="inlineStr">
        <is>
          <t>Derivatives not designated as hedging instruments | Interest Rate Swap Agreement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Net gains (losses) recognized in the statements of income</t>
        </is>
      </c>
      <c r="B27" s="6" t="n">
        <v>10</v>
      </c>
      <c r="C27" s="6" t="n">
        <v>-2</v>
      </c>
      <c r="D27" s="6" t="n">
        <v>53</v>
      </c>
      <c r="E27" s="6" t="n">
        <v>-18</v>
      </c>
    </row>
    <row r="28">
      <c r="A28" s="4" t="inlineStr">
        <is>
          <t>Derivative, Gain (Loss), Statement of Income or Comprehensive Income [Extensible Enumeration]</t>
        </is>
      </c>
      <c r="B28" s="4" t="inlineStr">
        <is>
          <t>Noninterest Income, Other Operating Income</t>
        </is>
      </c>
      <c r="C28" s="4" t="inlineStr">
        <is>
          <t>Noninterest Income, Other Operating Income</t>
        </is>
      </c>
      <c r="D28" s="4" t="inlineStr">
        <is>
          <t>Noninterest Income, Other Operating Income</t>
        </is>
      </c>
      <c r="E28" s="4" t="inlineStr">
        <is>
          <t>Noninterest Income, Other Operating Income</t>
        </is>
      </c>
    </row>
    <row r="29">
      <c r="A29" s="4" t="inlineStr">
        <is>
          <t>Derivatives not designated as hedging instruments | Foreign Exchange Contract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Net gains (losses) recognized in the statements of income</t>
        </is>
      </c>
      <c r="B31" s="6" t="n">
        <v>1069</v>
      </c>
      <c r="C31" s="6" t="n">
        <v>802</v>
      </c>
      <c r="D31" s="6" t="n">
        <v>2240</v>
      </c>
      <c r="E31" s="6" t="n">
        <v>1643</v>
      </c>
    </row>
    <row r="32">
      <c r="A32" s="4" t="inlineStr">
        <is>
          <t>Derivative, Gain (Loss), Statement of Income or Comprehensive Income [Extensible Enumeration]</t>
        </is>
      </c>
      <c r="B32" s="4" t="inlineStr">
        <is>
          <t>Noninterest Income, Other Operating Income</t>
        </is>
      </c>
      <c r="C32" s="4" t="inlineStr">
        <is>
          <t>Noninterest Income, Other Operating Income</t>
        </is>
      </c>
      <c r="D32" s="4" t="inlineStr">
        <is>
          <t>Noninterest Income, Other Operating Income</t>
        </is>
      </c>
      <c r="E32" s="4" t="inlineStr">
        <is>
          <t>Noninterest Income, Other Operating Income</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chedule of Derivative Instruments in Statement of Financial Position Related to Cumulative Basis Adjustment for Fair Value Hedges (Details) - Designated as Hedging Instruments - USD ($) $ in Thousands</t>
        </is>
      </c>
      <c r="C1" s="2" t="inlineStr">
        <is>
          <t>Jun. 30, 2024</t>
        </is>
      </c>
      <c r="D1" s="2" t="inlineStr">
        <is>
          <t>Dec. 31, 2023</t>
        </is>
      </c>
    </row>
    <row r="2">
      <c r="A2" s="4" t="inlineStr">
        <is>
          <t>Investment Securities, Available-for-Sale</t>
        </is>
      </c>
      <c r="C2" s="4" t="inlineStr">
        <is>
          <t xml:space="preserve"> </t>
        </is>
      </c>
      <c r="D2" s="4" t="inlineStr">
        <is>
          <t xml:space="preserve"> </t>
        </is>
      </c>
    </row>
    <row r="3">
      <c r="A3" s="3" t="inlineStr">
        <is>
          <t>Fair value hedges [line items]</t>
        </is>
      </c>
      <c r="C3" s="4" t="inlineStr">
        <is>
          <t xml:space="preserve"> </t>
        </is>
      </c>
      <c r="D3" s="4" t="inlineStr">
        <is>
          <t xml:space="preserve"> </t>
        </is>
      </c>
    </row>
    <row r="4">
      <c r="A4" s="4" t="inlineStr">
        <is>
          <t>Carrying Amount of the Hedged Assets</t>
        </is>
      </c>
      <c r="B4" s="4" t="inlineStr">
        <is>
          <t>[1]</t>
        </is>
      </c>
      <c r="C4" s="6" t="n">
        <v>1300113</v>
      </c>
      <c r="D4" s="6" t="n">
        <v>1320260</v>
      </c>
    </row>
    <row r="5">
      <c r="A5" s="4" t="inlineStr">
        <is>
          <t>Cummulative Amount of Fair Value Hedging Adjustment Included In the Carrying Amount of the Hedged Assets</t>
        </is>
      </c>
      <c r="B5" s="4" t="inlineStr">
        <is>
          <t>[1]</t>
        </is>
      </c>
      <c r="C5" s="5" t="n">
        <v>113</v>
      </c>
      <c r="D5" s="5" t="n">
        <v>20260</v>
      </c>
    </row>
    <row r="6">
      <c r="A6" s="4" t="inlineStr">
        <is>
          <t>Loans and Leases</t>
        </is>
      </c>
      <c r="C6" s="4" t="inlineStr">
        <is>
          <t xml:space="preserve"> </t>
        </is>
      </c>
      <c r="D6" s="4" t="inlineStr">
        <is>
          <t xml:space="preserve"> </t>
        </is>
      </c>
    </row>
    <row r="7">
      <c r="A7" s="3" t="inlineStr">
        <is>
          <t>Fair value hedges [line items]</t>
        </is>
      </c>
      <c r="C7" s="4" t="inlineStr">
        <is>
          <t xml:space="preserve"> </t>
        </is>
      </c>
      <c r="D7" s="4" t="inlineStr">
        <is>
          <t xml:space="preserve"> </t>
        </is>
      </c>
    </row>
    <row r="8">
      <c r="A8" s="4" t="inlineStr">
        <is>
          <t>Carrying Amount of the Hedged Assets</t>
        </is>
      </c>
      <c r="B8" s="4" t="inlineStr">
        <is>
          <t>[2]</t>
        </is>
      </c>
      <c r="C8" s="5" t="n">
        <v>1701327</v>
      </c>
      <c r="D8" s="5" t="n">
        <v>1728386</v>
      </c>
    </row>
    <row r="9">
      <c r="A9" s="4" t="inlineStr">
        <is>
          <t>Cummulative Amount of Fair Value Hedging Adjustment Included In the Carrying Amount of the Hedged Assets</t>
        </is>
      </c>
      <c r="B9" s="4" t="inlineStr">
        <is>
          <t>[2]</t>
        </is>
      </c>
      <c r="C9" s="6" t="n">
        <v>1327</v>
      </c>
      <c r="D9" s="6" t="n">
        <v>28386</v>
      </c>
    </row>
    <row r="10"/>
    <row r="11">
      <c r="A11" s="4" t="inlineStr">
        <is>
          <t>[1] These amounts were included in the fair value of closed portfolios of investment securities, available-for-sale used to designate hedging relationships in which the hedged item is the stated amount of assets in the closed portfolios anticipated to be outstanding for the designated hedge period. As of June 30, 2024 and December 31, 2023, the fair value of the closed portfolios used in these hedging relationships w as $ 1.8 billion. These amounts were included in the amortized cost basis of closed portfolios of loans used to designate hedging relationships in which the hedged item is the stated amount of assets in the closed portfolios anticipated to be outstanding for the designated hedge period. As of June 30, 2024 and December 31, 2023, the amortized cost basis of the closed portfolios used in these hedging relationships was $ 3.1 billion and $ 3.2 billion, respectively.</t>
        </is>
      </c>
    </row>
  </sheetData>
  <mergeCells count="3">
    <mergeCell ref="A1:B1"/>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70474</v>
      </c>
      <c r="C4" s="6" t="n">
        <v>9290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400</v>
      </c>
      <c r="C6" s="5" t="n">
        <v>4500</v>
      </c>
    </row>
    <row r="7">
      <c r="A7" s="4" t="inlineStr">
        <is>
          <t>Depreciation and Amortization</t>
        </is>
      </c>
      <c r="B7" s="5" t="n">
        <v>10388</v>
      </c>
      <c r="C7" s="5" t="n">
        <v>11525</v>
      </c>
    </row>
    <row r="8">
      <c r="A8" s="4" t="inlineStr">
        <is>
          <t>Amortization of Deferred Loan and Lease Costs, Net</t>
        </is>
      </c>
      <c r="B8" s="5" t="n">
        <v>69</v>
      </c>
      <c r="C8" s="5" t="n">
        <v>444</v>
      </c>
    </row>
    <row r="9">
      <c r="A9" s="4" t="inlineStr">
        <is>
          <t>Amortization and Accretion of Premiums/Discounts on Investment Securities, Net</t>
        </is>
      </c>
      <c r="B9" s="5" t="n">
        <v>6229</v>
      </c>
      <c r="C9" s="5" t="n">
        <v>6742</v>
      </c>
    </row>
    <row r="10">
      <c r="A10" s="4" t="inlineStr">
        <is>
          <t>Amortization of Operating Lease Right-of-Use Assets</t>
        </is>
      </c>
      <c r="B10" s="5" t="n">
        <v>5868</v>
      </c>
      <c r="C10" s="5" t="n">
        <v>5808</v>
      </c>
    </row>
    <row r="11">
      <c r="A11" s="4" t="inlineStr">
        <is>
          <t>Share-Based Compensation</t>
        </is>
      </c>
      <c r="B11" s="5" t="n">
        <v>7505</v>
      </c>
      <c r="C11" s="5" t="n">
        <v>7672</v>
      </c>
    </row>
    <row r="12">
      <c r="A12" s="4" t="inlineStr">
        <is>
          <t>Benefit Plan Contributions</t>
        </is>
      </c>
      <c r="B12" s="5" t="n">
        <v>-1057</v>
      </c>
      <c r="C12" s="5" t="n">
        <v>-949</v>
      </c>
    </row>
    <row r="13">
      <c r="A13" s="4" t="inlineStr">
        <is>
          <t>Deferred Income Taxes</t>
        </is>
      </c>
      <c r="B13" s="5" t="n">
        <v>-4245</v>
      </c>
      <c r="C13" s="5" t="n">
        <v>-734</v>
      </c>
    </row>
    <row r="14">
      <c r="A14" s="4" t="inlineStr">
        <is>
          <t>Net Gains on Sales of Loans and Leases</t>
        </is>
      </c>
      <c r="B14" s="5" t="n">
        <v>-1055</v>
      </c>
      <c r="C14" s="5" t="n">
        <v>-1275</v>
      </c>
    </row>
    <row r="15">
      <c r="A15" s="4" t="inlineStr">
        <is>
          <t>Net Losses on Sales of Investment Securities</t>
        </is>
      </c>
      <c r="B15" s="5" t="n">
        <v>3098</v>
      </c>
      <c r="C15" s="5" t="n">
        <v>3102</v>
      </c>
    </row>
    <row r="16">
      <c r="A16" s="4" t="inlineStr">
        <is>
          <t>Proceeds from Sales of Loans Held for Sale</t>
        </is>
      </c>
      <c r="B16" s="5" t="n">
        <v>21355</v>
      </c>
      <c r="C16" s="5" t="n">
        <v>19107</v>
      </c>
    </row>
    <row r="17">
      <c r="A17" s="4" t="inlineStr">
        <is>
          <t>Originations of Loans Held for Sale</t>
        </is>
      </c>
      <c r="B17" s="5" t="n">
        <v>-20750</v>
      </c>
      <c r="C17" s="5" t="n">
        <v>-21853</v>
      </c>
    </row>
    <row r="18">
      <c r="A18" s="4" t="inlineStr">
        <is>
          <t>Net Tax Deficiency from Share-Based Compensation</t>
        </is>
      </c>
      <c r="B18" s="5" t="n">
        <v>-1258</v>
      </c>
      <c r="C18" s="5" t="n">
        <v>-490</v>
      </c>
    </row>
    <row r="19">
      <c r="A19" s="4" t="inlineStr">
        <is>
          <t>Net Change in Other Assets and Other Liabilities</t>
        </is>
      </c>
      <c r="B19" s="5" t="n">
        <v>3141</v>
      </c>
      <c r="C19" s="5" t="n">
        <v>-145871</v>
      </c>
    </row>
    <row r="20">
      <c r="A20" s="4" t="inlineStr">
        <is>
          <t>Net Cash Provided by (Used in) Operating Activities</t>
        </is>
      </c>
      <c r="B20" s="5" t="n">
        <v>104162</v>
      </c>
      <c r="C20" s="5" t="n">
        <v>-19369</v>
      </c>
    </row>
    <row r="21">
      <c r="A21" s="3" t="inlineStr">
        <is>
          <t>Investment Securities Available-for-Sale:</t>
        </is>
      </c>
      <c r="B21" s="4" t="inlineStr">
        <is>
          <t xml:space="preserve"> </t>
        </is>
      </c>
      <c r="C21" s="4" t="inlineStr">
        <is>
          <t xml:space="preserve"> </t>
        </is>
      </c>
    </row>
    <row r="22">
      <c r="A22" s="4" t="inlineStr">
        <is>
          <t>Proceeds from Prepayments and Maturities</t>
        </is>
      </c>
      <c r="B22" s="5" t="n">
        <v>104060</v>
      </c>
      <c r="C22" s="5" t="n">
        <v>174574</v>
      </c>
    </row>
    <row r="23">
      <c r="A23" s="4" t="inlineStr">
        <is>
          <t>Purchases</t>
        </is>
      </c>
      <c r="B23" s="5" t="n">
        <v>-1097</v>
      </c>
      <c r="C23" s="5" t="n">
        <v>-246</v>
      </c>
    </row>
    <row r="24">
      <c r="A24" s="3" t="inlineStr">
        <is>
          <t>Investment Securities Held-to-Maturity:</t>
        </is>
      </c>
      <c r="B24" s="4" t="inlineStr">
        <is>
          <t xml:space="preserve"> </t>
        </is>
      </c>
      <c r="C24" s="4" t="inlineStr">
        <is>
          <t xml:space="preserve"> </t>
        </is>
      </c>
    </row>
    <row r="25">
      <c r="A25" s="4" t="inlineStr">
        <is>
          <t>Proceeds from Prepayments and Maturities</t>
        </is>
      </c>
      <c r="B25" s="5" t="n">
        <v>192708</v>
      </c>
      <c r="C25" s="5" t="n">
        <v>220415</v>
      </c>
    </row>
    <row r="26">
      <c r="A26" s="4" t="inlineStr">
        <is>
          <t>Net Change in Loans and Leases</t>
        </is>
      </c>
      <c r="B26" s="5" t="n">
        <v>130649</v>
      </c>
      <c r="C26" s="5" t="n">
        <v>-270751</v>
      </c>
    </row>
    <row r="27">
      <c r="A27" s="4" t="inlineStr">
        <is>
          <t>Purchases of Premises and Equipment</t>
        </is>
      </c>
      <c r="B27" s="5" t="n">
        <v>-7852</v>
      </c>
      <c r="C27" s="5" t="n">
        <v>-5046</v>
      </c>
    </row>
    <row r="28">
      <c r="A28" s="4" t="inlineStr">
        <is>
          <t>Net Cash Provided by Investing Activities</t>
        </is>
      </c>
      <c r="B28" s="5" t="n">
        <v>418468</v>
      </c>
      <c r="C28" s="5" t="n">
        <v>118946</v>
      </c>
    </row>
    <row r="29">
      <c r="A29" s="3" t="inlineStr">
        <is>
          <t>Financing Activities</t>
        </is>
      </c>
      <c r="B29" s="4" t="inlineStr">
        <is>
          <t xml:space="preserve"> </t>
        </is>
      </c>
      <c r="C29" s="4" t="inlineStr">
        <is>
          <t xml:space="preserve"> </t>
        </is>
      </c>
    </row>
    <row r="30">
      <c r="A30" s="4" t="inlineStr">
        <is>
          <t>Net Change in Deposits</t>
        </is>
      </c>
      <c r="B30" s="5" t="n">
        <v>-646542</v>
      </c>
      <c r="C30" s="5" t="n">
        <v>-107081</v>
      </c>
    </row>
    <row r="31">
      <c r="A31" s="4" t="inlineStr">
        <is>
          <t>Net Change in Short-Term Borrowings</t>
        </is>
      </c>
      <c r="B31" s="5" t="n">
        <v>-50000</v>
      </c>
      <c r="C31" s="4" t="inlineStr">
        <is>
          <t xml:space="preserve"> </t>
        </is>
      </c>
    </row>
    <row r="32">
      <c r="A32" s="4" t="inlineStr">
        <is>
          <t>Proceeds from Long-Term Debt</t>
        </is>
      </c>
      <c r="B32" s="4" t="inlineStr">
        <is>
          <t xml:space="preserve"> </t>
        </is>
      </c>
      <c r="C32" s="5" t="n">
        <v>1350000</v>
      </c>
    </row>
    <row r="33">
      <c r="A33" s="4" t="inlineStr">
        <is>
          <t>Repayments of Long-Term Debt</t>
        </is>
      </c>
      <c r="B33" s="5" t="n">
        <v>-54</v>
      </c>
      <c r="C33" s="5" t="n">
        <v>-51</v>
      </c>
    </row>
    <row r="34">
      <c r="A34" s="4" t="inlineStr">
        <is>
          <t>Net Proceeds from Issuance of Preferred Stock</t>
        </is>
      </c>
      <c r="B34" s="5" t="n">
        <v>160614</v>
      </c>
      <c r="C34" s="4" t="inlineStr">
        <is>
          <t xml:space="preserve"> </t>
        </is>
      </c>
    </row>
    <row r="35">
      <c r="A35" s="4" t="inlineStr">
        <is>
          <t>Proceeds from Issuance of Common Stock</t>
        </is>
      </c>
      <c r="B35" s="5" t="n">
        <v>2796</v>
      </c>
      <c r="C35" s="5" t="n">
        <v>2973</v>
      </c>
    </row>
    <row r="36">
      <c r="A36" s="4" t="inlineStr">
        <is>
          <t>Repurchase of Common Stock</t>
        </is>
      </c>
      <c r="B36" s="5" t="n">
        <v>-4995</v>
      </c>
      <c r="C36" s="5" t="n">
        <v>-13931</v>
      </c>
    </row>
    <row r="37">
      <c r="A37" s="4" t="inlineStr">
        <is>
          <t>Cash Dividends Paid on Common Stock</t>
        </is>
      </c>
      <c r="B37" s="5" t="n">
        <v>-56117</v>
      </c>
      <c r="C37" s="5" t="n">
        <v>-55874</v>
      </c>
    </row>
    <row r="38">
      <c r="A38" s="4" t="inlineStr">
        <is>
          <t>Cash Dividends Paid on Preferred Stock</t>
        </is>
      </c>
      <c r="B38" s="5" t="n">
        <v>-3938</v>
      </c>
      <c r="C38" s="5" t="n">
        <v>-3938</v>
      </c>
    </row>
    <row r="39">
      <c r="A39" s="4" t="inlineStr">
        <is>
          <t>Net Cash (Used in) Provided by Financing Activities</t>
        </is>
      </c>
      <c r="B39" s="5" t="n">
        <v>-598236</v>
      </c>
      <c r="C39" s="5" t="n">
        <v>1172098</v>
      </c>
    </row>
    <row r="40">
      <c r="A40" s="4" t="inlineStr">
        <is>
          <t>Net Change in Cash and Cash Equivalents</t>
        </is>
      </c>
      <c r="B40" s="5" t="n">
        <v>-75606</v>
      </c>
      <c r="C40" s="5" t="n">
        <v>1271675</v>
      </c>
    </row>
    <row r="41">
      <c r="A41" s="4" t="inlineStr">
        <is>
          <t>Cash and Cash Equivalents at Beginning of Period</t>
        </is>
      </c>
      <c r="B41" s="5" t="n">
        <v>1000944</v>
      </c>
      <c r="C41" s="5" t="n">
        <v>401767</v>
      </c>
    </row>
    <row r="42">
      <c r="A42" s="4" t="inlineStr">
        <is>
          <t>Cash and Cash Equivalents at End of Period</t>
        </is>
      </c>
      <c r="B42" s="5" t="n">
        <v>925338</v>
      </c>
      <c r="C42" s="5" t="n">
        <v>1673442</v>
      </c>
    </row>
    <row r="43">
      <c r="A43" s="3" t="inlineStr">
        <is>
          <t>Supplemental Information</t>
        </is>
      </c>
      <c r="B43" s="4" t="inlineStr">
        <is>
          <t xml:space="preserve"> </t>
        </is>
      </c>
      <c r="C43" s="4" t="inlineStr">
        <is>
          <t xml:space="preserve"> </t>
        </is>
      </c>
    </row>
    <row r="44">
      <c r="A44" s="4" t="inlineStr">
        <is>
          <t>Cash Paid for Interest</t>
        </is>
      </c>
      <c r="B44" s="5" t="n">
        <v>198847</v>
      </c>
      <c r="C44" s="5" t="n">
        <v>110741</v>
      </c>
    </row>
    <row r="45">
      <c r="A45" s="4" t="inlineStr">
        <is>
          <t>Cash Paid for Income Taxes</t>
        </is>
      </c>
      <c r="B45" s="5" t="n">
        <v>18735</v>
      </c>
      <c r="C45" s="5" t="n">
        <v>30623</v>
      </c>
    </row>
    <row r="46">
      <c r="A46" s="3" t="inlineStr">
        <is>
          <t>Non-Cash Investing and Financing Activities:</t>
        </is>
      </c>
      <c r="B46" s="4" t="inlineStr">
        <is>
          <t xml:space="preserve"> </t>
        </is>
      </c>
      <c r="C46" s="4" t="inlineStr">
        <is>
          <t xml:space="preserve"> </t>
        </is>
      </c>
    </row>
    <row r="47">
      <c r="A47" s="4" t="inlineStr">
        <is>
          <t>Transfer from Loans to Foreclosed Real Estate</t>
        </is>
      </c>
      <c r="B47" s="6" t="n">
        <v>574</v>
      </c>
      <c r="C47" s="4" t="inlineStr">
        <is>
          <t xml:space="preserve"> </t>
        </is>
      </c>
    </row>
    <row r="48">
      <c r="A48" s="4" t="inlineStr">
        <is>
          <t>Transfer from Loans Held for Sale to Loans</t>
        </is>
      </c>
      <c r="B48" s="4" t="inlineStr">
        <is>
          <t xml:space="preserve"> </t>
        </is>
      </c>
      <c r="C48" s="6" t="n">
        <v>5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Related to Cumulative Basis Adjustment for Fair Value Hedges (Parenthetical) (Details) - USD ($) $ in Billions</t>
        </is>
      </c>
      <c r="B1" s="2" t="inlineStr">
        <is>
          <t>Jun. 30, 2024</t>
        </is>
      </c>
      <c r="C1" s="2" t="inlineStr">
        <is>
          <t>Dec. 31, 2023</t>
        </is>
      </c>
    </row>
    <row r="2">
      <c r="A2" s="3" t="inlineStr">
        <is>
          <t>Derivative Instruments, Fair Value Hedges [Line items]</t>
        </is>
      </c>
      <c r="B2" s="4" t="inlineStr">
        <is>
          <t xml:space="preserve"> </t>
        </is>
      </c>
      <c r="C2" s="4" t="inlineStr">
        <is>
          <t xml:space="preserve"> </t>
        </is>
      </c>
    </row>
    <row r="3">
      <c r="A3" s="4" t="inlineStr">
        <is>
          <t>Fair value of closed portfolio</t>
        </is>
      </c>
      <c r="B3" s="9" t="n">
        <v>1.8</v>
      </c>
      <c r="C3" s="9" t="n">
        <v>1.8</v>
      </c>
    </row>
    <row r="4">
      <c r="A4" s="4" t="inlineStr">
        <is>
          <t>Amortized Cost of closed portfolio</t>
        </is>
      </c>
      <c r="B4" s="9" t="n">
        <v>3.1</v>
      </c>
      <c r="C4" s="9"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 Additional Information (Details) - USD ($)</t>
        </is>
      </c>
      <c r="B1" s="2" t="inlineStr">
        <is>
          <t>Jun. 30, 2024</t>
        </is>
      </c>
      <c r="C1" s="2" t="inlineStr">
        <is>
          <t>Dec. 31, 2023</t>
        </is>
      </c>
    </row>
    <row r="2">
      <c r="A2" s="4" t="inlineStr">
        <is>
          <t>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asset positions, aggregate fair value</t>
        </is>
      </c>
      <c r="B4" s="6" t="n">
        <v>151200000</v>
      </c>
      <c r="C4" s="6" t="n">
        <v>114500000</v>
      </c>
    </row>
    <row r="5">
      <c r="A5" s="4" t="inlineStr">
        <is>
          <t>Visa Class B Restricted Secur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5" t="n">
        <v>0</v>
      </c>
      <c r="C7" s="6" t="n">
        <v>0</v>
      </c>
    </row>
    <row r="8">
      <c r="A8" s="4" t="inlineStr">
        <is>
          <t>Makewhole Agree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ability derivatives</t>
        </is>
      </c>
      <c r="B10" s="6" t="n">
        <v>0</v>
      </c>
      <c r="C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Commitments (Details) - USD ($) $ in Thousands</t>
        </is>
      </c>
      <c r="B1" s="2" t="inlineStr">
        <is>
          <t>Jun. 30, 2024</t>
        </is>
      </c>
      <c r="C1" s="2" t="inlineStr">
        <is>
          <t>Dec. 31, 2023</t>
        </is>
      </c>
    </row>
    <row r="2">
      <c r="A2" s="3" t="inlineStr">
        <is>
          <t>Credit Commitments [Line Items]</t>
        </is>
      </c>
      <c r="B2" s="4" t="inlineStr">
        <is>
          <t xml:space="preserve"> </t>
        </is>
      </c>
      <c r="C2" s="4" t="inlineStr">
        <is>
          <t xml:space="preserve"> </t>
        </is>
      </c>
    </row>
    <row r="3">
      <c r="A3" s="4" t="inlineStr">
        <is>
          <t>Credit Commitments</t>
        </is>
      </c>
      <c r="B3" s="6" t="n">
        <v>3324165</v>
      </c>
      <c r="C3" s="6" t="n">
        <v>3538124</v>
      </c>
    </row>
    <row r="4">
      <c r="A4" s="4" t="inlineStr">
        <is>
          <t>Unfunded Commitments to Extend Credit</t>
        </is>
      </c>
      <c r="B4" s="4" t="inlineStr">
        <is>
          <t xml:space="preserve"> </t>
        </is>
      </c>
      <c r="C4" s="4" t="inlineStr">
        <is>
          <t xml:space="preserve"> </t>
        </is>
      </c>
    </row>
    <row r="5">
      <c r="A5" s="3" t="inlineStr">
        <is>
          <t>Credit Commitments [Line Items]</t>
        </is>
      </c>
      <c r="B5" s="4" t="inlineStr">
        <is>
          <t xml:space="preserve"> </t>
        </is>
      </c>
      <c r="C5" s="4" t="inlineStr">
        <is>
          <t xml:space="preserve"> </t>
        </is>
      </c>
    </row>
    <row r="6">
      <c r="A6" s="4" t="inlineStr">
        <is>
          <t>Credit Commitments</t>
        </is>
      </c>
      <c r="B6" s="5" t="n">
        <v>3222357</v>
      </c>
      <c r="C6" s="5" t="n">
        <v>3433061</v>
      </c>
    </row>
    <row r="7">
      <c r="A7" s="4" t="inlineStr">
        <is>
          <t>Standby Letters of Credit</t>
        </is>
      </c>
      <c r="B7" s="4" t="inlineStr">
        <is>
          <t xml:space="preserve"> </t>
        </is>
      </c>
      <c r="C7" s="4" t="inlineStr">
        <is>
          <t xml:space="preserve"> </t>
        </is>
      </c>
    </row>
    <row r="8">
      <c r="A8" s="3" t="inlineStr">
        <is>
          <t>Credit Commitments [Line Items]</t>
        </is>
      </c>
      <c r="B8" s="4" t="inlineStr">
        <is>
          <t xml:space="preserve"> </t>
        </is>
      </c>
      <c r="C8" s="4" t="inlineStr">
        <is>
          <t xml:space="preserve"> </t>
        </is>
      </c>
    </row>
    <row r="9">
      <c r="A9" s="4" t="inlineStr">
        <is>
          <t>Credit Commitments</t>
        </is>
      </c>
      <c r="B9" s="5" t="n">
        <v>90107</v>
      </c>
      <c r="C9" s="5" t="n">
        <v>88512</v>
      </c>
    </row>
    <row r="10">
      <c r="A10" s="4" t="inlineStr">
        <is>
          <t>Commercial Letters of Credit</t>
        </is>
      </c>
      <c r="B10" s="4" t="inlineStr">
        <is>
          <t xml:space="preserve"> </t>
        </is>
      </c>
      <c r="C10" s="4" t="inlineStr">
        <is>
          <t xml:space="preserve"> </t>
        </is>
      </c>
    </row>
    <row r="11">
      <c r="A11" s="3" t="inlineStr">
        <is>
          <t>Credit Commitments [Line Items]</t>
        </is>
      </c>
      <c r="B11" s="4" t="inlineStr">
        <is>
          <t xml:space="preserve"> </t>
        </is>
      </c>
      <c r="C11" s="4" t="inlineStr">
        <is>
          <t xml:space="preserve"> </t>
        </is>
      </c>
    </row>
    <row r="12">
      <c r="A12" s="4" t="inlineStr">
        <is>
          <t>Credit Commitments</t>
        </is>
      </c>
      <c r="B12" s="6" t="n">
        <v>11701</v>
      </c>
      <c r="C12" s="6" t="n">
        <v>165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6 Months Ended</t>
        </is>
      </c>
    </row>
    <row r="2">
      <c r="B2" s="2" t="inlineStr">
        <is>
          <t>Jun. 30, 2024 USD ($)</t>
        </is>
      </c>
    </row>
    <row r="3">
      <c r="A3" s="4" t="inlineStr">
        <is>
          <t>Standby Letters of Credit</t>
        </is>
      </c>
      <c r="B3" s="4" t="inlineStr">
        <is>
          <t xml:space="preserve"> </t>
        </is>
      </c>
    </row>
    <row r="4">
      <c r="A4" s="3" t="inlineStr">
        <is>
          <t>Representations and Warranties [Line Items]</t>
        </is>
      </c>
      <c r="B4" s="4" t="inlineStr">
        <is>
          <t xml:space="preserve"> </t>
        </is>
      </c>
    </row>
    <row r="5">
      <c r="A5" s="4" t="inlineStr">
        <is>
          <t>Assets secured for standby letters of credit</t>
        </is>
      </c>
      <c r="B5" s="9" t="n">
        <v>64.40000000000001</v>
      </c>
    </row>
    <row r="6">
      <c r="A6" s="4" t="inlineStr">
        <is>
          <t>Standby and Commercial Letters of Credit | Minimum [Member]</t>
        </is>
      </c>
      <c r="B6" s="4" t="inlineStr">
        <is>
          <t xml:space="preserve"> </t>
        </is>
      </c>
    </row>
    <row r="7">
      <c r="A7" s="3" t="inlineStr">
        <is>
          <t>Representations and Warranties [Line Items]</t>
        </is>
      </c>
      <c r="B7" s="4" t="inlineStr">
        <is>
          <t xml:space="preserve"> </t>
        </is>
      </c>
    </row>
    <row r="8">
      <c r="A8" s="4" t="inlineStr">
        <is>
          <t>Standby and commercial letters of credit remaining term</t>
        </is>
      </c>
      <c r="B8" s="4" t="inlineStr">
        <is>
          <t>1 month</t>
        </is>
      </c>
    </row>
    <row r="9">
      <c r="A9" s="4" t="inlineStr">
        <is>
          <t>Standby and Commercial Letters of Credit | Maximum</t>
        </is>
      </c>
      <c r="B9" s="4" t="inlineStr">
        <is>
          <t xml:space="preserve"> </t>
        </is>
      </c>
    </row>
    <row r="10">
      <c r="A10" s="3" t="inlineStr">
        <is>
          <t>Representations and Warranties [Line Items]</t>
        </is>
      </c>
      <c r="B10" s="4" t="inlineStr">
        <is>
          <t xml:space="preserve"> </t>
        </is>
      </c>
    </row>
    <row r="11">
      <c r="A11" s="4" t="inlineStr">
        <is>
          <t>Standby and commercial letters of credit remaining term</t>
        </is>
      </c>
      <c r="B11" s="4" t="inlineStr">
        <is>
          <t>21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Assets and Liabilities - Balances of Assets and Liabilities Measured at Fair Value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for-Sale: Fair Value</t>
        </is>
      </c>
      <c r="B3" s="6" t="n">
        <v>2298092</v>
      </c>
      <c r="C3" s="6" t="n">
        <v>2408933</v>
      </c>
    </row>
    <row r="4">
      <c r="A4" s="4" t="inlineStr">
        <is>
          <t>Loans Held for Sale</t>
        </is>
      </c>
      <c r="B4" s="5" t="n">
        <v>2664</v>
      </c>
      <c r="C4" s="5" t="n">
        <v>3124</v>
      </c>
    </row>
    <row r="5">
      <c r="A5" s="4" t="inlineStr">
        <is>
          <t>Debt Securities Issued by States and Political Subdivisio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for-Sale: Fair Value</t>
        </is>
      </c>
      <c r="B7" s="5" t="n">
        <v>63146</v>
      </c>
      <c r="C7" s="5" t="n">
        <v>63806</v>
      </c>
    </row>
    <row r="8">
      <c r="A8" s="4" t="inlineStr">
        <is>
          <t>Debt Securities Issued by Government-Sponsored Enterpri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Fair Value</t>
        </is>
      </c>
      <c r="B10" s="5" t="n">
        <v>1432</v>
      </c>
      <c r="C10" s="5" t="n">
        <v>1476</v>
      </c>
    </row>
    <row r="11">
      <c r="A11" s="4" t="inlineStr">
        <is>
          <t>Debt Securities Issued by Corpor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Fair Value</t>
        </is>
      </c>
      <c r="B13" s="5" t="n">
        <v>662624</v>
      </c>
      <c r="C13" s="5" t="n">
        <v>657701</v>
      </c>
    </row>
    <row r="14">
      <c r="A14" s="4" t="inlineStr">
        <is>
          <t>Residential - Government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Fair Value</t>
        </is>
      </c>
      <c r="B16" s="5" t="n">
        <v>578929</v>
      </c>
      <c r="C16" s="5" t="n">
        <v>629327</v>
      </c>
    </row>
    <row r="17">
      <c r="A17" s="4" t="inlineStr">
        <is>
          <t>Residential - U.S. Government-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Fair Value</t>
        </is>
      </c>
      <c r="B19" s="5" t="n">
        <v>659946</v>
      </c>
      <c r="C19" s="5" t="n">
        <v>709127</v>
      </c>
    </row>
    <row r="20">
      <c r="A20" s="4" t="inlineStr">
        <is>
          <t>Mortgage-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Fair Value</t>
        </is>
      </c>
      <c r="B22" s="5" t="n">
        <v>1369136</v>
      </c>
      <c r="C22" s="5" t="n">
        <v>1473377</v>
      </c>
    </row>
    <row r="23">
      <c r="A23" s="4" t="inlineStr">
        <is>
          <t>Commercial - Government Agencies or Sponsored Agenc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Fair Value</t>
        </is>
      </c>
      <c r="B25" s="5" t="n">
        <v>130261</v>
      </c>
      <c r="C25" s="5" t="n">
        <v>134923</v>
      </c>
    </row>
    <row r="26">
      <c r="A26" s="4" t="inlineStr">
        <is>
          <t>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Fair Value</t>
        </is>
      </c>
      <c r="B28" s="5" t="n">
        <v>2298092</v>
      </c>
      <c r="C28" s="5" t="n">
        <v>2408933</v>
      </c>
    </row>
    <row r="29">
      <c r="A29" s="4" t="inlineStr">
        <is>
          <t>Loans Held for Sale</t>
        </is>
      </c>
      <c r="B29" s="5" t="n">
        <v>2664</v>
      </c>
      <c r="C29" s="5" t="n">
        <v>3124</v>
      </c>
    </row>
    <row r="30">
      <c r="A30" s="4" t="inlineStr">
        <is>
          <t>Mortgage Servicing Rights</t>
        </is>
      </c>
      <c r="B30" s="5" t="n">
        <v>668</v>
      </c>
      <c r="C30" s="5" t="n">
        <v>678</v>
      </c>
    </row>
    <row r="31">
      <c r="A31" s="4" t="inlineStr">
        <is>
          <t>Other Assets</t>
        </is>
      </c>
      <c r="B31" s="5" t="n">
        <v>19390</v>
      </c>
      <c r="C31" s="5" t="n">
        <v>13448</v>
      </c>
    </row>
    <row r="32">
      <c r="A32" s="4" t="inlineStr">
        <is>
          <t>Derivatives</t>
        </is>
      </c>
      <c r="B32" s="5" t="n">
        <v>162020</v>
      </c>
      <c r="C32" s="5" t="n">
        <v>95069</v>
      </c>
    </row>
    <row r="33">
      <c r="A33" s="4" t="inlineStr">
        <is>
          <t>Total Assets Measured at Fair Value on a Recurring Basis</t>
        </is>
      </c>
      <c r="B33" s="5" t="n">
        <v>2482834</v>
      </c>
      <c r="C33" s="5" t="n">
        <v>2521252</v>
      </c>
    </row>
    <row r="34">
      <c r="A34" s="3" t="inlineStr">
        <is>
          <t>Liabilities:</t>
        </is>
      </c>
      <c r="B34" s="4" t="inlineStr">
        <is>
          <t xml:space="preserve"> </t>
        </is>
      </c>
      <c r="C34" s="4" t="inlineStr">
        <is>
          <t xml:space="preserve"> </t>
        </is>
      </c>
    </row>
    <row r="35">
      <c r="A35" s="4" t="inlineStr">
        <is>
          <t>Derivatives</t>
        </is>
      </c>
      <c r="B35" s="6" t="n">
        <v>163833</v>
      </c>
      <c r="C35" s="6" t="n">
        <v>143857</v>
      </c>
    </row>
    <row r="36">
      <c r="A36" s="4" t="inlineStr">
        <is>
          <t>Derivative Liability Statement Of Financial Position [ExtensibleEnumeration]</t>
        </is>
      </c>
      <c r="B36" s="4" t="inlineStr">
        <is>
          <t>Other Liabilities</t>
        </is>
      </c>
      <c r="C36" s="4" t="inlineStr">
        <is>
          <t>Other Liabilities</t>
        </is>
      </c>
    </row>
    <row r="37">
      <c r="A37" s="4" t="inlineStr">
        <is>
          <t>Total Liabilities Measured at Fair Value on a Recurring Basis</t>
        </is>
      </c>
      <c r="B37" s="6" t="n">
        <v>163833</v>
      </c>
      <c r="C37" s="6" t="n">
        <v>143857</v>
      </c>
    </row>
    <row r="38">
      <c r="A38" s="4" t="inlineStr">
        <is>
          <t>Fair Value, Measurements, Recurring | Debt Securities Issued by the U.S. Treasury and Government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Fair Value</t>
        </is>
      </c>
      <c r="B40" s="5" t="n">
        <v>201754</v>
      </c>
      <c r="C40" s="5" t="n">
        <v>212573</v>
      </c>
    </row>
    <row r="41">
      <c r="A41" s="4" t="inlineStr">
        <is>
          <t>Fair Value, Measurements, Recurring | Debt Securities Issued by States and Political Subdivis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Fair Value</t>
        </is>
      </c>
      <c r="B43" s="5" t="n">
        <v>63146</v>
      </c>
      <c r="C43" s="5" t="n">
        <v>63806</v>
      </c>
    </row>
    <row r="44">
      <c r="A44" s="4" t="inlineStr">
        <is>
          <t>Fair Value, Measurements, Recurring | Debt Securities Issued by Government-Sponsored Enterpris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Fair Value</t>
        </is>
      </c>
      <c r="B46" s="5" t="n">
        <v>1432</v>
      </c>
      <c r="C46" s="5" t="n">
        <v>1476</v>
      </c>
    </row>
    <row r="47">
      <c r="A47" s="4" t="inlineStr">
        <is>
          <t>Fair Value, Measurements, Recurring | Debt Securities Issued by Corpor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Fair Value</t>
        </is>
      </c>
      <c r="B49" s="5" t="n">
        <v>662624</v>
      </c>
      <c r="C49" s="5" t="n">
        <v>657701</v>
      </c>
    </row>
    <row r="50">
      <c r="A50" s="4" t="inlineStr">
        <is>
          <t>Fair Value, Measurements, Recurring | Residential - Government Agenc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Fair Value</t>
        </is>
      </c>
      <c r="B52" s="5" t="n">
        <v>578929</v>
      </c>
      <c r="C52" s="5" t="n">
        <v>629327</v>
      </c>
    </row>
    <row r="53">
      <c r="A53" s="4" t="inlineStr">
        <is>
          <t>Fair Value, Measurements, Recurring | Residential - U.S. Government-Sponsored Enterpris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Fair Value</t>
        </is>
      </c>
      <c r="B55" s="5" t="n">
        <v>659946</v>
      </c>
      <c r="C55" s="5" t="n">
        <v>709127</v>
      </c>
    </row>
    <row r="56">
      <c r="A56" s="4" t="inlineStr">
        <is>
          <t>Fair Value, Measurements, Recurring | Commercial - Government Agenc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Fair Value</t>
        </is>
      </c>
      <c r="B58" s="5" t="n">
        <v>130261</v>
      </c>
      <c r="C58" s="4" t="inlineStr">
        <is>
          <t xml:space="preserve"> </t>
        </is>
      </c>
    </row>
    <row r="59">
      <c r="A59" s="4" t="inlineStr">
        <is>
          <t>Fair Value, Measurements, Recurring | Mortgage-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for-Sale: Fair Value</t>
        </is>
      </c>
      <c r="B61" s="5" t="n">
        <v>1369136</v>
      </c>
      <c r="C61" s="5" t="n">
        <v>1473377</v>
      </c>
    </row>
    <row r="62">
      <c r="A62" s="4" t="inlineStr">
        <is>
          <t>Fair Value, Measurements, Recurring | Commercial - Government Agencies or Sponsored Agenc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Fair Value</t>
        </is>
      </c>
      <c r="B64" s="4" t="inlineStr">
        <is>
          <t xml:space="preserve"> </t>
        </is>
      </c>
      <c r="C64" s="5" t="n">
        <v>134923</v>
      </c>
    </row>
    <row r="65">
      <c r="A65" s="4" t="inlineStr">
        <is>
          <t>Fair Value, Measurements, Recurring | Quoted Prices in Active Markets for Identical Assets or Liabilities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Fair Value</t>
        </is>
      </c>
      <c r="B67" s="5" t="n">
        <v>146623</v>
      </c>
      <c r="C67" s="5" t="n">
        <v>146214</v>
      </c>
    </row>
    <row r="68">
      <c r="A68" s="4" t="inlineStr">
        <is>
          <t>Loans Held for Sale</t>
        </is>
      </c>
      <c r="B68" s="5" t="n">
        <v>0</v>
      </c>
      <c r="C68" s="5" t="n">
        <v>0</v>
      </c>
    </row>
    <row r="69">
      <c r="A69" s="4" t="inlineStr">
        <is>
          <t>Mortgage Servicing Rights</t>
        </is>
      </c>
      <c r="B69" s="5" t="n">
        <v>0</v>
      </c>
      <c r="C69" s="5" t="n">
        <v>0</v>
      </c>
    </row>
    <row r="70">
      <c r="A70" s="4" t="inlineStr">
        <is>
          <t>Other Assets</t>
        </is>
      </c>
      <c r="B70" s="5" t="n">
        <v>19390</v>
      </c>
      <c r="C70" s="5" t="n">
        <v>13448</v>
      </c>
    </row>
    <row r="71">
      <c r="A71" s="4" t="inlineStr">
        <is>
          <t>Derivatives</t>
        </is>
      </c>
      <c r="B71" s="5" t="n">
        <v>0</v>
      </c>
      <c r="C71" s="5" t="n">
        <v>0</v>
      </c>
    </row>
    <row r="72">
      <c r="A72" s="4" t="inlineStr">
        <is>
          <t>Total Assets Measured at Fair Value on a Recurring Basis</t>
        </is>
      </c>
      <c r="B72" s="5" t="n">
        <v>166013</v>
      </c>
      <c r="C72" s="5" t="n">
        <v>159662</v>
      </c>
    </row>
    <row r="73">
      <c r="A73" s="3" t="inlineStr">
        <is>
          <t>Liabilities:</t>
        </is>
      </c>
      <c r="B73" s="4" t="inlineStr">
        <is>
          <t xml:space="preserve"> </t>
        </is>
      </c>
      <c r="C73" s="4" t="inlineStr">
        <is>
          <t xml:space="preserve"> </t>
        </is>
      </c>
    </row>
    <row r="74">
      <c r="A74" s="4" t="inlineStr">
        <is>
          <t>Derivatives</t>
        </is>
      </c>
      <c r="B74" s="6" t="n">
        <v>0</v>
      </c>
      <c r="C74" s="6" t="n">
        <v>0</v>
      </c>
    </row>
    <row r="75">
      <c r="A75" s="4" t="inlineStr">
        <is>
          <t>Derivative Liability Statement Of Financial Position [ExtensibleEnumeration]</t>
        </is>
      </c>
      <c r="B75" s="4" t="inlineStr">
        <is>
          <t>Other Liabilities</t>
        </is>
      </c>
      <c r="C75" s="4" t="inlineStr">
        <is>
          <t>Other Liabilities</t>
        </is>
      </c>
    </row>
    <row r="76">
      <c r="A76" s="4" t="inlineStr">
        <is>
          <t>Total Liabilities Measured at Fair Value on a Recurring Basis</t>
        </is>
      </c>
      <c r="B76" s="6" t="n">
        <v>0</v>
      </c>
      <c r="C76" s="6" t="n">
        <v>0</v>
      </c>
    </row>
    <row r="77">
      <c r="A77" s="4" t="inlineStr">
        <is>
          <t>Fair Value, Measurements, Recurring | Quoted Prices in Active Markets for Identical Assets or Liabilities (Level 1) | Debt Securities Issued by the U.S. Treasury and Government Agenc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Fair Value</t>
        </is>
      </c>
      <c r="B79" s="5" t="n">
        <v>146623</v>
      </c>
      <c r="C79" s="5" t="n">
        <v>146214</v>
      </c>
    </row>
    <row r="80">
      <c r="A80" s="4" t="inlineStr">
        <is>
          <t>Fair Value, Measurements, Recurring | Quoted Prices in Active Markets for Identical Assets or Liabilities (Level 1) | Debt Securities Issued by States and Political Subdivision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Fair Value</t>
        </is>
      </c>
      <c r="B82" s="5" t="n">
        <v>0</v>
      </c>
      <c r="C82" s="5" t="n">
        <v>0</v>
      </c>
    </row>
    <row r="83">
      <c r="A83" s="4" t="inlineStr">
        <is>
          <t>Fair Value, Measurements, Recurring | Quoted Prices in Active Markets for Identical Assets or Liabilities (Level 1) | Debt Securities Issued by Government-Sponsored Enterpris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for-Sale: Fair Value</t>
        </is>
      </c>
      <c r="B85" s="5" t="n">
        <v>0</v>
      </c>
      <c r="C85" s="5" t="n">
        <v>0</v>
      </c>
    </row>
    <row r="86">
      <c r="A86" s="4" t="inlineStr">
        <is>
          <t>Fair Value, Measurements, Recurring | Quoted Prices in Active Markets for Identical Assets or Liabilities (Level 1) | Debt Securities Issued by Corporat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vailable-for-Sale: Fair Value</t>
        </is>
      </c>
      <c r="B88" s="5" t="n">
        <v>0</v>
      </c>
      <c r="C88" s="5" t="n">
        <v>0</v>
      </c>
    </row>
    <row r="89">
      <c r="A89" s="4" t="inlineStr">
        <is>
          <t>Fair Value, Measurements, Recurring | Quoted Prices in Active Markets for Identical Assets or Liabilities (Level 1) | Residential - Government Agenc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vailable-for-Sale: Fair Value</t>
        </is>
      </c>
      <c r="B91" s="5" t="n">
        <v>0</v>
      </c>
      <c r="C91" s="5" t="n">
        <v>0</v>
      </c>
    </row>
    <row r="92">
      <c r="A92" s="4" t="inlineStr">
        <is>
          <t>Fair Value, Measurements, Recurring | Quoted Prices in Active Markets for Identical Assets or Liabilities (Level 1) | Residential - U.S. Government-Sponsored Enterpris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vailable-for-Sale: Fair Value</t>
        </is>
      </c>
      <c r="B94" s="5" t="n">
        <v>0</v>
      </c>
      <c r="C94" s="5" t="n">
        <v>0</v>
      </c>
    </row>
    <row r="95">
      <c r="A95" s="4" t="inlineStr">
        <is>
          <t>Fair Value, Measurements, Recurring | Quoted Prices in Active Markets for Identical Assets or Liabilities (Level 1) | Commercial - Government Agenc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vailable-for-Sale: Fair Value</t>
        </is>
      </c>
      <c r="B97" s="5" t="n">
        <v>0</v>
      </c>
      <c r="C97" s="4" t="inlineStr">
        <is>
          <t xml:space="preserve"> </t>
        </is>
      </c>
    </row>
    <row r="98">
      <c r="A98" s="4" t="inlineStr">
        <is>
          <t>Fair Value, Measurements, Recurring | Quoted Prices in Active Markets for Identical Assets or Liabilities (Level 1) | Mortgage-Backed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vailable-for-Sale: Fair Value</t>
        </is>
      </c>
      <c r="B100" s="5" t="n">
        <v>0</v>
      </c>
      <c r="C100" s="5" t="n">
        <v>0</v>
      </c>
    </row>
    <row r="101">
      <c r="A101" s="4" t="inlineStr">
        <is>
          <t>Fair Value, Measurements, Recurring | Quoted Prices in Active Markets for Identical Assets or Liabilities (Level 1) | Commercial - Government Agencies or Sponsored Agenc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for-Sale: Fair Value</t>
        </is>
      </c>
      <c r="B103" s="4" t="inlineStr">
        <is>
          <t xml:space="preserve"> </t>
        </is>
      </c>
      <c r="C103" s="5" t="n">
        <v>0</v>
      </c>
    </row>
    <row r="104">
      <c r="A104" s="4" t="inlineStr">
        <is>
          <t>Fair Value, Measurements, Recurring | Significant Other Observable Inputs (Level 2)</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vailable-for-Sale: Fair Value</t>
        </is>
      </c>
      <c r="B106" s="5" t="n">
        <v>2151469</v>
      </c>
      <c r="C106" s="5" t="n">
        <v>2262719</v>
      </c>
    </row>
    <row r="107">
      <c r="A107" s="4" t="inlineStr">
        <is>
          <t>Loans Held for Sale</t>
        </is>
      </c>
      <c r="B107" s="5" t="n">
        <v>2664</v>
      </c>
      <c r="C107" s="5" t="n">
        <v>3124</v>
      </c>
    </row>
    <row r="108">
      <c r="A108" s="4" t="inlineStr">
        <is>
          <t>Mortgage Servicing Rights</t>
        </is>
      </c>
      <c r="B108" s="5" t="n">
        <v>0</v>
      </c>
      <c r="C108" s="5" t="n">
        <v>0</v>
      </c>
    </row>
    <row r="109">
      <c r="A109" s="4" t="inlineStr">
        <is>
          <t>Other Assets</t>
        </is>
      </c>
      <c r="B109" s="5" t="n">
        <v>0</v>
      </c>
      <c r="C109" s="5" t="n">
        <v>0</v>
      </c>
    </row>
    <row r="110">
      <c r="A110" s="4" t="inlineStr">
        <is>
          <t>Derivatives</t>
        </is>
      </c>
      <c r="B110" s="5" t="n">
        <v>161886</v>
      </c>
      <c r="C110" s="5" t="n">
        <v>94921</v>
      </c>
    </row>
    <row r="111">
      <c r="A111" s="4" t="inlineStr">
        <is>
          <t>Total Assets Measured at Fair Value on a Recurring Basis</t>
        </is>
      </c>
      <c r="B111" s="5" t="n">
        <v>2316019</v>
      </c>
      <c r="C111" s="5" t="n">
        <v>2360764</v>
      </c>
    </row>
    <row r="112">
      <c r="A112" s="3" t="inlineStr">
        <is>
          <t>Liabilities:</t>
        </is>
      </c>
      <c r="B112" s="4" t="inlineStr">
        <is>
          <t xml:space="preserve"> </t>
        </is>
      </c>
      <c r="C112" s="4" t="inlineStr">
        <is>
          <t xml:space="preserve"> </t>
        </is>
      </c>
    </row>
    <row r="113">
      <c r="A113" s="4" t="inlineStr">
        <is>
          <t>Derivatives</t>
        </is>
      </c>
      <c r="B113" s="6" t="n">
        <v>163831</v>
      </c>
      <c r="C113" s="6" t="n">
        <v>143857</v>
      </c>
    </row>
    <row r="114">
      <c r="A114" s="4" t="inlineStr">
        <is>
          <t>Derivative Liability Statement Of Financial Position [ExtensibleEnumeration]</t>
        </is>
      </c>
      <c r="B114" s="4" t="inlineStr">
        <is>
          <t>Other Liabilities</t>
        </is>
      </c>
      <c r="C114" s="4" t="inlineStr">
        <is>
          <t>Other Liabilities</t>
        </is>
      </c>
    </row>
    <row r="115">
      <c r="A115" s="4" t="inlineStr">
        <is>
          <t>Total Liabilities Measured at Fair Value on a Recurring Basis</t>
        </is>
      </c>
      <c r="B115" s="6" t="n">
        <v>163831</v>
      </c>
      <c r="C115" s="6" t="n">
        <v>143857</v>
      </c>
    </row>
    <row r="116">
      <c r="A116" s="4" t="inlineStr">
        <is>
          <t>Fair Value, Measurements, Recurring | Significant Other Observable Inputs (Level 2) | Debt Securities Issued by the U.S. Treasury and Government Agenc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vailable-for-Sale: Fair Value</t>
        </is>
      </c>
      <c r="B118" s="5" t="n">
        <v>55131</v>
      </c>
      <c r="C118" s="5" t="n">
        <v>66359</v>
      </c>
    </row>
    <row r="119">
      <c r="A119" s="4" t="inlineStr">
        <is>
          <t>Fair Value, Measurements, Recurring | Significant Other Observable Inputs (Level 2) | Debt Securities Issued by States and Political Subdivision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vailable-for-Sale: Fair Value</t>
        </is>
      </c>
      <c r="B121" s="5" t="n">
        <v>63146</v>
      </c>
      <c r="C121" s="5" t="n">
        <v>63806</v>
      </c>
    </row>
    <row r="122">
      <c r="A122" s="4" t="inlineStr">
        <is>
          <t>Fair Value, Measurements, Recurring | Significant Other Observable Inputs (Level 2) | Debt Securities Issued by Government-Sponsored Enterpris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vailable-for-Sale: Fair Value</t>
        </is>
      </c>
      <c r="B124" s="5" t="n">
        <v>1432</v>
      </c>
      <c r="C124" s="5" t="n">
        <v>1476</v>
      </c>
    </row>
    <row r="125">
      <c r="A125" s="4" t="inlineStr">
        <is>
          <t>Fair Value, Measurements, Recurring | Significant Other Observable Inputs (Level 2) | Debt Securities Issued by Corporation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vailable-for-Sale: Fair Value</t>
        </is>
      </c>
      <c r="B127" s="5" t="n">
        <v>662624</v>
      </c>
      <c r="C127" s="5" t="n">
        <v>657701</v>
      </c>
    </row>
    <row r="128">
      <c r="A128" s="4" t="inlineStr">
        <is>
          <t>Fair Value, Measurements, Recurring | Significant Other Observable Inputs (Level 2) | Residential - Government Agenc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vailable-for-Sale: Fair Value</t>
        </is>
      </c>
      <c r="B130" s="5" t="n">
        <v>578929</v>
      </c>
      <c r="C130" s="5" t="n">
        <v>629327</v>
      </c>
    </row>
    <row r="131">
      <c r="A131" s="4" t="inlineStr">
        <is>
          <t>Fair Value, Measurements, Recurring | Significant Other Observable Inputs (Level 2) | Residential - U.S. Government-Sponsored Enterpris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vailable-for-Sale: Fair Value</t>
        </is>
      </c>
      <c r="B133" s="5" t="n">
        <v>659946</v>
      </c>
      <c r="C133" s="5" t="n">
        <v>709127</v>
      </c>
    </row>
    <row r="134">
      <c r="A134" s="4" t="inlineStr">
        <is>
          <t>Fair Value, Measurements, Recurring | Significant Other Observable Inputs (Level 2) | Commercial - Government Agenc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vailable-for-Sale: Fair Value</t>
        </is>
      </c>
      <c r="B136" s="5" t="n">
        <v>130261</v>
      </c>
      <c r="C136" s="4" t="inlineStr">
        <is>
          <t xml:space="preserve"> </t>
        </is>
      </c>
    </row>
    <row r="137">
      <c r="A137" s="4" t="inlineStr">
        <is>
          <t>Fair Value, Measurements, Recurring | Significant Other Observable Inputs (Level 2) | Mortgage-Back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for-Sale: Fair Value</t>
        </is>
      </c>
      <c r="B139" s="5" t="n">
        <v>1369136</v>
      </c>
      <c r="C139" s="5" t="n">
        <v>1473377</v>
      </c>
    </row>
    <row r="140">
      <c r="A140" s="4" t="inlineStr">
        <is>
          <t>Fair Value, Measurements, Recurring | Significant Other Unobservable Inputs (Level 3)</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for-Sale: Fair Value</t>
        </is>
      </c>
      <c r="B142" s="5" t="n">
        <v>0</v>
      </c>
      <c r="C142" s="5" t="n">
        <v>0</v>
      </c>
    </row>
    <row r="143">
      <c r="A143" s="4" t="inlineStr">
        <is>
          <t>Loans Held for Sale</t>
        </is>
      </c>
      <c r="B143" s="5" t="n">
        <v>0</v>
      </c>
      <c r="C143" s="5" t="n">
        <v>0</v>
      </c>
    </row>
    <row r="144">
      <c r="A144" s="4" t="inlineStr">
        <is>
          <t>Mortgage Servicing Rights</t>
        </is>
      </c>
      <c r="B144" s="5" t="n">
        <v>668</v>
      </c>
      <c r="C144" s="5" t="n">
        <v>678</v>
      </c>
    </row>
    <row r="145">
      <c r="A145" s="4" t="inlineStr">
        <is>
          <t>Other Assets</t>
        </is>
      </c>
      <c r="B145" s="5" t="n">
        <v>0</v>
      </c>
      <c r="C145" s="5" t="n">
        <v>0</v>
      </c>
    </row>
    <row r="146">
      <c r="A146" s="4" t="inlineStr">
        <is>
          <t>Derivatives</t>
        </is>
      </c>
      <c r="B146" s="5" t="n">
        <v>134</v>
      </c>
      <c r="C146" s="5" t="n">
        <v>148</v>
      </c>
    </row>
    <row r="147">
      <c r="A147" s="4" t="inlineStr">
        <is>
          <t>Total Assets Measured at Fair Value on a Recurring Basis</t>
        </is>
      </c>
      <c r="B147" s="5" t="n">
        <v>802</v>
      </c>
      <c r="C147" s="5" t="n">
        <v>826</v>
      </c>
    </row>
    <row r="148">
      <c r="A148" s="3" t="inlineStr">
        <is>
          <t>Liabilities:</t>
        </is>
      </c>
      <c r="B148" s="4" t="inlineStr">
        <is>
          <t xml:space="preserve"> </t>
        </is>
      </c>
      <c r="C148" s="4" t="inlineStr">
        <is>
          <t xml:space="preserve"> </t>
        </is>
      </c>
    </row>
    <row r="149">
      <c r="A149" s="4" t="inlineStr">
        <is>
          <t>Derivatives</t>
        </is>
      </c>
      <c r="B149" s="6" t="n">
        <v>2</v>
      </c>
      <c r="C149" s="6" t="n">
        <v>0</v>
      </c>
    </row>
    <row r="150">
      <c r="A150" s="4" t="inlineStr">
        <is>
          <t>Derivative Liability Statement Of Financial Position [ExtensibleEnumeration]</t>
        </is>
      </c>
      <c r="B150" s="4" t="inlineStr">
        <is>
          <t>Other Liabilities</t>
        </is>
      </c>
      <c r="C150" s="4" t="inlineStr">
        <is>
          <t>Other Liabilities</t>
        </is>
      </c>
    </row>
    <row r="151">
      <c r="A151" s="4" t="inlineStr">
        <is>
          <t>Total Liabilities Measured at Fair Value on a Recurring Basis</t>
        </is>
      </c>
      <c r="B151" s="6" t="n">
        <v>2</v>
      </c>
      <c r="C151" s="6" t="n">
        <v>0</v>
      </c>
    </row>
    <row r="152">
      <c r="A152" s="4" t="inlineStr">
        <is>
          <t>Fair Value, Measurements, Recurring | Significant Other Unobservable Inputs (Level 3) | Debt Securities Issued by the U.S. Treasury and Government Agenc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vailable-for-Sale: Fair Value</t>
        </is>
      </c>
      <c r="B154" s="5" t="n">
        <v>0</v>
      </c>
      <c r="C154" s="5" t="n">
        <v>0</v>
      </c>
    </row>
    <row r="155">
      <c r="A155" s="4" t="inlineStr">
        <is>
          <t>Fair Value, Measurements, Recurring | Significant Other Unobservable Inputs (Level 3) | Debt Securities Issued by States and Political Subdivision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vailable-for-Sale: Fair Value</t>
        </is>
      </c>
      <c r="B157" s="5" t="n">
        <v>0</v>
      </c>
      <c r="C157" s="5" t="n">
        <v>0</v>
      </c>
    </row>
    <row r="158">
      <c r="A158" s="4" t="inlineStr">
        <is>
          <t>Fair Value, Measurements, Recurring | Significant Other Unobservable Inputs (Level 3) | Debt Securities Issued by Government-Sponsored Enterpris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vailable-for-Sale: Fair Value</t>
        </is>
      </c>
      <c r="B160" s="5" t="n">
        <v>0</v>
      </c>
      <c r="C160" s="5" t="n">
        <v>0</v>
      </c>
    </row>
    <row r="161">
      <c r="A161" s="4" t="inlineStr">
        <is>
          <t>Fair Value, Measurements, Recurring | Significant Other Unobservable Inputs (Level 3) | Debt Securities Issued by Corporation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Available-for-Sale: Fair Value</t>
        </is>
      </c>
      <c r="B163" s="5" t="n">
        <v>0</v>
      </c>
      <c r="C163" s="5" t="n">
        <v>0</v>
      </c>
    </row>
    <row r="164">
      <c r="A164" s="4" t="inlineStr">
        <is>
          <t>Fair Value, Measurements, Recurring | Significant Other Unobservable Inputs (Level 3) | Residential - Government Agenc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Available-for-Sale: Fair Value</t>
        </is>
      </c>
      <c r="B166" s="5" t="n">
        <v>0</v>
      </c>
      <c r="C166" s="5" t="n">
        <v>0</v>
      </c>
    </row>
    <row r="167">
      <c r="A167" s="4" t="inlineStr">
        <is>
          <t>Fair Value, Measurements, Recurring | Significant Other Unobservable Inputs (Level 3) | Residential - U.S. Government-Sponsored Enterpris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vailable-for-Sale: Fair Value</t>
        </is>
      </c>
      <c r="B169" s="5" t="n">
        <v>0</v>
      </c>
      <c r="C169" s="5" t="n">
        <v>0</v>
      </c>
    </row>
    <row r="170">
      <c r="A170" s="4" t="inlineStr">
        <is>
          <t>Fair Value, Measurements, Recurring | Significant Other Unobservable Inputs (Level 3) | Commercial - Government Agenc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Available-for-Sale: Fair Value</t>
        </is>
      </c>
      <c r="B172" s="5" t="n">
        <v>0</v>
      </c>
      <c r="C172" s="4" t="inlineStr">
        <is>
          <t xml:space="preserve"> </t>
        </is>
      </c>
    </row>
    <row r="173">
      <c r="A173" s="4" t="inlineStr">
        <is>
          <t>Fair Value, Measurements, Recurring | Significant Other Unobservable Inputs (Level 3) | Mortgage-Backed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Available-for-Sale: Fair Value</t>
        </is>
      </c>
      <c r="B175" s="6" t="n">
        <v>0</v>
      </c>
      <c r="C175" s="5" t="n">
        <v>0</v>
      </c>
    </row>
    <row r="176">
      <c r="A176" s="4" t="inlineStr">
        <is>
          <t>Fair Value, Measurements, Recurring | Significant Other Unobservable Inputs (Level 3) | Commercial - Government Agencies or Sponsored Agenc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Available-for-Sale: Fair Value</t>
        </is>
      </c>
      <c r="B178" s="4" t="inlineStr">
        <is>
          <t xml:space="preserve"> </t>
        </is>
      </c>
      <c r="C17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Fair Value of Assets and Liabilities - Changes in Level 3 Assets and Liabilities Measured at Fair Value on Recurring Basi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Mortgage Servicing Rights, Beginning Balance</t>
        </is>
      </c>
      <c r="B4" s="6" t="n">
        <v>674</v>
      </c>
      <c r="C4" s="6" t="n">
        <v>707</v>
      </c>
      <c r="D4" s="6" t="n">
        <v>678</v>
      </c>
      <c r="E4" s="6" t="n">
        <v>717</v>
      </c>
    </row>
    <row r="5">
      <c r="A5" s="4" t="inlineStr">
        <is>
          <t>Fair Value, Mortgage Servicing Rights, Realized and Unrealized Net Gains (Losses) Included in Net Income</t>
        </is>
      </c>
      <c r="B5" s="6" t="n">
        <v>-6</v>
      </c>
      <c r="C5" s="6" t="n">
        <v>-12</v>
      </c>
      <c r="D5" s="6" t="n">
        <v>-10</v>
      </c>
      <c r="E5" s="6" t="n">
        <v>-22</v>
      </c>
    </row>
    <row r="6">
      <c r="A6" s="4" t="inlineStr">
        <is>
          <t>Fair Value Recurring Basis Unobservable Input Reconciliation Asset Gain Loss Statement Of Income Extensible List</t>
        </is>
      </c>
      <c r="B6" s="4" t="inlineStr">
        <is>
          <t>Net Interest Income (Loss)</t>
        </is>
      </c>
      <c r="C6" s="4" t="inlineStr">
        <is>
          <t>Net Interest Income (Loss)</t>
        </is>
      </c>
      <c r="D6" s="4" t="inlineStr">
        <is>
          <t>Net Interest Income (Loss)</t>
        </is>
      </c>
      <c r="E6" s="4" t="inlineStr">
        <is>
          <t>Net Interest Income (Loss)</t>
        </is>
      </c>
    </row>
    <row r="7">
      <c r="A7" s="4" t="inlineStr">
        <is>
          <t>Fair Value, Mortgage Servicing Rights, Ending Balance</t>
        </is>
      </c>
      <c r="B7" s="6" t="n">
        <v>668</v>
      </c>
      <c r="C7" s="6" t="n">
        <v>695</v>
      </c>
      <c r="D7" s="6" t="n">
        <v>668</v>
      </c>
      <c r="E7" s="6" t="n">
        <v>695</v>
      </c>
    </row>
    <row r="8">
      <c r="A8" s="4" t="inlineStr">
        <is>
          <t>Fair Value, Mortgage Service Rights, Total Unrealized Net Gains (Losses) Included in Net Income Related to Assets Still Held</t>
        </is>
      </c>
      <c r="B8" s="5" t="n">
        <v>0</v>
      </c>
      <c r="C8" s="4" t="inlineStr">
        <is>
          <t xml:space="preserve"> </t>
        </is>
      </c>
      <c r="D8" s="5" t="n">
        <v>0</v>
      </c>
      <c r="E8" s="5" t="n">
        <v>0</v>
      </c>
    </row>
    <row r="9">
      <c r="A9" s="3" t="inlineStr">
        <is>
          <t>Fair Value Net Derivative Asset Liability Measured On Recurring Basis Unobservable Input Reconciliation Roll Forward</t>
        </is>
      </c>
      <c r="B9" s="4" t="inlineStr">
        <is>
          <t xml:space="preserve"> </t>
        </is>
      </c>
      <c r="C9" s="4" t="inlineStr">
        <is>
          <t xml:space="preserve"> </t>
        </is>
      </c>
      <c r="D9" s="4" t="inlineStr">
        <is>
          <t xml:space="preserve"> </t>
        </is>
      </c>
      <c r="E9" s="4" t="inlineStr">
        <is>
          <t xml:space="preserve"> </t>
        </is>
      </c>
    </row>
    <row r="10">
      <c r="A10" s="4" t="inlineStr">
        <is>
          <t>Fair Value, Net Derivative Assets and Liabilities, Beginning Balance</t>
        </is>
      </c>
      <c r="B10" s="5" t="n">
        <v>115</v>
      </c>
      <c r="C10" s="5" t="n">
        <v>-52838</v>
      </c>
      <c r="D10" s="5" t="n">
        <v>148</v>
      </c>
      <c r="E10" s="5" t="n">
        <v>-122071</v>
      </c>
    </row>
    <row r="11">
      <c r="A11" s="4" t="inlineStr">
        <is>
          <t>Fair Value, Net Derivative Assets and Liabilities, Realized and Unrealized Net Gains (Losses) Included in Net Income</t>
        </is>
      </c>
      <c r="B11" s="6" t="n">
        <v>122</v>
      </c>
      <c r="C11" s="6" t="n">
        <v>272</v>
      </c>
      <c r="D11" s="6" t="n">
        <v>245</v>
      </c>
      <c r="E11" s="6" t="n">
        <v>460</v>
      </c>
    </row>
    <row r="12">
      <c r="A12" s="4" t="inlineStr">
        <is>
          <t>Fair Value, Net Derivative Asset (Liability), Recurring Basis, Unobservable Input Reconciliation, Gain (Loss), Statement of Income or Comprehensive Income [Extensible Enumeration]</t>
        </is>
      </c>
      <c r="B12" s="4" t="inlineStr">
        <is>
          <t>Net Interest Income (Loss)</t>
        </is>
      </c>
      <c r="C12" s="4" t="inlineStr">
        <is>
          <t>Net Interest Income (Loss)</t>
        </is>
      </c>
      <c r="D12" s="4" t="inlineStr">
        <is>
          <t>Net Interest Income (Loss)</t>
        </is>
      </c>
      <c r="E12" s="4" t="inlineStr">
        <is>
          <t>Net Interest Income (Loss)</t>
        </is>
      </c>
    </row>
    <row r="13">
      <c r="A13" s="4" t="inlineStr">
        <is>
          <t>Fair Value, Net Derivative Assets and Liabilities, Transfers to Loans Held for Sale</t>
        </is>
      </c>
      <c r="B13" s="6" t="n">
        <v>-105</v>
      </c>
      <c r="C13" s="6" t="n">
        <v>-223</v>
      </c>
      <c r="D13" s="6" t="n">
        <v>-261</v>
      </c>
      <c r="E13" s="6" t="n">
        <v>-311</v>
      </c>
    </row>
    <row r="14">
      <c r="A14" s="4" t="inlineStr">
        <is>
          <t>Variation margin payments for swap liabilities</t>
        </is>
      </c>
      <c r="B14" s="4" t="inlineStr">
        <is>
          <t xml:space="preserve"> </t>
        </is>
      </c>
      <c r="C14" s="5" t="n">
        <v>52991</v>
      </c>
      <c r="D14" s="4" t="inlineStr">
        <is>
          <t xml:space="preserve"> </t>
        </is>
      </c>
      <c r="E14" s="5" t="n">
        <v>122124</v>
      </c>
    </row>
    <row r="15">
      <c r="A15" s="4" t="inlineStr">
        <is>
          <t>Fair Value, Net Derivative Assets and Liabilities, Ending Balance</t>
        </is>
      </c>
      <c r="B15" s="5" t="n">
        <v>132</v>
      </c>
      <c r="C15" s="5" t="n">
        <v>202</v>
      </c>
      <c r="D15" s="5" t="n">
        <v>132</v>
      </c>
      <c r="E15" s="5" t="n">
        <v>202</v>
      </c>
    </row>
    <row r="16">
      <c r="A16" s="4" t="inlineStr">
        <is>
          <t>Fair Value, Net Derivative Assets and Liabilities,Total Unrealized Net Gains (Losses) Included in Net Income Related to Assets Still Held</t>
        </is>
      </c>
      <c r="B16" s="6" t="n">
        <v>122</v>
      </c>
      <c r="C16" s="6" t="n">
        <v>272</v>
      </c>
      <c r="D16" s="6" t="n">
        <v>245</v>
      </c>
      <c r="E16" s="6" t="n">
        <v>46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Summary of the Significant Unobservable Inputs (Details) - Significant Other Unobservable Inputs (Level 3) $ in Thousands</t>
        </is>
      </c>
      <c r="B1" s="2" t="inlineStr">
        <is>
          <t>6 Months Ended</t>
        </is>
      </c>
      <c r="C1" s="2" t="inlineStr">
        <is>
          <t>12 Months Ended</t>
        </is>
      </c>
    </row>
    <row r="2">
      <c r="B2" s="2" t="inlineStr">
        <is>
          <t>Jun. 30, 2024 USD ($)</t>
        </is>
      </c>
      <c r="C2" s="2" t="inlineStr">
        <is>
          <t>Dec. 31, 2023 USD ($)</t>
        </is>
      </c>
    </row>
    <row r="3">
      <c r="A3" s="4" t="inlineStr">
        <is>
          <t>Discounted Cash Flow Technique | Measurement Input, Discount Rate</t>
        </is>
      </c>
      <c r="B3" s="4" t="inlineStr">
        <is>
          <t xml:space="preserve"> </t>
        </is>
      </c>
      <c r="C3" s="4" t="inlineStr">
        <is>
          <t xml:space="preserve"> </t>
        </is>
      </c>
    </row>
    <row r="4">
      <c r="A4" s="3" t="inlineStr">
        <is>
          <t>Level3 Assets And Liabilities Fair Value And Fair Value Unobservable Inputs [Line Items]</t>
        </is>
      </c>
      <c r="B4" s="4" t="inlineStr">
        <is>
          <t xml:space="preserve"> </t>
        </is>
      </c>
      <c r="C4" s="4" t="inlineStr">
        <is>
          <t xml:space="preserve"> </t>
        </is>
      </c>
    </row>
    <row r="5">
      <c r="A5" s="4" t="inlineStr">
        <is>
          <t>Mortgage Servicing Rights, Fair Value Inputs</t>
        </is>
      </c>
      <c r="B5" s="14" t="n">
        <v>0.0994</v>
      </c>
      <c r="C5" s="14" t="n">
        <v>0.0948</v>
      </c>
    </row>
    <row r="6">
      <c r="A6" s="4" t="inlineStr">
        <is>
          <t>Discounted Cash Flow Technique | Mortgage Servicing Rights</t>
        </is>
      </c>
      <c r="B6" s="4" t="inlineStr">
        <is>
          <t xml:space="preserve"> </t>
        </is>
      </c>
      <c r="C6" s="4" t="inlineStr">
        <is>
          <t xml:space="preserve"> </t>
        </is>
      </c>
    </row>
    <row r="7">
      <c r="A7" s="3" t="inlineStr">
        <is>
          <t>Level3 Assets And Liabilities Fair Value And Fair Value Unobservable Inputs [Line Items]</t>
        </is>
      </c>
      <c r="B7" s="4" t="inlineStr">
        <is>
          <t xml:space="preserve"> </t>
        </is>
      </c>
      <c r="C7" s="4" t="inlineStr">
        <is>
          <t xml:space="preserve"> </t>
        </is>
      </c>
    </row>
    <row r="8">
      <c r="A8" s="4" t="inlineStr">
        <is>
          <t>Mortgage Servicing Rights, at Fair Value</t>
        </is>
      </c>
      <c r="B8" s="6" t="n">
        <v>25994</v>
      </c>
      <c r="C8" s="6" t="n">
        <v>26851</v>
      </c>
    </row>
    <row r="9">
      <c r="A9" s="4" t="inlineStr">
        <is>
          <t>Discounted Cash Flow Technique | Mortgage Servicing Rights | Weighted Average Constant Prepayment Rate (as a percent)</t>
        </is>
      </c>
      <c r="B9" s="4" t="inlineStr">
        <is>
          <t xml:space="preserve"> </t>
        </is>
      </c>
      <c r="C9" s="4" t="inlineStr">
        <is>
          <t xml:space="preserve"> </t>
        </is>
      </c>
    </row>
    <row r="10">
      <c r="A10" s="3" t="inlineStr">
        <is>
          <t>Level3 Assets And Liabilities Fair Value And Fair Value Unobservable Inputs [Line Items]</t>
        </is>
      </c>
      <c r="B10" s="4" t="inlineStr">
        <is>
          <t xml:space="preserve"> </t>
        </is>
      </c>
      <c r="C10" s="4" t="inlineStr">
        <is>
          <t xml:space="preserve"> </t>
        </is>
      </c>
    </row>
    <row r="11">
      <c r="A11" s="4" t="inlineStr">
        <is>
          <t>Mortgage Servicing Rights, Fair Value Inputs</t>
        </is>
      </c>
      <c r="B11" s="14" t="n">
        <v>0.0406</v>
      </c>
      <c r="C11" s="14" t="n">
        <v>0.0406</v>
      </c>
    </row>
    <row r="12">
      <c r="A12" s="4" t="inlineStr">
        <is>
          <t>Pricing Model | Interest Rate Lock Commitments</t>
        </is>
      </c>
      <c r="B12" s="4" t="inlineStr">
        <is>
          <t xml:space="preserve"> </t>
        </is>
      </c>
      <c r="C12" s="4" t="inlineStr">
        <is>
          <t xml:space="preserve"> </t>
        </is>
      </c>
    </row>
    <row r="13">
      <c r="A13" s="3" t="inlineStr">
        <is>
          <t>Level3 Assets And Liabilities Fair Value And Fair Value Unobservable Inputs [Line Items]</t>
        </is>
      </c>
      <c r="B13" s="4" t="inlineStr">
        <is>
          <t xml:space="preserve"> </t>
        </is>
      </c>
      <c r="C13" s="4" t="inlineStr">
        <is>
          <t xml:space="preserve"> </t>
        </is>
      </c>
    </row>
    <row r="14">
      <c r="A14" s="4" t="inlineStr">
        <is>
          <t>Interest Rate Derivative Instruments Not Designated as Hedging Instruments at Fair Value, Net</t>
        </is>
      </c>
      <c r="B14" s="6" t="n">
        <v>132</v>
      </c>
      <c r="C14" s="6" t="n">
        <v>148</v>
      </c>
    </row>
    <row r="15">
      <c r="A15" s="4" t="inlineStr">
        <is>
          <t>Pricing Model | Weighted Average Closing Ratio (as a percent) | Interest Rate Lock Commitments</t>
        </is>
      </c>
      <c r="B15" s="4" t="inlineStr">
        <is>
          <t xml:space="preserve"> </t>
        </is>
      </c>
      <c r="C15" s="4" t="inlineStr">
        <is>
          <t xml:space="preserve"> </t>
        </is>
      </c>
    </row>
    <row r="16">
      <c r="A16" s="3" t="inlineStr">
        <is>
          <t>Level3 Assets And Liabilities Fair Value And Fair Value Unobservable Inputs [Line Items]</t>
        </is>
      </c>
      <c r="B16" s="4" t="inlineStr">
        <is>
          <t xml:space="preserve"> </t>
        </is>
      </c>
      <c r="C16" s="4" t="inlineStr">
        <is>
          <t xml:space="preserve"> </t>
        </is>
      </c>
    </row>
    <row r="17">
      <c r="A17" s="4" t="inlineStr">
        <is>
          <t>Interest Rate Derivative Instruments Not Designated as Hedging Instruments, Fair Value Inputs</t>
        </is>
      </c>
      <c r="B17" s="14" t="n">
        <v>0.9321</v>
      </c>
      <c r="C17" s="14" t="n">
        <v>0.8552999999999999</v>
      </c>
    </row>
    <row r="18">
      <c r="A18" s="4" t="inlineStr">
        <is>
          <t>Minimum | Discounted Cash Flow Technique | Measurement Input, Discount Rate</t>
        </is>
      </c>
      <c r="B18" s="4" t="inlineStr">
        <is>
          <t xml:space="preserve"> </t>
        </is>
      </c>
      <c r="C18" s="4" t="inlineStr">
        <is>
          <t xml:space="preserve"> </t>
        </is>
      </c>
    </row>
    <row r="19">
      <c r="A19" s="3" t="inlineStr">
        <is>
          <t>Level3 Assets And Liabilities Fair Value And Fair Value Unobservable Inputs [Line Items]</t>
        </is>
      </c>
      <c r="B19" s="4" t="inlineStr">
        <is>
          <t xml:space="preserve"> </t>
        </is>
      </c>
      <c r="C19" s="4" t="inlineStr">
        <is>
          <t xml:space="preserve"> </t>
        </is>
      </c>
    </row>
    <row r="20">
      <c r="A20" s="4" t="inlineStr">
        <is>
          <t>Mortgage Servicing Rights, Fair Value Inputs</t>
        </is>
      </c>
      <c r="B20" s="14" t="n">
        <v>0.09470000000000001</v>
      </c>
      <c r="C20" s="14" t="n">
        <v>0.0765</v>
      </c>
    </row>
    <row r="21">
      <c r="A21" s="4" t="inlineStr">
        <is>
          <t>Minimum | Discounted Cash Flow Technique | Mortgage Servicing Rights</t>
        </is>
      </c>
      <c r="B21" s="4" t="inlineStr">
        <is>
          <t xml:space="preserve"> </t>
        </is>
      </c>
      <c r="C21" s="4" t="inlineStr">
        <is>
          <t xml:space="preserve"> </t>
        </is>
      </c>
    </row>
    <row r="22">
      <c r="A22" s="3" t="inlineStr">
        <is>
          <t>Level3 Assets And Liabilities Fair Value And Fair Value Unobservable Inputs [Line Items]</t>
        </is>
      </c>
      <c r="B22" s="4" t="inlineStr">
        <is>
          <t xml:space="preserve"> </t>
        </is>
      </c>
      <c r="C22" s="4" t="inlineStr">
        <is>
          <t xml:space="preserve"> </t>
        </is>
      </c>
    </row>
    <row r="23">
      <c r="A23" s="4" t="inlineStr">
        <is>
          <t>Fair Value Assumption, Date of Securitization or Asset-backed Financing Arrangement, Transferor's Continuing Involvement, Servicing Assets or Liabilities, Discount Rate</t>
        </is>
      </c>
      <c r="B23" s="12" t="n">
        <v>0.0299</v>
      </c>
      <c r="C23" s="12" t="n">
        <v>0.0298</v>
      </c>
    </row>
    <row r="24">
      <c r="A24" s="4" t="inlineStr">
        <is>
          <t>Minimum | Pricing Model | Weighted Average Closing Ratio (as a percent) | Interest Rate Lock Commitments</t>
        </is>
      </c>
      <c r="B24" s="4" t="inlineStr">
        <is>
          <t xml:space="preserve"> </t>
        </is>
      </c>
      <c r="C24" s="4" t="inlineStr">
        <is>
          <t xml:space="preserve"> </t>
        </is>
      </c>
    </row>
    <row r="25">
      <c r="A25" s="3" t="inlineStr">
        <is>
          <t>Level3 Assets And Liabilities Fair Value And Fair Value Unobservable Inputs [Line Items]</t>
        </is>
      </c>
      <c r="B25" s="4" t="inlineStr">
        <is>
          <t xml:space="preserve"> </t>
        </is>
      </c>
      <c r="C25" s="4" t="inlineStr">
        <is>
          <t xml:space="preserve"> </t>
        </is>
      </c>
    </row>
    <row r="26">
      <c r="A26" s="4" t="inlineStr">
        <is>
          <t>Interest Rate Derivative Instruments Not Designated as Hedging Instruments, Fair Value Inputs</t>
        </is>
      </c>
      <c r="B26" s="15" t="n">
        <v>0.884</v>
      </c>
      <c r="C26" s="15" t="n">
        <v>0.835</v>
      </c>
    </row>
    <row r="27">
      <c r="A27" s="4" t="inlineStr">
        <is>
          <t>Maximum | Discounted Cash Flow Technique | Measurement Input, Discount Rate</t>
        </is>
      </c>
      <c r="B27" s="4" t="inlineStr">
        <is>
          <t xml:space="preserve"> </t>
        </is>
      </c>
      <c r="C27" s="4" t="inlineStr">
        <is>
          <t xml:space="preserve"> </t>
        </is>
      </c>
    </row>
    <row r="28">
      <c r="A28" s="3" t="inlineStr">
        <is>
          <t>Level3 Assets And Liabilities Fair Value And Fair Value Unobservable Inputs [Line Items]</t>
        </is>
      </c>
      <c r="B28" s="4" t="inlineStr">
        <is>
          <t xml:space="preserve"> </t>
        </is>
      </c>
      <c r="C28" s="4" t="inlineStr">
        <is>
          <t xml:space="preserve"> </t>
        </is>
      </c>
    </row>
    <row r="29">
      <c r="A29" s="4" t="inlineStr">
        <is>
          <t>Mortgage Servicing Rights, Fair Value Inputs</t>
        </is>
      </c>
      <c r="B29" s="14" t="n">
        <v>0.1096</v>
      </c>
      <c r="C29" s="14" t="n">
        <v>0.1079</v>
      </c>
    </row>
    <row r="30">
      <c r="A30" s="4" t="inlineStr">
        <is>
          <t>Maximum | Discounted Cash Flow Technique | Mortgage Servicing Rights</t>
        </is>
      </c>
      <c r="B30" s="4" t="inlineStr">
        <is>
          <t xml:space="preserve"> </t>
        </is>
      </c>
      <c r="C30" s="4" t="inlineStr">
        <is>
          <t xml:space="preserve"> </t>
        </is>
      </c>
    </row>
    <row r="31">
      <c r="A31" s="3" t="inlineStr">
        <is>
          <t>Level3 Assets And Liabilities Fair Value And Fair Value Unobservable Inputs [Line Items]</t>
        </is>
      </c>
      <c r="B31" s="4" t="inlineStr">
        <is>
          <t xml:space="preserve"> </t>
        </is>
      </c>
      <c r="C31" s="4" t="inlineStr">
        <is>
          <t xml:space="preserve"> </t>
        </is>
      </c>
    </row>
    <row r="32">
      <c r="A32" s="4" t="inlineStr">
        <is>
          <t>Fair Value Assumption, Date of Securitization or Asset-backed Financing Arrangement, Transferor's Continuing Involvement, Servicing Assets or Liabilities, Discount Rate</t>
        </is>
      </c>
      <c r="B32" s="12" t="n">
        <v>0.1899</v>
      </c>
      <c r="C32" s="12" t="n">
        <v>0.2118</v>
      </c>
    </row>
    <row r="33">
      <c r="A33" s="4" t="inlineStr">
        <is>
          <t>Maximum | Pricing Model | Weighted Average Closing Ratio (as a percent) | Interest Rate Lock Commitments</t>
        </is>
      </c>
      <c r="B33" s="4" t="inlineStr">
        <is>
          <t xml:space="preserve"> </t>
        </is>
      </c>
      <c r="C33" s="4" t="inlineStr">
        <is>
          <t xml:space="preserve"> </t>
        </is>
      </c>
    </row>
    <row r="34">
      <c r="A34" s="3" t="inlineStr">
        <is>
          <t>Level3 Assets And Liabilities Fair Value And Fair Value Unobservable Inputs [Line Items]</t>
        </is>
      </c>
      <c r="B34" s="4" t="inlineStr">
        <is>
          <t xml:space="preserve"> </t>
        </is>
      </c>
      <c r="C34" s="4" t="inlineStr">
        <is>
          <t xml:space="preserve"> </t>
        </is>
      </c>
    </row>
    <row r="35">
      <c r="A35" s="4" t="inlineStr">
        <is>
          <t>Interest Rate Derivative Instruments Not Designated as Hedging Instruments, Fair Value Inputs</t>
        </is>
      </c>
      <c r="B35" s="8" t="n">
        <v>0.99</v>
      </c>
      <c r="C35" s="8" t="n">
        <v>0.9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Measured at Fair Value on Nonrecurring Basis (Details) - Significant Other Unobservable Inputs (Level 3)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Carrying Amount</t>
        </is>
      </c>
      <c r="B3" s="6" t="n">
        <v>19286</v>
      </c>
      <c r="C3" s="6" t="n">
        <v>20201</v>
      </c>
    </row>
    <row r="4">
      <c r="A4" s="4" t="inlineStr">
        <is>
          <t>Valuation Allowance</t>
        </is>
      </c>
      <c r="B4" s="6" t="n">
        <v>0</v>
      </c>
      <c r="C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Difference between Aggregate Fair Value and Aggregate Unpaid Principal Balance (Details) - Residential Mortgage Loans Held For Sale - USD ($) $ in Thousands</t>
        </is>
      </c>
      <c r="B1" s="2" t="inlineStr">
        <is>
          <t>Jun.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ggregate Fair Value</t>
        </is>
      </c>
      <c r="B3" s="6" t="n">
        <v>2664</v>
      </c>
      <c r="C3" s="6" t="n">
        <v>3124</v>
      </c>
    </row>
    <row r="4">
      <c r="A4" s="4" t="inlineStr">
        <is>
          <t>Aggregate Unpaid Principal</t>
        </is>
      </c>
      <c r="B4" s="5" t="n">
        <v>2637</v>
      </c>
      <c r="C4" s="5" t="n">
        <v>3051</v>
      </c>
    </row>
    <row r="5">
      <c r="A5" s="4" t="inlineStr">
        <is>
          <t>Aggregate Fair Value Less Aggregate Unpaid Principal</t>
        </is>
      </c>
      <c r="B5" s="6" t="n">
        <v>27</v>
      </c>
      <c r="C5" s="6" t="n">
        <v>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Carrying Amount, Fair Value, and Fair Value Hierarchy of Financial Instruments (Details) - USD ($) $ in Thousands</t>
        </is>
      </c>
      <c r="B1" s="2" t="inlineStr">
        <is>
          <t>Jun. 30, 2024</t>
        </is>
      </c>
      <c r="C1" s="2" t="inlineStr">
        <is>
          <t>Dec. 31, 2023</t>
        </is>
      </c>
    </row>
    <row r="2">
      <c r="A2" s="3" t="inlineStr">
        <is>
          <t>Financial Instruments - Assets</t>
        </is>
      </c>
      <c r="B2" s="4" t="inlineStr">
        <is>
          <t xml:space="preserve"> </t>
        </is>
      </c>
      <c r="C2" s="4" t="inlineStr">
        <is>
          <t xml:space="preserve"> </t>
        </is>
      </c>
    </row>
    <row r="3">
      <c r="A3" s="4" t="inlineStr">
        <is>
          <t>Held-to-Maturity: Fair Value</t>
        </is>
      </c>
      <c r="B3" s="6" t="n">
        <v>4002122</v>
      </c>
      <c r="C3" s="6" t="n">
        <v>4253637</v>
      </c>
    </row>
    <row r="4">
      <c r="A4" s="4" t="inlineStr">
        <is>
          <t>Carrying Amount</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Held-to-Maturity: Fair Value</t>
        </is>
      </c>
      <c r="B6" s="5" t="n">
        <v>4812954</v>
      </c>
      <c r="C6" s="5" t="n">
        <v>4997335</v>
      </c>
    </row>
    <row r="7">
      <c r="A7" s="4" t="inlineStr">
        <is>
          <t>Loans</t>
        </is>
      </c>
      <c r="B7" s="5" t="n">
        <v>13562114</v>
      </c>
      <c r="C7" s="5" t="n">
        <v>13698701</v>
      </c>
    </row>
    <row r="8">
      <c r="A8" s="3" t="inlineStr">
        <is>
          <t>Financial Instruments - Liabilities</t>
        </is>
      </c>
      <c r="B8" s="4" t="inlineStr">
        <is>
          <t xml:space="preserve"> </t>
        </is>
      </c>
      <c r="C8" s="4" t="inlineStr">
        <is>
          <t xml:space="preserve"> </t>
        </is>
      </c>
    </row>
    <row r="9">
      <c r="A9" s="4" t="inlineStr">
        <is>
          <t>Time Deposits</t>
        </is>
      </c>
      <c r="B9" s="5" t="n">
        <v>2900712</v>
      </c>
      <c r="C9" s="5" t="n">
        <v>3057302</v>
      </c>
    </row>
    <row r="10">
      <c r="A10" s="4" t="inlineStr">
        <is>
          <t>Securities Sold Under Agreements to Repurchase</t>
        </is>
      </c>
      <c r="B10" s="5" t="n">
        <v>100490</v>
      </c>
      <c r="C10" s="5" t="n">
        <v>150490</v>
      </c>
    </row>
    <row r="11">
      <c r="A11" s="4" t="inlineStr">
        <is>
          <t>Other Debt</t>
        </is>
      </c>
      <c r="B11" s="5" t="n">
        <v>550000</v>
      </c>
      <c r="C11" s="5" t="n">
        <v>550000</v>
      </c>
    </row>
    <row r="12">
      <c r="A12" s="4" t="inlineStr">
        <is>
          <t>Fair Value</t>
        </is>
      </c>
      <c r="B12" s="4" t="inlineStr">
        <is>
          <t xml:space="preserve"> </t>
        </is>
      </c>
      <c r="C12" s="4" t="inlineStr">
        <is>
          <t xml:space="preserve"> </t>
        </is>
      </c>
    </row>
    <row r="13">
      <c r="A13" s="3" t="inlineStr">
        <is>
          <t>Financial Instruments - Assets</t>
        </is>
      </c>
      <c r="B13" s="4" t="inlineStr">
        <is>
          <t xml:space="preserve"> </t>
        </is>
      </c>
      <c r="C13" s="4" t="inlineStr">
        <is>
          <t xml:space="preserve"> </t>
        </is>
      </c>
    </row>
    <row r="14">
      <c r="A14" s="4" t="inlineStr">
        <is>
          <t>Held-to-Maturity: Fair Value</t>
        </is>
      </c>
      <c r="B14" s="5" t="n">
        <v>4002122</v>
      </c>
      <c r="C14" s="5" t="n">
        <v>4253637</v>
      </c>
    </row>
    <row r="15">
      <c r="A15" s="4" t="inlineStr">
        <is>
          <t>Loans</t>
        </is>
      </c>
      <c r="B15" s="5" t="n">
        <v>12587876</v>
      </c>
      <c r="C15" s="5" t="n">
        <v>12872260</v>
      </c>
    </row>
    <row r="16">
      <c r="A16" s="3" t="inlineStr">
        <is>
          <t>Financial Instruments - Liabilities</t>
        </is>
      </c>
      <c r="B16" s="4" t="inlineStr">
        <is>
          <t xml:space="preserve"> </t>
        </is>
      </c>
      <c r="C16" s="4" t="inlineStr">
        <is>
          <t xml:space="preserve"> </t>
        </is>
      </c>
    </row>
    <row r="17">
      <c r="A17" s="4" t="inlineStr">
        <is>
          <t>Time Deposits</t>
        </is>
      </c>
      <c r="B17" s="5" t="n">
        <v>2881865</v>
      </c>
      <c r="C17" s="5" t="n">
        <v>3043258</v>
      </c>
    </row>
    <row r="18">
      <c r="A18" s="4" t="inlineStr">
        <is>
          <t>Securities Sold Under Agreements to Repurchase</t>
        </is>
      </c>
      <c r="B18" s="5" t="n">
        <v>101753</v>
      </c>
      <c r="C18" s="5" t="n">
        <v>155461</v>
      </c>
    </row>
    <row r="19">
      <c r="A19" s="4" t="inlineStr">
        <is>
          <t>Other Debt</t>
        </is>
      </c>
      <c r="B19" s="5" t="n">
        <v>544524</v>
      </c>
      <c r="C19" s="5" t="n">
        <v>541466</v>
      </c>
    </row>
    <row r="20">
      <c r="A20" s="4" t="inlineStr">
        <is>
          <t>Quoted Prices in Active Markets for Identical Assets or Liabilities (Level 1) | Fair Value</t>
        </is>
      </c>
      <c r="B20" s="4" t="inlineStr">
        <is>
          <t xml:space="preserve"> </t>
        </is>
      </c>
      <c r="C20" s="4" t="inlineStr">
        <is>
          <t xml:space="preserve"> </t>
        </is>
      </c>
    </row>
    <row r="21">
      <c r="A21" s="3" t="inlineStr">
        <is>
          <t>Financial Instruments - Assets</t>
        </is>
      </c>
      <c r="B21" s="4" t="inlineStr">
        <is>
          <t xml:space="preserve"> </t>
        </is>
      </c>
      <c r="C21" s="4" t="inlineStr">
        <is>
          <t xml:space="preserve"> </t>
        </is>
      </c>
    </row>
    <row r="22">
      <c r="A22" s="4" t="inlineStr">
        <is>
          <t>Held-to-Maturity: Fair Value</t>
        </is>
      </c>
      <c r="B22" s="5" t="n">
        <v>115203</v>
      </c>
      <c r="C22" s="5" t="n">
        <v>116531</v>
      </c>
    </row>
    <row r="23">
      <c r="A23" s="4" t="inlineStr">
        <is>
          <t>Loans</t>
        </is>
      </c>
      <c r="B23" s="5" t="n">
        <v>0</v>
      </c>
      <c r="C23" s="5" t="n">
        <v>0</v>
      </c>
    </row>
    <row r="24">
      <c r="A24" s="3" t="inlineStr">
        <is>
          <t>Financial Instruments - Liabilities</t>
        </is>
      </c>
      <c r="B24" s="4" t="inlineStr">
        <is>
          <t xml:space="preserve"> </t>
        </is>
      </c>
      <c r="C24" s="4" t="inlineStr">
        <is>
          <t xml:space="preserve"> </t>
        </is>
      </c>
    </row>
    <row r="25">
      <c r="A25" s="4" t="inlineStr">
        <is>
          <t>Time Deposits</t>
        </is>
      </c>
      <c r="B25" s="5" t="n">
        <v>0</v>
      </c>
      <c r="C25" s="5" t="n">
        <v>0</v>
      </c>
    </row>
    <row r="26">
      <c r="A26" s="4" t="inlineStr">
        <is>
          <t>Securities Sold Under Agreements to Repurchase</t>
        </is>
      </c>
      <c r="B26" s="5" t="n">
        <v>0</v>
      </c>
      <c r="C26" s="5" t="n">
        <v>0</v>
      </c>
    </row>
    <row r="27">
      <c r="A27" s="4" t="inlineStr">
        <is>
          <t>Other Debt</t>
        </is>
      </c>
      <c r="B27" s="5" t="n">
        <v>0</v>
      </c>
      <c r="C27" s="5" t="n">
        <v>0</v>
      </c>
    </row>
    <row r="28">
      <c r="A28" s="4" t="inlineStr">
        <is>
          <t>Significant Other Observable Inputs (Level 2) | Fair Value</t>
        </is>
      </c>
      <c r="B28" s="4" t="inlineStr">
        <is>
          <t xml:space="preserve"> </t>
        </is>
      </c>
      <c r="C28" s="4" t="inlineStr">
        <is>
          <t xml:space="preserve"> </t>
        </is>
      </c>
    </row>
    <row r="29">
      <c r="A29" s="3" t="inlineStr">
        <is>
          <t>Financial Instruments - Assets</t>
        </is>
      </c>
      <c r="B29" s="4" t="inlineStr">
        <is>
          <t xml:space="preserve"> </t>
        </is>
      </c>
      <c r="C29" s="4" t="inlineStr">
        <is>
          <t xml:space="preserve"> </t>
        </is>
      </c>
    </row>
    <row r="30">
      <c r="A30" s="4" t="inlineStr">
        <is>
          <t>Held-to-Maturity: Fair Value</t>
        </is>
      </c>
      <c r="B30" s="5" t="n">
        <v>3886919</v>
      </c>
      <c r="C30" s="5" t="n">
        <v>4137106</v>
      </c>
    </row>
    <row r="31">
      <c r="A31" s="4" t="inlineStr">
        <is>
          <t>Loans</t>
        </is>
      </c>
      <c r="B31" s="5" t="n">
        <v>0</v>
      </c>
      <c r="C31" s="5" t="n">
        <v>0</v>
      </c>
    </row>
    <row r="32">
      <c r="A32" s="3" t="inlineStr">
        <is>
          <t>Financial Instruments - Liabilities</t>
        </is>
      </c>
      <c r="B32" s="4" t="inlineStr">
        <is>
          <t xml:space="preserve"> </t>
        </is>
      </c>
      <c r="C32" s="4" t="inlineStr">
        <is>
          <t xml:space="preserve"> </t>
        </is>
      </c>
    </row>
    <row r="33">
      <c r="A33" s="4" t="inlineStr">
        <is>
          <t>Time Deposits</t>
        </is>
      </c>
      <c r="B33" s="5" t="n">
        <v>2881865</v>
      </c>
      <c r="C33" s="5" t="n">
        <v>3043258</v>
      </c>
    </row>
    <row r="34">
      <c r="A34" s="4" t="inlineStr">
        <is>
          <t>Securities Sold Under Agreements to Repurchase</t>
        </is>
      </c>
      <c r="B34" s="5" t="n">
        <v>101753</v>
      </c>
      <c r="C34" s="5" t="n">
        <v>155461</v>
      </c>
    </row>
    <row r="35">
      <c r="A35" s="4" t="inlineStr">
        <is>
          <t>Other Debt</t>
        </is>
      </c>
      <c r="B35" s="5" t="n">
        <v>544524</v>
      </c>
      <c r="C35" s="5" t="n">
        <v>541466</v>
      </c>
    </row>
    <row r="36">
      <c r="A36" s="4" t="inlineStr">
        <is>
          <t>Significant Other Unobservable Inputs (Level 3) | Fair Value</t>
        </is>
      </c>
      <c r="B36" s="4" t="inlineStr">
        <is>
          <t xml:space="preserve"> </t>
        </is>
      </c>
      <c r="C36" s="4" t="inlineStr">
        <is>
          <t xml:space="preserve"> </t>
        </is>
      </c>
    </row>
    <row r="37">
      <c r="A37" s="3" t="inlineStr">
        <is>
          <t>Financial Instruments - Assets</t>
        </is>
      </c>
      <c r="B37" s="4" t="inlineStr">
        <is>
          <t xml:space="preserve"> </t>
        </is>
      </c>
      <c r="C37" s="4" t="inlineStr">
        <is>
          <t xml:space="preserve"> </t>
        </is>
      </c>
    </row>
    <row r="38">
      <c r="A38" s="4" t="inlineStr">
        <is>
          <t>Held-to-Maturity: Fair Value</t>
        </is>
      </c>
      <c r="B38" s="5" t="n">
        <v>0</v>
      </c>
      <c r="C38" s="5" t="n">
        <v>0</v>
      </c>
    </row>
    <row r="39">
      <c r="A39" s="4" t="inlineStr">
        <is>
          <t>Loans</t>
        </is>
      </c>
      <c r="B39" s="5" t="n">
        <v>12587876</v>
      </c>
      <c r="C39" s="5" t="n">
        <v>12872260</v>
      </c>
    </row>
    <row r="40">
      <c r="A40" s="3" t="inlineStr">
        <is>
          <t>Financial Instruments - Liabilities</t>
        </is>
      </c>
      <c r="B40" s="4" t="inlineStr">
        <is>
          <t xml:space="preserve"> </t>
        </is>
      </c>
      <c r="C40" s="4" t="inlineStr">
        <is>
          <t xml:space="preserve"> </t>
        </is>
      </c>
    </row>
    <row r="41">
      <c r="A41" s="4" t="inlineStr">
        <is>
          <t>Time Deposits</t>
        </is>
      </c>
      <c r="B41" s="5" t="n">
        <v>0</v>
      </c>
      <c r="C41" s="5" t="n">
        <v>0</v>
      </c>
    </row>
    <row r="42">
      <c r="A42" s="4" t="inlineStr">
        <is>
          <t>Securities Sold Under Agreements to Repurchase</t>
        </is>
      </c>
      <c r="B42" s="5" t="n">
        <v>0</v>
      </c>
      <c r="C42" s="5" t="n">
        <v>0</v>
      </c>
    </row>
    <row r="43">
      <c r="A43" s="4" t="inlineStr">
        <is>
          <t>Other Debt</t>
        </is>
      </c>
      <c r="B43" s="6" t="n">
        <v>0</v>
      </c>
      <c r="C4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4083</v>
      </c>
      <c r="C4" s="6" t="n">
        <v>36391</v>
      </c>
      <c r="D4" s="6" t="n">
        <v>46061</v>
      </c>
      <c r="E4" s="6" t="n">
        <v>46842</v>
      </c>
      <c r="F4" s="6" t="n">
        <v>70474</v>
      </c>
      <c r="G4" s="6" t="n">
        <v>92903</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01:56:48Z</dcterms:created>
  <dcterms:modified xmlns:dcterms="http://purl.org/dc/terms/" xmlns:xsi="http://www.w3.org/2001/XMLSchema-instance" xsi:type="dcterms:W3CDTF">2024-07-23T01:56:48Z</dcterms:modified>
</cp:coreProperties>
</file>